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as7" sheetId="7" r:id="rId7"/>
    <s:sheet name="Business Organization and Natur" sheetId="8" r:id="rId8"/>
    <s:sheet name="Going Concern and Management's " sheetId="9" r:id="rId9"/>
    <s:sheet name="Summary of Significant Accounti" sheetId="10" r:id="rId10"/>
    <s:sheet name="Acquisitions" sheetId="11" r:id="rId11"/>
    <s:sheet name="Assets and Liabilities Transfer" sheetId="12" r:id="rId12"/>
    <s:sheet name="Fixed Assets" sheetId="13" r:id="rId13"/>
    <s:sheet name="Intangible Assets" sheetId="14" r:id="rId14"/>
    <s:sheet name="Other Assets" sheetId="15" r:id="rId15"/>
    <s:sheet name="Accrued Expenses" sheetId="16" r:id="rId16"/>
    <s:sheet name="Notes Payable" sheetId="17" r:id="rId17"/>
    <s:sheet name="Deferred Revenue" sheetId="18" r:id="rId18"/>
    <s:sheet name="Fair Value Measurement" sheetId="19" r:id="rId19"/>
    <s:sheet name="Stockholders' Deficiency" sheetId="20" r:id="rId20"/>
    <s:sheet name="Income Taxes" sheetId="21" r:id="rId21"/>
    <s:sheet name="Related Parties" sheetId="22" r:id="rId22"/>
    <s:sheet name="Commitments and Contingencies" sheetId="23" r:id="rId23"/>
    <s:sheet name="Subsequent Events" sheetId="24" r:id="rId24"/>
    <s:sheet name="Summary of Significant Accoun25" sheetId="25" r:id="rId25"/>
    <s:sheet name="Summary of Significant Accoun26" sheetId="26" r:id="rId26"/>
    <s:sheet name="Acquisitions (Tables)" sheetId="27" r:id="rId27"/>
    <s:sheet name="Assets and Liabilities Transf28" sheetId="28" r:id="rId28"/>
    <s:sheet name="Fixed Assets (Tables)" sheetId="29" r:id="rId29"/>
    <s:sheet name="Intangible Assets (Tables)" sheetId="30" r:id="rId30"/>
    <s:sheet name="Other Assets (Tables)" sheetId="31" r:id="rId31"/>
    <s:sheet name="Accrued Expenses (Tables)" sheetId="32" r:id="rId32"/>
    <s:sheet name="Deferred Revenue (Tables)" sheetId="33" r:id="rId33"/>
    <s:sheet name="Fair Value Measurement (Tables)" sheetId="34" r:id="rId34"/>
    <s:sheet name="Stockholders' Deficiency (Table" sheetId="35" r:id="rId35"/>
    <s:sheet name="Income Taxes (Tables)" sheetId="36" r:id="rId36"/>
    <s:sheet name="Commitments and Contingencies (" sheetId="37" r:id="rId37"/>
    <s:sheet name="Subsequent Events (Tables)" sheetId="38" r:id="rId38"/>
    <s:sheet name="Going Concern and Management'39" sheetId="39" r:id="rId39"/>
    <s:sheet name="Summary of Significant Accoun40" sheetId="40" r:id="rId40"/>
    <s:sheet name="Summary of Significant Accoun41" sheetId="41" r:id="rId41"/>
    <s:sheet name="Summary of Significant Accoun42" sheetId="42" r:id="rId42"/>
    <s:sheet name="Acquisitions (Details Narrative" sheetId="43" r:id="rId43"/>
    <s:sheet name="Acquisitions - Summary the Prel" sheetId="44" r:id="rId44"/>
    <s:sheet name="Acquisitions - Schedule of Fair" sheetId="45" r:id="rId45"/>
    <s:sheet name="Acquisitions - Schedule of Cond" sheetId="46" r:id="rId46"/>
    <s:sheet name="Acquisitions - Summary of Reven" sheetId="47" r:id="rId47"/>
    <s:sheet name="Assets and Liabilities Transf48" sheetId="48" r:id="rId48"/>
    <s:sheet name="Assets and Liabilities Transf49" sheetId="49" r:id="rId49"/>
    <s:sheet name="Assets and Liabilities Transf50" sheetId="50" r:id="rId50"/>
    <s:sheet name="Assets and Liabilities Transf51" sheetId="51" r:id="rId51"/>
    <s:sheet name="Assets and Liabilities Transf52" sheetId="52" r:id="rId52"/>
    <s:sheet name="Assets and Liabilities Transf53" sheetId="53" r:id="rId53"/>
    <s:sheet name="Fixed Assets (Details Narrative" sheetId="54" r:id="rId54"/>
    <s:sheet name="Fixed Assets - Schedule of Fixe" sheetId="55" r:id="rId55"/>
    <s:sheet name="Intangible Assets (Details Narr" sheetId="56" r:id="rId56"/>
    <s:sheet name="Intangible Assets - Schedule of" sheetId="57" r:id="rId57"/>
    <s:sheet name="Other Assets - Schedule of Othe" sheetId="58" r:id="rId58"/>
    <s:sheet name="Accrued Expenses (Details Narra" sheetId="59" r:id="rId59"/>
    <s:sheet name="Accrued Expenses - Schedule of " sheetId="60" r:id="rId60"/>
    <s:sheet name="Notes Payable (Details Narrativ" sheetId="61" r:id="rId61"/>
    <s:sheet name="Deferred Revenue (Details Narra" sheetId="62" r:id="rId62"/>
    <s:sheet name="Deferred Revenue - Summary of D" sheetId="63" r:id="rId63"/>
    <s:sheet name="Deferred Revenue - Summary of64" sheetId="64" r:id="rId64"/>
    <s:sheet name="Fair Value Measurement (Details" sheetId="65" r:id="rId65"/>
    <s:sheet name="Fair Value Measurement - Summar" sheetId="66" r:id="rId66"/>
    <s:sheet name="Fair Value Measurement - Summ67" sheetId="67" r:id="rId67"/>
    <s:sheet name="Fair Value Measurement - Summ68" sheetId="68" r:id="rId68"/>
    <s:sheet name="Stockholders' Deficiency (Detai" sheetId="69" r:id="rId69"/>
    <s:sheet name="Stockholders' Deficiency - Summ" sheetId="70" r:id="rId70"/>
    <s:sheet name="Stockholders' Deficiency - Su71" sheetId="71" r:id="rId71"/>
    <s:sheet name="Stockholders' Deficiency - Sche" sheetId="72" r:id="rId72"/>
    <s:sheet name="Stockholders' Deficiency - Sc73" sheetId="73" r:id="rId73"/>
    <s:sheet name="Stockholders' Deficiency - Su74" sheetId="74" r:id="rId74"/>
    <s:sheet name="Stockholders' Deficiency - Sc75" sheetId="75" r:id="rId75"/>
    <s:sheet name="Income Taxes (Details Narrative" sheetId="76" r:id="rId76"/>
    <s:sheet name="Income Taxes - Schedule of Inco" sheetId="77" r:id="rId77"/>
    <s:sheet name="Income Taxes - Summary of Recon" sheetId="78" r:id="rId78"/>
    <s:sheet name="Income Taxes - Schedule of Defe" sheetId="79" r:id="rId79"/>
    <s:sheet name="Related Parties (Details Narrat" sheetId="80" r:id="rId80"/>
    <s:sheet name="Commitments And Contingencies81" sheetId="81" r:id="rId81"/>
    <s:sheet name="Commitments And Contingencies -" sheetId="82" r:id="rId82"/>
    <s:sheet name="Subsequent Events (Details Narr" sheetId="83" r:id="rId83"/>
    <s:sheet name="Subsequent Events - Summary of " sheetId="84" r:id="rId84"/>
    <s:sheet name="Subsequent Events - Summary o85" sheetId="85" r:id="rId85"/>
  </s:sheets>
  <s:definedNames/>
  <s:calcPr calcId="124519" calcMode="auto" fullCalcOnLoad="1"/>
</s:workbook>
</file>

<file path=xl/sharedStrings.xml><?xml version="1.0" encoding="utf-8"?>
<sst xmlns="http://schemas.openxmlformats.org/spreadsheetml/2006/main" uniqueCount="1338">
  <si>
    <t>Document and Entity Information - USD ($)</t>
  </si>
  <si>
    <t>12 Months Ended</t>
  </si>
  <si>
    <t>Dec. 31, 2014</t>
  </si>
  <si>
    <t>Dec. 02, 2015</t>
  </si>
  <si>
    <t>Jun. 30, 2014</t>
  </si>
  <si>
    <t>Document And Entity Information</t>
  </si>
  <si>
    <t>Entity Registrant Name</t>
  </si>
  <si>
    <t>Car Charging Group, Inc.</t>
  </si>
  <si>
    <t>Entity Central Index Key</t>
  </si>
  <si>
    <t>Document Type</t>
  </si>
  <si>
    <t>10-K</t>
  </si>
  <si>
    <t>Document Period End Date</t>
  </si>
  <si>
    <t>Dec. 31,
		2014</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Trading Symbol</t>
  </si>
  <si>
    <t>CCGI</t>
  </si>
  <si>
    <t>Document Fiscal Period Focus</t>
  </si>
  <si>
    <t>FY</t>
  </si>
  <si>
    <t>Document Fiscal Year Focus</t>
  </si>
  <si>
    <t>Consolidated Balance Sheets - USD ($)</t>
  </si>
  <si>
    <t>Dec. 31, 2013</t>
  </si>
  <si>
    <t>Current Assets:</t>
  </si>
  <si>
    <t>Cash and cash equivalents</t>
  </si>
  <si>
    <t>Accounts receivable and other receivables, net</t>
  </si>
  <si>
    <t>Inventory, net</t>
  </si>
  <si>
    <t>Prepaid expenses and other current assets</t>
  </si>
  <si>
    <t>Total Current Assets</t>
  </si>
  <si>
    <t>Fixed assets, net</t>
  </si>
  <si>
    <t>Intangible assets, net</t>
  </si>
  <si>
    <t>Goodwill</t>
  </si>
  <si>
    <t xml:space="preserve"> </t>
  </si>
  <si>
    <t>Other assets</t>
  </si>
  <si>
    <t>Total Assets</t>
  </si>
  <si>
    <t>Current Liabilities:</t>
  </si>
  <si>
    <t>Accounts payable</t>
  </si>
  <si>
    <t>Accounts payable [1]</t>
  </si>
  <si>
    <t>[1]</t>
  </si>
  <si>
    <t>Accrued expenses</t>
  </si>
  <si>
    <t>Accrued expenses [1]</t>
  </si>
  <si>
    <t>Derivative liabilities</t>
  </si>
  <si>
    <t>Current portion of convertible notes payable, net of debt discount of $18,357</t>
  </si>
  <si>
    <t>Current portion of notes payable</t>
  </si>
  <si>
    <t>Current portion of notes payable - related party</t>
  </si>
  <si>
    <t>Current portion of deferred revenue</t>
  </si>
  <si>
    <t>Total Current Liabilities</t>
  </si>
  <si>
    <t>Deferred revenue, net of current portion</t>
  </si>
  <si>
    <t>Notes payable, net of current portion</t>
  </si>
  <si>
    <t>Total Liabilities</t>
  </si>
  <si>
    <t>Stockholders' Deficiency:</t>
  </si>
  <si>
    <t>Common stock, $0.001 par value, 500,000,000 shares authorized, 77,756,057 and 77,124,833 shares issued and outstanding at December 31, 2014 and December 31, 2013, respectively</t>
  </si>
  <si>
    <t>Additional paid-in capital</t>
  </si>
  <si>
    <t>Accumulated deficit</t>
  </si>
  <si>
    <t>Stock subscription proceeds held in escrow</t>
  </si>
  <si>
    <t>Total Car Charging Group Inc. - Stockholders' Deficiency</t>
  </si>
  <si>
    <t>Non-controlling interest</t>
  </si>
  <si>
    <t>Total Stockholder's Deficiency</t>
  </si>
  <si>
    <t>Total Liabilities and Stockholders' Deficiency</t>
  </si>
  <si>
    <t>Series A Convertible Preferred Stock [Member]</t>
  </si>
  <si>
    <t>Preferred stock value</t>
  </si>
  <si>
    <t>Series B Convertible Preferred Stock [Member]</t>
  </si>
  <si>
    <t>Series C Convertible Preferred Stock [Member]</t>
  </si>
  <si>
    <t>Related to 350 Green, which became a variable interest entity of the Company on April 17, 2014.</t>
  </si>
  <si>
    <t>Consolidated Balance Sheets (Parenthetical) - USD ($)</t>
  </si>
  <si>
    <t>Convertible notes, debt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Revenues:</t>
  </si>
  <si>
    <t>Charging service revenue</t>
  </si>
  <si>
    <t>Grant and rebate revenue</t>
  </si>
  <si>
    <t>Equipment sales</t>
  </si>
  <si>
    <t>Other</t>
  </si>
  <si>
    <t>Total Revenues</t>
  </si>
  <si>
    <t>Cost of Revenues:</t>
  </si>
  <si>
    <t>Cost of charging services</t>
  </si>
  <si>
    <t>Depreciation and amortization</t>
  </si>
  <si>
    <t>Cost of equipment sales</t>
  </si>
  <si>
    <t>Inventory obsolescence charge</t>
  </si>
  <si>
    <t>Total Cost of Revenues</t>
  </si>
  <si>
    <t>Gross Loss</t>
  </si>
  <si>
    <t>Operating Expenses:</t>
  </si>
  <si>
    <t>Compensation</t>
  </si>
  <si>
    <t>Other operating expenses</t>
  </si>
  <si>
    <t>General and administrative expenses</t>
  </si>
  <si>
    <t>Impairment of goodwill</t>
  </si>
  <si>
    <t>Impairment and loss of title of car charging stations</t>
  </si>
  <si>
    <t>Impairment of intangible assets</t>
  </si>
  <si>
    <t>Impairment of Ecotality investment</t>
  </si>
  <si>
    <t>Loss on sale/replacement of EV charging stations</t>
  </si>
  <si>
    <t>Inducement expense for exclusive EV installation rights provided to the Company</t>
  </si>
  <si>
    <t>Total Operating Expenses</t>
  </si>
  <si>
    <t>Loss From Operations</t>
  </si>
  <si>
    <t>Other (Expense) Income:</t>
  </si>
  <si>
    <t>Interest expense, net</t>
  </si>
  <si>
    <t>Amortization of discount on convertible debt</t>
  </si>
  <si>
    <t>Gain (Loss) on settlement of accounts payable for cash and common stock</t>
  </si>
  <si>
    <t>Gain on settlement of accounts payable</t>
  </si>
  <si>
    <t>Change in fair value of warrant liabilities</t>
  </si>
  <si>
    <t>Inducement expense for debt conversion</t>
  </si>
  <si>
    <t>Inducement expense for partial extinguishment of derivative liabilities</t>
  </si>
  <si>
    <t>Inducement expense for standby financial support</t>
  </si>
  <si>
    <t>Provision for warrant liability</t>
  </si>
  <si>
    <t>Financing agreement settlement expense</t>
  </si>
  <si>
    <t>Preferred stock issuance costs</t>
  </si>
  <si>
    <t>Non-compliance penalty for delinquent regular SEC filings</t>
  </si>
  <si>
    <t>Non-compliance penalty for SEC registration requirement</t>
  </si>
  <si>
    <t>Release from obligation to U.S. Department of Energy</t>
  </si>
  <si>
    <t>Total Other Income (Expense)</t>
  </si>
  <si>
    <t>Net Loss</t>
  </si>
  <si>
    <t>Less: Net loss attributable to the noncontrolling interests</t>
  </si>
  <si>
    <t>Net Loss Attributable to Car Charging Group, Inc.</t>
  </si>
  <si>
    <t>Dividend payable to Series C shareholders</t>
  </si>
  <si>
    <t>Deemed dividend to Series B shareholder upon conversion to common stock and warrants</t>
  </si>
  <si>
    <t>Net loss Attributable to Common Shareholders</t>
  </si>
  <si>
    <t>Net Loss Per Share - Basic and Diluted</t>
  </si>
  <si>
    <t>Weighted Average Number of Common Shares Outstanding - Basic and Diluted</t>
  </si>
  <si>
    <t>Consolidated Statements of Changes in Stockholders' Deficiency - USD ($)</t>
  </si>
  <si>
    <t>3 Months Ended</t>
  </si>
  <si>
    <t>Mar. 22, 2013</t>
  </si>
  <si>
    <t>Preferred-A [Member]</t>
  </si>
  <si>
    <t>Balance</t>
  </si>
  <si>
    <t>Balance, shares</t>
  </si>
  <si>
    <t>Preferred-B [Member]</t>
  </si>
  <si>
    <t>Conversion of Series B Preferred Stock into common stock and warrants</t>
  </si>
  <si>
    <t>Conversion of Series B Preferred Stock into common stock and warrants, shares</t>
  </si>
  <si>
    <t>Preferred-C [Member]</t>
  </si>
  <si>
    <t>Sale of Series C convertible preferred shares and warrants, net of fees and discount</t>
  </si>
  <si>
    <t>Sale of Series C convertible preferred shares and warrants, net of fees and discount, shares</t>
  </si>
  <si>
    <t>Series C convertible preferred stock issued for services</t>
  </si>
  <si>
    <t>Series C convertible preferred stock issued for services, shares</t>
  </si>
  <si>
    <t>Common Stock [Member]</t>
  </si>
  <si>
    <t>Sale of common stock</t>
  </si>
  <si>
    <t>Sale of common stock, shares</t>
  </si>
  <si>
    <t>Common stock issued for compensation and services</t>
  </si>
  <si>
    <t>Common stock issued for compensation and services, shares</t>
  </si>
  <si>
    <t>Common stock issued for director compensation</t>
  </si>
  <si>
    <t>Common stock issued for director compensation, shares</t>
  </si>
  <si>
    <t>Common stock issued in settlement of agreement</t>
  </si>
  <si>
    <t>Common stock issued in settlement of agreement, shares</t>
  </si>
  <si>
    <t>Common stock issued for software development</t>
  </si>
  <si>
    <t>Common stock issued for software development, shares</t>
  </si>
  <si>
    <t>Conversion of notes payable into common stock and warrants</t>
  </si>
  <si>
    <t>Conversion of notes payable into common stock and warrants, shares</t>
  </si>
  <si>
    <t>Issuance of common stock in settlement of accounts payable</t>
  </si>
  <si>
    <t>Issuance of common stock in settlement of accounts payable, shares</t>
  </si>
  <si>
    <t>Common stock issued for acquisitions</t>
  </si>
  <si>
    <t>Common stock issued for acquisitions, shares</t>
  </si>
  <si>
    <t>Retirement of reacquired stock</t>
  </si>
  <si>
    <t>Retirement of reacquired stock, shares</t>
  </si>
  <si>
    <t>Common stock issued for compensation and services previously accrued</t>
  </si>
  <si>
    <t>Common stock issued for compensation and services previously accrued, shares</t>
  </si>
  <si>
    <t>Cashless conversion of warrants into common stock</t>
  </si>
  <si>
    <t>Cashless conversion of warrants into common stock, shares</t>
  </si>
  <si>
    <t>Additional Paid-In Capital [Member]</t>
  </si>
  <si>
    <t>Issuance of warrants in conjunction with sale of common stock</t>
  </si>
  <si>
    <t>Warrants and options issued for compensation services</t>
  </si>
  <si>
    <t>Deemed dividend on Series B Preferred shares converted and warrants</t>
  </si>
  <si>
    <t>Fair value of warrants issued in conjunction with sale of common stock deemed to be derivative liabilities</t>
  </si>
  <si>
    <t>Registration rights fee</t>
  </si>
  <si>
    <t>Warrants issued for funding commitment</t>
  </si>
  <si>
    <t>Derivative liability warrants extinguished</t>
  </si>
  <si>
    <t>Warrants issued in connection with issuance of convertible note payable</t>
  </si>
  <si>
    <t>Replacement warrants issued for expired warrants</t>
  </si>
  <si>
    <t>Warrants issued in connection with acquisition of Beam LLC</t>
  </si>
  <si>
    <t>Warrants issued as inducement for extinguishment of derivative liabilities</t>
  </si>
  <si>
    <t>Warrants reclassified to derivative liabilities</t>
  </si>
  <si>
    <t>Dividend payable</t>
  </si>
  <si>
    <t>Accumulated Deficit [Member]</t>
  </si>
  <si>
    <t>Non-controlling interest share of consolidated equity</t>
  </si>
  <si>
    <t>Net loss</t>
  </si>
  <si>
    <t>Stock Subscription Proceeds Held In Escrow [Member]</t>
  </si>
  <si>
    <t>Non Controlling Interest Deficit [Member]</t>
  </si>
  <si>
    <t>Consolidated Statements of Cash Flows - USD ($)</t>
  </si>
  <si>
    <t>Cash Flows From Operating Activities</t>
  </si>
  <si>
    <t>Adjustments to reconcile net loss to net cash used in operating activities:</t>
  </si>
  <si>
    <t>Amortization of discount on convertible notes payable</t>
  </si>
  <si>
    <t>Provision for loss on advanced commissions</t>
  </si>
  <si>
    <t>(Gain) loss on settlement of accounts payable for common stock and cash</t>
  </si>
  <si>
    <t>Impairment of charging stations</t>
  </si>
  <si>
    <t>Provision for inventory shrinkage</t>
  </si>
  <si>
    <t>Provision for warrants payable</t>
  </si>
  <si>
    <t>Loss on disposal/replacement of charging stations</t>
  </si>
  <si>
    <t>Debt conversion expense</t>
  </si>
  <si>
    <t>Return of common stock due to arbitration</t>
  </si>
  <si>
    <t>Non-cash compensation:</t>
  </si>
  <si>
    <t>Common stock issued for services and compensation</t>
  </si>
  <si>
    <t>Accrued stock compensation expense</t>
  </si>
  <si>
    <t>Warrants and options issued for services, compensation and fees</t>
  </si>
  <si>
    <t>Changes in operating assets and liabilities:</t>
  </si>
  <si>
    <t>Accounts receivable and other receivables</t>
  </si>
  <si>
    <t>Inventory</t>
  </si>
  <si>
    <t>Accounts payable and accrued expenses</t>
  </si>
  <si>
    <t>Deferred revenue</t>
  </si>
  <si>
    <t>Total Adjustments</t>
  </si>
  <si>
    <t>Net Cash Used in Operating Activities</t>
  </si>
  <si>
    <t>Cash Flows From Investing Activities</t>
  </si>
  <si>
    <t>Purchase of accounts receivable</t>
  </si>
  <si>
    <t>Purchase of office and computer equipment</t>
  </si>
  <si>
    <t>Purchase of automobile</t>
  </si>
  <si>
    <t>Purchase of electric charging stations</t>
  </si>
  <si>
    <t>Purchase of network software</t>
  </si>
  <si>
    <t>Investment in estate of Ecotality net of amount owed to Ecotality Estate Creditor's Committee</t>
  </si>
  <si>
    <t>Cash paid for acquisitions, net of $34,393 of cash acquired</t>
  </si>
  <si>
    <t>Net Cash Used In Investing Activities</t>
  </si>
  <si>
    <t>Cash Flows From Financing Activities</t>
  </si>
  <si>
    <t>Proceeds from issuance of notes payable and convertible notes payable</t>
  </si>
  <si>
    <t>Proceeds from sale of shares of Series C Convertible Preferred stock and warrants less proceeds held in escrow and expenses</t>
  </si>
  <si>
    <t>Sale of common stock, net of issuance costs</t>
  </si>
  <si>
    <t>Payment of notes and convertible notes payable</t>
  </si>
  <si>
    <t>Net Cash Provided by Financing Activities</t>
  </si>
  <si>
    <t>Net (Decrease) Increase In Cash</t>
  </si>
  <si>
    <t>Cash - Beginning</t>
  </si>
  <si>
    <t>Cash - Ending</t>
  </si>
  <si>
    <t>Cash paid during the period for:</t>
  </si>
  <si>
    <t>Interest expense</t>
  </si>
  <si>
    <t>Income taxes</t>
  </si>
  <si>
    <t>Non-cash investing and financing activities:</t>
  </si>
  <si>
    <t>Issuance of common stock issued in exchange for conversion of warrants</t>
  </si>
  <si>
    <t>Issuance of warrants to placement agents</t>
  </si>
  <si>
    <t>Common stock issued for settlement of accounts payable</t>
  </si>
  <si>
    <t>Reclassification of chargers to other assets</t>
  </si>
  <si>
    <t>Conversion of Series B convertible preferred shares into common shares and warrants</t>
  </si>
  <si>
    <t>Issuance of common stock for services previously accrued</t>
  </si>
  <si>
    <t>Purchase of software development for common stock</t>
  </si>
  <si>
    <t>Registration rights penalty</t>
  </si>
  <si>
    <t>Purchase of accounts receivable for common stock</t>
  </si>
  <si>
    <t>Retirement of reacquired common stock</t>
  </si>
  <si>
    <t>Deemed dividend on Series B Convertible Preferred shares</t>
  </si>
  <si>
    <t>Issuance of common stock for acquisitions</t>
  </si>
  <si>
    <t>Issuance of note payable for acquisition</t>
  </si>
  <si>
    <t>Issuance of warrants in conjunction with the sale of shares of common stock deemed to be derivative liabilities</t>
  </si>
  <si>
    <t>Extinguishment of partial derivative liability</t>
  </si>
  <si>
    <t>Warrants issued in exchange for derivative warrant liabilities</t>
  </si>
  <si>
    <t>Forbearance of Ecotality accounts receivable</t>
  </si>
  <si>
    <t>Accrual of contractual dividends on Series C convertible preferred stock</t>
  </si>
  <si>
    <t>Consolidated Statements of Cash Flows (Parenthetical) - USD ($)</t>
  </si>
  <si>
    <t>Statement of Cash Flows [Abstract]</t>
  </si>
  <si>
    <t>Cash paid for acquisitions</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November 20,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t>
  </si>
  <si>
    <t>Going Concern and Management's Plans</t>
  </si>
  <si>
    <t>2. GOING CONCERN AND MANAGEMENTS
PLANS As of December 31, 2014, the Company
had a cash balance, a working capital deficiency and an accumulated deficit of $1,627,062, $17,576,829 and $64,738,131, respectively.
During the years ended December 31, 2014 and 2013, the Company incurred net losses of $23,229,319 and $24,137,285, respectively.
These conditions raise substantial doubt about the Companys ability to continue as a going concern. On December 23, 2014, the Company entered
into a Securities Purchase Agreement (the Securities Purchase Agreement) with certain investors (the Purchasers)
for an aggregate of $6,000,000 (the Aggregate Subscription Amount), of which $2,000,000 had been received by the
Company as of December 31, 2014. See Note 17  Stockholders Deficiency for additional details. In December 2014, the
Company implemented cost reduction measures to help reduce employee headcount and other operating expenditures. Since inception, the Companys
operations have primarily been funded through proceeds from equity and debt financings. Although management believes that the Company
has access to capital resources, there are currently no commitments in place for new financing at this time, and there is no assurance
that the Company will be able to obtain funds on commercially acceptable terms, if at all.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 Subsequent to December 31, 2014, $3,000,000
was released from escrow associated with the Securities Purchase Agreement and the Company raised an aggregate of $1,930,000 through
equity financing. The Company is currently funding its operations on a month-to-month basis. While there can be no assurance
that it will be successful, the Company is in active negotiations to raise additional capital. See Note 17  Subsequent
Events for additional details.</t>
  </si>
  <si>
    <t>Summary of Significant Accounting Policies</t>
  </si>
  <si>
    <t>Accounting Policies [Abstract]</t>
  </si>
  <si>
    <t>3. SUMMARY OF SIGNIFICANT ACCOUNTING
POLICIES PRINCIPLES OF CONSOLIDATION The consolidated financial statements
include the accounts of CCGI and its wholly-owned subsidiaries, including Car Charging, Inc., Beam Charging LLC (Beam),
EV Pass LLC, and Blink Network LLC (Blink). Beam was acquired on February 26, 2013, EV Pass LLC was acquired on April
3, 2013 and Blink was acquired on October 16, 2013 as a result of an asset purchase agreement with Electric Transportation Engineering
Corporation of America (ECOtality). Accordingly, the operating results of these businesses are included from their
respective acquisition dates. All intercompany transactions and balances have been eliminated in consolidation. The consolidation guidance relating
to accounting for Variable Interest Entities (VIE)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As more fully described in Note 5,
the Company determined that it is the primary beneficiary of 350 Green LLC (350 Green), and as such, 350 Greens
assets, liabilities and results of operations are included in the Companys consolidated financial statements. 350 Green
was acquired on April 22, 2013. 350 Green was a wholly-owned subsidiary of the Company and was consolidated as of December 31,
2013. As of December 31, 2014, 350 Green was a VIE, without recourse to the Company.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warranty reserves, inventory valuations, the valuation allowance related to the Companys deferred tax assets, the carrying
amount of intangible assets and goodwill,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 ACCOUNTS RECEIVABLE Accounts receivable are carried at their
contractual amounts, less an estimate for uncollectible amounts. As of December 31, 2014 and 2013, there was an allowance for uncollectable
amounts of $119,936 and $0,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 INVENTORIES Inventory is comprised of electric charging
stations and related parts, which are available for sale or for warranty requirements. Inventories are stated at the lower of cost
or market. Cost is determined by the first-in, first-out method. Inventory that is sold is included within cost of sales and inventory
that is installed on the premises of participating owner/operator properties is transferred to fixed assets at the carrying value
of the inventory. The Company periodically reviews for slow-moving, excess or obsolete inventories. Products that are determined
to be obsolete, if any, are written down to net realizable value. As of December 31, 2014 and 2013,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s set forth in the following table: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153,000 and $1,135,000 in EV charging stations that
were not placed in service as of December 31, 2014 and 2013,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6  Fixed Assets for additional details. CAPITALIZED SOFTWARE DEVELOPMENT
COSTS The Company capitalizes software development
costs in accordance with FASB issued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 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warded government contracts are amortized over and in proportion to the collection period (18 months or less) of the grant. 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are being amortized
over their remaining estimated useful lives. See Note 7  Intangible Assets
for details associated with the impairment of certain intangible assets. GOODWILL Goodwill represents the premium paid
over the fair value of the intangible and net tangible assets acquired in business combinations. The Company assesses the carrying
value of its goodwill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See Note 4  Acquisitions 
Beam LLC Acquisition and 350 Green Acquisition for details associated with the impairment of goodwill.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and conversion option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a
discount to the host instrument and are amortized as interest expense over the life of the underlying instrument.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ounts receivable, prepaid expense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 RECLASSIFICATIONS Certain prior period amounts have been
reclassified for comparative purposes to conform to the fiscal 2014 presentation. These reclassifications have no impact on the
previously reported net los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gra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4 and 2013,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2 which may be subject to
audit by federal and state authorities. The Companys policy is to recognize interest and penalties accrued on uncertain
income tax positions in interest expense in the Companys consolidated statements of operations.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impact of common
shares,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December 31,
2014 2013
Preferred stock 33,607,143 25,000,000
Warrants 54,088,323 37,895,137
Options 7,690,665 4,943,665
Convertible note 190,476 -
Total potentially dilutive shares 95,576,607 67,838,802 COMMITMENTS AND CONTINGENCIES Liabilities for loss contingencies arising
from claims, assessments, litigation, fines and penalties and other sources are recorded when it is probable that a liability has
been incurred and the amount of the assessment can be reasonably estimated. LITIGATION AND DISPUTES The Company records legal costs associated
with loss contingencies as incurred and accrues for all probable and estimable settlements. RECENTLY ISSUED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early adopt ASU 2014-15. Managements evaluations regarding the events and conditions
that raise substantial doubt regarding the Companys ability to continue as a going concern have been disclosed in Note 2
 Going Concern and Managements Plans. In November 2014, the FASB issued ASU
No. 2014-16, Derivatives and Hedging (Topic 815): Determining Whether the Host Contract in a Hybrid Financial Instrument
Issued in the Form of a Share Is More Akin to Debt or to Equity, (ASU 2014-16). ASU 2014-16 provides clarification
on how current guidance should be interpreted in evaluating the economic characteristics and risks of a host contract in a hybrid
financial instrument that is issued in the form of a share. Specifically, ASU 2014-16 clarifies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ASU 2014-16 should be applied on a modified retrospective basis to existing
hybrid financial instruments issued in the form of a share as of the beginning of the year for which the amendments are effective.
Early adoption is permitted. The Company does not anticipate that the adoption of ASU 2014-16 will have a material impact on its
consolidated financial statements. In April 2015,
the FASB issued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Company is currently evaluating the effects of ASU 201511 on its consolidated financial statements.</t>
  </si>
  <si>
    <t>Acquisitions</t>
  </si>
  <si>
    <t>Business Combinations [Abstract]</t>
  </si>
  <si>
    <t>4. ACQUISITIONS BEAM LLC
ACQUISITION On February
26, 2013, the Company, entered into an equity exchange agreement (the Beam Exchange Agreement) by and among the Company,
Beam Acquisition LLC, a Nevada limited liability company and wholly-owned subsidiary of the Company (Beam Acquisition),
Beam Charging LLC, a New York limited liability company (Beam), and Manhattan Charging LLC, a New York limited liability
company (Manhattan Charging), Eric LEsperance (LEsperance), and Andrew Shapiro (Shapiro
and together with Manhattan Charging, LEsperance and the individual members of Manhattan Charging LLC, the Beam Members).
The Company had previously entered into an agreement, dated December 31, 2012, (the Initial Agreement) with Beam
Acquisition and Manhattan Charging, pursuant to which Beam Acquisition acquired all of the outstanding membership interests in
Beam in exchange for 1,265,822 restricted shares (the Exchange Shares) of the Companys common stock, par value
$0.001 (the Common Stock) valued at $1,645,569, based on the market price of the Companys common stock on
the date of issuance, subject to certain conditions to be met. In the Beam Exchange Agreement and after the conditions had been
met, the Company, through Beam Acquisition, further identified the specific terms under which it acquired all of the outstanding
membership interests of Beam and Beam became a wholly owned subsidiary of Beam Acquisition (the Beam Equity Exchange). As part of
the Beam Equity Exchange, the Company issued an aggregate amount of $461,150 of promissory notes (the Promissory Notes)
to Manhattan Charging and paid $38,850 in transaction costs. The Promissory Notes accrue interest at a rate of 6% per annum on
the aggregate principal amount, and were paid on April 15, 2013 (the Maturity Date). Prior to the
Beam Equity Exchange, the Company entered into an Assignment of Promissory Note (the Note Assignment) with certain
creditors of Beam (the Creditors), pursuant to which the Creditors sold to the Company two certain secured promissory
notes (the Notes) totaling an aggregate principal amount of $130,000 and accrued interest of $33,292. In connection
with the Note Assignment, the Company entered into an Amendment to the Promissory Note (the Note Amendment). Pursuant
to the Note Amendment, the Notes held by the Company accrue interest at a rate of 8% per annum on the aggregate principal amount,
payable on February 26, 2016. The Notes are secured by a lien on and continuing security interest in all of the Beam assets as
described in the Note Amendment and were still outstanding as of December 31, 2013 and are eliminated in consolidation. The Company
acquired Beam in order to expand its presence in the New York City market and has accounted for the transaction as a business combination.
The following table summarizes the fair value of assets acquired and liabilities assumed at the closing date:
February 26, 2013
Cash $ 69
Property and equipment 489,469
Amortizable intangible assets 638,000
Current liabilities assumed (622,701 )
Net identifiable assets 504,837
Goodwill 1,601,882
Total consideration given $ 2,106,719 Acquisition
related costs consisting of commission expense of $18,000 and legal fees of $20,850 are reflected as compensation and general and
administrative expenses, respectively on the statement of operations for the year ended December 31, 2013. Property and
equipment were recorded at fair value. Intangible assets at February 26, 2013 consist of awarded government grants for installation
of EV charging stations in the New York City metropolitan area of $638,000 based on its fair value on the date of acquisition.
The goodwill represents the future economic benefits to be derived from the acquisition as a result of the significant presence
of electric charging stations in the New York City metropolitan area. See Note 7  Intangible Assets for additional details. The Beam Exchange
Agreement provided for an anti-dilution benefit to former members of Beam whereby until such time as a former member sells or disposes
of all of his Company common shares of stock, any Triggering Event, as defined by the Agreement, whereby the issue price of the
Company stock is below $1.58 shall cause the Company to issue a warrant to each former member to purchase an additional number
of Company common shares at the Triggering Event price so as to preserve such Beam Members pre-Triggering Event percentage
ownership in the Company. See Note 12 - Fair Value Measurement for additional details. During 2014, the Company determined
the goodwill related to the Beam acquisition had been fully impaired and, as a result, recorded an impairment loss of $1,601,882
during the year ended December 31, 2014. SYNAPSE
ASSET ACQUSITION On April 3,
2013 (the Closing Date), the Company, entered into an equity exchange agreement (the Synapse Exchange Agreement)
by and among the Company, EV Pass, LLC, a New York limited liability company (EV Pass) and Synapse Sustainability
Trust, Inc., a New York non-profit corporation (Synapse) pursuant to which the Company acquired from Synapse (i)
all of the outstanding membership interests in EV Pass; (ii) the right to operate, maintain and receive revenue from 68 charging
stations located throughout Central New York State (CNY) in exchange for 671,141 shares (the Exchange Shares)
of the Companys common stock, par value $0.001 (the Common Stock) valued at $791,946 based on the market value
on the issuance date of the stock; and (iii) title to the registered trademark EV Pass (the Synapse Equity
Exchange). As part of
the Synapse Equity Exchange, the Company made a cash payment of $25,000 to Synapse, on the Closing Date and $75,000 was issued
in the form of a promissory note (the Promissory Note). The Promissory Note does not bear interest and is payable
in three installment payments of $25,000 on each subsequent three month anniversary of the Closing Date. On the Closing
Date, the parties also executed (i) a Revenue Sharing Agreement wherein the Company agreed to pay Synapse 3.6% of the net revenues,
as defined, earned from all current and future charging units installed at any of the 68 CNY locations of which nothing was earned
or accrued as of December 31, 2013 and (ii) a Bleed-Out Agreement pursuant to which Synapse agreed to limit its total daily trading
of the Common Stock to no more than 5% of the total daily trading volume of the Companys shares. The Company
purchased the assets of EV Pass to expand its presence in central New York State and is accounting for the transaction as a purchase
of a collection of assets and liabilities. Under U.S. GAAP, the purchase of a collection of assets requires the allocation of consideration
given to be allocated to the assets acquired on a relative fair value basis. The following table summarizes the fair value of assets
acquired and liabilities assumed at the closing date:
April 3, 2013
Intangible assets $ 891,946
Net identifiable assets 891,946
Consideration given $ 891,946 There were
no acquisition costs associated with this transaction. The fair value
of intangible assets acquired on April 3, 2013 consisted of the following:
April 3, 2013
Awarded government grant for the installation of EV charging stations $ 285,261
Trademark 300,000
Provider agreements for locations awaiting charging station installation 156,685
Present value of EV charging stations to be acquired in 2016 150,000
Total purchase price paid $ 891,946 The fair value
of these assets were based on the present value of the awarded government grant on the date of acquisition, the discounted cash
flows to be derived from the provider agreements for locations awaiting charging station installation, the present value of the
estimated replacement value of the EV charging stations to be acquired in 2016 and the trademark based on the cost to recreate
the trademark and its expected useful life. The Company performed an impairment test and determined that an aggregate $606,685
of the intangible assets were fully impaired. Accordingly, the Company recorded an impairment charge of $606,685 during the year
ended December 31, 2013, which was equal to the net book value of the assets. 350 GREEN
ACQUISITION On April 22,
2013 (the Closing Date), the Company entered into an addendum (the Addendum) to an equity exchange
agreement, dated March 8, 2013 (the 350 Green Exchange Agreement), by and among the Company, 350 Holdings, LLC, a
Florida limited liability company (CCGI Sub), 350 Green, LLC, a Virginia limited liability company (350 Green),
Mariana Gerzanych (Gerzanych), and Timothy Mason (Mason and, together with Gerzanych, the 350
Members) for the acquisition of 350 Green. 350 Green operates
a scalable network of plug-in electric vehicle (EV) charging stations across the U.S. It distributes its stations
by partnering with retail hosts at select, high-traffic shopping centers and other places where EV drivers live and work, to create
an expansive and convenient network of EV charging locations. The Company undertook the acquisition to expand its footprint of
deployed EV charging stations. Pursuant to
the Addendum, the Company (through CCGI Sub) acquired all the membership interests of 350 Green from the 350 Members in exchange
for $1,164,525 of which: (a) $719,757, valued at the market price on the date of issuance, was paid in the form of 604,838 unregistered
shares of the Companys common stock, par value $0.001 (such shares, the Exchange Shares), and (b) $500,000
was paid in the form of a promissory note (the Promissory Note) payable to the 350 Members (the 350 Green
Equity Exchange). The Promissory Note does not bear interest and is payable in the following installments: (i) a payment
of $10,000 on the Closing Date, (ii) an additional $10,000 payment on the thirty (30) day anniversary of the Closing Date, and
(iii) monthly installments in the amount of $20,000 thereafter until paid in full. Based on the life of the note, the Company imputed
interest at 12% per annum and recorded the note at its present value of $444,768 on the date of issuance. The Company has made
payments of principal and interest totaling $140,000 through December 31, 2014. See Note 17  Subsequent Events. In connection
with the 350 Green Equity Exchange, the Company entered into a right of first refusal agreement (the ROFR Agreement)
between the Company and the 350 Members pursuant to which the Company obtained a right of first refusal to participate in any and
all EV charging and infrastructure related business opportunities presented to the 350 Members for one (1) year following the Closing
Date. If the Company participates in business opportunities presented to it by the 350 Members pursuant to the ROFR Agreement that
results in the Company installing EV charging stations (each an EV Station), the Company shall pay the 350 Members
$250 for the first station, $125 for each additional EV Station, and 1% of any revenues generated by each EV Station for five (5)
years from date of installation. The 350 Members are not currently, and will not be, affiliated with, nor employees of, the Company
in any way in the future. No stations have been installed as of December 7, 2015 as a result of the ROFR Agreement. On October
19, 2010, 350 Green was awarded a grant from the City of Chicago to install and maintain an EV charging network throughout the
city pursuant to a grant agreement (the Grant). On or about June 14, 2012, the City of Chicago delivered a Notice
of Default to 350 Green citing, among other deficiencies, that all work had stopped on the Grant project because of (i) 350 Greens
failure to pay its subcontractors and; (ii) that 350 Green had made misrepresentations with regard to such payments and financial
obligations. On February 5, 2013, the Company and the City of Chicago accepted a Preliminary Terms of Approval of Transfer of Grant
Agreement (the Terms of Approval) that set forth (i) that the Company will be allowed to receive assignment of the
Grant if it, among other criteria, settles all of the outstanding claims by the unpaid subcontractors and finishes the Grant project
pursuant to a revised scope and budget and (ii) that the City of Chicago will release 350 Green and the Company from any and all
liability with respect to misrepresentations regarding payments and financial obligations made by 350 Green prior to the Closing
Date. The 350 Members will not receive a release as part of this settlement with the City of Chicago. On March 1,
2013, the City of Chicago delivered approval of the 350 Green Equity Exchange (the Chicago Approval). On April 22,
2013, the Company acquired 350 Green, and 350 Green became a wholly-owned subsidiary of CCGI Sub. The transaction costs associated
with this acquisition amounted to $211,000 which were expensed. On April 25,
2013, the Company filed an action against JNS Holdings Corporation (JNS Holdings) and JNS Power &amp; Control Systems,
Inc. (JNS Power, and, together with JNS Holdings, JNS) in the United States District Court for the
Northern District of Illinois (the Court), seeking to invalidate an Asset Purchase Agreement dated April 17, 2013
(the JNS APA) between 350 Green and JNS Power based on, among other things, the pre-existence of the Equity Exchange
Agreement. Pursuant to the 350 Green Asset Purchase Agreement, 350 Green purported to agree to the transfer of certain enumerated
assets and liabilities to JNS Power (the Assets and Liabilities). On May 25, 2013, JNS Power filed a separate complaint
against 350 Green seeking, among other things, specific performance of the JNS APA. The Court consolidated the two actions on or
about June 26, 2013. On September
24, 2013 the Court issued a ruling in the combined lawsuits of Car Charging Group, Inc. v. JNS Holdings Corporation, and JNS Power
&amp; Control Systems, Inc. v. 350 Green, LLC (the Court Order). The Court granted JNS motion for specific
performance of the JNS APA. Pursuant to the Court Order, 350 Green was required to transfer the Assets and Liabilities to JNS and
may be required to pay JNS costs and attorneys fees as well as indemnify JNS for certain costs incurred with regard
to the Assets and Liabilities. The Court Order
does not transfer, amend or modify Car Charging Group, Inc.s ownership of 350 Green; it only requires transfer of ownership
of those certain Assets and Liabilities that were listed in the JNS APA entered into between JNS and 350 Green. Car Charging Group,
Inc. still owns all of 350 Greens other assets, in states including, but not limited to: California, Oregon, Pennsylvania,
Missouri, Kansas, Maryland, Colorado, Georgia, Utah, Florida, Ohio, Indiana and Washington. During the fourth quarter of 2013,
a bill of sale had been executed between the parties and the assets had been transferred to JNS for the assumption of debt owed
by 350 Green to its creditors totaling $2,415,539. The following
table summarizes the fair value of the Assets and Liabilities transferred to JNS:
Property and equipment $ 1,286,071
Accounts payable and accrued expenses (1,617,041 )
Deferred revenue (798,498 )
Net liabilities assumed by JNS $ (1,129,468 ) The Company
has accounted for the acquisition of 350 Green as a business combination. The following table summarizes the fair value of assets
acquired and liabilities assumed at the closing date after consideration of the JNS APA:
April 22, 2013
Cash $ 33,672
Property and equipment 2,598,208
Current liabilities assumed (4,766,734 )
Net liabilities assumed (2,134,854 )
Goodwill 3,299,379
Consideration given $ 1,164,525 The fair value
of property and equipment acquired after consideration of the transfer of the net liabilities assumed by JNS was based on market
value with consideration for remaining useful life. The goodwill represents the future economic benefits to be derived from the
acquisition as a result of the presence of electric charging stations in areas of the United States where the Company formerly
did not have a significant presence. On April 17, 2014, the Companys
Board of Directors approved the formation of a trust mortgage (Trust Mortgage), a binding contract between 350 Green
and a trustee, to serve as fiduciary for the benefit of all creditors of 350 Green, whereby 350 Green conferred upon the trustee
the authority and power to manage the operations and assets of the business in a manner that will maximize recovery for 350 Greens
creditors. The Trust Mortgage and the acts of the trustee are not binding upon the creditors of 350 Green (see Note 5  Assets
and Liabilities Transferred to Trust Mortgage  350 Green). Notwithstanding the Companys proposal to appoint a trustee,
the Company retained ownership of 100% of the membership interests of 350 Green. As a result of this event, the Companys
management determined the goodwill related to the 350 Green acquisition had been fully impaired and, as a result, recorded an impairment
loss of $3,299,379 during the year ended December 31, 2014. BLINK NETWORK
ACQUISITION On October
16, 2013, Blink Acquisition LLC, a Florida Limited Liability Company (Blink Acquisition) and wholly owned subsidiary
of Car Charging Group, Inc. (the Company), closed on an Asset Purchase Agreement (the Blink Asset Purchase
Agreement), dated October 10, 2013, with ECOtality, Inc., a Nevada corporation, Electronic Transportation Engineering Corporation,
an Arizona corporation, ECOtality Stores, Inc., a Nevada corporation, ETEC North, LLC, a Delaware limited liability company, The
Clarity Group, Inc., an Arizona corporation, and G.H.V. Refrigeration, Inc., a California corporation, (each, a Seller
and collectively, the Sellers or ECOtality) (the Acquisition), for the acquisition of
the Blink Network, and certain assets and liabilities relating to the Blink Network. The Acquisition
was consummated pursuant to the terms of the Blink Asset Purchase Agreement between Blink Acquisition and the Sellers, dated October
10, 2013. The purchase price was initially determined through negotiation between the parties and was subject to certain contingencies,
including the approval of the United States Bankruptcy Court for the District of Arizona (the Court). In connection
with the approval process, a court-ordered auction was conducted on October 8, 2013. The Company made the prevailing bid, which
was approved by the Court on October 9, 2013. Pursuant to the court-approved bid, the Company agreed to acquire the Sellers
assets for approximately $3,335,000 in cash to be delivered at closing, and payment of certain liabilities of the Sellers under
certain assumed contracts. The Seller delivered an Assignment and Assumption Agreement, an IP Assignment and Assumption Agreement
and a Bill of Sale executed by each Seller relating to the Blink Assets (defined below). The assets
purchased in the Acquisition (the Blink Assets) include, but are not limited to, all right, title and interest in
the Blink Network and all Blink Network-related assets of ECOtality, a clean electric transportation and storage technology firm.
The Blink Network is a turnkey electric vehicle (EV) charging station network operating system for EV charging stations
across the country. The Blink Assets include all of Blinks charging station inventory of 2,746 Level II and 91 DC fast charging
stations, as well as approximately 4,400 installed public charging stations. Blink Acquisition also assumed all Blink Network-related
intellectual property, consisting of but not limited to, registered trademarks and patents in the United States and abroad. The Company
financed the acquisition using proceeds received in a transaction completed on October 11, 2013 consisting of the issuance of common
stock and common stock purchase warrants, which is more fully disclosed in Note 13. as Blink is
the largest owner operator of car charging stations in the United States and has accounted for the transaction as a business combination.
The following table summarizes the fair value of assets acquired and liabilities assumed at the closing date:
October 16, 2013
Accounts receivable $ 29,073
Inventory 1,396,938
Intangible assets (patents and trademarks) 150,242
Property and equipment 4,823,893
Accounts payable and accrued expenses (3,065,146 )
Net assets acquired 3,335,000
Consideration paid $ (3,335,000 ) The consideration
paid and the liabilities assumed were deemed to approximate the fair value of assets acquired. ECOTALITY ESTATE ACQUISTION On December 31, 2014, the United States
Bankruptcy Court, District Arizona (Bankruptcy Court) issued a Confirmation Order Pursuant to Bankruptcy Rule 9024
in the Bankruptcy case, in regards to: Electric Transportation Engineering Corporation (Case No. 13-626), confirming a Plan of
Reorganization of Electric Transport Engineering Corporation, whereby the Official Committee of Unsecured Creditors of the estate
(Creditors) would own 50% of the Reorganized Electric Transport Engineering Corporation (Reorganized ETEC)
in consideration, of foregoing the amounts formerly owed by the estate and the Company would own the remaining 50% of the Reorganized
ETEC. The initial consideration as of December 31, 2014 was $1,000,000, consisting of an initial payment of $275,000 (including
$70,000 to be paid on behalf of the estate directly to their professional service providers and $94,035 representing forbearance
of a Blink receivable from the estate) and a subsequent cash payment of $725,000. On April 10, 2015, the consideration was amended
to an initial payment of $375,000 (including approximately $281,000 to be paid on behalf of the estate directly to their professional
service providers and $94,035 representing forbearance of a Blink network receivable from the estate) and a subsequent cash payment
of $825,000 to the Creditors secured by 8,250 shares of Series B Convertible Preferred Stock issued in 2015 under the amendment. As of December 31, 2014, the
ECOtality estate consisted of no material assets, liabilities or business other than deferred tax assets associated with carryforward
net operating losses (NOLs). Given that, as of December 31, 2014, there was no implemented plan to realize the benefit
of those NOLs, the Company recorded a full valuation allowance against such deferred tax assets. As of December 31, 2014, after recording
the obligation to pay the estates professional service providers and the forbearance of the Blink receivable from the estate,
the Company established a payable to the estates creditor in the amount of $835,965 and expensed the $1,000,000 of consideration
within operating expenses on the consolidated statements of operations during the year ended December 31, 2014. SUMMARY The revenues
and net loss of the acquirees from the dates of their respective acquisition dates through December 31, 2013 included in the consolidated
statements of operations is as follows:
Car Beam Blink
Charging Charging 350 Green Network
Group, Inc. LLC LLC LLC Total
Revenue $ 154,385 $ 56,902 $ 50,795 $ 204,321 $ 466,403
Net Loss $ (19,265,774 ) $ (1,592,859 ) $ (1,487,198 ) $ (1,791,454 ) $ (24,137,285 ) The unaudited
pro forma revenues and net loss of Car Charging Group, Inc. and the acquirees for the year ended December 31, 2013 as if the acquisitions
occurred as of January 1, 2013, is as follows:
Car Beam Blink
Charging Charging 350 Green Network
Group, Inc. LLC LLC LLC Total
Revenue $ 154,385 $ 57,662 $ 190,907 $ 24,272,000 $ 24,674,954
Net Loss $ (19,265,774 ) $ (1,629,770 ) $ (1,981,547 ) $ (18,719,000 ) $ (41,596,091 )</t>
  </si>
  <si>
    <t>Assets and Liabilities Transferred to Trust Mortgage - 350 Green</t>
  </si>
  <si>
    <t>5. ASSETS AND LIABILITIES TRANSFERRED
TO TRUST MORTGAGE  350 GREEN SUMMARY The Company had, after the acquisition
of 350 Green, been continuously negotiating with 350 Greens creditors in an attempt to reduce 350 Greens liabilities.
On April 17, 2014, the Companys Board of Directors executed a resolution to form a trust mortgage relating to 350 Green.
A trust mortgage is a non-judicial vehicle for the reorganization and the debt restructuring or the sale or wind down of 350 Green
and a liquidation of its assets under the control of a third party trustee. It is similar in intent to an Assignment for the Benefit
of Creditors under applicable state law but unlike an Assignment or a liquidation under the United States Bankruptcy Code, the
trust mortgage is not governed by statute except to the extent of Article 9 of the Uniform Commercial Code as it relates to the
grant of a security interest by the Company to the trustee. The trust mortgage is a binding contract between 350 Green and the
trustee, but not binding upon the creditors of 350 Green, to serve as fiduciary for the benefit of all creditors of 350 Green,
whereby 350 Green irrevocably conferred upon the trustee the authority and power to manage the operations and assets of the business
in a manner that will maximize recovery for 350 Greens creditors. Upon entering into the trust mortgage, the trustee reviewed
the financial records of 350 Green, attempted to contact the creditors of 350 Green in order to ascertain the amounts owed to such
creditors, and performed a liquidation analysis of the assets of 350 Green in order to form a course of action by which to maximize
recovery for the creditors of 350 Green. The Company retained ownership of 100% of the membership interests of 350 Green. On May 29, 2014, the Company and EVSE
Management LLC (EVSE) entered into a Management Services Agreement and on June 27, 2014, EVSE purchased certain assets
from 350 Green. On September 8, 2014, the Company entered
into an agreement among the trustee of 350 Green, an attorney, 350 Green and the Company whereby the Company would pay the legal
fees incurred in connection with an action brought by 350 Green against JNS. In the event 350 Green prevailed in its action, the
charging stations restored to 350 Green would become the property of the Company to the extent of the amount of the legal fees
incurred by the Company. In the event 350 Green did not prevail in its action, the Company would have the right to offset the amounts
expended against the secured note payable. On September 30, 2014, the Company (Assignor)
entered into an Assignment Agreement with Green 350 Trust Mortgage LLC (Assignee), an entity formed by the trustee
for the sole purpose to entering into this transaction, under which Assignor, the sole member of 350 Green, irrevocably assigned,
sold and transferred 100% of the limited liability company membership interests in 350 Green to Assignee and Assignee accepted
such transfer in consideration of receipt of $100 as of September 30, 2014. On September 30, 2014 350 Greens balance sheet
included $114 in cash, $319,903 in note receivable from EVSE and $4,504,490 in accounts payable and accrued expenses. This assignment
did not include the right to the Companys beneficial interest in the potential favorable outcome of an adjudication of a
legal matter involving 350 Green. That right did not transfer as part of the Assignment Agreement and the Company still maintains
its beneficial interest in the potential favorable outcome of the adjudication of the legal matter involving 350 Green. The trustee
of trust mortgage is now, through an affiliated company of the trustee (Assignee), the 100% owner of the membership interest of
350 Green and as the 100% owner of such membership interest, the trustee fully controls the ability to file an assignment for the
benefit of creditors or a federal bankruptcy proceeding. See Note 16  Commitments and Contingencies  Litigation and
Disputes for additional details. The Company determined that it is the
primary beneficiary of 350 Green due to the subordinated financing arrangements (See Note 5  Assets and Liabilities Transferred
to Trust Mortgage  350 Green  EVSE Agreement for additional details) as well as being the primary beneficiary in
the outcome of the action against JNS as of December 31, 2014, and as such, 350 Greens assets, liabilities and results of
operations are included in our consolidated financial statements. The following amounts pertaining to
350 Green are included in the consolidated statement of operations for the period from April 17, 2014 to December 31, 2014:
For The Period From
April 17, 2014
to December 31, 2014
Revenues $ 2,723
Cost of Revenues 97,988
Gross Loss (95,265 )
Operating Expenses:
Other operating expenses 254,036
General and administrative expenses 166,273
Loss on sale/replacement of EV charging stations 48,427
Total Operating Expenses 468,736
Loss From Operations (564,001 )
Other Income:
Interest income 32,699
Total Other Income 32,699
Net Loss $ (531,302 ) The following represents the change
in the balance of the non-controlling interest:
Balance - December 31, 2013 $ -
Net liabilities of 350 Green on April 17, 2014 (date of loss of control) (3,869,428 )
Net loss of 350 Green for the period from April 17, 2014 to December 31, 2014 (531,302 )
Balance - December 31, 2014 $ (4,400,730 ) ACCRUED EXPENSES Accrued expenses pertaining to 350 Green
consisted of the following:
December 31, 2014
Accrued taxes $ 113,531
Accrued host fees 51,064
Accrued fees 158,021
Accrued interest -
Accrued legal expenses -
Total $ 322,616 Accrued fees at December 31, 2014 consisted
of disputed network fees and documentation requirements pertaining to chargers acquired as a result of the acquisition of 350 Green.
A network operator had withheld revenues covering the period of April 2013 through June 2015. On June 29, 2015, the parties reached
a settlement whereby the network operator forgave the subsidiaries of the Company, exclusive of 350 Green, of the net amount owed
to the network operator by 350 Green. NOTE PAYABLE In conjunction with the acquisition
of 350 Green, the Company assumed a note payable in the principal amount of $105,000 that bears interest at a rate of 5% per annum.
The note is collateralized by 28 installed charging stations. The note requires principal payments of $10,500 per month, with the
final monthly payment to be made on December 31, 2013. During the year ended December 31, 2014, the Company repaid the note and
accrued interest in full, such that there was no outstanding balance as of December 31, 2014. EVSE AGREEMENT On May 29, 2014, EVSE, a wholly-owned
subsidiary of the Company, entered into a Management Services Agreement whereby EVSE would administer the contracts, including
the servicing of the related charging stations, of 350 Green on behalf of the trustee in consideration of the revenues derived
from such charging stations until the sale of the charging stations or notice from the Company to terminate the Management Services
Agreement. No revenues were earned by EVSE during the year ended December 31, 2014 from the charging stations noted above. In addition,
350 Green and the trustee did not pay or incur any liability to CCGI or any of its subsidiaries during the period of April 17,
2014 through December 31, 2014. On June 27, 2014, EVSE entered into
an Asset Purchase Agreement (Agreement) with the trustee and 350 Green to purchase from 350 Green (a) charging stations
and related service contracts, together with any and all other grants, credits, licenses, and rights associated with them, (b)
uninstalled car charging stations that may be in the possession of 350 Green creditors, (c) 350 Green charging stations in various
stages of installation and (d) other assets, in consideration of $860,836 consisting of the following:
Secured debt to fund the operations and activities of the trustee since formation of the Trust Mortgage from Car Charging, Inc. (1) $ 200,000
Secured claims held by Car Charging, Inc. prior to the formation of the Trust Mortgage against 350 Green 293,049
Related party debt - issuance of note payable (2) 314,598
Cash 53,189
Total consideration given 860,836
Net book value of assets acquired 909,263
Intercompany loss on sale of assets - eliminated in consolidation $ 48,427
(1) The $200,000 paid to the trustee is recorded as general and administrative expenses during the year ended December 31, 2014.
(2) In July 2014, $31,760 was paid and the remaining $283,138 is payable in four equal installments on the four succeeding anniversary dates of the Agreement. Interest on the unpaid portion of the debt accrues at the rate of 100 basis points above the prime rate published by Bank of America on the date of the agreement and is payable with the last anniversary payment and (c) cash of $53,189. On July 8, 2015, the Company and the trustee agreed to settle the remaining outstanding debt for $25,000 and additionally, the trustee would relinquish his lien on the assets sold. Since this was an intercompany transaction,
it did not have any impact upon the accounting reported in the consolidated financial statements. The net book value of the assets
on the date of purchase was $909,263. The loss of $48,427 on 350 Greens books was eliminated in consolidation. As a result
of the Agreement, 350 Green is no longer engaged in any revenue producing activities or any other attributes that could result
in concluding that 350 Green may still constitute a business in accordance with Regulation S-X, 210.11-01 (d).</t>
  </si>
  <si>
    <t>Fixed Assets</t>
  </si>
  <si>
    <t>Property, Plant and Equipment [Abstract]</t>
  </si>
  <si>
    <t>6. FIXED ASSETS Fixed assets consist of the following:
December 31,
2014 2013
EV charging stations $ 4,708,182 $ 9,448,724
Software 464,997 326,335
Automobiles 269,915 132,751
Office and computer equipment 98,405 98,405
Machinery and equipment 71,509 71,509
5,613,008 10,077,724
Less: accumulated depreciation (3,305,891 ) (2,592,512 )
Fixed assets, net $ 2,307,117 $ 7,485,212 Depreciation and amortization expense
related to fixed assets was $2,699,572 and $2,546,930 for the years ended December 31, 2014 and 2013, respectively, of which $2,455,885
and $2,505,780, respectively, was recorded within cost of sales in the accompanying consolidated statements of operations. The Company sustained operating and
cash flow losses from inception through December 31, 2014 which formed a basis for performing an impairment test of its electric
charger fixed asset group. The assets were grouped on a state by state basis as the overwhelming majority of chargers were deployed
in major metropolitan areas of heavily populated states that encouraged green public policy. Furthermore, the chargers
in those areas had a symbiotic relationship to one another as they provided alternative charging sources within a geographically
concentrated area. The Company performed a recoverability test on these chargers and for those charger groups that failed the test
based on a comparative measurement of undiscounted cash flows, we measured and recorded an impairment charge based on a measurement
of fair value of those assets using an income approach. The key assumptions used in the estimates of projected cash flows utilized
in both the test and measurement steps of the impairment analysis were projected revenues and related host payments. These forecasts
were based on actual revenues for the eight months ended May 31, 2014 and take into account recent developments as well as the
Companys plans and intentions. These are considered level 3 inputs in the fair value hierarchy (See Note 3). Based upon
the results of the discounted cash flow analysis, the Company recorded an impairment charge on certain chargers of $631,011 during
the year ended December 31, 2014. On April 2, 2015, the Company was notified
by a host to remove 304 level 2 charging stations from its various locations throughout the United States, installed by 350 Green
prior to the Companys acquisition of 350 Green which is currently owned by EVSE. The customer alleged material breaches
by 350 Green of the Charging Station License Agreement between the parties. As a result of the notification, the Company performed
an impairment test on those specific charging stations and concluded they were fully impaired. As a result, the Company recorded
an impairment charge of $333,974 during the year ended December 31, 2014. On July 10, 2015, the Company sold 142 of these charging
stations to a competitor for an aggregate purchase price of $106,700. In conjunction with the acquisition
of 350 Green in April 2013, the Company acquired $298,322 of charger deployments in progress at various locations throughout the
United States. The stages of completion varied, however, none were of imminent deployment. During the year ended December 31, 2014,
the Companys management determined that the Company would not move forward in completing deployment of any of these locations
as the site conditions were determined to not be feasible. Accordingly, the Company recorded an impairment charge of $298,322 during
the year ended December 31, 2014 related to the abandonment of assets. In conjunction with the acquisition
of assets the Blink Network on October 16, 2013, the Company acquired approximately 4,300 chargers. All of the chargers were funded
under a grant from the United States Department of Energy (DOE). The contracts entered into by Ecotality (the owner
of the Blink Network) generally stipulated that title to the chargers rested with Ecotality until such time as the DOE grant terminated
(originally scheduled as December 31, 2013). As described in Note 8 - Accrued Expenses - U.S. Department of Energy Obligation,
the Company sought to novate the DOE grant to fulfill Ecotalitys obligations and receive any remaining funds available
under the terms of the grant. Meanwhile, the Company sought to convert the old Ecotality contracts with the hosts into new contracts
with the Company and among other things, gain ownership of the chargers. On August 8, 2014, the Company was apprised by the DOE
that it would not novate the grant. The Company determined that 2,813 level 2 chargers with a net book value of $1,276,749 and
38 DC Fast Chargers with a net book value of $314,366 were owned by their respective hosts. The Company recorded a charge to operating
expenses of $1,591,115 during the year ended December 31, 2014 pertaining to chargers whose title was lost as result of the DOE
grant not being novated.</t>
  </si>
  <si>
    <t>Intangible Assets</t>
  </si>
  <si>
    <t>Goodwill and Intangible Assets Disclosure [Abstract]</t>
  </si>
  <si>
    <t>7. INTANGIBLE ASSETS Intangible assets consist of the following:
December 31,
2014 2013
Trademarks $ 17,580 $ 17,580
Patents 132,661 132,661
Government contracts - 923,261
150,241 1,073,502
Less: accumulated amortization (13,129 ) (109,854 )
Intangible assets, net $ 137,112 $ 963,648 Amortization expense related to intangible
assets was $290,374 and $109,854 for the years ended December 31, 2014 and 2013, respectively. On July 8, 2015, the Company was notified
by the New York State Energy Research and Development Authority (NYSERDA) that it would not extend its deadline of
June 30, 2015 for completion of the scope of the Company work prescribed by the grants which were acquired in conjunction with
the acquisitions of Beam and EV Pass. As a result, the Company performed an impairment test as of December 31, 2014 of the intangible
asset and determined that it was fully impaired. Accordingly, the Company recorded an impairment charge of $536,161 which was equal
to the remaining net book value of the government contracts as of December 31, 2014. See Note 4 for additional details.</t>
  </si>
  <si>
    <t>Other Assets</t>
  </si>
  <si>
    <t>Deferred Costs, Capitalized, Prepaid, and Other Assets Disclosure [Abstract]</t>
  </si>
  <si>
    <t>8. OTHER ASSETS Other assets consist of the following:
December 31,
2014 2013
Nissan chargers $ 462,552 $ -
Prepaid software development costs - 150,000
Prepaid consulting fees - 140,887
Deposits 69,001 42,275
Inventory conversion costs 28,307 -
Other 9,843 -
$ 569,703 $ 333,162 See Note 17 - Subsequent Events for
details associated with the Nissan North America (Nissan) direct current fast chargers (DCFC).</t>
  </si>
  <si>
    <t>Accrued Expenses</t>
  </si>
  <si>
    <t>Payables and Accruals [Abstract]</t>
  </si>
  <si>
    <t>9. ACCRUED EXPENSES SUMMARY Accrued expenses consist of the following:
December 31,
2014 2013
Registration rights penalty $ 2,569,788 $ 1,559,838
Obligation to U.S. Department of Energy 1,833,896 2,316,508
Accrued consulting fees 936,862 985,122
Due to Creditors Committee of the Ecotality Estate 1,035,965 -
Accrued host fees 680,080 356,414
Accrued public information fee 711,517 -
Accrued fees 883,707 135,000
Accrued wages 322,651 23,800
Warranty payable 196,402 514,000
Accrued taxes payable 146,577 415,506
Warrants payable 63,533 1,216,000
Accrued interest expense 42,202 11,496
Dividend payable 20,800 -
Deferred rent 6,564 20,445
$ 9,450,544 $ 7,554,129 REGISTRATION RIGHTS PENALTY In connection with the sale of the Companys
common stock and warrants during the year ended December 31, 2013, the Company granted the purchasers and the placement agents
registration rights on the common stock and warrants within 60 days of the date of the sale of the stock, as amended. The Stock
Purchase Agreement (SPA) provided for a penalty provision of 1% of the gross proceeds for each month that the shares
are not registered, not to exceed 10%. The Securities and Exchange Commission (SEC) notified the Company that it
could not review its registration statement until such time as the Company furnished two years of audited financial statements
of 350 Green and ECOtality as the acquisitions were deemed significant. The Company sought a waiver of the audit requirement but
the SEC denied the granting of a waiver. On February 5, 2015, the holders of a majority of the shares affected by the registration
rights penalty granted the Company the option to satisfy the accrued registration rights penalty and related interest as of December
23, 2014 totaling $1,724,823 in Series C Convertible Preferred Stock with a stated value of $100, in lieu of cash. The Company
elected this option which required the Company to pay a 20% premium causing the liability to increase to $1,850,188, exclusive
of interest of $219,600. On February 10, 2015, the Company issued 20,414 shares of Series C Convertible Preferred Stock and on
March 31, 2015, the Company issued the remaining 283 shares of Series C Convertible Preferred Stock. In connection with the sale of the Companys
Series C Convertible Preferred Stock during the year ended December 31, 2014, the Company granted the purchasers registration rights.
As of December 31, 2014, the Company was not in a position to furnish two years of audited financial statements of 350 Green and
Ecotality to the SEC, therefore the SEC is unable to review any registration statement, if submitted. As a result, the Company
accrued $500,000 of Series C Convertible Preferred Stock registration rights penalties, which represents 10% of the final Series
C Convertible Preferred Stock issuance dollar amount. OBLIGATION TO U.S. DEPARTMENT OF
ENERGY In conjunction with the U.S. Department
of Energy (DOE) grant, the DOE owns 51% of all property reimbursed under the terms of the grant with a per unit fair
value in excess of $5,000 but allows for the grantee to purchase the DOEs share at the end of the grant. The DOE grant was
under novation negotiations and terminated as of December 31, 2013. On August 8, 2014, the DOE notified the Company that it would
not novate the DOE grant. On September 2, 2014, the Company was notified by the DOE that the DOE had no property interest in the
93 DCFCs in the Companys inventory which resulted in a release from liability to the DOE of $482,612. Additionally, the DOE notified the Company
that it continues to have a property interest in the 107 installed DCFCs if the fair market value of each DCFC had a market value
in excess of $5,000 on October 16, 2013, the date of the Blink purchase agreement approved by the bankruptcy court. The DOE requested
documentation describing the data, assumption and methodologies that the Company used to determine the value as of the closing
date. The Company provided the DOE with additional documentation and calculations supporting its belief that each DCFC acquired
as of the closing date of the Blink purchase agreement approved by the bankruptcy court had a fair market value of less than $5,000.
On May 5, 2015, the DOE notified the Company that it agreed with the Companys analysis and had determined that the DOEs
interest in the DCFCs was extinguished. As a result, the Company plans to reverse the accrued liability in the second quarter of
2015 commensurate with the date of the DOE notification. CONSULTING FEES Accrued consulting fees represent contractual
obligations to issue shares of the Companys common stock and/or cash to consultants for services rendered. The Company is
currently contesting whether the services were performed in accordance with the terms of their respective contracts and therefore
has not issued the shares and/or paid the cash. DUE TO CREDITORS COMMITTEE OF THE
ECOTALITY ESTATE See Note 4  Acquisitions 
Ecotality Estate. ACCRUED HOST FEES Accrued host fees represent amounts
due to hosts for revenue sharing and electricity reimbursement in accordance with their respective agreements with the Company. ACCRUED PUBLIC INFORMATION FEE In accordance with the SPA of October
11, 2013 and December 9, 2013, the Company was required to be compliant with Rule 144(c)(1) of the SEC, as defined, so as to enable
investors to sell their holdings of Company shares in accordance with the SPA. In the event of the Companys noncompliance
with Rule 144(c)(1) at any time after the six (6) month anniversary of the offering, the investors are entitled to receive a cash
fee of 1% of the aggregate subscription amount of the purchasers securities, plus an additional 1% for every pro rata 30
day period that the Company is not in compliance. During 2014, the Company was late with several SEC filings resulting in its non-compliance
with Rule 144(c)(1). The Company accrued a public information fee of $711,517 as of December 31, 2014. ACCRUED FEES Accrued fees consist of professional,
board of director, network fees and other miscellaneous fees. ACCRUED WAGES Accrued wages primarily consist of liabilities
associated with the Companys payroll obligation to its Chief Visionary Officer according to his contract with the Company. WARRANTY PAYABLE 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Warranty expenses for the years ended December 31, 2014 and 2013 were $287,408
and $131,675, respectively. TAXES PAYABLE Taxes payable consist of accrued sales
and use, personal property, payroll and other miscellaneous taxes. WARRANTS PAYABLE In conjunction with the Beam acquisition,
the agreement provided for anti-dilution protection to former members of Beam until such time as a former member sells or disposes
of all of his CCGI common stock. As specified in the agreement, if the Company issues securities below $1.58 (a Triggering
Event), the Company is required to issue a one-year warrant to each former member to purchase an additional number of Company
common shares at the Triggering Event price. The Company has accrued for warrants payable based on the Triggering Events that
have occurred through December 31, 2014, as discussed in Note 13  Stockholders Deficiency. The warrant payable balance
at December 31, 2014 and 2013 was $63,533 and $1,216,000, respectively. See Note 12  Fair Value Measurement for additional
details. See Note 17  Subsequent Events  Equity Issuances for details of warrant issuances subsequent to December
31, 2014.</t>
  </si>
  <si>
    <t>Notes Payable</t>
  </si>
  <si>
    <t>Debt Disclosure [Abstract]</t>
  </si>
  <si>
    <t>10. NOTES PAYABLE CONVERTIBLE NOTES In August 2013,
the Company and the holder of the $150,000 of past due convertible notes and approximately $15,000 of accrued interest, agreed
to convert the notes and accrued interest thereon at a conversion price of $0.50 per share thereby issuing 330,000 shares of the
Companys common stock and an additional warrant for 330,000 shares of common stock exercisable at $2.25 per share which
vests immediately and expires on August 11, 2016. This agreement represents an inducement to convert the notes. The fair value
of the common stock and warrant issued exceeded the fair value of the original conversion terms of the notes and the related accrued
interest resulting in a debt conversion expense of $687,286 which is recorded in Other income/(expense) on the Statement of Operations.
The fair value of the warrant on the date of the grant was estimated at $360,428 using a Black-Scholes option pricing model with
the following assumptions: (1) expected volatility of 137% based on historical volatility, (2) an interest rate of 0.61%, (3) expected
life of 3 years and (4) zero dividend yield. The fair value of the common stock based on the date of grant was $492,063. On November 14, 2014, the Company issued
a two-month convertible note in the principal amount of $200,000 to an investor which is convertible into the Companys common
stock at $1.05 per share of common stock, bears interest at 12% per annum and is secured by substantially all the assets of the
Company. In connection with the convertible note issuance, the Company issued the investor an immediately vested five-year warrant
to purchase 400,000 shares of the Companys common stock at an exercise price of $1.05 per share. The relative fair value
of the warrant on the date of the grant was estimated at $79,983 using the Black-Scholes valuation model under the following assumptions:
(1) expected volatility of 127.5%, (2) risk-free interest rate of 1.65%, (3) expected term of five years and (4) 0% dividend yield.
The relative fair value of the warrant was recorded as a debt discount with a corresponding credit to additional paid in capital
and will be amortized over the term of the note. See Note 17 - Subsequent Events for additional details. Amortization of debt discount for the
years ended December 31, 2014 and 2013 was $61,626 and $173,484, respectively, related to convertible notes payable. NON-CONVERTIBLE NOTES In February
2013, the Company borrowed $2,000 from a shareholder on an unsecured basis with interest of 12% per annum payable on demand. The
loan was paid in full during the year ended December 31, 2013 with accrued interest thereon of $5. In conjunction with the acquisition
of EV Pass in April 2013, the Company issued a non-interest bearing note in the principal amount of $75,000, to be repaid in three
equal installments of $25,000 on each subsequent three-month anniversary date of the note such that the note was scheduled to be
repaid in full by November 3, 2013. During the years ended December 31, 2014 and 2013, the Company made aggregate repayments of
$0 and $25,000, respectively, such that the remaining principal balance was $50,000 as of December 31, 2014. Subsequent to December
31, 2014, the Company repaid the remaining principal balance such that the note was no longer outstanding as of December 7, 2015. In conjunction with the acquisition
of 350 Green in in April 2013, the Company issued a non-interest bearing note to the former members of 350 Green, secured by certain
assets of the Company, in the amount of $500,000, which requires a $10,000 payment at closing, a subsequent monthly payment of
$10,000 and monthly payments of $20,000 thereafter until such time as the note is paid in full, circa May 2015. The Company imputed
an interest rate of 12% per annum and recorded the debt at its present value of $444,768 on the date of issuance. During the years
ended December 31, 2014 and 2013, the Company has made aggregate repayments, inclusive of accrued interest, of $0 and $140,000,
respectively, such that, as of December 31, 2014, the outstanding balance of principal and accrued interest was $327,967 and $29,103,
respectively. As the Company has not made any payments since November 2013, the note is currently in default. See Note 16 - Commitments
and Contingencies - Litigation for details of litigation associated with the default. For the year
ended December 31, 2013, the Company issued nine notes to a company which was controlled and is currently owned by the Companys
former CEO in aggregate of $440,000 with interest at 12% per annum and payable on demand. As of December 31, 2013, the Company
had repaid the notes inclusive of accrued interest of $10,117 thereon. During the period of October 6, 2014
through December 1, 2014, the Company issued four six-month notes to the Companys former CEO in aggregate of $135,000 which
bear interest at 8% per annum and are secured by substantially all the assets of the Company. The notes are outstanding as of December
31, 2014. As of December 7, 2015, the Company had repaid $65,000. On December 15, 2014, the Company issued
a six-month note in the principal amount of $65,000 bearing interest at 8% per annum to a company for which the Companys
former CEO is the majority shareholder and an officer of the company. During the year ended December 31, 2014, the note and accrued
interest thereon was repaid in full. INTEREST EXPENSE Interest expense on notes payable for
the years ended December 31, 2014 and 2013 was $235,065 and $73,958, respectively. PRINCIPAL REPAYMENTS During the years ended December 31,
2014 and 2013, the Company made aggregate principal repayments of $213,843 and $1,464,056 associated with convertible and non-convertible
notes payable.</t>
  </si>
  <si>
    <t>Deferred Revenue</t>
  </si>
  <si>
    <t>Deferred Revenue Disclosure [Abstract]</t>
  </si>
  <si>
    <t xml:space="preserve">11.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14 and 2013 was $950,358 and $90,796, respectively. Deferred revenue consists of the following:
December 31,
2014 2013
Nissan $ 681,758 $ 781,521
NYSERDA 279,477 72,288
CEC 205,140 -
NV Energy Commission 32,626 -
Other 36,331 36,677
Total deferred revenue 1,235,332 890,486
Deferred revenue, non-current portion (275,370 ) (678,392 )
Current portion of deferred revenue $ 959,962 $ 212,094 It is anticipated that deferred revenue
as of December 31, 2014 will be recognized over the next four years as follows:
For the Year Ending
December 31, Revenue
2015 $ 959,962
2016 197,285
2017 49,814
2018 28,271
Total $ 1,235,332 </t>
  </si>
  <si>
    <t>Fair Value Measurement</t>
  </si>
  <si>
    <t>Fair Value Disclosures [Abstract]</t>
  </si>
  <si>
    <t xml:space="preserve">12. FAIR VALUE MEASUREMENT DERIVATIVE LIABILITIES During the year ended December 31, 2013,
the Company sold common stock and warrants to investors. The warrants contained an exercise price reset provision. The Company
computed the issuance date fair value of the warrants to be an aggregate of $11,042,057 which was recorded as a derivative liability.
On December 31, 2014 and 2013, the Company recomputed the fair value of the warrants and recorded a gain on the change in fair
value of derivative liabilities of $3,407,823 and $1,303,286 during the years ended December 31, 2014 and 2013, respectively. During the year ended December 31, 2014,
the Company, in consideration of the amendment of certain warrants to remove the exercise price reset provision (the Amended
Warrants), offered to issue a warrant to purchase a number of shares of common stock equal to 25%-27% of the number of shares
underlying the amended warrant (the Inducement Warrants). The Inducement Warrants vest immediately, have a term of
five years and an exercise price equal the fair market value of the Companys common stock on the date of issuance. As a
result, during the year ended December 31, 2014, warrants to purchase an aggregate of 9,881,418 shares of common stock were amended
to remove the exercise price reset provision which resulted in the reclassification of $4,345,355 from derivative liability to
additional paid in capital, which fair value was recomputed on the date of amendment. The Amended Warrants had an aggregate fair
value of $1,596,685 as of the date of amendment, which represented a reduction in fair value of $2,748,670. In addition, Inducement
Warrants to purchase an aggregate of 2,626,068 shares of common stock were issued during the year ended December 31, 2014 and had
an issuance date fair value of an aggregate of $382,753 which was recorded as inducement expense in the accompanying statement
of operations for the year ended December 31, 2014. In connection with the sale of Series
C Convertible Preferred Stock during the year ended December 31, 2014, the Company issued five-year warrants to purchase an aggregate
of 8,571,429 shares of the Companys common stock at an exercise price of $1.00 per share that contain exercise price reset
provisions. See Note 13  Stockholders Deficiency  Preferred Stock  Series C Convertible Preferred Stock
for additional details. The warrants had an aggregate issuance date fair value of $529,904 using the Binomial Lattice Model, which
was recorded as a debit to preferred stock discount and a credit to derivative liabilities. Given that redemption was not deemed
to be probable, the Company has not recorded amortization of the preferred stock discount. On December 31, 2014, the Company recomputed
the fair value of the warrants as $688,040 and recorded a loss on the change in fair value of derivative liabilities of $158,136. On December 23, 2014, the Company reclassified
warrants to purchase 31,896,182 shares of common stock with a value of $914,977 from additional paid in capital to derivative liabilities
as a result of the existence of a provision that provides for a cash payment to the holder equal to the value of the warrant as
computed using the Black-Scholes option pricing model upon a future fundamental transaction, as defined in the agreement. The Company
has determined that the occurrence of a fundamental transaction is no longer under its control due to the December 23, 2014 (the
date of issuance of Series C Convertible Preferred Stock) effectiveness of the Series A Preferred Stock holders (the Companys
former CEO) waiver of his super voting rights which permitted him votes equal to five times the number of his common stock equivalents. WARRANTS PAYABLE In connection
with the Beam Exchange Agreement, during the years ended December 31, 2014 and 2013, the Company accrued for the value of the warrant
obligations resulting from the Triggering Events occurring during the same period, which, using the Black-Scholes option pricing
model, was determined to be an aggregate of $66,963 and $1,216,000, respectively, which was a component of accrued expenses in
the consolidated balance sheets as of December 31, 2014 and 2013, respectively. The Company recomputed the fair value of the warrants
payable and recorded a gain on the change in fair value of $34,240 and $264,000 during the years ended December 31, 2014 and 2013,
respectively. During the year ended December 31, 2014,
the Company issued warrants to purchase an aggregate of 746,098 shares of common stock at an estimated fair value of $259,690 to
the former Beam members. As of December 31, 2014, warrants to purchase an aggregate of 167,462 shares of common stock are required
to be issued, with an estimated fair value of $63,533 using the following assumptions: expected volatility of 87%; risk-free interest
rate of 0.24%; expected term of one year; and 0% dividend yield. These warrants were issued by the Company on January 27, 2015. During year ended December 31, 2014,
the Company changed significant estimates used to calculate the fair value of the warrants including the term, the impact of Beam
member stock sales and the impact thereof on their subsequent percentage of ownership on a prospective basis and changes to percentage
of ownership on a fully-diluted basis, which resulted in a $925,500 gain on the change in fair value. SUMMARY Assumptions utilized in the valuation
of Level 3 liabilities are described as follows:
For the Years Ended
December 31,
2014 2013
Risk-free interest rate 1.10 % 0.61% - 0.78 %
Expected term (years) 2.78 - 4.98 4.78 - 5.00
Expected volatility 83.50 % 90.11% - 91.84 %
Expected dividend yield 0.00 % 0.00 % The following table sets forth a summary
of the changes in the fair value of Level 3 warrant liabilities that are measured at fair value on a recurring basis:
December 31,
2014 2013
Derivative Liabilities
Beginning balance as of January 1, $ 9,511,364 $ -
Issuance of Series C derivative liability 529,905 11,042,057
Change in classification 914,977 -
Change in fair value of derivative liability (2,975,597 ) (1,530,693 )
Extinguishment (4,345,355 ) -
Ending balance as of December 31, $ 3,635,294 $ 9,511,364
Warrants Payable
Beginning balance as of January 1, $ 1,216,000 $ -
Provision for new warrant issuances 66,963 1,480,000
Change in fair value of warrants payable (34,240 ) (264,000 )
Change in estimate (925,500 ) -
Issuance of warrants (259,690 ) -
Ending balance as of December 31, $ 63,533 $ 1,216,000 Assets and liabilities measured at fair
value on a recurring or nonrecurring basis are as follows:
December 31, 2014
Level 1 Level 2 Level 3 Total
Liabilities:
Derivative liabilities $ - $ - $ 3,635,294 $ 3,635,294
Warrants payable - - 63,533 63,533
Total liabilities $ - $ - $ 3,698,827 $ 3,698,827
December 31, 2013
Level 1 Level 2 Level 3 Total
Liabilities:
Derivative liabilities $ - $ - $ 9,511,364 $ 9,511,364
Warrants payable - - 1,216,000 1,216,000
Total liabilities $ - $ - $ 10,727,364 $ 10,727,364 </t>
  </si>
  <si>
    <t>Stockholders' Deficiency</t>
  </si>
  <si>
    <t>Equity [Abstract]</t>
  </si>
  <si>
    <t>13. STOCKHOLDERS DEFICIENCY AUTHORIZED CAPITAL As of December 31, 2014, the Company
wa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and 19,740,000 shares undesignated. OMNIBUS INCENTIVE PLANS On January 11, 2013, the Board of the
Company approved the Companys 2013 Omnibus Incentive Plan (the 2013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3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2013 Plan is to be administered by the Board,
which shall have discretion over the awards and grants thereunder. The aggregate maximum number of shares of common stock for which
stock options or awards may be granted pursuant to the 2013 Plan is 5,000,000, adjusted as provided in Section 11 of the 2013 Plan.
No awards may be issued after December 1, 2015. The 2013 Plan was approved by a majority of the Companys shareholders on
February 13, 2013. As of December 31, 2014, options to purchase 2,826,331 shares of common stock and 1,373,261 shares of common
stock were outstanding to employees and consultants of the Company.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14, options to purchase
925,000 shares of common stock and 132,179 shares of common stock were outstanding to employees and consultants of the Company. PREFERRED STOCK SERIES A CONVERTIBLE PREFERRED STOCK In connection with the closing of the
Share Exchange Agreement, on December 7, 2009 the Company issued 10,000,000 shares of Series A Convertible Preferred Stock to the
Companys former CEO. The Series A Convertible Preferred Stock have a par value of $0.001 and are convertible into 2.5
shares of common stock for every Series A Convertible Preferred share so long as Series C Convertible Preferred Stock is outstanding.
The Series A Convertible Preferred Stock will have five times the vote of a share of its common stock equivalent when the Series
C Convertible Preferred Stock is no longer outstanding. The Series A Convertible Preferred Stock has no redemption rights. The
Series A Convertible Preferred Stock shall have no liquidation preference so long as the Series C Convertible Preferred Stock shall
be outstanding. Up until December 23, 2014 (the date of issuance of Series C Convertible Preferred Stock), the Series A Convertible
Preferred Stock had five times the vote of a share of its common stock equivalent. At the point in time that the Series C Convertible
Preferred Stock is no longer outstanding, the super voting rights are automatically reinstated. SERIES B CONVERTIBLE PREFERRED STOCK In an anticipation of a settlement of
an adversary proceeding initiated by the Official Committee of Unsecured Creditors regarding the Plan of Reorganization in regards
to Electric Transportation Engineering Corporation, et al, on April 21, 2015, the Company designated 10,000 shares of Series B
Convertible Preferred Stock with a par value of $0.001 and a stated value of $100 per share and convertible into shares of common
stock based on the average of the price of the preceding prior 30 trading days as of the date of the request to convert. The Series
B Convertible Preferred Stock has no voting rights except under limited conditions as defined and redemption rights as defined. The holders of Series B Convertible
Preferred Stock and the holders of Series C Convertible Preferred Stock, shall proportionately be entitled to receive out of the
assets, whether capital or surplus, of the Company an amount in cash equal to the stated value for each respective share of Series
B Convertible Preferred Stock or Series C Convertible Preferred Stock before any payments or distributions are made to holders
of Series A Convertible Preferred Stock or holders of common stock. See Note 13 - Stockholders Deficiency
- Common Stock for details associated with the exchange of Series B Convertible Preferred Stock for common stock. SERIES C CONVERTIBLE PREFERRED STOCK On December 23, 2014, a total of 250,000
shares of Series C Convertible Preferred Stock have been designated for issuance under the Certificate of Designations, Preferences
and Rights of Series C Convertible Preferred Stock (the Series C Certificate of Designation). The shares of Series
C Convertible Preferred Stock have a stated value of $100 per share with an initial conversion price of $0.70 per common share
(subject to adjustment as provided in the Series C Certificate of Designation). The Series C Convertible Preferred Stock may, at
the option of the purchaser, be converted at any time or from time to time into fully paid and nonassessable shares of common stock
at the conversion price in effect at the time of conversion (Holder Redemption Request); provided, that a holder
of Series C Convertible Preferred Stock may at any given time convert only up to that number of shares of Series C Convertible
Preferred Stock so that, upon conversion, the aggregate beneficial ownership of the Companys common stock as calculated,
(pursuant to Rule 13d-3 of the Securities Exchange Act) of such purchaser and all persons affiliated with such purchaser, is not
more than 9.99% of the Companys common stock then outstanding. The number of shares into which one share of Series C Convertible
Preferred Stock shall be convertible is determined by dividing the stated value of $100 per share by the initial Conversion Price
of $0.70 per common share (subject to appropriate adjustment for certain events, as defined). Shares of the Series C Convertible
Preferred Stock shall receive dividends at a quarterly rate payable in either cash or additional shares of Series C Convertible
Preferred Stock. If the dividend is paid in cash, the quarterly dividend payment shall be equal to 2% of the stated value per share
for each of the then outstanding shares of Series C Convertible Preferred Stock (the Cash Dividend Rate). If, however,
the quarterly dividend is paid in shares of Series C Convertible Preferred Stock, the quarterly dividend payment shall be equal
to 2.5% of the stated value per share for each of the then outstanding shares of Series C Convertible Preferred Stock (the Stock
Dividend Rate). In the event that the Company chooses to not honor the Holder Redemption Request, the Cash Dividend Rate
and the Stock Dividend Rate shall thereafter be increase by a multiple of two, commencing in the first quarter following the Holder
Redemption Request. In the event of a liquidation, the Series C Convertible Preferred Stock is also entitled to a liquidation preference
equal to the stated value plus any accrued and unpaid dividends. Except as otherwise required by law, the holders of shares of
Series C Convertible Preferred Stock shall vote on an as-if-converted-to-common-stock basis with the common stock. However, as
long as any shares of Series C Convertible Preferred Stock are outstanding, the Company shall not take certain actions, as defined,
without the prior written consent of at least 60% of the then outstanding Series C Convertible Preferred Stock. At any time following
the second anniversary following the issuance of the Series C Convertible Preferred Stock, at the option of the holder, each share
of Series C Convertible Preferred Stock shall be redeemable at the option of the holder for an amount equal to the stated value
plus all accrued but unpaid dividends plus 1% per month, compounded monthly from the closing date. The Series C Convertible Preferred Stock
holders shall be entitled to receive out of the assets, whether capital or surplus, of the Company an amount in cash equal to the
stated value, plus any accrued and unpaid dividends thereon at the Cash Dividend Rate and any other fees or liquidated damages
then due and owing thereon under the Series C Certificate of Designation, for each share of Series C Convertible Preferred Stock
before any distribution or payment shall be made to the holders of Series A Convertible Preferred Stock or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fter payment of the stated value, plus any accrued and unpaid dividends
thereon, to each holder, the remaining balance of any proceeds from the Liquidation shall be allocated to the holders, holders
of Series A Convertible Preferred Stock and holders of any common stock on an as-if-converted-to-common-stock basis. On December 23, 2014, the Company entered
into a Securities Purchase Agreement (the Securities Purchase Agreement) with certain investors (the Purchasers)
for an aggregate of $6,000,000 (the Aggregate Subscription Amount). Pursuant to the Securities Purchase Agreement,
the Company issued the following to the Purchasers: (i) 60,000 shares of Series C Convertible Preferred Stock convertible into
8,571,429 shares of the Companys common stock, par value $0.001; and (ii) warrants to purchase an aggregate of 8,571,429
shares of common stock at an exercise price of $1.00 per share (the Series C Warrants). In addition, 250 shares of
Series C Convertible Preferred Stock convertible into 35,714 shares of common stock, with a value of $25,000, were issued as compensation
to purchasers for legal fees. The release of the Aggregate Subscription
Amount to the Company is subject to the Company meeting certain milestones. On December 23, 2014, all the initial closing conditions
were met so the Company received $2,000,000 of the Aggregate Subscription Amount and the remaining $4,000,000 was deposited into
an escrow account. If the first set of milestones is achieved on or before March 31, 2015, the Company will receive $2,000,000
from the escrow proceeds. The remaining $2,000,000 will be released from escrow based on whether or not the second set of milestones
is achieved on or before June 30, 2015. See Note 17  Subsequent Events  Series C Convertible Preferred Stock for
additional details. As a result of the sale of Series C
Convertible Preferred Stock on December 23, 2014 and the registration rights holders conversion of their penalty and accrued
interest thereon retroactive to December 23, 2014, the Company recorded a dividend payable liability on the shares of Series C
Convertible Preferred Stock as of December 31, 2014 of $20,800 and 208 shares of Series C Convertible Preferred Stock were issued
in satisfaction of the liability on March 31, 2015. The Series C Convertible Preferred Stock
isnt mandatorily redeemable, because the instrument doesnt embody an unconditional obligation requiring the issuer
to redeem the instrument at a specified or determinable date or upon an event that is certain to occur. The Series C Convertible
Preferred Stock is contingently redeemable anytime following the second anniversary of its issuance. Accordingly, the Series C
Convertible Preferred Stock is be classified as permanent equity. Because the embedded conversion option is clearly and closely
related to the equity host, even though it has adjustment provisions that causes it not to be indexed to the Companys own
stock, it is not bifurcated and is not accounted for as a derivative liability. The Series C Warrants contain an exercise price
reset provision and, accordingly, the Series C Warrants are not considered to be indexed to the Companys own stock and are,
therefore, deemed to be derivative liabilities. See Note 12  Fair Value Measurement  Derivative Liabilities for details
associated with the value and classification of the Series C Warrants. As a result of the above, the aggregate
issuance date fair value of the warrants totaled $529,904 and the net carrying value of the preferred stock is $5,470,096 (the
$6,000,000 subscription amount, less the $529,904 preferred stock discount, or 9% and 91% of the $6,000,000 subscription amount,
respectively). The aggregate of $530,000 of issuance costs were allocated amongst the instruments and (a) 91% or $483,192 was allocated
to the preferred stock and was debited to additional paid in capital; and (b) 9% or $46,808 was allocated to the derivative liabilities
and was recognized immediately. The aggregate preferred stock discount of $1,013,096 (Series C Warrants of $529,904 plus allocated
issuance costs of $483,192) will not be amortized until/if redemption becomes probable. In addition, the Company recorded a $4,000,000
charge to additional paid-in capital for the portion of subscription proceeds held in escrow which had not been released as of
December 31, 2014. COMMON STOCK AND WARRANT OFFERINGS During the
period of January 28, 2013 through June 11, 2013, the Company sold 4,990,000 shares of common stock and warrants to purchase 4,990,000
shares of common stock at an exercise price of $2.25 per share which expire three years from date of issuance. The proceeds received
from the sale of the stock net of issuance costs was $2,198,000. The warrants have an aggregate
issuance date fair value of $1,772,320. During the
period of July 1, 2013 through September 30, 2013 the Company sold 2,550,000 shares of common stock and warrants to purchase 2,550,000
shares of common stock at an exercise price of $2.25 per share which expire three years from date of issuance. The proceeds received
from the sale of the stock net of issuance costs was $1,210,000. The warrants have an aggregate
issuance date fair value of $388,622. On October
11, 2013, in conjunction with the purchase of the Blink Network (Note 4), and certain assets and liabilities relating to the Blink
Network, the Company sold 7,142,857 shares of common stock and warrants to purchase 7,142,857 shares of common stock at an exercise
price of $1.00 per share which expire five years from the date of issuance. The proceeds received from the sale of the stock net
of issuance costs was $4,490,509. If at any time after the earlier of (i) the 1 year anniversary of the date of the Purchase Agreement
and (ii) the completion of the then-applicable holding period required by Rule 144, or any successor provision then in effect,
there is no effective Registration Statement registering, or no current prospectus available for, the resale of the Warrant Shares
by the Holder, then the Warrants may also be exercised, in whole or in part, at such time by means of a cashless exercise, as defined.
The exercise price is subject to an exercise price reset provision in the event of a dilutive issuance as defined. See Note 12
 Fair Value Measurement for additional details. On October
17, 2013, the Company sold 642,857 shares of common stock and warrants to purchase 642,857 shares of common stock at an exercise
price of $1.00 per share which expire five years from date of issuance. The proceeds received from the sale of the stock net of
issuance costs was $403,750. If at any time after the earlier of (i) the 1 year anniversary of the date of the Purchase Agreement
and (ii) the completion of the then-applicable holding period required by Rule 144, or any successor provision then in effect,
there is no effective Registration Statement registering, or no current prospectus available for, the resale of the Warrant Shares
by the Holder, then the Warrants may also be exercised, in whole or in part, at such time by means of a cashless exercise, as defined.
The exercise price is subject to a full ratchet reset feature in the event of a dilutive issuance as defined. The exercise price
is subject to an exercise price reset provision in the event of a dilutive issuance as defined. See Note 12  Fair Value
Measurement for additional details. On December
9, 2013, the Company sold 10,000,000 shares of common stock at $1.00 per share and warrants to purchase 10,000,000 shares of common
stock at an exercise price of $1.05 per share which expire five years from date of issuance. The proceeds from the sale of common
stock net of issuance costs was $8,963,250. If at any time after the earlier of (i) the 1 year anniversary of the date of the Purchase
Agreement and (ii) the completion of the then-applicable holding period required by Rule 144, or any successor provision then in
effect, there is no effective Registration Statement registering, or no current prospectus available for, the resale of the Warrant
Shares by the Holder, then the Warrants may also be exercised, in whole or in part, at such time by means of a cashless exercise,
as defined If at any time following the Effective Date, (A) the Closing Bid Price of the Common Stock is equal to or greater than
$2.625 (subject to adjustment for forward and reverse stock splits, recapitalizations, stock dividends and the like after the Initial
Exercise Date) for a period of 10 consecutive Trading Days, and (B) no Equity Conditions Failure shall exist, the Company shall
have the right to require the Holder to exercise all or any portion of the Warrant. The exercise price is subject to an exercise
price reset provision in the event of a dilutive issuance as defined. See Note 12  Fair Value Measurement for additional
details. In connection
with the sale of 10,000,000 shares of common stock and warrants to purchase 10,000,000 shares of common stock on December 9, 2013,
the Company issued 112,000 fully vested common shares to the placement agent at a price of $1.71 per share based on the market
price on the date of issuance and was recorded as a reduction of proceeds from the above sale of the shares of common stock. In
addition, the Company issued to the placement agent warrants to purchase 112,000 shares of common stock at an exercise price of
$1.05 per share exercisable for a period of five years. The exercise price is subject to an exercise price reset provision in the
event of a dilutive issuance as defined. See Note 12  Fair Value Measurement for additional details. In connection
with the sale of 10,000,000 shares of common stock and warrants to purchase 10,000,000 shares of common stock on December 9, 2013,
the Company issued 988,000 units which entitle the placement agent holders to purchase (a) one share of common stock at $1.00 per
share and (b) a warrant to purchase one share of common stock at an exercise price of $1.05 per share, exercisable on a cashless
basis for a period of five years. The holder must exercise the warrant simultaneously in the event of purchase of the share. The
exercise price is subject to an exercise price reset provision in the event of a dilutive issuance as defined. See Note 12 
Fair Value Measurement for additional details. STOCK-BASED COMPENSATION The Company recognized stock-based compensation
expense related to stock options, warrants and common stock for the years ended December 31, 2014 and 2013 of $4,238,751 and $10,801,140,
respectively. As of December 31, 2014, there was $2,649,773 of unrecognized stock-based compensation expense related to stock options
that will be recognized over the weighted average remaining vesting period of 1.6 years. STOCK OPTIONS On
January 11, 2013, the Company issued options to purchase 12,000 shares of common stock under the 2013 Plan at an exercise price
of $1.50 per share to the Companys newly appointed Board member as part of his compensation package. The options vest ratably
over two years from the date of issuance and expire on January 11, 2018. The fair value of the options was $17,881, which will
be recognized over the service period. On
February 19, 2013 the Company entered into an agreement with an individual to serve as member of the Companys Board of Directors
for a period of three years. On April 3, 2013, the Companys Board of Directors approved the individuals appointment
and issued options to purchase 12,000 shares of common stock under the 2013 Plan at an exercise price of $1.43 per share. The options
vest ratably over two years from the date of issuance and expire on February 19, 2018. The fair value of the options was $16,818,
which will be recognized over the service period. On
April 1, 2013, the Company issued options to purchase 150,000 shares of common stock under the 2013 Plan which vested immediately
to a company for the procurement of investor capital. The options expire five years from date of issuance and have an exercise
price of $0.50 per share. The fair value of the options was $187,431, which was recorded as a reduction of proceeds. On
August 26, 2013, the Company issued an option to purchase 10,000 shares of common stock under the 2013 Plan to the President of
the Company and an option to purchase 686,665 shares of common stock under the 2013 Plan to an employee of the Company. The options
vest immediately, expire three years from the date of issuance and have an exercise price of $1.28 per share. The aggregate fair
value of the options was $686,833, which was recognized immediately. In
accordance with the agreements of the respective non-employee members of the Board of the Directors, in addition to a cash fee,
the Company is required to issue an option to purchase 5,000 shares of common stock for each Board meeting and each committee meeting
of the Board of Directors. The options vest in two years from the date of issuance, expire five years from the date of issuance
and have an exercise price of $0.01 above the closing price of the Companys common stock on the date of the grant. During
the year ended December 31, 2013, the Company issued options to purchase 65,000 shares of common stock under the 2013 Plan. The
fair value of the options was $69,167, which will be recognized over the service period. which
will be recognized over the service period On March 27, 2014, the Company entered
into a contract with Mr. Andrew Shapiro to serve as a member of the Companys Board of Directors which was approved by the
Board of Directors on April 17, 2014. The terms of the agreement require the Company to (1) issue an option to Mr. Shapiro to purchase
400,000 shares of the Companys common stock under the 2014 Plan at a premium of $0.01 to the closing market price on the
date of the Board of Directors approval to his appointment to the Companys Board of Directors which vest immediately and
expire seven years from date of issuance with a grant date fair value of $313,296, which was recognized immediately; (2) a board
fee of $100,000 payable in quarterly installments commencing 15 days from his appointment to the Companys Board of Directors;
(3) options to purchase 5,000 shares of the Companys stock per meeting which vest in one year from the date of the meeting
and expire five years from the date of issuance at an exercise price equal $0.01 in excess of the closing price of the Companys
common stock on the date of the meeting and a Nominal Fee, as defined, for every board meeting attended; and (4) an Additional
Fee, as defined, for every committee meeting of the Board of Directors attended. The Nominal Fee and the Additional Fee may be
paid in cash or in shares of Companys common stock based on the closing market price of the Companys common stock
on the date of the meeting. On May 14, 2014, the Companys
Board of Directors authorized the issuance of options to purchase 2,178,000 shares of common stock to 36 employees and 2 consultants
of the Company under the 2013 Plan. The options vest on May 14, 2017 and expire on May 14, 2019 and have an exercise price of $1.00
per share. The fair value of the options was $1,570,910, which will be recognized over the
service period. On July 11, 2014, the Company entered
into a contract with Mr. Donald Engel to serve as a member of the Companys Board of Directors which was approved by the
Board of Directors on July 30, 2014. The terms of the agreement require the Company to (1) issue an option to Mr. Engel to purchase
300,000 shares of the Companys common stock under the 2014 Plan at an exercise price of $1.00 per share on the date of the
Board of Directors approval to his appointment to the Companys Board of Directors which vest immediately and expire five
years from date of issuance; (2) options to purchase 5,000 shares of the Companys stock per meeting which vest immediately
and expire five years from the date of issuance at an exercise price equal $0.01 in excess of the closing price of the Companys
common stock on the date of the meeting and a Nominal Fee, as defined, for every board meeting attended; and (3) an Additional
Fee, as defined, for every committee meeting of the Board of Directors attended. The Nominal Fee and the Additional Fee may be
paid in cash or in shares of Companys common stock based on the closing market price of the Companys common stock
on the date of the meeting. The fair value of the option was $61,295, which was recognized immediately. On July 18, 2014, the Company issued
an option to purchase 100,000 shares of the Companys common stock under the 2014 Plan at $1.00 per share to an employee
for services rendered which vest ratably over three years and expire five years from date of issuance. The fair value of the options
was estimated at $55,890, which will be recognized over the service period In applying the Black-Scholes option
pricing model to stock options granted, the Company used the following assumptions:
For the Year Ended
December 31,
2014 2013
Risk free interest rate 0.46% - 1.77 % 0.30% - 1.56 %
Expected term (years) 2.50 - 4.00 2.50 - 5.00
Expected volatility 85% - 141 % 136% - 760 %
Expected dividends 0.00 % 0.00 % A summary of the option activity during
the years ended December 31, 2014 and 2013 is presented below:
Weighted
Weighted Average
Average Remaining Aggregate
Number of Exercise Life Intrinsic
Shares Price In Years Value
Outstanding, December 31, 2012 4,500,000 $ 1.49
Granted 935,665 1.16
Exercised - -
Cancelled/forfeited (492,000 ) 1.46
Outstanding, December 31, 2013 4,943,665 $ 1.43
Granted 3,198,000 0.96
Exercised - -
Cancelled/forfeited (451,000 ) 1.33
Outstanding, December 31, 2014 7,690,665 $ 1.00 3.5 $ 2,000
Exercisable, December 31, 2014 4,076,666 $ 1.30 3.2 $ 400 The following table presents information
related to stock options at December 31, 2014:
Options Outstanding Options Exercisable
Weighted
Outstanding Average Exercisable
Exercise Number of Remaining Life Number of
Price Options In Years Options
$ 0.33 25,000 5.0 5,000
0.50 150,000 3.2 150,000
0.53 330,000 4.6 305,000
0.54 25,000 4.6 5,000
0.90 10,000 - -
0.95 20,000 - -
0.99 5,000 - -
1.00 1,954,000 - -
1.01 420,000 6.3 400,000
1.06 20,000 - -
1.10 210,000 - -
1.17 10,000 - -
1.19 5,000 - -
1.22 15,000 - -
1.28 696,665 1.7 696,665
1.31 20,000 3.5 10,000
1.35 5,000 - -
1.45 5,000 3.5 5,000
1.46 3,000,000 3.0 2,000,001
1.56 10,000 - -
1.61 750,000 3.0 500,000
1.72 5,000 - -
7,690,665 3.2 4,076,666 STOCK WARRANTS During
the period of March 22, 2013 through June 12, 2013, the Company issued to a shareholder warrants to purchase 848,000 shares of
the Companys common stock in connection with the procurement of investor capital. The warrants vest immediately and expire
five years from date of issuance; 424,000 warrants have an exercise price of $0.50 and the remaining 424,000 warrants have an exercise
price of $2.25. The fair value of the warrants issued on the date of the grant was estimated at $1,008,457. The stock price was
based on the closing price of the stock on the date of the grant. The costs were deemed to be issuance costs associated with the
sale of shares of stock and have been netted against gross proceeds from such sales. During the period of July 18, 2013 through
September 18, 2013, the Company issued to the shareholder warrants to purchase 360,000 shares of the Companys common stock
in connection with the procurement of investor capital. The warrants vest immediately and expire five years from date of issuance;
180,000 warrants have an exercise price of $0.50 and the remaining 180,000 warrants have an exercise price of $2.25. The fair value
of the warrants was $443,305, which was recorded as a reduction of the proceeds and an increase and decrease of additional paid
in capital. The stock price was based on the closing price of the stock on the date of the grant. The costs were deemed to be issuance
costs associated with the sale of shares of stock and have been netted against gross proceeds from such sales. On April 29,
2013, the Company issued a warrant to a company that is owned by the former CEO of the Company and is a shareholder of the Company
to purchase 2,200,000 shares of the Companys common stock to replace a warrant grant to purchase 2,200,000 shares of the
Companys common stock which had recently expired and was issued for services rendered. The warrant vests immediately, expires
three years from date of issuance and have an exercise price of $1.31. The fair value of the warrants was 2,253,119, which was
recognized immediately. On August 26,
2013 the Company issued a warrant to a company that is owned by the former CEO of the Company and is a shareholder of the Company
to purchase 3,433,335 shares of the Companys common stock to replace a grant of a warrant to purchase 3,433,335 shares of
the Companys common stock which had recently expired and was issued for services rendered. The warrant vests immediately,
expires three years from date of issuance and have an exercise price of $1.29. The fair value of the warrants was $3,380,926, which
was recognized immediately. On October 11, 2013, in conjunction
with sale of Company shares for $5,000,000, the Company issued 714,285 warrants to two individuals who served as placement agents
in connection with the sale. The warrants vest immediately, expire five years from date of issuance and have an exercise price
of $0.87. The fair value of the warrants was $738,154, which was recognized immediately. The costs were deemed to be issuance costs
associated with the sale of shares of stock and have been netted against gross proceeds from such sales. On May 2, 2014, the Company obtained
commitments through December 31, 2</t>
  </si>
  <si>
    <t>Income Taxes</t>
  </si>
  <si>
    <t>Income Tax Disclosure [Abstract]</t>
  </si>
  <si>
    <t>14. INCOME TAXES The Company is subject to U.S. federal
and various state income taxes. The income tax provision (benefit) for
the years ended December 31, 2014 and 2013 consists of the following:
For The Years Ended
December 31,
2014 2013
Federal:
Current $ - $ -
Deferred (10,070,639 ) (8,732,121 )
State and local:
Current - -
Deferred (2,073,367 ) (1,797,790 )
(12,144,006 ) (10,529,911 )
Change in valuation allowance 12,144,006 10,529,911
Income tax provision (benefit) $ - $ - No current tax provision has been recorded
for the years ended December 31, 2014 and 2013 because the Company had net operating losses for federal and state tax purposes.
The related increase in the deferred tax asset was offset by the valuation allowance. A reconciliation of the statutory federal
income tax rate to the Companys effective tax rate is as follows:
For The Years Ended
December 31,
2014 2013
Tax benefit at federal statutory rate (34.0 )% (35.0 )%
State income taxes, net of federal benefit (7.0 )% 0.0 %
Permanent differences (3.3 )% 1.7 %
Prior period adjustments (8.0 )% 0.0 %
Impact of change in effective rate 0.0 % 0.0 %
Change in valuation allowance 52.3 % 33.3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tax effects of temporary differences
that give rise to deferred tax assets are presented below:
For The Years Ended
December 31,
2014 2013
Deferred Tax Assets:
Net operating loss carryforwards $ 17,499,000 $ 11,982,779
Stock-based compensation 4,232,300 2,805,860
Provision for warrant liability - 606,800
Accruals 2,397,300 160,849
Goodwill 2,501,517 -
Intangible assets 553,100 248,741
Tax credits 409,000 379,000
Gross deferred tax assets 27,592,217 16,184,029
Deferred Tax Liabilities:
Fixed assets (833,300 ) (833,294 )
Derivative liabilities - (735,824 )
Gross deferred tax liabilities (833,300 ) (1,569,118 )
Net deferred tax assets 26,758,917 14,614,911
Valuation allowance (26,758,917 ) (14,614,911 )
Deferred tax asset, net of valuation allowance $ - $ -
Changes in valuation allowance $ 12,144,006 $ 10,529,911 At December 31, 2014 and 2013, the Company
had a net operating loss carry forwards for both federal and state purposes of approximately $42.7 million and $29.2 million, respectively,
which may be offset against future taxable income through 2034. The Companys tax returns are
subject to examination by tax authorities beginning with the year ended December 31, 2012.</t>
  </si>
  <si>
    <t>Related Parties</t>
  </si>
  <si>
    <t>Related Party Transactions [Abstract]</t>
  </si>
  <si>
    <t xml:space="preserve">15. RELATED PARTIES The Company paid commissions to a company
owned by its former CEO totaling $30,250 and $38,500 during the years ended December 31, 2014 and 2013 for business development
related to installations of EV charging stations by the Company in accordance with the support services contract. These amounts
are recorded as compensation on the consolidated statements of operations. The Company incurred accounting and
tax service fees totaling $23,317 and $61,393 for the years ended December 31, 2014 and 2013, respectively, provided by a company
that is partially owned by the Companys current Chief Financial Officer . On March 29, 2012, the Company entered
into a patent license agreement with its former CEO and a company for which the former CEO is the majority shareholder and an officer
of the company. Under terms of the agreement, the Company has agreed to pay royalties to the licensors equal to 10% of the gross
profits received by the Company from bona fide commercial sales and/or use of the licensed products and licensed processes. As
of December 31, 2014, the Company has not paid nor incurred any royalty fees related to this agreement. See Note 10  Notes Payable for
details associated with another related party transaction. See Note 13 - Stockholders' Deficiency - Stock Warrants for details
associated with warrants issued to the Company's former CEO. </t>
  </si>
  <si>
    <t>Commitments and Contingencies</t>
  </si>
  <si>
    <t>Commitments and Contingencies Disclosure [Abstract]</t>
  </si>
  <si>
    <t>16. COMMITMENTS AND CONTINGENCIES OPERATING LEASE The Companys corporate headquarters
is located in Miami Beach, Florida. The Company currently leases space located at 1691 Michigan Avenue, Suite 601, Miami Beach
Florida 33139. The lease is for a term of 39 months beginning on March 1, 2012 and ending May 31, 2015. Monthly lease payments
are approximately $12,000 for a total of approximately $468,000 for the total term of the lease. The lease was extended through
August 1, 2015 at a cost of $13,928 per month. See Note 17  Subsequent Events  Operating Lease for additional details.
Additionally, the Company has a three-year lease for an office in San Jose, California beginning on April 1, 2012 and ending April
30, 2015 with monthly lease payments of approximately $2,500 for a total of approximately $92,000 for the total term of the lease.
The lease was extended to April 30, 2016 at a monthly rental of $3,009. The Company also has a five year sublease for office and
warehouse space in Phoenix, Arizona beginning December 1, 2013 and ending November 30, 2018 with monthly payments of approximately
$10,300 for a total of approximately $621,000 for the total term, and one year office sharing license for office space in New York,
New York beginning January 16, 2014 and ending January 31, 2015 with monthly payments of approximately $4,000 for a total of approximately
$48,000 for the total term of the license. The Company currently leases the space for a $1,000 monthly on a month-to-month basis. Our minimum future aggregate minimum
lease payments for these leases based on their initial terms as of December 31, 2014 are:
For the Year Ending
December 31, Amount
2015 $ 253,023
2016 136,224
2017 124,188
2018 113,839
Total $ 627,274 Total rent expense for the year ended
December 31, 2014 and 2013 was $408,649 and $222,695, respectively. EMPLOYMENT AGREEMENT On December 23, 2014, in connection
with the closing and as a condition to the closing of the Securities Purchase Agreement, the Company entered into an amended and
restated employment agreement with its then Chief Executive Officer, Michael D. Farkas. The amendment provides that Mr. Farkas
shall have a salary of Forty Thousand Dollars ($40,000) per month. However, for such time as any of the Aggregate Subscription
Amount is still held in escrow, Mr. Farkas shall receive Twenty Thousand Dollars ($20,000) in cash and the remaining amount of
his compensation: (i) shall be deferred; and (ii) must be determined by the compensation committee of the Companys Board
of Directors to be fair and equitable. Additionally, beginning on the date that the Aggregate Subscription Amount is released from
escrow and continuing for so long as the Series C Convertible Preferred Stock remains issued and outstanding, Mr. Farkas
salary shall only be paid in cash if doing so would not put the Company in a negative operating cash flow position. See Note 17
 Subsequent Events  Employment Agreements for additional details. LITIGATION AND DISPUTES From time to time, the Company is a
defendant or plaintiff in various legal actions that arise in the normal course of business. On November 27, 2013, the Synapse Sustainability
Trust (Synapse) filed a complaint against the Company and Michael D. Farkas, the Companys CEO, alleging various
causes of action regarding compliance under certain agreements that governed the sale of Synapses assets to CCGI in the
Supreme Court of the State of New York, County of Onondaga (the Court). On or about January 7, 2014, CCGI filed its
Answer and Affirmative Defenses. CCGI moved to dismiss Count V, breach of contract, because the Note, as detailed in Note 11- Notes
Payable, contains an arbitration clause. Further, Mr. Farkas has moved to dismiss the Complaint for lack of personal jurisdiction.
On March 17, 2014, the Court dismissed Mr. Farkas from the action due to a lack of personal jurisdiction and dismissed Plaintiffs
Count V based on the existence of the Arbitration Clause contained in the Note. In the Court's letter decision issued on March
17, 2014, the Court granted Defendants' Motion to Dismiss the Complaint/Count V against Michael Farkas, and dismissed Count VI
against CCGI. Accordingly, the Court granted Plaintiff's Contempt Motion in part, and denied it in part, and scheduled a hearing
on the contempt issue for May 13, 2014. The hearing was canceled. On March 5, 2015, the parties reached a settlement requiring
the Company to pay $10,000 on March 15, 2015 and $5,000 per month for the next eight months with no interest. Until such time as
the debt by the Company, Synapse will retain a security interest of $40,000 in specified chargers. As of December 7, 2015, the
Company had paid $40,000. On or about December 6, 2013, the Company
filed a Complaint against Tim Mason and Mariana Gerzanych in the U.S. District Court for the Southern District of New York, alleging
claims for Breach of Contract, Fraud in the Inducement, Civil Conspiracy to Commit Fraud, Unjust Enrichment, and Breach of Fiduciary
Duty. These claims were in relation to the Companys purchase of 350 Green and the documents entered into (and allegedly
breached by Gerzanych and Mason) related thereto. The Defendants in this case were recently served with the court documents, and
the Company intends to litigate this case vigorously. Each defendant filed for bankruptcy in January 2014 and as a result a stay
was granted preventing the case from moving forward. In April 2014, the defendants filed a complaint in the Bankruptcy Court alleging
declaratory relief, breach of contract in the 350 Green Exchange Agreement and the promissory note, claim and delivery, fraud in
the inducement, unjust enrichment and objection to claim. CCGI moved to change venue to New York and moved to dismiss in California.
Gerzanych and Mason have filed a motion to consolidate the New York action and the adversary complaint and tried before the Bankruptcy
Court. On or about December 30, 2014, the Bankruptcy Court issued an order transferring all adversary proceedings and the California
Complaint to the Southern District of New York. Pursuant to the Courts order, the Company amended its complaint in the New
York action to add an additional count for declaratory relief. Defendants have moved to dismiss the Amended Complaint based on
the release agreement between the parties. On April 3, 2015, the defendants moved to dismiss the amended complaint, arguing that
the release executed by the parties precludes the causes of action alleged by the CCGI Entities. It is the CCGI Entities
position that the release at issue is void as a matter of law because the release was procured by the fraudulent misrepresentations
of Mason and Gerzanych. On August 21, 2015, the parties entered into a settlement agreement that was subsequently ratified by the
Bankruptcy Court whereby the CCGI Entities agreed to pay the defendants $75,000 in equal installments and the defendants agreed
to return 403,226 shares of Company common stock to the Company. On September 17, 2014, the Company filed
a lawsuit against three former consultants of the Company for failure to provide services to the Company in accordance with the
terms of the consulting agreement. In accordance with the terms of the agreement, the consultants were to be compensated by the
issuance of 550,000 restricted shares of the Companys common stock. On August 20, 2014, the consultants contacted the Companys
stock transfer agent seeking to have the restricted legend removed from the stock certificates, however the Company did not authorize
such removal due to the consultants failure to provide services in accordance with the consulting agreement. The Company
was seeking the return of any certificates currently in the possession of the consultants or the proceeds from any sales of such
shares to the extent the consultants had sold shares. The Company sought an injunction to stop the defendants from selling shares
but was denied by the Court on November 19, 2014. On October 28, 2014, the defendants filed a counterclaim against the Company
alleging various claims of wrongdoing. On April 28, 2015, the parties reached a settlement whereby the defendants will be able
to retain $150,000 in gross proceeds from the sale of shares, as defined, from the 412,501 common shares of the Companys
common stock, currently in their possession and shall return any unsold shares to the Company or any gross proceeds from the sale
of shares in excess of $150,000. No shares have been returned to the Company as of December 7, 2015. Additionally the defendants
agreed to forego the 137,499 unissued shares of Company common stock which were the subject of the counterclaim of the defendants.
Per the agreement, the Company agreed to pay $12,500 of the defendants legal costs which were accrued for as of December
31, 2014 and have been paid in full as of December 7, 2015. 350 GREEN, LLC There have been five lawsuits filed
against 350 Green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and the parties have attempted to negotiate a settlement.</t>
  </si>
  <si>
    <t>Subsequent Events</t>
  </si>
  <si>
    <t>Subsequent Events [Abstract]</t>
  </si>
  <si>
    <t>17. SUBSEQUENT EVENTS SERIES C CONVERTIBLE PREFERRED STOCK Subsequent to December 31, 2014, the
Company had issued shares of Series C Convertible Preferred Stock representing the following:
Series C
Convertible
Preferred Stock
Settlement of accrued registration rights penalty and related interest on October and December 2013 common stock sales 20,697
Dividends for the following periods:
December 23, 2014 through December 31, 2014 208
Quarter ended March 31, 2015 2,020
Quarter ended June 30, 2015 2,124
Quarter ended September 30, 2015 2,425
Securities Purchase Agreement dated July 24, 2015 9,223
Securities Purchase Agreement dated October 14, 2015 18,333
Employment agreement with the Companys Chief Operating Officer 750
Satisfaction of accrued liabilities 4,300
Total 60,080 Subsequent to December 31, 2014, the
Company did not meet the milestones that were scheduled to be achieved by March 31, 2015 and June 30, 2015 associated with the
Securities Purchase Agreement dated December 23, 2014 to purchase shares of Series C Convertible Preferred Stock. However, in consideration
of the formation of an Operations and Finance Committee (OPFIN Committee) to provide the Company with financial and
operational direction, management and oversight with respect to the Companys operating plan and fiscal year 2015 revised
budget and to oversee progress, the Purchasers agreed to release $3,000,000 to the Company from escrow. One of the Purchasers elected
to retain its remaining $1,000,000, such that the Company received an aggregate of $5,000,000 pursuant to the Securities Purchase
Agreement. On July 24, 2015, the Company entered
into a Securities Purchase Agreement (the Securities Purchase Agreement) with Eventide Gilead Fund (the Purchaser)
for the purchase of an aggregate of $830,000. Pursuant to the Securities Purchase Agreement, the Company issued the following to
the Purchaser: (i) 9,223 shares of Series C Convertible Preferred Stock with a stated value of $100 per share, and (ii) warrants
to purchase an aggregate of 1,318,889 shares of common stock for an exercise price of $1.00 per share. On October 14, 2015, the Company entered
into a Securities Purchase Agreement (the Securities Purchase Agreement) with Eventide Gilead Fund (the Purchaser)
for the purchase of an aggregate of $1,100,000. Pursuant to the Securities Purchase Agreement, the Company issued the following
to the Purchaser: (i) 18,333 shares of Series C Convertible Preferred Stock with a stated value of $100 per share, and (ii) warrants
to purchase an aggregate of 2,618,997 shares of common stock for an exercise price of $1.00 per share. STOCK-BASED COMPENSATION Subsequent to December 31, 2014, the
Company issued warrants to purchase 271,521 shares of the Companys common stock to the former members of Beam at exercise
prices ranging from $0.32 to $1.05 per share inclusive of warrants payable to purchase 167,462 shares of the Companys common
stock as of December 31, 2014 as described in Note 9  Accrued Expenses  Warrants Payable. Subsequent to December 31, 2014, the
Company issued 184,499 fully vested common shares of the Companys common stock at the closing market price on the date of
the respective meeting and options to purchase 65,000 shares of the Companys common stock at exercise prices ranging from
$0.33 to $0.42 per share to members of the Board of Directors for attendance of Board meetings held during this time. Subsequent to December 31, 2014, the
Company issued a member of the Board of Directors, as a participant of and attendance of meetings it newly formed OPFIN Committee
fully 72,258 fully vested common shares of the Company at the respective closing market price of the respective meetings and options
to purchase 25,000 shares of the Companys common stock at prices ranging from $0.35 to $0.39 per share. The options vest
in two years and expire five years from date of issuance. On February 3, 2015, the Company issued
50,000 fully vested shares of the Companys common stock to a consultant to advise the Company about corporate governance
matters. The consulting services expense valued at $50,000 were accrued for as of December 31, 2014. On February 25, 2015, the Company entered
into an agreement with certain investors in the October 2013 financing whereby the investors were issued warrants to purchase 3,336,734
shares of the Companys common stock at an exercise price of $0.70 per share which vest immediately, expire in five years
from date of issuance and contain anti-dilution provisions as defined. These additional warrants represent the warrants the investors
would have received as a result of the December 23, 2014 financing had they not previously surrendered their anti-dilution protection
during 2014. Additionally, as a result of the December 23, 2014 financing, the exercise price of all 19,761,714 warrants issued
to the October 2013 and December 2013 investors was reduced to $0.70 per share. On April 1, 2015, the Company issued
51,586 fully vested shares of its common stock to its Chief Financial Officer as compensation for the period of November 2014 through
April 2015 valued at $21,600, of which $7,200 was accrued for as of December 31, 2014. On April 10, 2015, the Company issued
432,892 fully vested shares of its common stock to a consulting firm for services rendered by a financial consultant for the period
of December 2014 through March 2015 valued at $161,325, of which $16,739 was accrued for as of December 31, 2014. As part of the litigation settlement,
on April 24, 2015, two former members of Beam were issued an aggregate of 100,000 fully vested shares of the Companys common
stock valued at $0.35 per share. Subsequent to December 31, 2014, the
Company offered the remaining seven former Beam members shares of the Companys common shares in consideration of surrendering
their anti-dilution benefit contained in the original Beam acquisition agreement. As a result, three members had accepted the Companys
offer and the Company issued an aggregate of 2,850 fully vested shares of the Companys common stock valued at $898. On November 13, 2015, the Company issued
five-year options to purchase an aggregate of 1,527,617 shares of the Companys common stock under the 2014 Plan at $0.63
per share to employees for services rendered. The shares vest as follows: 423,154 on the date of issuance, 368,154 on the first
anniversary of the date of issuance, 368,154 on the second anniversary of the date of issuance 368,155 on the third anniversary
of the date of issuance. EMPLOYMENT AGREEMENTS On March 24, 2015, the Company entered
into an employment agreement with Mr. Ira Feintuch to serve as the Companys Chief Operating Officer for an initial three
year term renewable annually unless written notice is provided 60 day prior to the renewal term. In consideration thereof, Mr.
Feintuch is to receive an annual salary of $250,000 and shall participate in all benefit programs of the Company. In addition,
Mr. Feintuch will receive 1,000,000 Series A Convertible Preferred shares, 1,500 Series C Convertible Preferred Stock and 1,500,000
shares of common stock. The stock awards are payable 50% upon the signing of the employment agreement and 50% upon the one year
anniversary of the employment agreement. The total fair value of the stock awards was $1,750,000, of which $875,000 was recognized
immediately upon issuance and the remaining $875,000 will be recognized over the one year service period. On July 16, 2015 (the Effective
Date), the Company entered into an employment agreement with Mr. Michael J. Calise to serve as the Companys Chief
Executive Officer, pursuant to which Mr. Calise will be compensated at the rate of $275,000 per annum. In addition, Mr. Calise
will be entitled to receive (1) 3,584,400 shares of convertible preferred stock with an exercise price of $0.70, (2) 1,588,016
options with an exercise price of $1.00, (3) 26,422 options with an exercise price of $1.50, (4) 287,970 options with an exercise
price of $2.00 and (5) 1,500 options with an exercise price of $3.00. Each of the options shall vest and become exercisable at
the rate of 25% of the total number of shares on the twelve (12) month anniversary of the Effective Date and 1/16 of the total
number of shares each quarter thereafter on the quarterly anniversary of the Effective Date. In addition, Mr. Calise will receive
a signing bonus consisting of (i) 220,588 shares of the Companys common stock valued at $75,000 and (ii) a $25,000 cash
payment. Mr. Calise will also be eligible for an annual performance bonus of $100,000, payable in the form of cash or stock at
the discretion of the Company, and paid time off of 20 days per annum. Upon termination by the Company other than for cause, death,
disability, or if Mr. Calise resigns for good reason, Mr. Calise will be entitled to: (i) a lump sum payment equal to nine (9)
months of salary as then in effect, (ii) a prorated annual performance bonus, (iii) reimbursement of COBRA premiums for a period
of (12) months and (iv) (9) months of accelerated vesting with respect to Mr. Calises then-outstanding equity awards. In
addition to the preceding termination benefits, if Mr. Calise is terminated three months or less prior to, or upon, or within twelve
months following a change of control, Mr. Calise will be entitled to accelerated vesting of then-outstanding equity awards ranging
from an additional three months up to 100% acceleration of vesting. Effective
July 24, 2015, the Company amended its employment agreement with Mr. Michael D. Farkas such that Mr. Farkas was appointed the Companys
Chief Visionary Officer and shall no longer serve as the Companys Chief Executive Officer. Mr. Farkas will continue to serve
as the Companys Executive Chairman of the Board. The employment agreement has a four month term. The amended employment
agreement specified the following: (i) in the event of a sale of the Company within one year of July 24, 2015, Mr. Farkas shall
be entitled to receive an incentive payment equal to 1% of the gross sale price; (ii) in satisfaction of amounts previously owed
to Mr. Farkas, the Company issued 4,000 shares of Series C Convertible Preferred stock valued at $400,000; and (iii) all outstanding
options and warrants shall vest immediately. BUSINESS AGREEMENTS On May 19, 2015, the Company entered
into an agreement to purchase of 15,000 chargers over three years pending: (i) the submission of a purchase order for 15,000 chargers
to be delivered in a mutually agreed product delivery forecast, (ii) the payment of an initiation fee, as defined, (iii) sign off
on a mutually agreed product schedule and (iv) a three year delivery forecast. The value of the chargers in the aggregate is in
the range of $10.3 million to $16.5 million depending on model and ordering quantity of respective model. On June 26, 2015, the
Company paid the initiation fee of $83,000 in full. On April 2, 2015, Nissan North America
(Nissan) notified the Company of the termination of the joint marketing agreement with the Company as a result of
the Companys material default of the agreement in 2015. As a result, Nissan notified the Company of its intent to repossess
the 31 uninstalled fast chargers currently held at a third party facility that had a carrying amount of $462,532 and was included
within other assets and deferred revenue on the consolidated balance sheet as of December 31, 2014. The parties reached an agreement
on July 23, 2015 that Nissan would take possession of 28 uninstalled fast chargers held at the third party facility. CONVERTIBLE NOTE PAYABLE On February 20, 2015, the Company renegotiated
the terms of the convertible note such that the due date was extended to March 31, 2015. In connection with the extension, the
Company issued the investor an immediately vested five-year warrant to purchase 400,000 shares of the Companys common stock
at $1.00 per share. On May 1, 2015, the Company further renegotiated the terms of the convertible note such that: (i) the unpaid
balance would accrue interest at the rate of 2% per month effective April 1, 2015 and (ii) the balance was due as of June 1, 2015.
In connection with the extension, the Company: (i) issued the lender an immediately vested five-year warrant to purchase 50,000
shares of the Companys common stock at $1.00 per share and (ii) extended the expiration dates of warrants issued in October
2012 to purchase 150,000 shares of the Companys common stock to the lender and its affiliates from October 2015 to October
2017. On November 9, 2015, the Company further renegotiated the terms of the convertible note such that: (i) the Company shall
pay the lender $61,000 comprised of $50,000 of principal and interest of $11,000; (ii) interest payable on the note accrues interest
at a rate of 1.5% per month effective April 1, 2015 and (iii) the maturity date was extended to February 29, 2016. In connection
with the extension, the Company issued the lender an immediately vested five-year warrant to purchase 280,000 shares of the Companys
common stock at $1.00 per share. Through December 7, 2015, the Company has paid an aggregate of $170,008 to the lender inclusive
of accrued interest such that a principal balance of $50,000 remains outstanding. LITIGATION AND DISPUTES On January 20, 2015, the Ecotality Official
Committee of Unsecured Creditors (Committee) filed a motion to set aside Confirmation Order Pursuant to Bankruptcy
Rule 9024 (Order) requesting that the Bankruptcy court set aside a prior order confirming a Plan of Reorganization
(Plan), previously confirmed by the Court on December 31, 2014, to which a wholly-owned subsidiary (subsidiary)
of the Company was a party, due to the alleged failure by the subsidiary and the Company to perform certain obligations as required
by the Order and alleged misrepresentations, non-disclosures and other alleged actions in relation thereto. On February 2, 2015,
the Committee then initiated an adversary proceeding in the Bankruptcy Case and filed a complaint against the Company requesting
the same relief and reserving all rights and remedies regarding civil causes of action or damages against the defendants. The matter
has been resolved between the parties. On July 28, 2015, a Notice of Arbitration
was received stating ITT Cannon has a dispute with Blink for the manufacturing and purchase of 6,500 charging cables by Blink,
who has not taken delivery or made payment to the contract price of $737,425. ITT Cannon also seeks cost of attorneys fees
as well as punitive damages. ITT Cannon has chosen the Honorable William F. McDonald Ret. as the arbitrator. The parties have agreed
on a single arbitrator and are working to schedule the arbitration. The Company contends that the product was not in accordance
with the specifications in the purchase order and, as such, believes the claim is without merit. On September 9, 2015, the United States
Court of Appeals for the Seventh Circuit of Chicago, Illinois affirmed the ruling of the United States District Court for the Northern
District of Illinois in the matter of JNS Power &amp; Control Systems, Inc. v. 350 Green, LLC. See Note 4  Acquisitions
 350 Green Acquisition for additional details associated with the ruling of the United States District Court for the Northern
District of Illinois. OPERATING LEASE On July 31, 2015, the lease agreement
for the Companys corporate headquarters in Miami Beach, Florida was amended such that the amended lease term begins on
August 1, 2015 and ends on September 30, 2018. Monthly lease payments are approximately $20,000 for a total of approximately $755,000
for the total term of the lease.</t>
  </si>
  <si>
    <t>Summary of Significant Accounting Policies (Policies)</t>
  </si>
  <si>
    <t>Principles of Consolidation</t>
  </si>
  <si>
    <t>PRINCIPLES OF CONSOLIDATION The consolidated financial statements
include the accounts of CCGI and its wholly-owned subsidiaries, including Car Charging, Inc., Beam Charging LLC (Beam),
EV Pass LLC, and Blink Network LLC (Blink). Beam was acquired on February 26, 2013, EV Pass LLC was acquired on April
3, 2013 and Blink was acquired on October 16, 2013 as a result of an asset purchase agreement with Electric Transportation Engineering
Corporation of America (ECOtality). Accordingly, the operating results of these businesses are included from their
respective acquisition dates. All intercompany transactions and balances have been eliminated in consolidation. The consolidation guidance relating
to accounting for Variable Interest Entities (VIE)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As more fully described in Note 5,
the Company determined that it is the primary beneficiary of 350 Green LLC (350 Green), and as such, 350 Greens
assets, liabilities and results of operations are included in the Companys consolidated financial statements. 350 Green
was acquired on April 22, 2013. 350 Green was a wholly-owned subsidiary of the Company and was consolidated as of December 31,
2013. As of December 31, 2014, 350 Green was a VIE, without recourse to the Company.</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warranty reserves, inventory valuations, the valuation allowance related to the Companys deferred tax assets, the carrying
amount of intangible assets and goodwill, estimates of future EV sales and the effects thereon, and the recoverability and useful
lives of long-lived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and Cash Equivalents</t>
  </si>
  <si>
    <t>CASH AND CASH EQUIVALENTS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DIC insurance limits.
The Company has not experienced losses in such accounts.</t>
  </si>
  <si>
    <t>Accounts Receivable</t>
  </si>
  <si>
    <t>ACCOUNTS RECEIVABLE Accounts receivable are carried at
their contractual amounts, less an estimate for uncollectible amounts. As of December 31, 2014 and 2013, there was an allowance
for uncollectable amounts of $119,936 and $0,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t>
  </si>
  <si>
    <t>Inventories</t>
  </si>
  <si>
    <t>INVENTORIES Inventory is comprised of electric charging
stations and related parts, which are available for sale or for warranty requirements. Inventories are stated at the lower of cost
or market. Cost is determined by the first-in, first-out method. Inventory that is sold is included within cost of sales and inventory
that is installed on the premises of participating owner/operator properties is transferred to fixed assets at the carrying value
of the inventory. The Company periodically reviews for slow-moving, excess or obsolete inventories. Products that are determined
to be obsolete, if any, are written down to net realizable value. As of December 31, 2014 and 2013, the
Companys inventory was comprised solely of finished goods and parts that are available for sale.</t>
  </si>
  <si>
    <t>FIXED ASSETS Fixed assets are stated at cost, net
of accumulated depreciation and amortization which is recorded commencing at the in-service date using the straight-line method
over the estimated useful lives of the assets, as set forth in the following table: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eld approximately $153,000 and $1,135,000 in EV charging stations that
were not placed in service as of December 31, 2014 and 2013, respectively.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6  Fixed Assets for additional details.</t>
  </si>
  <si>
    <t>Capitalized Software Development Costs</t>
  </si>
  <si>
    <t>CAPITALIZED SOFTWARE DEVELOPMENT
COSTS The Company capitalizes software development
costs in accordance with FASB issued ASC Topic 985 Software. Capitalization of software development costs begins
upon the determination of technological feasibility. The determination of technological feasibility and the ongoing assessment
of the recoverability of these costs requires considerable judgment by management with respect to certain external factors, including
anticipated future gross product revenues, estimated economic life and changes in hardware and software technology. Historically,
software development costs incurred subsequent to the establishment of technological feasibility have not been material.</t>
  </si>
  <si>
    <t>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warded government contracts are amortized over and in proportion to the collection period (18 months or less) of the grant. 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are being amortized
over their remaining estimated useful lives. See Note 7  Intangible Assets
for details associated with the impairment of certain intangible assets.</t>
  </si>
  <si>
    <t>GOODWILL Goodwill represents the premium paid
over the fair value of the intangible and net tangible assets acquired in business combinations. The Company assesses the carrying
value of its goodwill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See Note 4  Acquisitions 
Beam LLC Acquisition and 350 Green Acquisition for details associated with the impairment of goodwill.</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and conversion options that are classified as derivative liabilities on the consolidated
balance sheets. The model includes subjective input assumptions that can materially affect the fair value estimates. The expected
volatility is estimated based on the most recent historical period of time equal to the weighted average life of the warrants or
conversion options. Conversion options are recorded as
a discount to the host instrument and are amortized as interest expense over the life of the underlying instrument.</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ccounts receivable, prepaid expense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t>
  </si>
  <si>
    <t>Reclassifications</t>
  </si>
  <si>
    <t>RECLASSIFICATIONS Certain prior period amounts have been
reclassified for comparative purposes to conform to the fiscal 2014 presentation. These reclassifications have no impact on the
previously reported net los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gra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4 and 2013,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2 which may be subject
to audit by federal and state authorities. The Companys policy is to recognize interest and penalties accrued on uncertain
income tax positions in interest expense in the Companys consolidated statements of operations.</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impact of common
shares,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December 31,
2014 2013
Preferred stock 33,607,143 25,000,000
Warrants 54,088,323 37,895,137
Options 7,690,665 4,943,665
Convertible note 190,476 -
Total potentially dilutive shares 95,576,607 67,838,802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Litigation and Disputes</t>
  </si>
  <si>
    <t>LITIGATION AND DISPUTES The Company records legal costs associated
with loss contingencies as incurred and accrues for all probable and estimable settlements.</t>
  </si>
  <si>
    <t>Recently Issued Accounting Pronouncements</t>
  </si>
  <si>
    <t>RECENTLY ISSUED ACCOUNTING PRONOUNCEMENTS In May 2014, the FASB issued Accounting
Standards Update (ASU) No. 2014-09, Revenue from Contracts with Customers, (ASU 2014-09).
ASU 2014-09 supersedes the revenue recognition requirements in ASC 605 - Revenue Recognition (ASC 605) and most industry-specific
guidance throughout ASC 605. The standard requires that an entity recognize revenue to depict the transfer of promised goods or
services to customers in an amount that reflects the consideration to which the company expects to be entitled in exchange for
those goods or services. ASU 2014-09 is effective on January 1, 2017 and should be applied retrospectively to each prior reporting
period presented or retrospectively with the cumulative effect of initially applying ASU 2014-09 recognized at the date of initial
application. The Company is currently evaluating the impact of the adoption of ASU 2014-09 on its consolidated financial position
and results of operations. 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ASU 2014-12 will have a material impact on its consolidated financial statements. In August 2014, the FASB issued ASU
No. 2014-15, Presentation of Financial Statements  Going Concern (Subtopic 205-40): Disclosure of Uncertainties about
an Entitys Ability to Continue as a Going Concern (ASU 2014-15). ASU 2014-15,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elected to early adopt ASU 2014-15. Managements evaluations regarding the events and conditions
that raise substantial doubt regarding the Companys ability to continue as a going concern have been disclosed in Note 2
 Going Concern and Managements Plans. In November 2014, the FASB issued ASU
No. 2014-16, Derivatives and Hedging (Topic 815): Determining Whether the Host Contract in a Hybrid Financial Instrument
Issued in the Form of a Share Is More Akin to Debt or to Equity, (ASU 2014-16). ASU 2014-16 provides clarification
on how current guidance should be interpreted in evaluating the economic characteristics and risks of a host contract in a hybrid
financial instrument that is issued in the form of a share. Specifically, ASU 2014-16 clarifies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ASU 2014-16 should be applied on a modified retrospective basis to existing
hybrid financial instruments issued in the form of a share as of the beginning of the year for which the amendments are effective.
Early adoption is permitted. The Company does not anticipate that the adoption of ASU 2014-16 will have a material impact on its
consolidated financial statements. In April 2015,
the FASB issued ASU No. 2015-03, Interest -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In July 2015, the FASB issued ASU No.
2015-11, Inventory (Topic 330): Simplifying the Measurement of Inventory, (ASU 2015-11). ASU 2015-11
amends the existing guidance to require that inventory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ASU 2015-11 is effective for fiscal years beginning after December 15, 2016, including interim periods within those fiscal
years. The Company is currently evaluating the effects of ASU 201511 on its consolidated financial statements.</t>
  </si>
  <si>
    <t>Summary of Significant Accounting Policies (Tables)</t>
  </si>
  <si>
    <t>Schedule of Estimated Useful Life of Property and Equipment</t>
  </si>
  <si>
    <t>Fixed assets are stated at cost, net
of accumulated depreciation and amortization which is recorded commencing at the in-service date using the straight-line method
over the estimated useful lives of the assets, as set forth in the following table:
Useful Lives
Asset (In Years)
Computer software and office and computer equipment 3 - 5
Machinery and equipment, automobiles, furniture and fixtures 3 - 10
Installed Level 2 electric vehicle charging stations 3
Installed Level 3 (DC Fast Chargers (DCFC)) electric vehicle charging stations 5</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December 31,
2014 2013
Preferred stock 33,607,143 25,000,000
Warrants 54,088,323 37,895,137
Options 7,690,665 4,943,665
Convertible note 190,476 -
Total potentially dilutive shares 95,576,607 67,838,802 </t>
  </si>
  <si>
    <t>Acquisitions (Tables)</t>
  </si>
  <si>
    <t>Business Acquisition [Line Items]</t>
  </si>
  <si>
    <t>Summary of Revenues and Net Loss of Car Charging Group, Inc. and Three Acquisitions</t>
  </si>
  <si>
    <t>The revenues
and net loss of the acquirees from the dates of their respective acquisition dates through December 31, 2013 included in the consolidated
statements of operations is as follows:
Car Beam Blink
Charging Charging 350 Green Network
Group, Inc. LLC LLC LLC Total
Revenue $ 154,385 $ 56,902 $ 50,795 $ 204,321 $ 466,403
Net Loss $ (19,265,774 ) $ (1,592,859 ) $ (1,487,198 ) $ (1,791,454 ) $ (24,137,285 ) The unaudited
pro forma revenues and net loss of Car Charging Group, Inc. and the acquirees for the year ended December 31, 2013 as if the acquisitions
occurred as of January 1, 2013, is as follows:
Car Beam Blink
Charging Charging 350 Green Network
Group, Inc. LLC LLC LLC Total
Revenue $ 154,385 $ 57,662 $ 190,907 $ 24,272,000 $ 24,674,954
Net Loss $ (19,265,774 ) $ (1,629,770 ) $ (1,981,547 ) $ (18,719,000 ) $ (41,596,091 )</t>
  </si>
  <si>
    <t>Beam LLC [Member]</t>
  </si>
  <si>
    <t>Summary the Preliminary Fair Value of Assets Acquired and Liabilities Assumed</t>
  </si>
  <si>
    <t xml:space="preserve">The following
table summarizes the fair value of assets acquired and liabilities assumed at the closing date:
February 26, 2013
Cash $ 69
Property and equipment 489,469
Amortizable intangible assets 638,000
Current liabilities assumed (622,701 )
Net identifiable assets 504,837
Goodwill 1,601,882
Total consideration given $ 2,106,719 </t>
  </si>
  <si>
    <t>Synapse Acquisition [Member]</t>
  </si>
  <si>
    <t xml:space="preserve">The following
table summarizes the fair value of assets acquired and liabilities assumed at the closing date:
April 3, 2013
Intangible assets $ 891,946
Net identifiable assets 891,946
Consideration given $ 891,946 </t>
  </si>
  <si>
    <t>Schedule of Fair Value of Intangible Assets Pending Finalization of a Third Party Valuation</t>
  </si>
  <si>
    <t xml:space="preserve">The fair value
of intangible assets acquired on April 3, 2013 consisted of the following:
April 3, 2013
Awarded government grant for the installation of EV charging stations $ 285,261
Trademark 300,000
Provider agreements for locations awaiting charging station installation 156,685
Present value of EV charging stations to be acquired in 2016 150,000
Total purchase price paid $ 891,946 </t>
  </si>
  <si>
    <t>350 Green Acquisition [Member]</t>
  </si>
  <si>
    <t xml:space="preserve">The following
table summarizes the fair value of assets acquired and liabilities assumed at the closing date after consideration of the JNS APA:
April 22, 2013
Cash $ 33,672
Property and equipment 2,598,208
Current liabilities assumed (4,766,734 )
Net liabilities assumed (2,134,854 )
Goodwill 3,299,379
Consideration given $ 1,164,525 </t>
  </si>
  <si>
    <t>Schedule of Condensed Pro Forma Balance Sheet Items</t>
  </si>
  <si>
    <t>The following
table summarizes the fair value of the Assets and Liabilities transferred to JNS:
Property and equipment $ 1,286,071
Accounts payable and accrued expenses (1,617,041 )
Deferred revenue (798,498 )
Net liabilities assumed by JNS $ (1,129,468 )</t>
  </si>
  <si>
    <t>Blink Network [Member]</t>
  </si>
  <si>
    <t>The following
table summarizes the fair value of assets acquired and liabilities assumed at the closing date:
October 16, 2013
Accounts receivable $ 29,073
Inventory 1,396,938
Intangible assets (patents and trademarks) 150,242
Property and equipment 4,823,893
Accounts payable and accrued expenses (3,065,146 )
Net assets acquired 3,335,000
Consideration paid $ (3,335,000 )</t>
  </si>
  <si>
    <t>Assets and Liabilities Transferred To Trust Mortgage-350 Green (Tables)</t>
  </si>
  <si>
    <t>Schedule of Consolidated Statements of Operations</t>
  </si>
  <si>
    <t>The following amounts pertaining to
350 Green are included in the consolidated statement of operations for the period from April 17, 2014 to December 31, 2014:
For The Period From
April 17, 2014
to December 31, 2014
Revenues $ 2,723
Cost of Revenues 97,988
Gross Loss (95,265 )
Operating Expenses:
Other operating expenses 254,036
General and administrative expenses 166,273
Loss on sale/replacement of EV charging stations 48,427
Total Operating Expenses 468,736
Loss From Operations (564,001 )
Other Income:
Interest income 32,699
Total Other Income 32,699
Net Loss $ (531,302 )</t>
  </si>
  <si>
    <t>Schedule of Non-controlling Interest</t>
  </si>
  <si>
    <t>The following represents the change
in the balance of the non-controlling interest:
Balance - December 31, 2013 $ -
Net liabilities of 350 Green on April 17, 2014 (date of loss of control) (3,869,428 )
Net loss of 350 Green for the period from April 17, 2014 to December 31, 2014 (531,302 )
Balance - December 31, 2014 $ (4,400,730 )</t>
  </si>
  <si>
    <t>Schedule of Accrued Expenses</t>
  </si>
  <si>
    <t xml:space="preserve">Accrued expenses pertaining to 350 Green
consisted of the following:
December 31, 2014
Accrued taxes $ 113,531
Accrued host fees 51,064
Accrued fees 158,021
Accrued interest -
Accrued legal expenses -
Total $ 322,616 </t>
  </si>
  <si>
    <t>Schedule of Intercompany Loss On Sale of Assets - Eliminated in Consolidation</t>
  </si>
  <si>
    <t>Secured debt to fund the operations and activities of the trustee since formation of the Trust Mortgage from Car Charging, Inc. (1) $ 200,000
Secured claims held by Car Charging, Inc. prior to the formation of the Trust Mortgage against 350 Green 293,049
Related party debt - issuance of note payable (2) 314,598
Cash 53,189
Total consideration given 860,836
Net book value of assets acquired 909,263
Intercompany loss on sale of assets - eliminated in consolidation $ 48,427
(1) The $200,000 paid to the trustee is recorded as general and administrative expenses during the year ended December 31, 2014.
(2) In July 2014, $31,760 was paid and the remaining $283,138 is payable in four equal installments on the four succeeding anniversary dates of the Agreement. Interest on the unpaid portion of the debt accrues at the rate of 100 basis points above the prime rate published by Bank of America on the date of the agreement and is payable with the last anniversary payment and (c) cash of $53,189. On July 8, 2015, the Company and the trustee agreed to settle the remaining outstanding debt for $25,000 and additionally, the trustee would relinquish his lien on the assets sold.</t>
  </si>
  <si>
    <t>Fixed Assets (Tables)</t>
  </si>
  <si>
    <t>Schedule of Fixed Assets</t>
  </si>
  <si>
    <t xml:space="preserve">Fixed assets consist of the following:
December 31,
2014 2013
EV charging stations $ 4,708,182 $ 9,448,724
Software 464,997 326,335
Automobiles 269,915 132,751
Office and computer equipment 98,405 98,405
Machinery and equipment 71,509 71,509
5,613,008 10,077,724
Less: accumulated depreciation (3,305,891 ) (2,592,512 )
Fixed assets, net $ 2,307,117 $ 7,485,212 </t>
  </si>
  <si>
    <t>Intangible Assets (Tables)</t>
  </si>
  <si>
    <t>Schedule of Intangible Assets</t>
  </si>
  <si>
    <t xml:space="preserve">Intangible assets consist of the following:
December 31,
2014 2013
Trademarks $ 17,580 $ 17,580
Patents 132,661 132,661
Government contracts - 923,261
150,241 1,073,502
Less: accumulated amortization (13,129 ) (109,854 )
Intangible assets, net $ 137,112 $ 963,648 </t>
  </si>
  <si>
    <t>Other Assets (Tables)</t>
  </si>
  <si>
    <t>Schedule of Other Assets</t>
  </si>
  <si>
    <t xml:space="preserve">Other assets consist of the following:
December 31,
2014 2013
Nissan chargers $ 462,552 $ -
Prepaid software development costs - 150,000
Prepaid consulting fees - 140,887
Deposits 69,001 42,275
Inventory conversion costs 28,307 -
Other 9,843 -
$ 569,703 $ 333,162 </t>
  </si>
  <si>
    <t>Accrued Expenses (Tables)</t>
  </si>
  <si>
    <t xml:space="preserve">Accrued expenses consist of the following:
December 31,
2014 2013
Registration rights penalty $ 2,569,788 $ 1,559,838
Obligation to U.S. Department of Energy 1,833,896 2,316,508
Accrued consulting fees 936,862 985,122
Due to Creditors Committee of the Ecotality Estate 1,035,965 -
Accrued host fees 680,080 356,414
Accrued public information fee 711,517 -
Accrued fees 883,707 135,000
Accrued wages 322,651 23,800
Warranty payable 196,402 514,000
Accrued taxes payable 146,577 415,506
Warrants payable 63,533 1,216,000
Accrued interest expense 42,202 11,496
Dividend payable 20,800 -
Deferred rent 6,564 20,445
$ 9,450,544 $ 7,554,129 </t>
  </si>
  <si>
    <t>Deferred Revenue (Tables)</t>
  </si>
  <si>
    <t>Summary of Defferred Revenue</t>
  </si>
  <si>
    <t xml:space="preserve">Deferred revenue consists of the following:
December 31,
2014 2013
Nissan $ 681,758 $ 781,521
NYSERDA 279,477 72,288
CEC 205,140 -
NV Energy Commission 32,626 -
Other 36,331 36,677
Total deferred revenue 1,235,332 890,486
Deferred revenue, non-current portion (275,370 ) (678,392 )
Current portion of deferred revenue $ 959,962 $ 212,094 </t>
  </si>
  <si>
    <t>Summary of Deferred Revenue Recognized</t>
  </si>
  <si>
    <t xml:space="preserve">It is anticipated that deferred revenue
as of December 31, 2014 will be recognized over the next four years as follows:
For the Year Ending
December 31, Revenue
2015 $ 959,962
2016 197,285
2017 49,814
2018 28,271
Total $ 1,235,332 </t>
  </si>
  <si>
    <t>Fair Value Measurement (Tables)</t>
  </si>
  <si>
    <t>Summary of Assumptions Used for Valuation of Fair Value Liabilities</t>
  </si>
  <si>
    <t>Assumptions utilized in the valuation
of Level 3 liabilities are described as follows:
For the Years Ended
December 31,
2014 2013
Risk-free interest rate 1.10 % 0.61% - 0.78 %
Expected term (years) 2.78 - 4.98 4.78 - 5.00
Expected volatility 83.50 % 90.11% - 91.84 %
Expected dividend yield 0.00 % 0.00 %</t>
  </si>
  <si>
    <t>Summary of Changes in Fair Value of Warrant Liabilities Measured at Recurring Basis</t>
  </si>
  <si>
    <t xml:space="preserve">The following table sets forth a summary
of the changes in the fair value of Level 3 warrant liabilities that are measured at fair value on a recurring basis:
December 31,
2014 2013
Derivative Liabilities
Beginning balance as of January 1, $ 9,511,364 $ -
Issuance of Series C derivative liability 529,905 11,042,057
Change in classification 914,977 -
Change in fair value of derivative liability (2,975,597 ) (1,530,693 )
Extinguishment (4,345,355 ) -
Ending balance as of December 31, $ 3,635,294 $ 9,511,364
Warrants Payable
Beginning balance as of January 1, $ 1,216,000 $ -
Provision for new warrant issuances 66,963 1,480,000
Change in fair value of warrants payable (34,240 ) (264,000 )
Change in estimate (925,500 ) -
Issuance of warrants (259,690 ) -
Ending balance as of December 31, $ 63,533 $ 1,216,000 </t>
  </si>
  <si>
    <t>Summary of Assets and Liabilities Measured at Fair Value Recurring and Nonrecurring Basis</t>
  </si>
  <si>
    <t xml:space="preserve">Assets and liabilities measured at fair
value on a recurring or nonrecurring basis are as follows:
December 31, 2014
Level 1 Level 2 Level 3 Total
Liabilities:
Derivative liabilities $ - $ - $ 3,635,294 $ 3,635,294
Warrants payable - - 63,533 63,533
Total liabilities $ - $ - $ 3,698,827 $ 3,698,827
December 31, 2013
Level 1 Level 2 Level 3 Total
Liabilities:
Derivative liabilities $ - $ - $ 9,511,364 $ 9,511,364
Warrants payable - - 1,216,000 1,216,000
Total liabilities $ - $ - $ 10,727,364 $ 10,727,364 </t>
  </si>
  <si>
    <t>Stockholders' Deficiency (Tables)</t>
  </si>
  <si>
    <t>Summary of Black-Scholes Option Pricing Model to Stock Options Granted Assumption</t>
  </si>
  <si>
    <t>In applying the Black-Scholes option
pricing model to stock options granted, the Company used the following assumptions:
For the Year Ended
December 31,
2014 2013
Risk free interest rate 0.46% - 1.77 % 0.30% - 1.56 %
Expected term (years) 2.50 - 4.00 2.50 - 5.00
Expected volatility 85% - 141 % 136% - 760 %
Expected dividends 0.00 % 0.00 %</t>
  </si>
  <si>
    <t>Summary of Options Activity</t>
  </si>
  <si>
    <t xml:space="preserve">A summary of the option activity during
the years ended December 31, 2014 and 2013 is presented below:
Weighted
Weighted Average
Average Remaining Aggregate
Number of Exercise Life Intrinsic
Shares Price In Years Value
Outstanding, December 31, 2012 4,500,000 $ 1.49
Granted 935,665 1.16
Exercised - -
Cancelled/forfeited (492,000 ) 1.46
Outstanding, December 31, 2013 4,943,665 $ 1.43
Granted 3,198,000 0.96
Exercised - -
Cancelled/forfeited (451,000 ) 1.33
Outstanding, December 31, 2014 7,690,665 $ 1.00 3.5 $ 2,000
Exercisable, December 31, 2014 4,076,666 $ 1.30 3.2 $ 400 </t>
  </si>
  <si>
    <t>Schedule of Stock Options</t>
  </si>
  <si>
    <t xml:space="preserve">The following table presents information
related to stock options at December 31, 2014:
Options Outstanding Options Exercisable
Weighted
Outstanding Average Exercisable
Exercise Number of Remaining Life Number of
Price Options In Years Options
$ 0.33 25,000 5.0 5,000
0.50 150,000 3.2 150,000
0.53 330,000 4.6 305,000
0.54 25,000 4.6 5,000
0.90 10,000 - -
0.95 20,000 - -
0.99 5,000 - -
1.00 1,954,000 - -
1.01 420,000 6.3 400,000
1.06 20,000 - -
1.10 210,000 - -
1.17 10,000 - -
1.19 5,000 - -
1.22 15,000 - -
1.28 696,665 1.7 696,665
1.31 20,000 3.5 10,000
1.35 5,000 - -
1.45 5,000 3.5 5,000
1.46 3,000,000 3.0 2,000,001
1.56 10,000 - -
1.61 750,000 3.0 500,000
1.72 5,000 - -
7,690,665 3.2 4,076,666 </t>
  </si>
  <si>
    <t>Schedule of Assumptions Used in Valuation of Warrants Using Multinomial Lattice Model</t>
  </si>
  <si>
    <t>The assumptions used in connection with
the valuation of warrants using the multinomial lattice model were as follows:
For the Year Ended
December 31,
2014 2013
Risk free interest rate 1.10 % 0.32% - 1.71 %
Expected term (years) 2.78 - 4.98 3.00 - 5.00
Expected volatility 84 % 90% - 467 %
Expected dividends 0.00 % 0.00 %</t>
  </si>
  <si>
    <t>Summary of Warrants Activity</t>
  </si>
  <si>
    <t xml:space="preserve">The following table accounts for the
Companys warrant activity for the years ended December 31, 2014 and 2013:
Weighted
Weighted Average
Average Remaining Aggregate
Number of Exercise Life Intrinsic
Shares Price In Years Value
Outstanding, December 31, 2012 11,295,968 $ 3.50
Issued 35,016,334 1.37
Exercised - -
Cancelled/forfeited (8,417,165 ) 4.03
Outstanding, December 31, 2013 37,895,137 $ 1.42
Issued 18,825,355 1.00
Exercised (959,000 ) 0.69
Cancelled/forfeited (1,673,169 ) 1.58
Outstanding, December 31, 2014 54,088,323 $ 1.28 3.4 $ 50
Exercisable, December 31, 2014 54,083,323 $ 1.28 3.4 $ 50 </t>
  </si>
  <si>
    <t>Schedule of Stock Warrants</t>
  </si>
  <si>
    <t xml:space="preserve">The following table presents information
related to stock warrants at December 31, 2014:
Warrants Outstanding Warrants Exercisable
Weighted
Outstanding Average Exercisable
Exercise Number of Remaining Life Number of
Price Warrants In Years Warrants
$ 0.40 5,000 2.0 5,000
0.50 102,693 0.6 102,693
0.52 353 0.8 353
0.53 304 0.8 304
0.54 270 0.8 270
0.70 101,731 0.6 101,731
0.87 723,618 3.7 723,618
0.90 196 0.6 196
0.95 227 0.6 227
0.97 2,635,074 2.7 2,635,074
1.00 20,276,341 4.3 20,276,341
1.01 5,438 0.6 5,438
1.05 14,817,663 3.5 14,817,663
1.06 392 0.6 392
1.19 1,579 0.6 1,579
1.20 1,087 0.6 1,087
1.22 1,877 0.6 1,877
1.25 3,089 0.6 3,089
1.27 124 0.6 124
1.28 3,344 0.6 3,344
1.29 3,433,882 4.6 3,433,882
1.30 2,588 0.6 2,588
1.31 2,200,875 1.3 2,200,875
1.33 51 0.6 51
1.37 1,264 0.6 1,264
1.42 674 0.6 674
1.50 466 0.6 466
1.56 196 0.6 196
1.59 100,000 1.0 100,000
1.62 33 0.6 33
1.75 15,000 3.3 10,000
1.85 61 0.6 61
2.25 9,599,000 1.4 9,599,000
20.00 50,000 1.0 50,000
30.00 3,833 0.3 3,833
54,088,323 3.4 54,083,323 </t>
  </si>
  <si>
    <t>Income Taxes (Tables)</t>
  </si>
  <si>
    <t>Schedule of Income Tax Provision (Benefit)</t>
  </si>
  <si>
    <t xml:space="preserve">The income tax provision (benefit) for
the years ended December 31, 2014 and 2013 consists of the following:
For The Years Ended
December 31,
2014 2013
Federal:
Current $ - $ -
Deferred (10,070,639 ) (8,732,121 )
State and local:
Current - -
Deferred (2,073,367 ) (1,797,790 )
(12,144,006 ) (10,529,911 )
Change in valuation allowance 12,144,006 10,529,911
Income tax provision (benefit) $ - $ - </t>
  </si>
  <si>
    <t>Summary of Reconciliation of Statutory Federal Income Tax Rate and Effective Income Tax Rate</t>
  </si>
  <si>
    <t>A reconciliation of the statutory federal
income tax rate to the Companys effective tax rate is as follows:
For The Years Ended
December 31,
2014 2013
Tax benefit at federal statutory rate (34.0 )% (35.0 )%
State income taxes, net of federal benefit (7.0 )% 0.0 %
Permanent differences (3.3 )% 1.7 %
Prior period adjustments (8.0 )% 0.0 %
Impact of change in effective rate 0.0 % 0.0 %
Change in valuation allowance 52.3 % 33.3 %
Effective income tax rate 0.0 % 0.0 %</t>
  </si>
  <si>
    <t>Schedule of Deferred Tax Assets and Liabilities</t>
  </si>
  <si>
    <t xml:space="preserve">The tax effects of temporary differences
that give rise to deferred tax assets are presented below:
For The Years Ended
December 31,
2014 2013
Deferred Tax Assets:
Net operating loss carryforwards $ 17,499,000 $ 11,982,779
Stock-based compensation 4,232,300 2,805,860
Provision for warrant liability - 606,800
Accruals 2,397,300 160,849
Goodwill 2,501,517 -
Intangible assets 553,100 248,741
Tax credits 409,000 379,000
Gross deferred tax assets 27,592,217 16,184,029
Deferred Tax Liabilities:
Fixed assets (833,300 ) (833,294 )
Derivative liabilities - (735,824 )
Gross deferred tax liabilities (833,300 ) (1,569,118 )
Net deferred tax assets 26,758,917 14,614,911
Valuation allowance (26,758,917 ) (14,614,911 )
Deferred tax asset, net of valuation allowance $ - $ -
Changes in valuation allowance $ 12,144,006 $ 10,529,911 </t>
  </si>
  <si>
    <t>Commitments and Contingencies (Tables)</t>
  </si>
  <si>
    <t>Summary of Future Minimum Lease Payments</t>
  </si>
  <si>
    <t xml:space="preserve">Our minimum future aggregate minimum
lease payments for these leases based on their initial terms as of December 31, 2014 are:
For the Year Ending
December 31, Amount
2015 $ 253,023
2016 136,224
2017 124,188
2018 113,839
Total $ 627,274 </t>
  </si>
  <si>
    <t>Subsequent Events (Tables)</t>
  </si>
  <si>
    <t>Summary of Shares Issued Series C Convertible Preferred Stock</t>
  </si>
  <si>
    <t xml:space="preserve">Subsequent to December 31, 2014, the
Company had issued shares of Series C Convertible Preferred Stock representing the following:
Series C
Convertible
Preferred Stock
Settlement of accrued registration rights penalty and related interest on October and December 2013 common stock sales 20,697
Dividends for the following periods:
December 23, 2014 through December 31, 2014 208
Quarter ended March 31, 2015 2,020
Quarter ended June 30, 2015 2,124
Quarter ended September 30, 2015 2,425
Securities Purchase Agreement dated July 24, 2015 9,223
Securities Purchase Agreement dated October 14, 2015 18,333
Employment agreement with the Companys Chief Operating Officer 750
Satisfaction of accrued liabilities 4,300
Total 60,080 </t>
  </si>
  <si>
    <t>Going Concern and Management's Plans (Details Narrative) - USD ($)</t>
  </si>
  <si>
    <t>Dec. 23, 2014</t>
  </si>
  <si>
    <t>Dec. 09, 2013</t>
  </si>
  <si>
    <t>Oct. 17, 2013</t>
  </si>
  <si>
    <t>Aug. 11, 2013</t>
  </si>
  <si>
    <t>Sep. 30, 2013</t>
  </si>
  <si>
    <t>Dec. 31, 2012</t>
  </si>
  <si>
    <t>Working capital deficiency</t>
  </si>
  <si>
    <t>Common stock, value, subscriptions</t>
  </si>
  <si>
    <t>Received by the company</t>
  </si>
  <si>
    <t>Amount released form escrow deposit</t>
  </si>
  <si>
    <t>Aggregate equity financing</t>
  </si>
  <si>
    <t>Securities Purchase Agreement [Member]</t>
  </si>
  <si>
    <t>Summary of Significant Accounting Policies (Details Narrative) - USD ($)</t>
  </si>
  <si>
    <t>Allowance for uncollectable amounts</t>
  </si>
  <si>
    <t>Awarded government contracts are amortized over collection period</t>
  </si>
  <si>
    <t>18 months</t>
  </si>
  <si>
    <t>Maximum percentage of largest benfit upon ultimate settlement by traxing authorities</t>
  </si>
  <si>
    <t>50.00%</t>
  </si>
  <si>
    <t>Trademarks [Member]</t>
  </si>
  <si>
    <t>Intangible assets estimated useful life year</t>
  </si>
  <si>
    <t>10 years</t>
  </si>
  <si>
    <t>Patent [Member]</t>
  </si>
  <si>
    <t>20 years</t>
  </si>
  <si>
    <t>EV Charging Stations [Member]</t>
  </si>
  <si>
    <t>EV charging stations outstanding</t>
  </si>
  <si>
    <t>Summary of Significant Accounting Policies - Schedule of Estimated Useful Life of Property and Equipment (Details)</t>
  </si>
  <si>
    <t>Computer Software and Office and Computer Equipment [Member] | Minimum [Member]</t>
  </si>
  <si>
    <t>Property plant and equipment useful life</t>
  </si>
  <si>
    <t>3 years</t>
  </si>
  <si>
    <t>Computer Software and Office and Computer Equipment [Member] | Maximum [Member]</t>
  </si>
  <si>
    <t>5 years</t>
  </si>
  <si>
    <t>Machinery and Equipment, Automobiles, Furniture and Fixtures [Member] | Minimum [Member]</t>
  </si>
  <si>
    <t>Machinery and Equipment, Automobiles, Furniture and Fixtures [Member] | Maximum [Member]</t>
  </si>
  <si>
    <t>Installed Level 2 Electric Vehicle Charging Stations [Member]</t>
  </si>
  <si>
    <t>Installed Level 3 (DC Fast Chargers ("DCFC")) Electric Vehicle Charging Stations [Member]</t>
  </si>
  <si>
    <t>Summary of Significant Accounting Policies - Schedule of Outstanding Diluted Shares Outstanding from Diluted Loss Per Share Computation (Details) - shares</t>
  </si>
  <si>
    <t>Total potential dilutive shares</t>
  </si>
  <si>
    <t>Preferred Stock [Member]</t>
  </si>
  <si>
    <t>Warrant [Member]</t>
  </si>
  <si>
    <t>Stock Options [Member]</t>
  </si>
  <si>
    <t>Convertible Note [Member]</t>
  </si>
  <si>
    <t>Acquisitions (Details Narrative)</t>
  </si>
  <si>
    <t>Apr. 22, 2013USD ($)Members$ / sharesshares</t>
  </si>
  <si>
    <t>Apr. 03, 2013USD ($)$ / sharesshares</t>
  </si>
  <si>
    <t>Feb. 26, 2013USD ($)$ / sharesshares</t>
  </si>
  <si>
    <t>Dec. 31, 2014USD ($)$ / sharesshares</t>
  </si>
  <si>
    <t>Dec. 31, 2013USD ($)$ / shares</t>
  </si>
  <si>
    <t>Oct. 09, 2013USD ($)</t>
  </si>
  <si>
    <t>Impairment loss on goodwill</t>
  </si>
  <si>
    <t>Common Stock, par value | $ / shares</t>
  </si>
  <si>
    <t>Assumption of debt totalling</t>
  </si>
  <si>
    <t>Restricted common stock issued for outstanding membership interest acquired, Shares | shares</t>
  </si>
  <si>
    <t>Common stock issued under acquisition, par value | $ / shares</t>
  </si>
  <si>
    <t>Restricted common stock value, issued for outstanding membership interest acquired</t>
  </si>
  <si>
    <t>Promissory Notes issued</t>
  </si>
  <si>
    <t>Transaction cost paid</t>
  </si>
  <si>
    <t>Interest rate on promissory note</t>
  </si>
  <si>
    <t>6.00%</t>
  </si>
  <si>
    <t>Promissory notes maturity date</t>
  </si>
  <si>
    <t>Apr. 15,
		2013</t>
  </si>
  <si>
    <t>Acquisition related costs consisting of commission expense</t>
  </si>
  <si>
    <t>Acquisition related costs consisting of legal fees</t>
  </si>
  <si>
    <t>Intangible assets</t>
  </si>
  <si>
    <t>Issued price of common stock under equity exchange agreement | $ / shares</t>
  </si>
  <si>
    <t>Assignors [Member]</t>
  </si>
  <si>
    <t>8.00%</t>
  </si>
  <si>
    <t>Feb. 26,
		2016</t>
  </si>
  <si>
    <t>Accrued interest</t>
  </si>
  <si>
    <t>Number of promissory notes issued</t>
  </si>
  <si>
    <t>Two certain secured promissory notes.</t>
  </si>
  <si>
    <t>Synapse Acquisition [Member] | Equity Exchange Agreement [Member]</t>
  </si>
  <si>
    <t>Number of charging stations acquired</t>
  </si>
  <si>
    <t>Common stock shares exchange under equity exchange agreement | shares</t>
  </si>
  <si>
    <t>Common stock exchange under equity exchange agreement, value</t>
  </si>
  <si>
    <t>Amount paid at closing date under agreement</t>
  </si>
  <si>
    <t>Amount issued in form of promissory note</t>
  </si>
  <si>
    <t>Promissory note payment description</t>
  </si>
  <si>
    <t>Promissory Note does not bear interest and is payable in three installment payments of $25,000 on each subsequent three month anniversary of the Closing Date.</t>
  </si>
  <si>
    <t>Amount of promissory note to be paid in installment</t>
  </si>
  <si>
    <t>Number of installment</t>
  </si>
  <si>
    <t>Percentage of net revenue payable to acquiree earned from charging station</t>
  </si>
  <si>
    <t>3.60%</t>
  </si>
  <si>
    <t>Maximum percentage of daily trading volume of common stock agreed upon</t>
  </si>
  <si>
    <t>5.00%</t>
  </si>
  <si>
    <t>350 Green Acquisition [Member] | Equity Exchange Agreement [Member]</t>
  </si>
  <si>
    <t>The Promissory Note does not bear interest and is payable in the following installments: (i) a payment of $10,000 on the Closing Date, (ii) an additional $10,000 payment on the thirty (30) day anniversary of the Closing Date, and (iii) monthly installments in the amount of $20,000 thereafter until paid in full</t>
  </si>
  <si>
    <t>1.00%</t>
  </si>
  <si>
    <t>Payments of principal and interest</t>
  </si>
  <si>
    <t>Debt issuance cost</t>
  </si>
  <si>
    <t>Amount paid in form of unregistered shares of the Company's common stock</t>
  </si>
  <si>
    <t>Unregistered shares of company's common stock | shares</t>
  </si>
  <si>
    <t>Number of Members | Members</t>
  </si>
  <si>
    <t>Description of ROFR agreement</t>
  </si>
  <si>
    <t>If the Company participates in business opportunities presented to it by the 350 Members pursuant to the ROFR Agreement that results in the Company installing EV charging stations (each an "EV Station"), the Company shall pay the 350 Members $250 for the first station, $125 for each additional EV Station, and 1% of any revenues generated by each EV Station for five (5) years from date of installation.</t>
  </si>
  <si>
    <t>Amount paid to members for first station under ROFR agreement</t>
  </si>
  <si>
    <t>Amount paid to members for subsequent stations under ROFR agreement</t>
  </si>
  <si>
    <t>Percentage of ownership</t>
  </si>
  <si>
    <t>100.00%</t>
  </si>
  <si>
    <t>Blink Acquisition LLC [Member]</t>
  </si>
  <si>
    <t>Acquired assets</t>
  </si>
  <si>
    <t>Reorganized ETEC [Member]</t>
  </si>
  <si>
    <t>Business acquisition, description of consideration</t>
  </si>
  <si>
    <t xml:space="preserve">The initial consideration as of December 31, 2014 was $1,000,000, consisting of an initial payment of $275,000 (including $70,000 to be paid on behalf of the estate directly to their professional service providers and $94,035 representing forbearance of a Blink receivable from the estate) and a subsequent cash payment of $725,000. </t>
  </si>
  <si>
    <t>Initial payment for business acquisition</t>
  </si>
  <si>
    <t>Subsequent cash payment</t>
  </si>
  <si>
    <t>Established payable to the estates' creditor</t>
  </si>
  <si>
    <t>Expensed for established payable to the estates' creditor</t>
  </si>
  <si>
    <t>Reorganized ETEC [Member] | April 10, 2015 [Member]</t>
  </si>
  <si>
    <t>On April 10, 2015, the consideration was amended to an initial payment of $375,000 (including approximately $281,000 to be paid on behalf of the estate directly to their professional service providers and $94,035 representing forbearance of a Blink network receivable from the estate) and a subsequent cash payment of $825,000 to the Creditors secured by 8,250 shares of Series B Convertible Preferred Stock issued in 2015 under the amendment.</t>
  </si>
  <si>
    <t>Reorganized ETEC [Member] | April 10, 2015 [Member] | Series B Convertible Preferred Stock [Member]</t>
  </si>
  <si>
    <t>Number of shares issued during period | shares</t>
  </si>
  <si>
    <t>Reorganized ETEC [Member] | Estate Directly To Their Professional Service Providers [Member]</t>
  </si>
  <si>
    <t>Reorganized ETEC [Member] | Estate Directly To Their Professional Service Providers [Member] | April 10, 2015 [Member]</t>
  </si>
  <si>
    <t>Reorganized ETEC [Member] | Forbearance Of Blink Receivable [Member]</t>
  </si>
  <si>
    <t>Reorganized ETEC [Member] | Forbearance Of Blink Receivable [Member] | April 10, 2015 [Member]</t>
  </si>
  <si>
    <t>Acquisitions - Summary the Preliminary Fair Value of Assets Acquired and Liabilities Assumed (Details) - USD ($)</t>
  </si>
  <si>
    <t>Apr. 22, 2013</t>
  </si>
  <si>
    <t>Apr. 03, 2013</t>
  </si>
  <si>
    <t>Feb. 26, 2013</t>
  </si>
  <si>
    <t>Cash</t>
  </si>
  <si>
    <t>Property and equipment</t>
  </si>
  <si>
    <t>Amortizable intangible assets</t>
  </si>
  <si>
    <t>Current liabilities assumed</t>
  </si>
  <si>
    <t>Net identifiable assets</t>
  </si>
  <si>
    <t>Total consideration given</t>
  </si>
  <si>
    <t>Acquisitions - Schedule of Fair Value of Intangible Assets Pending Finalization of a Third Party Valuation (Details) - Synapse Acquisition [Member]</t>
  </si>
  <si>
    <t>Apr. 03, 2013USD ($)</t>
  </si>
  <si>
    <t>Awarded government grants for installation of EV charging stations</t>
  </si>
  <si>
    <t>Trademark</t>
  </si>
  <si>
    <t>Provider agreements for locations awaiting charging station installation</t>
  </si>
  <si>
    <t>Present value of EV charging stations to be acquired in 2016</t>
  </si>
  <si>
    <t>Total purchase price paid</t>
  </si>
  <si>
    <t>Acquisitions - Schedule of Condensed Pro Forma Balance Sheet Items (Details) - USD ($)</t>
  </si>
  <si>
    <t>Condensed Balance Sheet Statements, Captions [Line Items]</t>
  </si>
  <si>
    <t>Blink Network Acquisition [Member]</t>
  </si>
  <si>
    <t>Accounts receivable</t>
  </si>
  <si>
    <t>Net liabilities assumed by JNS</t>
  </si>
  <si>
    <t>Consideration given</t>
  </si>
  <si>
    <t>JNS Holdings Corporation [Member]</t>
  </si>
  <si>
    <t>Acquisitions - Summary of Revenues and Net Loss of Car Charging Group, Inc. and Three Acquisitions (Details) - USD ($)</t>
  </si>
  <si>
    <t>Revenue</t>
  </si>
  <si>
    <t>Pro forma Revenues</t>
  </si>
  <si>
    <t>Pro forma Net Loss</t>
  </si>
  <si>
    <t>Parent Company [Member]</t>
  </si>
  <si>
    <t>Beam Charging LLC [Member]</t>
  </si>
  <si>
    <t>Assets and Liabilities Transferred To Trust Mortgage-350 Green (Details Narrative) - USD ($)</t>
  </si>
  <si>
    <t>Jun. 27, 2014</t>
  </si>
  <si>
    <t>Sep. 30, 2014</t>
  </si>
  <si>
    <t>Apr. 30, 2013</t>
  </si>
  <si>
    <t>May. 31, 2015</t>
  </si>
  <si>
    <t>Nov. 14, 2014</t>
  </si>
  <si>
    <t>Jul. 31, 2014</t>
  </si>
  <si>
    <t>Feb. 28, 2013</t>
  </si>
  <si>
    <t>Notes payable</t>
  </si>
  <si>
    <t>Debt instrument, interest rate, stated percentage</t>
  </si>
  <si>
    <t>12.00%</t>
  </si>
  <si>
    <t>Debt instrument, periodic payment, principal</t>
  </si>
  <si>
    <t>Gain loss on sale of properties</t>
  </si>
  <si>
    <t>Evse Agreement [Member]</t>
  </si>
  <si>
    <t>Business combination consideration amount</t>
  </si>
  <si>
    <t>Business combination other assets consideration</t>
  </si>
  <si>
    <t>Purchase of asset net of book value</t>
  </si>
  <si>
    <t>350 Green [Member]</t>
  </si>
  <si>
    <t>Percentage on membership interest</t>
  </si>
  <si>
    <t>Business combination asset cash</t>
  </si>
  <si>
    <t>350 Green [Member] | Notes Payable [Member]</t>
  </si>
  <si>
    <t>Debt maturity date</t>
  </si>
  <si>
    <t>Dec. 31,
		2013</t>
  </si>
  <si>
    <t>350 Green [Member] | EVSE Management LLC [Member]</t>
  </si>
  <si>
    <t>Business combination note receivable</t>
  </si>
  <si>
    <t>Assets and Liabilities Transferred To Trust Mortgage-350 Green - Schedule of Consolidated Statements of Operations (Details) - USD ($)</t>
  </si>
  <si>
    <t>Nov. 19, 2013</t>
  </si>
  <si>
    <t>Aug. 28, 2013</t>
  </si>
  <si>
    <t>Feb. 05, 2013</t>
  </si>
  <si>
    <t>Assets And Liabilities Held For Transfer To Trust Mortgage [Line Items]</t>
  </si>
  <si>
    <t>Cost of Revenues</t>
  </si>
  <si>
    <t>Total Other Income</t>
  </si>
  <si>
    <t>Revenues</t>
  </si>
  <si>
    <t>Interest income</t>
  </si>
  <si>
    <t>Assets and Liabilities Transferred To Trust Mortgage-350 Green - Schedule of Non-controlling Interest (Details) - USD ($)</t>
  </si>
  <si>
    <t>8 Months Ended</t>
  </si>
  <si>
    <t>Apr. 16, 2014</t>
  </si>
  <si>
    <t>Net loss of 350 Green for the period from April 17, 2014 to December 31, 2014</t>
  </si>
  <si>
    <t>Net liabilities of 350 Green on April 17, 2014 (date of loss of control)</t>
  </si>
  <si>
    <t>Assets and Liabilities Transferred To Trust Mortgage-350 Green - Schedule of Accrued Expenses (Details) - USD ($)</t>
  </si>
  <si>
    <t>Total</t>
  </si>
  <si>
    <t>Accrued taxes</t>
  </si>
  <si>
    <t>Accrued host fees</t>
  </si>
  <si>
    <t>Accrued fees</t>
  </si>
  <si>
    <t>Accrued legal expenses</t>
  </si>
  <si>
    <t>Assets and Liabilities Transferred To Trust Mortgage-350 Green - Schedule of Intercompany Loss On Sale of Assets - Eliminated in Consolidation (Details) - USD ($)</t>
  </si>
  <si>
    <t>Secured debt to fund the operations and activities of the trustee since formation of the Trust Mortgage from Car Charging, Inc. (1)</t>
  </si>
  <si>
    <t>Secured claims held by Car Charging Inc. prior to the formation of the Trust Mortgage against 350 Green</t>
  </si>
  <si>
    <t>Related party debt - issuance of note payable (2)</t>
  </si>
  <si>
    <t>[2]</t>
  </si>
  <si>
    <t>Net book value of assets acquired</t>
  </si>
  <si>
    <t>Intercompany loss on sale of assets- eliminated in consolidation</t>
  </si>
  <si>
    <t>The $200,000 paid to the trustee is recorded as general and administrative expenses during the year ended December 31, 2014</t>
  </si>
  <si>
    <t>In July 2014, $31,760 was paid and the remaining $283,138 is payable in four equal installments on the four succeeding anniversary dates of the Agreement. Interest on the unpaid portion of the debt accrues at the rate of 100 basis points above the prime rate published by Bank of America on the date of the agreement and is payable with the last anniversary payment and (c) cash of $53,189. On July 8, 2015, the Company and the trustee agreed to settle the remaining outstanding debt for $25,000 and additionally, the trustee would relinquish his lien on the assets sold.</t>
  </si>
  <si>
    <t>Assets and Liabilities Transferred To Trust Mortgage-350 Green - Schedule of Intercompany Loss On Sale of Assets - Eliminated in Consolidation (Details) (Parenthetical) - USD ($)</t>
  </si>
  <si>
    <t>Repayment of debt</t>
  </si>
  <si>
    <t>Interest on the unpaid portion of debt accrues rate basis point</t>
  </si>
  <si>
    <t>100 basis points</t>
  </si>
  <si>
    <t>Payment of cash</t>
  </si>
  <si>
    <t>July 8, 2015 [Member]</t>
  </si>
  <si>
    <t>Trustee [Member]</t>
  </si>
  <si>
    <t>Fixed Assets (Details Narrative) - USD ($)</t>
  </si>
  <si>
    <t>1 Months Ended</t>
  </si>
  <si>
    <t>Depreciation and amortization expense</t>
  </si>
  <si>
    <t>Cost of sales</t>
  </si>
  <si>
    <t>Impairment charge</t>
  </si>
  <si>
    <t>Other impairement charges</t>
  </si>
  <si>
    <t>Net book value of asset</t>
  </si>
  <si>
    <t>Operating expenses</t>
  </si>
  <si>
    <t>38 DC Fast Chargers [Member]</t>
  </si>
  <si>
    <t>Purchase price</t>
  </si>
  <si>
    <t>Abandonment Of Assets [Member]</t>
  </si>
  <si>
    <t>Charger deployments in progress</t>
  </si>
  <si>
    <t>July 10, 2015 [Member]</t>
  </si>
  <si>
    <t>Fixed Assets - Schedule of Fixed Assets (Details) - USD ($)</t>
  </si>
  <si>
    <t>Fixed assets, gross</t>
  </si>
  <si>
    <t>Less: accumulated depreciation</t>
  </si>
  <si>
    <t>Software [Member]</t>
  </si>
  <si>
    <t>Automobiles [Member]</t>
  </si>
  <si>
    <t>Office and Computer Equipment [Member]</t>
  </si>
  <si>
    <t>Machinery And Equipment [Member]</t>
  </si>
  <si>
    <t>Intangible Assets (Details Narrative) - USD ($)</t>
  </si>
  <si>
    <t>Amortization expenses to intangible assets</t>
  </si>
  <si>
    <t>Intangible Assets - Schedule of Intangible Assets (Details) - USD ($)</t>
  </si>
  <si>
    <t>Intangible assets, gross</t>
  </si>
  <si>
    <t>Less: accumulated amortization</t>
  </si>
  <si>
    <t>Patents [Member]</t>
  </si>
  <si>
    <t>Government Contracts [Member]</t>
  </si>
  <si>
    <t>Other Assets - Schedule of Other Assets (Details) - USD ($)</t>
  </si>
  <si>
    <t>Other Assets - Schedule Of Other Assets Details</t>
  </si>
  <si>
    <t>Nissan chargers</t>
  </si>
  <si>
    <t>Prepaid software development costs</t>
  </si>
  <si>
    <t>Prepaid consulting fees</t>
  </si>
  <si>
    <t>Deposits</t>
  </si>
  <si>
    <t>Inventory conversion costs</t>
  </si>
  <si>
    <t>Other asset</t>
  </si>
  <si>
    <t>Accrued Expenses (Details Narrative) - USD ($)</t>
  </si>
  <si>
    <t>Oct. 16, 2013</t>
  </si>
  <si>
    <t>Jan. 31, 2014</t>
  </si>
  <si>
    <t>Aug. 31, 2013</t>
  </si>
  <si>
    <t>Jun. 11, 2013</t>
  </si>
  <si>
    <t>Accounts Payable And Accrued Expenses [Line Items]</t>
  </si>
  <si>
    <t>Interest payable excluded form liability</t>
  </si>
  <si>
    <t>Cash fee percentage</t>
  </si>
  <si>
    <t>Accrued a public information fee</t>
  </si>
  <si>
    <t>Securities issuance price minimum</t>
  </si>
  <si>
    <t>Triggering Event [Member]</t>
  </si>
  <si>
    <t>Warranty [Member]</t>
  </si>
  <si>
    <t>Product warranty expense</t>
  </si>
  <si>
    <t>Warranty [Member] | Triggering Event [Member]</t>
  </si>
  <si>
    <t>U.S. Department of Energy [Member]</t>
  </si>
  <si>
    <t>Percentage of property reimbursement</t>
  </si>
  <si>
    <t>51.00%</t>
  </si>
  <si>
    <t>Fair value of property</t>
  </si>
  <si>
    <t>Accrued liability</t>
  </si>
  <si>
    <t>Direct Current Fast Chargers [Member]</t>
  </si>
  <si>
    <t>Stock Purchase Agreement [Member]</t>
  </si>
  <si>
    <t>Accrued registration rights penalty and interest</t>
  </si>
  <si>
    <t>Stock premium percentage</t>
  </si>
  <si>
    <t>20.00%</t>
  </si>
  <si>
    <t>Change in liability</t>
  </si>
  <si>
    <t>Cash fee description</t>
  </si>
  <si>
    <t xml:space="preserve">In the event of the Companys noncompliance with Rule 144(c)(1) at any time after the six (6) month anniversary of the offering, the investors are entitled to receive a cash fee of 1% of the aggregate subscription amount of the purchasers securities, plus an additional 1% for every pro rata 30 day period that the Company is not in compliance. </t>
  </si>
  <si>
    <t>Stock Purchase Agreement [Member] | Series C Convertible Preferred Stock [Member]</t>
  </si>
  <si>
    <t>10.00%</t>
  </si>
  <si>
    <t>Stock Purchase Agreement [Member] | Series C Convertible Preferred Stock [Member] | February 10, 2015 [Member]</t>
  </si>
  <si>
    <t>Number preferred stock shares issued</t>
  </si>
  <si>
    <t>Stock Purchase Agreement [Member] | Series C Convertible Preferred Stock [Member] | March 31, 2015 [Member]</t>
  </si>
  <si>
    <t>Stock Purchase Agreement [Member] | Maximum [Member]</t>
  </si>
  <si>
    <t>Penalty provision percentage</t>
  </si>
  <si>
    <t>Stock Purchase Agreement [Member] | Minimum [Member]</t>
  </si>
  <si>
    <t>Accrued Expenses - Schedule of Accrued Expenses (Details) - USD ($)</t>
  </si>
  <si>
    <t>Obligation to U.S Department of Energy</t>
  </si>
  <si>
    <t>Accrued consulting fees</t>
  </si>
  <si>
    <t>Due to Creditors Comittee of the Ecotality Estate</t>
  </si>
  <si>
    <t>Accrued public information fee</t>
  </si>
  <si>
    <t>Accrued wages</t>
  </si>
  <si>
    <t>Warranty payable</t>
  </si>
  <si>
    <t>Accrued taxes payable</t>
  </si>
  <si>
    <t>Warrants payable</t>
  </si>
  <si>
    <t>Deferred rent</t>
  </si>
  <si>
    <t>Notes Payable (Details Narrative) - USD ($)</t>
  </si>
  <si>
    <t>Sep. 24, 2014</t>
  </si>
  <si>
    <t>Dec. 15, 2014</t>
  </si>
  <si>
    <t>Oct. 06, 2013</t>
  </si>
  <si>
    <t>Debt Instrument [Line Items]</t>
  </si>
  <si>
    <t>Convertible note principal amount</t>
  </si>
  <si>
    <t>Conversion of debt value per share</t>
  </si>
  <si>
    <t>Interest rate on notes</t>
  </si>
  <si>
    <t>Number of common stock purchased by issuance of warrants</t>
  </si>
  <si>
    <t>Number of shares issued during period</t>
  </si>
  <si>
    <t>Common stock exercise price</t>
  </si>
  <si>
    <t>Debt instrument conversion amount</t>
  </si>
  <si>
    <t>Relative fair value of warrant</t>
  </si>
  <si>
    <t>Expected volatillity rate percentage</t>
  </si>
  <si>
    <t>127.50%</t>
  </si>
  <si>
    <t>137.00%</t>
  </si>
  <si>
    <t>83.50%</t>
  </si>
  <si>
    <t>90.11%</t>
  </si>
  <si>
    <t>Risk-free interest rate percentage</t>
  </si>
  <si>
    <t>1.65%</t>
  </si>
  <si>
    <t>0.67%</t>
  </si>
  <si>
    <t>1.10%</t>
  </si>
  <si>
    <t>Fair value assumption expected term</t>
  </si>
  <si>
    <t>Fair value assumption dividend yield percentage</t>
  </si>
  <si>
    <t>0.00%</t>
  </si>
  <si>
    <t>Stock based compensation grand date fair value</t>
  </si>
  <si>
    <t>Amortization of debt discount</t>
  </si>
  <si>
    <t>Notes payable, shareholders</t>
  </si>
  <si>
    <t>Accrued interest on notes</t>
  </si>
  <si>
    <t>Debt principal installments</t>
  </si>
  <si>
    <t>Debt remaining principal balance</t>
  </si>
  <si>
    <t>Value of non-interest bearing notes secured by assets</t>
  </si>
  <si>
    <t>Convertible and Non-convertible Notes [Member]</t>
  </si>
  <si>
    <t>EV Pass LLC [Member]</t>
  </si>
  <si>
    <t>350 Green LLC [Member]</t>
  </si>
  <si>
    <t>Company Owned By Former CEO [Member]</t>
  </si>
  <si>
    <t>Notes Issued To Former CEO [Member]</t>
  </si>
  <si>
    <t>Notes Issued To Former CEO [Member] | December 7, 2015 [Member]</t>
  </si>
  <si>
    <t>Deferred Revenue (Details Narrative) - USD ($)</t>
  </si>
  <si>
    <t>Deferred Revenue Arrangement [Line Items]</t>
  </si>
  <si>
    <t>Deferred revenue recognized amount</t>
  </si>
  <si>
    <t>Grant, Rebate and Incentive Revenue [Member]</t>
  </si>
  <si>
    <t>Deferred Revenue - Summary of Deferred Revenue (Details) - USD ($)</t>
  </si>
  <si>
    <t>Total deferred revenue</t>
  </si>
  <si>
    <t>Deferred revenue, non-current portion</t>
  </si>
  <si>
    <t>Other [Member]</t>
  </si>
  <si>
    <t>Nissan [Member]</t>
  </si>
  <si>
    <t>NYSERDA [Member]</t>
  </si>
  <si>
    <t>California Energy Commission [Member]</t>
  </si>
  <si>
    <t>NV Energy Commission [Member]</t>
  </si>
  <si>
    <t>Deferred Revenue - Summary of Deferred Revenue Recognized (Details)</t>
  </si>
  <si>
    <t>Dec. 31, 2014USD ($)</t>
  </si>
  <si>
    <t>Fair Value Measurement (Details Narrative) - USD ($)</t>
  </si>
  <si>
    <t>Fair value of warrants</t>
  </si>
  <si>
    <t>Change in fair value of derivative liabilities</t>
  </si>
  <si>
    <t>Reclassification of derivative liability</t>
  </si>
  <si>
    <t>Fair value of warrant adjustments</t>
  </si>
  <si>
    <t>Amended Warrants [Member]</t>
  </si>
  <si>
    <t>Inducement Warrants [Member]</t>
  </si>
  <si>
    <t>Inducement Warrants [Member] | Series C Convertible Preferred Stock [Member]</t>
  </si>
  <si>
    <t>Warrants [Member]</t>
  </si>
  <si>
    <t>87.00%</t>
  </si>
  <si>
    <t>0.24%</t>
  </si>
  <si>
    <t>1 year</t>
  </si>
  <si>
    <t>Warrants [Member] | Former Beam Members [Member]</t>
  </si>
  <si>
    <t>Warrants [Member] | Triggering Event [Member]</t>
  </si>
  <si>
    <t>Maximum [Member]</t>
  </si>
  <si>
    <t>Warrant to purchase number of shares of common stock percentage</t>
  </si>
  <si>
    <t>25.00%</t>
  </si>
  <si>
    <t>0.61%</t>
  </si>
  <si>
    <t>2 years 9 months 11 days</t>
  </si>
  <si>
    <t>4 years 9 months 11 days</t>
  </si>
  <si>
    <t>Minimum [Member]</t>
  </si>
  <si>
    <t>27.00%</t>
  </si>
  <si>
    <t>91.84%</t>
  </si>
  <si>
    <t>0.78%</t>
  </si>
  <si>
    <t>4 years 11 months 23 days</t>
  </si>
  <si>
    <t>Fair Value Measurement - Summary of Assumptions Used for Valuation of Fair Value Liabilities (Details)</t>
  </si>
  <si>
    <t>Risk-free interest rate</t>
  </si>
  <si>
    <t>Expected term (years)</t>
  </si>
  <si>
    <t>Expected volatility</t>
  </si>
  <si>
    <t>Expected dividend yield</t>
  </si>
  <si>
    <t>Fair Value Measurement - Summary of Changes in Fair Value of Warrant Liabilities Measured at Recurring Basis (Details) - USD ($)</t>
  </si>
  <si>
    <t>Derivative Liabilities, Beginning balance</t>
  </si>
  <si>
    <t>Issuance of Series C derivative liability</t>
  </si>
  <si>
    <t>Change in classification</t>
  </si>
  <si>
    <t>Change in fair value of derivative liability</t>
  </si>
  <si>
    <t>Extinguishment</t>
  </si>
  <si>
    <t>Derivative Liabilities, Ending balance</t>
  </si>
  <si>
    <t>Warrants Payable, Beginning balance</t>
  </si>
  <si>
    <t>Provision for new warrant issuances</t>
  </si>
  <si>
    <t>Changes in fair value of warrants payable</t>
  </si>
  <si>
    <t>Change in estimate</t>
  </si>
  <si>
    <t>Issuance of warrants</t>
  </si>
  <si>
    <t>Warrants Payable, Ending balance</t>
  </si>
  <si>
    <t>Fair Value Measurement - Summary of Assets and Liabilities Measured at Fair Value Recurring and Nonrecurring Basis (Details) - USD ($)</t>
  </si>
  <si>
    <t>Derivative liabilites</t>
  </si>
  <si>
    <t>Total liabilities</t>
  </si>
  <si>
    <t>Level 1 [Member]</t>
  </si>
  <si>
    <t>Level 2 [Member]</t>
  </si>
  <si>
    <t>Level 3 [Member]</t>
  </si>
  <si>
    <t>Stockholders' Deficiency (Details Narrative)</t>
  </si>
  <si>
    <t>Dec. 28, 2014$ / sharesshares</t>
  </si>
  <si>
    <t>Nov. 14, 2014USD ($)</t>
  </si>
  <si>
    <t>Oct. 21, 2014USD ($)shares</t>
  </si>
  <si>
    <t>Sep. 24, 2014USD ($)$ / sharesshares</t>
  </si>
  <si>
    <t>Jul. 18, 2014USD ($)$ / sharesshares</t>
  </si>
  <si>
    <t>Jul. 11, 2014$ / sharesshares</t>
  </si>
  <si>
    <t>May. 14, 2014USD ($)ConsultantsEmployeesshares</t>
  </si>
  <si>
    <t>May. 02, 2014USD ($)$ / sharesshares</t>
  </si>
  <si>
    <t>Mar. 31, 2014</t>
  </si>
  <si>
    <t>Mar. 27, 2014USD ($)$ / sharesshares</t>
  </si>
  <si>
    <t>Jan. 31, 2014USD ($)$ / sharesshares</t>
  </si>
  <si>
    <t>Jan. 15, 2014USD ($)$ / sharesshares</t>
  </si>
  <si>
    <t>Dec. 09, 2013USD ($)$ / sharesshares</t>
  </si>
  <si>
    <t>Nov. 19, 2013USD ($)$ / sharesshares</t>
  </si>
  <si>
    <t>Oct. 17, 2013USD ($)$ / sharesshares</t>
  </si>
  <si>
    <t>Oct. 11, 2013USD ($)$ / sharesshares</t>
  </si>
  <si>
    <t>Aug. 28, 2013USD ($)$ / sharesshares</t>
  </si>
  <si>
    <t>Aug. 26, 2013USD ($)$ / sharesshares</t>
  </si>
  <si>
    <t>Aug. 13, 2013USD ($)$ / sharesshares</t>
  </si>
  <si>
    <t>Aug. 12, 2013USD ($)$ / sharesshares</t>
  </si>
  <si>
    <t>Aug. 11, 2013USD ($)$ / sharesshares</t>
  </si>
  <si>
    <t>Aug. 01, 2013USD ($)$ / sharesshares</t>
  </si>
  <si>
    <t>Jul. 03, 2013USD ($)$ / sharesshares</t>
  </si>
  <si>
    <t>Jun. 10, 2013$ / sharesshares</t>
  </si>
  <si>
    <t>Apr. 29, 2013USD ($)$ / sharesshares</t>
  </si>
  <si>
    <t>Apr. 03, 2013$ / sharesshares</t>
  </si>
  <si>
    <t>Feb. 19, 2013USD ($)shares</t>
  </si>
  <si>
    <t>Feb. 05, 2013USD ($)$ / sharesshares</t>
  </si>
  <si>
    <t>Jan. 14, 2013USD ($)$ / sharesshares</t>
  </si>
  <si>
    <t>Jan. 11, 2013USD ($)$ / sharesshares</t>
  </si>
  <si>
    <t>Dec. 18, 2012USD ($)$ / sharesshares</t>
  </si>
  <si>
    <t>Sep. 13, 2012shares</t>
  </si>
  <si>
    <t>Dec. 07, 2009shares</t>
  </si>
  <si>
    <t>Aug. 31, 2013USD ($)shares</t>
  </si>
  <si>
    <t>Sep. 30, 2013USD ($)$ / sharesshares</t>
  </si>
  <si>
    <t>Mar. 22, 2013USD ($)$ / sharesshares</t>
  </si>
  <si>
    <t>Sep. 13, 2013shares</t>
  </si>
  <si>
    <t>Sep. 01, 2013shares</t>
  </si>
  <si>
    <t>Dec. 31, 2013USD ($)$ / sharesshares</t>
  </si>
  <si>
    <t>Dec. 23, 2014USD ($)$ / sharesshares</t>
  </si>
  <si>
    <t>Sep. 08, 2013$ / sharesshares</t>
  </si>
  <si>
    <t>Jun. 11, 2013$ / sharesshares</t>
  </si>
  <si>
    <t>Jun. 06, 2013$ / sharesshares</t>
  </si>
  <si>
    <t>Apr. 30, 2013$ / sharesshares</t>
  </si>
  <si>
    <t>Apr. 23, 2013$ / sharesshares</t>
  </si>
  <si>
    <t>Apr. 19, 2013$ / sharesshares</t>
  </si>
  <si>
    <t>Feb. 27, 2013$ / sharesshares</t>
  </si>
  <si>
    <t>Jan. 31, 2013shares</t>
  </si>
  <si>
    <t>Jan. 02, 2013shares</t>
  </si>
  <si>
    <t>Dec. 19, 2012$ / sharesshares</t>
  </si>
  <si>
    <t>Dec. 10, 2012$ / sharesshares</t>
  </si>
  <si>
    <t>Dec. 03, 2012$ / sharesshares</t>
  </si>
  <si>
    <t>Common stock par value | $ / shares</t>
  </si>
  <si>
    <t>Preferred stock par value | $ / shares</t>
  </si>
  <si>
    <t>Common stock voting rights description</t>
  </si>
  <si>
    <t>common stock are entitled to one vote per share</t>
  </si>
  <si>
    <t>Preferred stock undesignated shares</t>
  </si>
  <si>
    <t>Number of options to purchase of common stock shares</t>
  </si>
  <si>
    <t>Number of common stock shares outstanding</t>
  </si>
  <si>
    <t>Preferred stock aggregate subscription amount | $</t>
  </si>
  <si>
    <t>Number of warrants issued to purchase of common stock shares</t>
  </si>
  <si>
    <t>Warrants exercise price per share | $ / shares</t>
  </si>
  <si>
    <t>Deposited into escrow account | $</t>
  </si>
  <si>
    <t>Fair value of warrants | $</t>
  </si>
  <si>
    <t>Derivative liabilities | $</t>
  </si>
  <si>
    <t>Number of common stock shares sold</t>
  </si>
  <si>
    <t>Proceeds from sale of common stock | $</t>
  </si>
  <si>
    <t>Warrant expiration period</t>
  </si>
  <si>
    <t>Common stock price per share | $ / shares</t>
  </si>
  <si>
    <t>Closing bid price of common stock price per share | $ / shares</t>
  </si>
  <si>
    <t>Number of fully vested common stock shares issued</t>
  </si>
  <si>
    <t>Stock based compensation | $</t>
  </si>
  <si>
    <t>Unrecognized stock based compensation expense related to stock option | $</t>
  </si>
  <si>
    <t>Unrecognized stock option weighted average remaining vesting period</t>
  </si>
  <si>
    <t>1 year 7 months 6 days</t>
  </si>
  <si>
    <t>Stock option exercise price per share | $ / shares</t>
  </si>
  <si>
    <t>Fair value of stock options | $</t>
  </si>
  <si>
    <t>Stock option expire period</t>
  </si>
  <si>
    <t>Other expense | $</t>
  </si>
  <si>
    <t>General and administrative expenses | $</t>
  </si>
  <si>
    <t>Holders agreeds to convert the note and accrud interest | $</t>
  </si>
  <si>
    <t>Warrants expiration date</t>
  </si>
  <si>
    <t>Aug. 11,
		2016</t>
  </si>
  <si>
    <t>Common stock previously issued for consulting services value | $</t>
  </si>
  <si>
    <t>Returned the fully vested shares</t>
  </si>
  <si>
    <t>Cashless exercise provisions of warrants shareholder exchanged warrants</t>
  </si>
  <si>
    <t>Warrants exchange exercise price per share | $ / shares</t>
  </si>
  <si>
    <t>Increase to common stock | $</t>
  </si>
  <si>
    <t>Due to consulting firm amount | $</t>
  </si>
  <si>
    <t>Cash payment of settlement | $</t>
  </si>
  <si>
    <t>Vested shares value | $</t>
  </si>
  <si>
    <t>Non-Employee [Member]</t>
  </si>
  <si>
    <t>Stock option vested period</t>
  </si>
  <si>
    <t>2 years</t>
  </si>
  <si>
    <t>On or Before March 31, 2015 [Member]</t>
  </si>
  <si>
    <t>On or Before June 30, 2015 [Member]</t>
  </si>
  <si>
    <t>January 28, 2013 Through June 11, 2013 [Member]</t>
  </si>
  <si>
    <t>July 1, 2013 through September 30, 2013 [Member]</t>
  </si>
  <si>
    <t>Placement Agent [Member]</t>
  </si>
  <si>
    <t>Placement Agent Holders [Member]</t>
  </si>
  <si>
    <t>Shareholder [Member] | March 22, 2013 through June 12, 2013 [Member] | Warrants [Member]</t>
  </si>
  <si>
    <t>Issuance of remaining warrants</t>
  </si>
  <si>
    <t>Warrants remaining price per share | $ / shares</t>
  </si>
  <si>
    <t>Shareholder [Member] | July 18, 2013 through September 18, 2013 [Member] | Warrants [Member]</t>
  </si>
  <si>
    <t>Securities Purchase Agreement [Member] | Investors [Member]</t>
  </si>
  <si>
    <t>Consulting Agreement [Member]</t>
  </si>
  <si>
    <t>Consulting Agreement [Member] | Firm [Member]</t>
  </si>
  <si>
    <t>Strategic planning services term</t>
  </si>
  <si>
    <t>Consulting Agreement [Member] | Business Development Services [Member]</t>
  </si>
  <si>
    <t>Loss upon settlement an accounts payable | $</t>
  </si>
  <si>
    <t>Consulting Agreement [Member] | Financial Advisory Services [Member]</t>
  </si>
  <si>
    <t>Social Media Marketing Agreement [Member]</t>
  </si>
  <si>
    <t>Individual [Member]</t>
  </si>
  <si>
    <t>Former CEO [Member]</t>
  </si>
  <si>
    <t>Two Individuals [Member]</t>
  </si>
  <si>
    <t>Four Shareholders [Member]</t>
  </si>
  <si>
    <t>Maximum amount of finance available | $</t>
  </si>
  <si>
    <t>Former Chief Financial Officer [Member]</t>
  </si>
  <si>
    <t>2013 Omnibus Incentive Plan [Member]</t>
  </si>
  <si>
    <t>Aggregate maximum number of shares of common stock for which stock options or awards may be granted</t>
  </si>
  <si>
    <t>Legal services | $</t>
  </si>
  <si>
    <t>2013 Omnibus Incentive Plan [Member] | Investor Capital [Member]</t>
  </si>
  <si>
    <t>2013 Omnibus Incentive Plan [Member] | President [Member]</t>
  </si>
  <si>
    <t>2013 Omnibus Incentive Plan [Member] | Employee [Member]</t>
  </si>
  <si>
    <t>2013 Omnibus Incentive Plan [Member] | Consulting Agreement [Member] | Restricted Stock [Member]</t>
  </si>
  <si>
    <t>Number of common stock shares issued under plan</t>
  </si>
  <si>
    <t>Remaining unissued common stock shares</t>
  </si>
  <si>
    <t>2013 Omnibus Incentive Plan [Member] | Consulting Agreement [Member] | Advisory Services [Member]</t>
  </si>
  <si>
    <t>Accrued expenses | $</t>
  </si>
  <si>
    <t>Remaining shares of common stock</t>
  </si>
  <si>
    <t>2013 Omnibus Incentive Plan [Member] | Employees and Consultants [Member]</t>
  </si>
  <si>
    <t>Stock option expire date</t>
  </si>
  <si>
    <t>May 14,
		2019</t>
  </si>
  <si>
    <t>Number of employees | Employees</t>
  </si>
  <si>
    <t>Number of consultants | Consultants</t>
  </si>
  <si>
    <t>Stock option vesting date</t>
  </si>
  <si>
    <t>May 14,
		2017</t>
  </si>
  <si>
    <t>2013 Omnibus Incentive Plan [Member] | Board Member [Member]</t>
  </si>
  <si>
    <t>Jan. 11,
		2018</t>
  </si>
  <si>
    <t>2013 Omnibus Incentive Plan [Member] | Individual [Member]</t>
  </si>
  <si>
    <t>Feb. 19,
		2018</t>
  </si>
  <si>
    <t>Number of common stock issued under plan | $</t>
  </si>
  <si>
    <t>2013 Omnibus Incentive Plan [Member] | Two Attorneys [Member]</t>
  </si>
  <si>
    <t>2014 Omnibus Incentive Plan [Member]</t>
  </si>
  <si>
    <t>Percentage of greater shareholders must have the fair market value on date of grants</t>
  </si>
  <si>
    <t>110.00%</t>
  </si>
  <si>
    <t>2014 Omnibus Incentive Plan [Member] | Employees and Consultants [Member]</t>
  </si>
  <si>
    <t>2014 Omnibus Incentive Plan [Member] | Mr. Andrew Shapiro [Member]</t>
  </si>
  <si>
    <t>7 years</t>
  </si>
  <si>
    <t>Board fee payable quarterly installments | $</t>
  </si>
  <si>
    <t>2014 Omnibus Incentive Plan [Member] | Mr. Donald Engel [Member]</t>
  </si>
  <si>
    <t>2014 Omnibus Incentive Plan [Member] | Two Principals [Member]</t>
  </si>
  <si>
    <t>EV Pass LLC [Member] | 2013 Omnibus Incentive Plan [Member]</t>
  </si>
  <si>
    <t>EV Pass LLC [Member] | Minimum [Member] | 2013 Omnibus Incentive Plan [Member]</t>
  </si>
  <si>
    <t>EV Pass LLC [Member] | Maximum [Member] | 2013 Omnibus Incentive Plan [Member]</t>
  </si>
  <si>
    <t>2012 Omnibus Incentive Plan [Member] | Employee [Member]</t>
  </si>
  <si>
    <t>Preferred stock designated shares</t>
  </si>
  <si>
    <t>Voting right, Description</t>
  </si>
  <si>
    <t xml:space="preserve">five times the vote of a share of common stock </t>
  </si>
  <si>
    <t>Convertible preferred stock conversion, Description</t>
  </si>
  <si>
    <t xml:space="preserve">The Series A Convertible Preferred Stock have a par value of $0.001 and are convertible into 2.5 shares of common stock for every Series A Convertible Preferred share so long as Series C Convertible Preferred Stock is outstanding. </t>
  </si>
  <si>
    <t>Preferred stock shares issued</t>
  </si>
  <si>
    <t>Number of preferred stock convertible into shares of common stock</t>
  </si>
  <si>
    <t>Series B Convertible Preferred Stock [Member] | April 21, 2015 [Member]</t>
  </si>
  <si>
    <t>Preferred stock stated value per share | $ / shares</t>
  </si>
  <si>
    <t>Preferred stock initial conversion price per common share | $ / shares</t>
  </si>
  <si>
    <t>Percentage of aggregate beneficial ownership</t>
  </si>
  <si>
    <t>9.99%</t>
  </si>
  <si>
    <t>Preferred stock dividend rate cash</t>
  </si>
  <si>
    <t>2.00%</t>
  </si>
  <si>
    <t>Preferred stock dividend rate stock</t>
  </si>
  <si>
    <t>2.50%</t>
  </si>
  <si>
    <t>Minimum percentage of outstanding preferred stock</t>
  </si>
  <si>
    <t>60.00%</t>
  </si>
  <si>
    <t>Percenatge of amount equal to stated value plus all accrued but unpaid dividends per month</t>
  </si>
  <si>
    <t>Convertible preferred stock value | $</t>
  </si>
  <si>
    <t>Number of preferred stock value issued in satisfaction of liability | $</t>
  </si>
  <si>
    <t>Number of preferred stock shares issued in satisfaction of liability</t>
  </si>
  <si>
    <t>Preferred stock discount | $</t>
  </si>
  <si>
    <t>Stock issuance cost | $</t>
  </si>
  <si>
    <t>Series C Convertible Preferred Stock [Member] | 9% Preferred Stock Discount [Member]</t>
  </si>
  <si>
    <t>Series C Convertible Preferred Stock [Member] | 91% Preferred Stock Discount [Member]</t>
  </si>
  <si>
    <t>Proceeds from preferred stock | $</t>
  </si>
  <si>
    <t>Series C Convertible Preferred Stock [Member] | Securities Purchase Agreement [Member] | Investors [Member]</t>
  </si>
  <si>
    <t>Series C Warrants [Member]</t>
  </si>
  <si>
    <t>Series C Warrants [Member] | Securities Purchase Agreement [Member] | Investors [Member]</t>
  </si>
  <si>
    <t>Series C Warrants [Member] | Securities Purchase Agreement [Member] | Investors One [Member]</t>
  </si>
  <si>
    <t>Series B Preferred Stock[Member]</t>
  </si>
  <si>
    <t>Number of preferred stock shares surrender</t>
  </si>
  <si>
    <t>Stockholders' Deficiency - Summary of Black-Scholes Option Pricing Model to Stock Options Granted Assumption (Details)</t>
  </si>
  <si>
    <t>Expected dividends</t>
  </si>
  <si>
    <t>Risk free interest rate</t>
  </si>
  <si>
    <t>0.46%</t>
  </si>
  <si>
    <t>0.30%</t>
  </si>
  <si>
    <t>2 years 6 months</t>
  </si>
  <si>
    <t>85.00%</t>
  </si>
  <si>
    <t>136.00%</t>
  </si>
  <si>
    <t>1.77%</t>
  </si>
  <si>
    <t>1.56%</t>
  </si>
  <si>
    <t>4 years</t>
  </si>
  <si>
    <t>141.00%</t>
  </si>
  <si>
    <t>760.00%</t>
  </si>
  <si>
    <t>Stockholders' Deficiency - Summary of Options Activity (Details) - USD ($)</t>
  </si>
  <si>
    <t>Number of Shares Options outstanding</t>
  </si>
  <si>
    <t>Number of Shares Options granted</t>
  </si>
  <si>
    <t>Number of Shares Options exercised</t>
  </si>
  <si>
    <t>Number of Shares Options canceled/forfeited</t>
  </si>
  <si>
    <t>Number of Shares Options exercisable</t>
  </si>
  <si>
    <t>Weighted Average Exercise Price Options outstanding</t>
  </si>
  <si>
    <t>Weighted Average Exercise Price Options granted</t>
  </si>
  <si>
    <t>Weighted Average Exercise Price Options exercised</t>
  </si>
  <si>
    <t>Weighted Average Exercise Price Options canceled/forfeited</t>
  </si>
  <si>
    <t>Weighted Average Exercise Price Option exercisable</t>
  </si>
  <si>
    <t>Weighted Average Remaining Life In Years Outstanding</t>
  </si>
  <si>
    <t>3 years 6 months</t>
  </si>
  <si>
    <t>Weighted Average Remaining Life In Years Exercisable</t>
  </si>
  <si>
    <t>3 years 2 months 12 days</t>
  </si>
  <si>
    <t>Aggregate Intrinsic Value Outstanding</t>
  </si>
  <si>
    <t>Aggregate Intrinsic Value Exercisable</t>
  </si>
  <si>
    <t>Stockholders' Deficiency - Schedule of Stock Options (Details) - $ / shares</t>
  </si>
  <si>
    <t>Options Outstanding Exercise Price</t>
  </si>
  <si>
    <t>Options Outstanding Outstanding Number of Options</t>
  </si>
  <si>
    <t>Options Exercisable Weighted Average Remaining Life In Years</t>
  </si>
  <si>
    <t>Options Exercisable Exercisable Number of Options</t>
  </si>
  <si>
    <t>Stock Options One [Member]</t>
  </si>
  <si>
    <t>Stock Options Two [Member]</t>
  </si>
  <si>
    <t>Stock Options Three [Member]</t>
  </si>
  <si>
    <t>4 years 7 months 6 days</t>
  </si>
  <si>
    <t>Stock Options Four [Member]</t>
  </si>
  <si>
    <t>Stock Options Five [Member]</t>
  </si>
  <si>
    <t>0 years</t>
  </si>
  <si>
    <t>Stock Options Six [Member]</t>
  </si>
  <si>
    <t>Stock Options Seven [Member]</t>
  </si>
  <si>
    <t>Stock Options Eight [Member]</t>
  </si>
  <si>
    <t>Stock Options Nine [Member]</t>
  </si>
  <si>
    <t>6 years 3 months 18 days</t>
  </si>
  <si>
    <t>Stock Options Ten [Member]</t>
  </si>
  <si>
    <t>Stock Options Eleven [Member]</t>
  </si>
  <si>
    <t>Stock Options Twelve [Member]</t>
  </si>
  <si>
    <t>Stock Options Thirteen [Member]</t>
  </si>
  <si>
    <t>Stock Options Fourteen [Member]</t>
  </si>
  <si>
    <t>Stock Options Fifteen [Member]</t>
  </si>
  <si>
    <t>1 year 8 months 12 days</t>
  </si>
  <si>
    <t>Stock Options Sixteen [Member]</t>
  </si>
  <si>
    <t>Stock Options Seventeen [Member]</t>
  </si>
  <si>
    <t>Stock Options Eighteen [Member]</t>
  </si>
  <si>
    <t>Stock Options Nineteen [Member]</t>
  </si>
  <si>
    <t>Stock Options Twenty [Member]</t>
  </si>
  <si>
    <t>Stock Options Twenty One [Member]</t>
  </si>
  <si>
    <t>Stock Options Twenty Two [Member]</t>
  </si>
  <si>
    <t>Stockholders' Deficiency - Schedule of Assumptions Used in Valuation of Warrants Using Multinomial Lattice Model (Details)</t>
  </si>
  <si>
    <t>Valuation Of Warrants [Line Items]</t>
  </si>
  <si>
    <t>84.00%</t>
  </si>
  <si>
    <t>Warrant [Member] | Minimum [Member]</t>
  </si>
  <si>
    <t>0.32%</t>
  </si>
  <si>
    <t>90.00%</t>
  </si>
  <si>
    <t>Warrant [Member] | Maximum [Member]</t>
  </si>
  <si>
    <t>1.71%</t>
  </si>
  <si>
    <t>467.00%</t>
  </si>
  <si>
    <t>Stockholders' Deficiency - Summary of Warrants Activity (Details) - USD ($)</t>
  </si>
  <si>
    <t>Number of Shares Warrants outstanding</t>
  </si>
  <si>
    <t>Number of Shares Warrants granted</t>
  </si>
  <si>
    <t>Number of Shares Warrants exercised</t>
  </si>
  <si>
    <t>Number of Shares Warrants canceled/forfeited</t>
  </si>
  <si>
    <t>Number of Shares Warrants exercisable</t>
  </si>
  <si>
    <t>Weighted Average Exercise Price Warrants outstanding at Beginning Balance</t>
  </si>
  <si>
    <t>Weighted Average Exercise Price Warrants granted</t>
  </si>
  <si>
    <t>Weighted Average Exercise Price Warrants exercised</t>
  </si>
  <si>
    <t>Weighted Average Exercise Price Warrants canceled/forfeited</t>
  </si>
  <si>
    <t>Weighted Average Exercise Price Warrants outstanding at Ending Balance</t>
  </si>
  <si>
    <t>Weighted Average Exercise Price Warrants exercisable</t>
  </si>
  <si>
    <t>3 years 4 months 24 days</t>
  </si>
  <si>
    <t>Stockholders' Deficiency - Schedule of Stock Warrants (Details) - $ / shares</t>
  </si>
  <si>
    <t>Warrants Outstanding Exercise Price</t>
  </si>
  <si>
    <t>Warrants Outstanding Number of Warrants</t>
  </si>
  <si>
    <t>Warrants Exercisable Weighted Average Remaining Life In Years</t>
  </si>
  <si>
    <t>Warrants Exercisable Number of Warrants</t>
  </si>
  <si>
    <t>Warrant One [Member]</t>
  </si>
  <si>
    <t>Warrant Two [Member]</t>
  </si>
  <si>
    <t>7 months 6 days</t>
  </si>
  <si>
    <t>Warrant Three [Member]</t>
  </si>
  <si>
    <t>9 months 18 days</t>
  </si>
  <si>
    <t>Warrant Four [Member]</t>
  </si>
  <si>
    <t>Warrant Five [Member]</t>
  </si>
  <si>
    <t>Warrant Six [Member]</t>
  </si>
  <si>
    <t>Warrant Seven [Member]</t>
  </si>
  <si>
    <t>3 years 8 months 12 days</t>
  </si>
  <si>
    <t>Warrant Eight [Member]</t>
  </si>
  <si>
    <t>Warrant Nine [Member]</t>
  </si>
  <si>
    <t>Warrant Ten [Member]</t>
  </si>
  <si>
    <t>2 years 8 months 12 days</t>
  </si>
  <si>
    <t>Warrant Eleven [Member]</t>
  </si>
  <si>
    <t>4 years 3 months 18 days</t>
  </si>
  <si>
    <t>Warrant Twelve [Member]</t>
  </si>
  <si>
    <t>Warrant Thirteen [Member]</t>
  </si>
  <si>
    <t>Warrant Fourteen [Member]</t>
  </si>
  <si>
    <t>Warrant Fifteen [Member]</t>
  </si>
  <si>
    <t>Warrant Sixteen [Member]</t>
  </si>
  <si>
    <t>Warrant Seventeen [Member]</t>
  </si>
  <si>
    <t>Warrant Eighteen [Member]</t>
  </si>
  <si>
    <t>Warrant Nineteen [Member]</t>
  </si>
  <si>
    <t>Warrant Twenty [Member]</t>
  </si>
  <si>
    <t>Warrant Twenty One [Member]</t>
  </si>
  <si>
    <t>Warrant Twenty Two [Member]</t>
  </si>
  <si>
    <t>Warrant Twenty Three [Member]</t>
  </si>
  <si>
    <t>1 year 3 months 18 days</t>
  </si>
  <si>
    <t>Warrant Twenty Four [Member]</t>
  </si>
  <si>
    <t>Warrant Twenty Five [Member]</t>
  </si>
  <si>
    <t>Warrant Twenty Six [Member]</t>
  </si>
  <si>
    <t>Warrant Twenty Seven [Member]</t>
  </si>
  <si>
    <t>Warrant Twenty Eight [Member]</t>
  </si>
  <si>
    <t>Warrant Twenty Nine [Member]</t>
  </si>
  <si>
    <t>Warrant Thirty [Member]</t>
  </si>
  <si>
    <t>Warrant Thirty One [Member]</t>
  </si>
  <si>
    <t>3 years 3 months 18 days</t>
  </si>
  <si>
    <t>Warrant Thirty Two [Member]</t>
  </si>
  <si>
    <t>Warrant Thirty Three [Member]</t>
  </si>
  <si>
    <t>1 year 4 months 24 days</t>
  </si>
  <si>
    <t>Warrant Thirty Four [Member]</t>
  </si>
  <si>
    <t>Warrant Thirty Five [Member]</t>
  </si>
  <si>
    <t>3 months 18 days</t>
  </si>
  <si>
    <t>Income Taxes (Details Narrative) - USD ($)</t>
  </si>
  <si>
    <t>Net operating loss carry forwards for both federal and state purpose</t>
  </si>
  <si>
    <t>Operating loss carryforwards, expiration dates</t>
  </si>
  <si>
    <t>Income Taxes - Schedule of Income Tax Provision (Benefit) (Details) - USD ($)</t>
  </si>
  <si>
    <t>Federal: Current</t>
  </si>
  <si>
    <t>Federal: Deferred</t>
  </si>
  <si>
    <t>State and local: Current</t>
  </si>
  <si>
    <t>State and local: Deferred</t>
  </si>
  <si>
    <t>Income tax provision (benefit), gross</t>
  </si>
  <si>
    <t>Change in valuation allowance</t>
  </si>
  <si>
    <t>Income tax provision (benefit)</t>
  </si>
  <si>
    <t>Income Taxes - Summary of Reconciliation of Statutory Federal Income Tax Rate and Effective Income Tax Rate (Details)</t>
  </si>
  <si>
    <t>Tax benefit at federal statutory rate</t>
  </si>
  <si>
    <t>(34.00%)</t>
  </si>
  <si>
    <t>(35.00%)</t>
  </si>
  <si>
    <t>State income taxes, net of federal benefit</t>
  </si>
  <si>
    <t>(7.00%)</t>
  </si>
  <si>
    <t>Permanent differences</t>
  </si>
  <si>
    <t>(3.30%)</t>
  </si>
  <si>
    <t>1.70%</t>
  </si>
  <si>
    <t>Prior period adjustments</t>
  </si>
  <si>
    <t>(8.00%)</t>
  </si>
  <si>
    <t>Impact of change in effective rate</t>
  </si>
  <si>
    <t>52.30%</t>
  </si>
  <si>
    <t>33.30%</t>
  </si>
  <si>
    <t>Effective income tax rate</t>
  </si>
  <si>
    <t>Income Taxes - Schedule of Deferred Tax Assets and Liabilities (Details) - USD ($)</t>
  </si>
  <si>
    <t>Net operating loss carryforwards</t>
  </si>
  <si>
    <t>Stock based compensation</t>
  </si>
  <si>
    <t>Accruals</t>
  </si>
  <si>
    <t>Tax credits</t>
  </si>
  <si>
    <t>Gross deferred tax assets</t>
  </si>
  <si>
    <t>Fixed assets</t>
  </si>
  <si>
    <t>Gross deferred tax liabilities</t>
  </si>
  <si>
    <t>Net deferred tax assets</t>
  </si>
  <si>
    <t>Valuation allowance</t>
  </si>
  <si>
    <t>Deferred tax asset, net of valuation allowance</t>
  </si>
  <si>
    <t>Changes in valuation allowance</t>
  </si>
  <si>
    <t>Related Parties (Details Narrative) - USD ($)</t>
  </si>
  <si>
    <t>Commissions paid by company to its CEO</t>
  </si>
  <si>
    <t>Accounting and tax service fees</t>
  </si>
  <si>
    <t>Percentage of gross profits payable for royalties to licensors</t>
  </si>
  <si>
    <t>Commitments And Contingencies (Details Narrative) - USD ($)</t>
  </si>
  <si>
    <t>Aug. 07, 2014</t>
  </si>
  <si>
    <t>Apr. 01, 2012</t>
  </si>
  <si>
    <t>Mar. 01, 2012</t>
  </si>
  <si>
    <t>Sep. 17, 2014</t>
  </si>
  <si>
    <t>Operating Leased Assets [Line Items]</t>
  </si>
  <si>
    <t>Term of future office lease</t>
  </si>
  <si>
    <t>39 months</t>
  </si>
  <si>
    <t>Operating leases, rent expense</t>
  </si>
  <si>
    <t>Operating leases, rent expense, total</t>
  </si>
  <si>
    <t>Operating leases, rent monthly on month-to-month basis</t>
  </si>
  <si>
    <t>Litigation settlement, amount</t>
  </si>
  <si>
    <t>Company paid</t>
  </si>
  <si>
    <t>Settlement payment for breach of contract</t>
  </si>
  <si>
    <t>Former Consultants [Member]</t>
  </si>
  <si>
    <t>Number of shares returned form defendants</t>
  </si>
  <si>
    <t>Mr. Farkas</t>
  </si>
  <si>
    <t>Officers compensation</t>
  </si>
  <si>
    <t>Officers compensation paid in cash</t>
  </si>
  <si>
    <t>March 5, 2015 [Member]</t>
  </si>
  <si>
    <t>March 15, 2015 [Member]</t>
  </si>
  <si>
    <t>March 15, 2015 [Member] | Next Eight Months [Member]</t>
  </si>
  <si>
    <t>Interest</t>
  </si>
  <si>
    <t>Security interest</t>
  </si>
  <si>
    <t>December 7, 2015 [Member]</t>
  </si>
  <si>
    <t>Common stock shares defendants agreed to pay</t>
  </si>
  <si>
    <t>Extended Period August 01, 2015 [Member]</t>
  </si>
  <si>
    <t>Extended Period April 30, 2016 [Member]</t>
  </si>
  <si>
    <t>Extended Period November 30, 2018 [Member]</t>
  </si>
  <si>
    <t>Extended Period January 31, 2015 [Member]</t>
  </si>
  <si>
    <t>August 21, 2015 [Member]</t>
  </si>
  <si>
    <t>Ammount agreed to pay defendants as per litigation</t>
  </si>
  <si>
    <t>April 28, 2015 [Member]</t>
  </si>
  <si>
    <t>Common stock, shares subscribed but unissued</t>
  </si>
  <si>
    <t>Commitments And Contingencies - Summary of Future Minimum Lease Payments (Details)</t>
  </si>
  <si>
    <t>Subsequent Events (Details Narrative)</t>
  </si>
  <si>
    <t>Nov. 13, 2015$ / sharesshares</t>
  </si>
  <si>
    <t>Nov. 09, 2015USD ($)</t>
  </si>
  <si>
    <t>Oct. 31, 2015shares</t>
  </si>
  <si>
    <t>Oct. 14, 2015USD ($)$ / sharesshares</t>
  </si>
  <si>
    <t>Jul. 31, 2015USD ($)</t>
  </si>
  <si>
    <t>Jul. 24, 2015USD ($)Chargers$ / sharesshares</t>
  </si>
  <si>
    <t>Jul. 16, 2015USD ($)$ / sharesshares</t>
  </si>
  <si>
    <t>Jun. 01, 2015$ / sharesshares</t>
  </si>
  <si>
    <t>Apr. 10, 2015USD ($)shares</t>
  </si>
  <si>
    <t>Apr. 01, 2015USD ($)shares</t>
  </si>
  <si>
    <t>Mar. 24, 2015USD ($)shares</t>
  </si>
  <si>
    <t>Feb. 25, 2015$ / sharesshares</t>
  </si>
  <si>
    <t>Feb. 20, 2015$ / sharesshares</t>
  </si>
  <si>
    <t>Feb. 03, 2015USD ($)shares</t>
  </si>
  <si>
    <t>Nov. 14, 2014USD ($)$ / sharesshares</t>
  </si>
  <si>
    <t>Apr. 01, 2012USD ($)</t>
  </si>
  <si>
    <t>Mar. 01, 2012USD ($)</t>
  </si>
  <si>
    <t>Aug. 31, 2013USD ($)$ / sharesshares</t>
  </si>
  <si>
    <t>Jul. 28, 2015USD ($)Dispute</t>
  </si>
  <si>
    <t>Jun. 26, 2015USD ($)</t>
  </si>
  <si>
    <t>May. 31, 2015USD ($)</t>
  </si>
  <si>
    <t>May. 19, 2015USD ($)Dispute</t>
  </si>
  <si>
    <t>Apr. 24, 2015$ / sharesshares</t>
  </si>
  <si>
    <t>Apr. 02, 2015USD ($)Chargers</t>
  </si>
  <si>
    <t>Oct. 21, 2014shares</t>
  </si>
  <si>
    <t>Jan. 31, 2014shares</t>
  </si>
  <si>
    <t>Jan. 15, 2014shares</t>
  </si>
  <si>
    <t>Dec. 09, 2013shares</t>
  </si>
  <si>
    <t>Nov. 19, 2013shares</t>
  </si>
  <si>
    <t>Aug. 28, 2013shares</t>
  </si>
  <si>
    <t>Aug. 11, 2013shares</t>
  </si>
  <si>
    <t>Jun. 11, 2013shares</t>
  </si>
  <si>
    <t>Feb. 27, 2013shares</t>
  </si>
  <si>
    <t>Feb. 05, 2013shares</t>
  </si>
  <si>
    <t>Amount recevied in transaction</t>
  </si>
  <si>
    <t>Number of common stock purchased by issuance of warrants | shares</t>
  </si>
  <si>
    <t>Convertible preferred stock stated value per share | $ / shares</t>
  </si>
  <si>
    <t>Common stock exercise price | $ / shares</t>
  </si>
  <si>
    <t>Number of vested common shares issued | shares</t>
  </si>
  <si>
    <t>Consulting services expense</t>
  </si>
  <si>
    <t>Officers' compensation accrued</t>
  </si>
  <si>
    <t>Value of chargers</t>
  </si>
  <si>
    <t>Debt instrument, face amount</t>
  </si>
  <si>
    <t>Debt instrument principal</t>
  </si>
  <si>
    <t>Debt instrument interest</t>
  </si>
  <si>
    <t>Officers' compensation</t>
  </si>
  <si>
    <t>Subsequent Event [Member]</t>
  </si>
  <si>
    <t>Notes interest rate percentage</t>
  </si>
  <si>
    <t>1.50%</t>
  </si>
  <si>
    <t>Subsequent Event [Member] | Date Of Issuance [Member]</t>
  </si>
  <si>
    <t>Number of shares vested during period | shares</t>
  </si>
  <si>
    <t>Subsequent Event [Member] | First Anniversary Of Date Of Issuance [Member]</t>
  </si>
  <si>
    <t>Subsequent Event [Member] | Second Anniversary Of Date Of Issuance [Member]</t>
  </si>
  <si>
    <t>Subsequent Event [Member] | Third Anniversary Of Date Of Issuance [Member]</t>
  </si>
  <si>
    <t>Subsequent Event [Member] | Mr. Farkas</t>
  </si>
  <si>
    <t>Subsequent Event [Member] | Mr. Farkas | November 2014 through April 2015 [Member]</t>
  </si>
  <si>
    <t>Subsequent Event [Member] | Financial Consultant [Member]</t>
  </si>
  <si>
    <t>Subsequent Event [Member] | Financial Consultant [Member] | December 2014 through March 2015 [Member]</t>
  </si>
  <si>
    <t>Subsequent Event [Member] | Mr. Ira Feintuch [Member]</t>
  </si>
  <si>
    <t>Stock award description</t>
  </si>
  <si>
    <t xml:space="preserve">The stock awards are payable 50% upon the signing of the employment agreement and 50% upon the one year anniversary of the employment agreement. </t>
  </si>
  <si>
    <t>Fair value of the stock awards</t>
  </si>
  <si>
    <t>Fair value of the stock awards recognized</t>
  </si>
  <si>
    <t>Fair value of the stock awards recognized during service period</t>
  </si>
  <si>
    <t>Percentage of incentive on gross sale price</t>
  </si>
  <si>
    <t>Subsequent Event [Member] | Mr. Michael J. Calise [Member]</t>
  </si>
  <si>
    <t>Subsequent Event [Member] | Mr. Michael J. Calise [Member] | Option [Member]</t>
  </si>
  <si>
    <t>Officers' compensation, shares | shares</t>
  </si>
  <si>
    <t>Subsequent Event [Member] | Mr. Michael J. Calise [Member] | Option 1 [Member]</t>
  </si>
  <si>
    <t>Subsequent Event [Member] | Mr. Michael J. Calise [Member] | Option 2 [Member]</t>
  </si>
  <si>
    <t>Subsequent Event [Member] | Mr. Michael J. Calise [Member] | Option 3 [Member]</t>
  </si>
  <si>
    <t>Subsequent Event [Member] | Investors [Member]</t>
  </si>
  <si>
    <t>Number of warrants issued | shares</t>
  </si>
  <si>
    <t>Subsequent Event [Member] | Beam LLC [Member]</t>
  </si>
  <si>
    <t>Subsequent Event [Member] | Nissan [Member]</t>
  </si>
  <si>
    <t>Number of uninstalled fast chargers | Chargers</t>
  </si>
  <si>
    <t>Subsequent Event [Member] | Blink Network [Member]</t>
  </si>
  <si>
    <t>Litigation number of dispute product purchased | Dispute</t>
  </si>
  <si>
    <t>Value of purchase contract under dispute</t>
  </si>
  <si>
    <t>Subsequent Event [Member] | Minimum [Member]</t>
  </si>
  <si>
    <t>Subsequent Event [Member] | Maximum [Member]</t>
  </si>
  <si>
    <t>Subsequent Event [Member] | Stock Compensation Plan [Member]</t>
  </si>
  <si>
    <t>Subsequent Event [Member] | Stock Compensation Plan [Member] | Minimum [Member] | Beam LLC [Member]</t>
  </si>
  <si>
    <t>Subsequent Event [Member] | Stock Compensation Plan [Member] | Maximum [Member] | Beam LLC [Member]</t>
  </si>
  <si>
    <t>Subsequent Event [Member] | Common Stock [Member]</t>
  </si>
  <si>
    <t>Subsequent Event [Member] | Common Stock [Member] | February 29, 2016 [Member]</t>
  </si>
  <si>
    <t>Subsequent Event [Member] | Common Stock [Member] | Mr. Ira Feintuch [Member]</t>
  </si>
  <si>
    <t>Percentage of stock awards</t>
  </si>
  <si>
    <t>Shares issued as signing bonus | shares</t>
  </si>
  <si>
    <t>Shares issued as signing bonus, value</t>
  </si>
  <si>
    <t>Annual performance bonus</t>
  </si>
  <si>
    <t>Subsequent Event [Member] | Series C Convertible Preferred Stock [Member] | Mr. Ira Feintuch [Member]</t>
  </si>
  <si>
    <t>Subsequent Event [Member] | Series A Convertible Preferred Stock [Member] | Mr. Ira Feintuch [Member]</t>
  </si>
  <si>
    <t>Percentage of stock option exercisable</t>
  </si>
  <si>
    <t>Subsequent Event [Member] | OPFIN Committee [Member]</t>
  </si>
  <si>
    <t>Amount retain from escrow deposit</t>
  </si>
  <si>
    <t>Subsequent Event [Member] | OPFIN Committee [Member] | Minimum [Member]</t>
  </si>
  <si>
    <t>Subsequent Event [Member] | OPFIN Committee [Member] | Maximum [Member]</t>
  </si>
  <si>
    <t>Subsequent Event [Member] | Securities Purchase Agreement [Member]</t>
  </si>
  <si>
    <t>Subsequent Event [Member] | Securities Purchase Agreement [Member] | Series A Convertible Preferred Stock [Member]</t>
  </si>
  <si>
    <t>Subsequent Event [Member] | Securities Purchase Agreement [Member] | Common Stock [Member]</t>
  </si>
  <si>
    <t>Subsequent Event [Member] | Securities Purchase Agreement [Member] | Series C Convertible Preferred Stock [Member]</t>
  </si>
  <si>
    <t>Subsequent Event [Member] | Purchase Agreement [Member]</t>
  </si>
  <si>
    <t>Number of chargers purchased | Dispute</t>
  </si>
  <si>
    <t>Initiation fee</t>
  </si>
  <si>
    <t>Subsequent Event [Member] | Purchase Agreement [Member] | Minimum [Member]</t>
  </si>
  <si>
    <t>Subsequent Event [Member] | Purchase Agreement [Member] | Maximum [Member]</t>
  </si>
  <si>
    <t>Subsequent Events - Summary of Shares Issued Series C Convertible Preferred Stock (Details) - Series C Convertible Preferred Stock [Member] - USD ($)</t>
  </si>
  <si>
    <t>Settlement of accrued registration rights penalty and related interest on October and December 2013 common stock sales</t>
  </si>
  <si>
    <t>Satisfaction of accrued liabilities</t>
  </si>
  <si>
    <t>Subsequent Event [Member] | Chief Operating Officer [Member]</t>
  </si>
  <si>
    <t>Dividends</t>
  </si>
  <si>
    <t>Subsequent Event [Member] | Securities Purchase Agreement Date July 24, 2015 [Member]</t>
  </si>
  <si>
    <t>Subsequent Event [Member] | Securities Purchase Agreement Date October 14, 2015 [Member]</t>
  </si>
  <si>
    <t>Subsequent Event [Member] | December 23, 2014 through December 31, 2014 [Member]</t>
  </si>
  <si>
    <t>Subsequent Event [Member] | Quarter ended March 31, 2015 [Member]</t>
  </si>
  <si>
    <t>Subsequent Event [Member] | Quarter ended June 30, 2015 [Member]</t>
  </si>
  <si>
    <t>Subsequent Event [Member] | Quarter ended September 30, 2015 [Member]</t>
  </si>
  <si>
    <t>Subsequent Events - Summary of Shares Issued Series C Convertible Preferred Stock (Details) (Parenthetical) - Series C Convertible Preferred Stock [Member] - Subsequent Event [Member]</t>
  </si>
  <si>
    <t>Securities Purchase Agreement Date July 24, 2015 [Member]</t>
  </si>
  <si>
    <t>Agreement date</t>
  </si>
  <si>
    <t>Jul. 24,
		2015</t>
  </si>
  <si>
    <t>Securities Purchase Agreement Date October 14, 2015 [Member]</t>
  </si>
  <si>
    <t>Oct. 14,
		2015</t>
  </si>
  <si>
    <t>December 23, 2014 through December 31, 2014 [Member]</t>
  </si>
  <si>
    <t>Dividend payable date</t>
  </si>
  <si>
    <t>Quarter ended March 31, 2015 [Member]</t>
  </si>
  <si>
    <t>Mar. 31,
		2015</t>
  </si>
  <si>
    <t>Quarter ended June 30, 2015 [Member]</t>
  </si>
  <si>
    <t>Jun. 30,
		2015</t>
  </si>
  <si>
    <t>Quarter ended September 30, 2015 [Member]</t>
  </si>
  <si>
    <t>Sep. 30,
		20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through &quot;#,##0_);_(&quot;throug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429764</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18</v>
      </c>
    </row>
    <row r="13" spans="1:4">
      <c r="A13" t="s" s="4">
        <v>21</v>
      </c>
      <c r="B13" t="s" s="4">
        <v>22</v>
      </c>
    </row>
    <row r="14" spans="1:4">
      <c r="A14" t="s" s="4">
        <v>23</v>
      </c>
      <c r="D14" t="n" s="6">
        <v>37530732</v>
      </c>
    </row>
    <row r="15" spans="1:4">
      <c r="A15" t="s" s="4">
        <v>24</v>
      </c>
      <c r="C15" t="n" s="5">
        <v>79620730</v>
      </c>
    </row>
    <row r="16" spans="1:4">
      <c r="A16" t="s" s="4">
        <v>25</v>
      </c>
      <c r="B16" t="s" s="4">
        <v>26</v>
      </c>
    </row>
    <row r="17" spans="1:4">
      <c r="A17" t="s" s="4">
        <v>27</v>
      </c>
      <c r="B17" t="s" s="4">
        <v>28</v>
      </c>
    </row>
    <row r="18" spans="1:4">
      <c r="A18" t="s" s="4">
        <v>29</v>
      </c>
      <c r="B18" t="n" s="5">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266</v>
      </c>
      <c r="B1" t="s" s="2">
        <v>1</v>
      </c>
    </row>
    <row r="2" spans="1:2">
      <c r="B2" t="s" s="2">
        <v>2</v>
      </c>
    </row>
    <row r="3" spans="1:2">
      <c r="A3" t="s" s="3">
        <v>264</v>
      </c>
    </row>
    <row r="4" spans="1:2">
      <c r="A4" t="s" s="4">
        <v>266</v>
      </c>
      <c r="B4" t="s" s="4">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68</v>
      </c>
      <c r="B1" t="s" s="2">
        <v>1</v>
      </c>
    </row>
    <row r="2" spans="1:2">
      <c r="B2" t="s" s="2">
        <v>2</v>
      </c>
    </row>
    <row r="3" spans="1:2">
      <c r="A3" t="s" s="3">
        <v>269</v>
      </c>
    </row>
    <row r="4" spans="1:2">
      <c r="A4" t="s" s="4">
        <v>268</v>
      </c>
      <c r="B4" t="s" s="4">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1</v>
      </c>
      <c r="B1" t="s" s="2">
        <v>1</v>
      </c>
    </row>
    <row r="2" spans="1:2">
      <c r="B2" t="s" s="2">
        <v>2</v>
      </c>
    </row>
    <row r="3" spans="1:2">
      <c r="A3" t="s" s="3">
        <v>272</v>
      </c>
    </row>
    <row r="4" spans="1:2">
      <c r="A4" t="s" s="4">
        <v>271</v>
      </c>
      <c r="B4" t="s" s="4">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74</v>
      </c>
      <c r="B1" t="s" s="2">
        <v>1</v>
      </c>
    </row>
    <row r="2" spans="1:2">
      <c r="B2" t="s" s="2">
        <v>2</v>
      </c>
    </row>
    <row r="3" spans="1:2">
      <c r="A3" t="s" s="3">
        <v>275</v>
      </c>
    </row>
    <row r="4" spans="1:2">
      <c r="A4" t="s" s="4">
        <v>274</v>
      </c>
      <c r="B4" t="s" s="4">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77</v>
      </c>
      <c r="B1" t="s" s="2">
        <v>1</v>
      </c>
    </row>
    <row r="2" spans="1:2">
      <c r="B2" t="s" s="2">
        <v>2</v>
      </c>
    </row>
    <row r="3" spans="1:2">
      <c r="A3" t="s" s="3">
        <v>278</v>
      </c>
    </row>
    <row r="4" spans="1:2">
      <c r="A4" t="s" s="4">
        <v>277</v>
      </c>
      <c r="B4" t="s" s="4">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80</v>
      </c>
      <c r="B1" t="s" s="2">
        <v>1</v>
      </c>
    </row>
    <row r="2" spans="1:2">
      <c r="B2" t="s" s="2">
        <v>2</v>
      </c>
    </row>
    <row r="3" spans="1:2">
      <c r="A3" t="s" s="3">
        <v>281</v>
      </c>
    </row>
    <row r="4" spans="1:2">
      <c r="A4" t="s" s="4">
        <v>280</v>
      </c>
      <c r="B4" t="s" s="4">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3</v>
      </c>
      <c r="B1" t="s" s="2">
        <v>1</v>
      </c>
    </row>
    <row r="2" spans="1:2">
      <c r="B2" t="s" s="2">
        <v>2</v>
      </c>
    </row>
    <row r="3" spans="1:2">
      <c r="A3" t="s" s="3">
        <v>284</v>
      </c>
    </row>
    <row r="4" spans="1:2">
      <c r="A4" t="s" s="4">
        <v>283</v>
      </c>
      <c r="B4" t="s" s="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86</v>
      </c>
      <c r="B1" t="s" s="2">
        <v>1</v>
      </c>
    </row>
    <row r="2" spans="1:2">
      <c r="B2" t="s" s="2">
        <v>2</v>
      </c>
    </row>
    <row r="3" spans="1:2">
      <c r="A3" t="s" s="3">
        <v>287</v>
      </c>
    </row>
    <row r="4" spans="1:2">
      <c r="A4" t="s" s="4">
        <v>286</v>
      </c>
      <c r="B4" t="s" s="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0</v>
      </c>
      <c r="C1" t="s" s="2">
        <v>2</v>
      </c>
      <c r="D1" t="s" s="2">
        <v>31</v>
      </c>
    </row>
    <row r="2" spans="1:4">
      <c r="A2" t="s" s="3">
        <v>32</v>
      </c>
    </row>
    <row r="3" spans="1:4">
      <c r="A3" t="s" s="4">
        <v>33</v>
      </c>
      <c r="C3" t="n" s="6">
        <v>1627062</v>
      </c>
      <c r="D3" t="n" s="6">
        <v>7837339</v>
      </c>
    </row>
    <row r="4" spans="1:4">
      <c r="A4" t="s" s="4">
        <v>34</v>
      </c>
      <c r="C4" t="n" s="5">
        <v>284708</v>
      </c>
      <c r="D4" t="n" s="5">
        <v>216003</v>
      </c>
    </row>
    <row r="5" spans="1:4">
      <c r="A5" t="s" s="4">
        <v>35</v>
      </c>
      <c r="C5" t="n" s="5">
        <v>1175798</v>
      </c>
      <c r="D5" t="n" s="5">
        <v>1441792</v>
      </c>
    </row>
    <row r="6" spans="1:4">
      <c r="A6" t="s" s="4">
        <v>36</v>
      </c>
      <c r="C6" t="n" s="5">
        <v>62669</v>
      </c>
      <c r="D6" t="n" s="5">
        <v>291675</v>
      </c>
    </row>
    <row r="7" spans="1:4">
      <c r="A7" t="s" s="4">
        <v>37</v>
      </c>
      <c r="C7" t="n" s="5">
        <v>3150237</v>
      </c>
      <c r="D7" t="n" s="5">
        <v>9786809</v>
      </c>
    </row>
    <row r="8" spans="1:4">
      <c r="A8" t="s" s="4">
        <v>38</v>
      </c>
      <c r="C8" t="n" s="5">
        <v>2307117</v>
      </c>
      <c r="D8" t="n" s="5">
        <v>7485212</v>
      </c>
    </row>
    <row r="9" spans="1:4">
      <c r="A9" t="s" s="4">
        <v>39</v>
      </c>
      <c r="C9" t="n" s="6">
        <v>137112</v>
      </c>
      <c r="D9" t="n" s="5">
        <v>963648</v>
      </c>
    </row>
    <row r="10" spans="1:4">
      <c r="A10" t="s" s="4">
        <v>40</v>
      </c>
      <c r="C10" t="s" s="4">
        <v>41</v>
      </c>
      <c r="D10" t="n" s="5">
        <v>4901261</v>
      </c>
    </row>
    <row r="11" spans="1:4">
      <c r="A11" t="s" s="4">
        <v>42</v>
      </c>
      <c r="C11" t="n" s="6">
        <v>569703</v>
      </c>
      <c r="D11" t="n" s="5">
        <v>333162</v>
      </c>
    </row>
    <row r="12" spans="1:4">
      <c r="A12" t="s" s="4">
        <v>43</v>
      </c>
      <c r="C12" t="n" s="5">
        <v>6164169</v>
      </c>
      <c r="D12" t="n" s="5">
        <v>23470092</v>
      </c>
    </row>
    <row r="13" spans="1:4">
      <c r="A13" t="s" s="3">
        <v>44</v>
      </c>
    </row>
    <row r="14" spans="1:4">
      <c r="A14" t="s" s="4">
        <v>45</v>
      </c>
      <c r="C14" t="n" s="5">
        <v>1568969</v>
      </c>
      <c r="D14" t="n" s="6">
        <v>5368419</v>
      </c>
    </row>
    <row r="15" spans="1:4">
      <c r="A15" t="s" s="4">
        <v>46</v>
      </c>
      <c r="B15" t="s" s="4">
        <v>47</v>
      </c>
      <c r="C15" t="n" s="5">
        <v>4071741</v>
      </c>
      <c r="D15" t="s" s="4">
        <v>41</v>
      </c>
    </row>
    <row r="16" spans="1:4">
      <c r="A16" t="s" s="4">
        <v>48</v>
      </c>
      <c r="C16" t="n" s="5">
        <v>9450544</v>
      </c>
      <c r="D16" t="n" s="6">
        <v>7554129</v>
      </c>
    </row>
    <row r="17" spans="1:4">
      <c r="A17" t="s" s="4">
        <v>49</v>
      </c>
      <c r="B17" t="s" s="4">
        <v>47</v>
      </c>
      <c r="C17" t="n" s="5">
        <v>322616</v>
      </c>
      <c r="D17" t="s" s="4">
        <v>41</v>
      </c>
    </row>
    <row r="18" spans="1:4">
      <c r="A18" t="s" s="4">
        <v>50</v>
      </c>
      <c r="C18" t="n" s="5">
        <v>3635294</v>
      </c>
      <c r="D18" t="n" s="6">
        <v>9511364</v>
      </c>
    </row>
    <row r="19" spans="1:4">
      <c r="A19" t="s" s="4">
        <v>51</v>
      </c>
      <c r="C19" t="n" s="5">
        <v>181643</v>
      </c>
      <c r="D19" t="s" s="4">
        <v>41</v>
      </c>
    </row>
    <row r="20" spans="1:4">
      <c r="A20" t="s" s="4">
        <v>52</v>
      </c>
      <c r="C20" t="n" s="5">
        <v>401297</v>
      </c>
      <c r="D20" t="n" s="6">
        <v>439739</v>
      </c>
    </row>
    <row r="21" spans="1:4">
      <c r="A21" t="s" s="4">
        <v>53</v>
      </c>
      <c r="C21" t="n" s="5">
        <v>135000</v>
      </c>
      <c r="D21" t="s" s="4">
        <v>41</v>
      </c>
    </row>
    <row r="22" spans="1:4">
      <c r="A22" t="s" s="4">
        <v>54</v>
      </c>
      <c r="C22" t="n" s="5">
        <v>959962</v>
      </c>
      <c r="D22" t="n" s="6">
        <v>212094</v>
      </c>
    </row>
    <row r="23" spans="1:4">
      <c r="A23" t="s" s="4">
        <v>55</v>
      </c>
      <c r="C23" t="n" s="5">
        <v>20727066</v>
      </c>
      <c r="D23" t="n" s="5">
        <v>23085745</v>
      </c>
    </row>
    <row r="24" spans="1:4">
      <c r="A24" t="s" s="4">
        <v>56</v>
      </c>
      <c r="C24" t="n" s="5">
        <v>275370</v>
      </c>
      <c r="D24" t="n" s="5">
        <v>678392</v>
      </c>
    </row>
    <row r="25" spans="1:4">
      <c r="A25" t="s" s="4">
        <v>57</v>
      </c>
      <c r="C25" t="n" s="5">
        <v>18803</v>
      </c>
      <c r="D25" t="n" s="5">
        <v>129202</v>
      </c>
    </row>
    <row r="26" spans="1:4">
      <c r="A26" t="s" s="4">
        <v>58</v>
      </c>
      <c r="C26" t="n" s="5">
        <v>21021239</v>
      </c>
      <c r="D26" t="n" s="5">
        <v>23893339</v>
      </c>
    </row>
    <row r="27" spans="1:4">
      <c r="A27" t="s" s="3">
        <v>59</v>
      </c>
    </row>
    <row r="28" spans="1:4">
      <c r="A28" t="s" s="4">
        <v>60</v>
      </c>
      <c r="C28" t="n" s="5">
        <v>77756</v>
      </c>
      <c r="D28" t="n" s="5">
        <v>77125</v>
      </c>
    </row>
    <row r="29" spans="1:4">
      <c r="A29" t="s" s="4">
        <v>61</v>
      </c>
      <c r="C29" t="n" s="5">
        <v>58193975</v>
      </c>
      <c r="D29" t="n" s="5">
        <v>45399170</v>
      </c>
    </row>
    <row r="30" spans="1:4">
      <c r="A30" t="s" s="4">
        <v>62</v>
      </c>
      <c r="C30" t="n" s="5">
        <v>-64738131</v>
      </c>
      <c r="D30" t="n" s="6">
        <v>-45909542</v>
      </c>
    </row>
    <row r="31" spans="1:4">
      <c r="A31" t="s" s="4">
        <v>63</v>
      </c>
      <c r="C31" t="n" s="5">
        <v>-4000000</v>
      </c>
      <c r="D31" t="s" s="4">
        <v>41</v>
      </c>
    </row>
    <row r="32" spans="1:4">
      <c r="A32" t="s" s="4">
        <v>64</v>
      </c>
      <c r="C32" t="n" s="5">
        <v>-10456340</v>
      </c>
      <c r="D32" t="n" s="6">
        <v>-423247</v>
      </c>
    </row>
    <row r="33" spans="1:4">
      <c r="A33" t="s" s="4">
        <v>65</v>
      </c>
      <c r="C33" t="n" s="5">
        <v>-4400730</v>
      </c>
      <c r="D33" t="s" s="4">
        <v>41</v>
      </c>
    </row>
    <row r="34" spans="1:4">
      <c r="A34" t="s" s="4">
        <v>66</v>
      </c>
      <c r="C34" t="n" s="5">
        <v>-14857070</v>
      </c>
      <c r="D34" t="n" s="6">
        <v>-423247</v>
      </c>
    </row>
    <row r="35" spans="1:4">
      <c r="A35" t="s" s="4">
        <v>67</v>
      </c>
      <c r="C35" t="n" s="5">
        <v>6164169</v>
      </c>
      <c r="D35" t="n" s="5">
        <v>23470092</v>
      </c>
    </row>
    <row r="36" spans="1:4">
      <c r="A36" t="s" s="4">
        <v>68</v>
      </c>
    </row>
    <row r="37" spans="1:4">
      <c r="A37" t="s" s="3">
        <v>59</v>
      </c>
    </row>
    <row r="38" spans="1:4">
      <c r="A38" t="s" s="4">
        <v>69</v>
      </c>
      <c r="C38" t="n" s="6">
        <v>10000</v>
      </c>
      <c r="D38" t="n" s="6">
        <v>10000</v>
      </c>
    </row>
    <row r="39" spans="1:4">
      <c r="A39" t="s" s="4">
        <v>70</v>
      </c>
    </row>
    <row r="40" spans="1:4">
      <c r="A40" t="s" s="3">
        <v>59</v>
      </c>
    </row>
    <row r="41" spans="1:4">
      <c r="A41" t="s" s="4">
        <v>69</v>
      </c>
      <c r="C41" t="s" s="4">
        <v>41</v>
      </c>
      <c r="D41" t="s" s="4">
        <v>41</v>
      </c>
    </row>
    <row r="42" spans="1:4">
      <c r="A42" t="s" s="4">
        <v>71</v>
      </c>
    </row>
    <row r="43" spans="1:4">
      <c r="A43" t="s" s="3">
        <v>59</v>
      </c>
    </row>
    <row r="44" spans="1:4">
      <c r="A44" t="s" s="4">
        <v>69</v>
      </c>
      <c r="C44" t="n" s="6">
        <v>60</v>
      </c>
      <c r="D44" t="s" s="4">
        <v>41</v>
      </c>
    </row>
    <row r="45" spans="1:4">
      <c r="A45" t="n"/>
    </row>
    <row r="46" spans="1:4">
      <c r="A46" t="s" s="4">
        <v>47</v>
      </c>
      <c r="B46" t="s" s="4">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89</v>
      </c>
      <c r="B1" t="s" s="2">
        <v>1</v>
      </c>
    </row>
    <row r="2" spans="1:2">
      <c r="B2" t="s" s="2">
        <v>2</v>
      </c>
    </row>
    <row r="3" spans="1:2">
      <c r="A3" t="s" s="3">
        <v>290</v>
      </c>
    </row>
    <row r="4" spans="1:2">
      <c r="A4" t="s" s="4">
        <v>289</v>
      </c>
      <c r="B4" t="s" s="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92</v>
      </c>
      <c r="B1" t="s" s="2">
        <v>1</v>
      </c>
    </row>
    <row r="2" spans="1:2">
      <c r="B2" t="s" s="2">
        <v>2</v>
      </c>
    </row>
    <row r="3" spans="1:2">
      <c r="A3" t="s" s="3">
        <v>293</v>
      </c>
    </row>
    <row r="4" spans="1:2">
      <c r="A4" t="s" s="4">
        <v>292</v>
      </c>
      <c r="B4" t="s" s="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95</v>
      </c>
      <c r="B1" t="s" s="2">
        <v>1</v>
      </c>
    </row>
    <row r="2" spans="1:2">
      <c r="B2" t="s" s="2">
        <v>2</v>
      </c>
    </row>
    <row r="3" spans="1:2">
      <c r="A3" t="s" s="3">
        <v>296</v>
      </c>
    </row>
    <row r="4" spans="1:2">
      <c r="A4" t="s" s="4">
        <v>295</v>
      </c>
      <c r="B4" t="s" s="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8</v>
      </c>
      <c r="B1" t="s" s="2">
        <v>1</v>
      </c>
    </row>
    <row r="2" spans="1:2">
      <c r="B2" t="s" s="2">
        <v>2</v>
      </c>
    </row>
    <row r="3" spans="1:2">
      <c r="A3" t="s" s="3">
        <v>299</v>
      </c>
    </row>
    <row r="4" spans="1:2">
      <c r="A4" t="s" s="4">
        <v>298</v>
      </c>
      <c r="B4" t="s" s="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01</v>
      </c>
      <c r="B1" t="s" s="2">
        <v>1</v>
      </c>
    </row>
    <row r="2" spans="1:2">
      <c r="B2" t="s" s="2">
        <v>2</v>
      </c>
    </row>
    <row r="3" spans="1:2">
      <c r="A3" t="s" s="3">
        <v>302</v>
      </c>
    </row>
    <row r="4" spans="1:2">
      <c r="A4" t="s" s="4">
        <v>301</v>
      </c>
      <c r="B4" t="s"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t="s" s="1">
        <v>304</v>
      </c>
      <c r="B1" t="s" s="2">
        <v>1</v>
      </c>
    </row>
    <row r="2" spans="1:2">
      <c r="B2" t="s" s="2">
        <v>2</v>
      </c>
    </row>
    <row r="3" spans="1:2">
      <c r="A3" t="s" s="3">
        <v>261</v>
      </c>
    </row>
    <row r="4" spans="1:2">
      <c r="A4" t="s" s="4">
        <v>305</v>
      </c>
      <c r="B4" t="s" s="4">
        <v>306</v>
      </c>
    </row>
    <row r="5" spans="1:2">
      <c r="A5" t="s" s="4">
        <v>307</v>
      </c>
      <c r="B5" t="s" s="4">
        <v>308</v>
      </c>
    </row>
    <row r="6" spans="1:2">
      <c r="A6" t="s" s="4">
        <v>309</v>
      </c>
      <c r="B6" t="s" s="4">
        <v>310</v>
      </c>
    </row>
    <row r="7" spans="1:2">
      <c r="A7" t="s" s="4">
        <v>311</v>
      </c>
      <c r="B7" t="s" s="4">
        <v>312</v>
      </c>
    </row>
    <row r="8" spans="1:2">
      <c r="A8" t="s" s="4">
        <v>313</v>
      </c>
      <c r="B8" t="s" s="4">
        <v>314</v>
      </c>
    </row>
    <row r="9" spans="1:2">
      <c r="A9" t="s" s="4">
        <v>268</v>
      </c>
      <c r="B9" t="s" s="4">
        <v>315</v>
      </c>
    </row>
    <row r="10" spans="1:2">
      <c r="A10" t="s" s="4">
        <v>316</v>
      </c>
      <c r="B10" t="s" s="4">
        <v>317</v>
      </c>
    </row>
    <row r="11" spans="1:2">
      <c r="A11" t="s" s="4">
        <v>271</v>
      </c>
      <c r="B11" t="s" s="4">
        <v>318</v>
      </c>
    </row>
    <row r="12" spans="1:2">
      <c r="A12" t="s" s="4">
        <v>40</v>
      </c>
      <c r="B12" t="s" s="4">
        <v>319</v>
      </c>
    </row>
    <row r="13" spans="1:2">
      <c r="A13" t="s" s="4">
        <v>320</v>
      </c>
      <c r="B13" t="s" s="4">
        <v>321</v>
      </c>
    </row>
    <row r="14" spans="1:2">
      <c r="A14" t="s" s="4">
        <v>322</v>
      </c>
      <c r="B14" t="s" s="4">
        <v>323</v>
      </c>
    </row>
    <row r="15" spans="1:2">
      <c r="A15" t="s" s="4">
        <v>324</v>
      </c>
      <c r="B15" t="s" s="4">
        <v>325</v>
      </c>
    </row>
    <row r="16" spans="1:2">
      <c r="A16" t="s" s="4">
        <v>326</v>
      </c>
      <c r="B16" t="s" s="4">
        <v>327</v>
      </c>
    </row>
    <row r="17" spans="1:2">
      <c r="A17" t="s" s="4">
        <v>328</v>
      </c>
      <c r="B17" t="s" s="4">
        <v>329</v>
      </c>
    </row>
    <row r="18" spans="1:2">
      <c r="A18" t="s" s="4">
        <v>292</v>
      </c>
      <c r="B18" t="s" s="4">
        <v>330</v>
      </c>
    </row>
    <row r="19" spans="1:2">
      <c r="A19" t="s" s="4">
        <v>331</v>
      </c>
      <c r="B19" t="s" s="4">
        <v>332</v>
      </c>
    </row>
    <row r="20" spans="1:2">
      <c r="A20" t="s" s="4">
        <v>298</v>
      </c>
      <c r="B20" t="s" s="4">
        <v>333</v>
      </c>
    </row>
    <row r="21" spans="1:2">
      <c r="A21" t="s" s="4">
        <v>334</v>
      </c>
      <c r="B21" t="s" s="4">
        <v>335</v>
      </c>
    </row>
    <row r="22" spans="1:2">
      <c r="A22" t="s" s="4">
        <v>336</v>
      </c>
      <c r="B22" t="s" s="4">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8</v>
      </c>
      <c r="B1" t="s" s="2">
        <v>1</v>
      </c>
    </row>
    <row r="2" spans="1:2">
      <c r="B2" t="s" s="2">
        <v>2</v>
      </c>
    </row>
    <row r="3" spans="1:2">
      <c r="A3" t="s" s="3">
        <v>261</v>
      </c>
    </row>
    <row r="4" spans="1:2">
      <c r="A4" t="s" s="4">
        <v>339</v>
      </c>
      <c r="B4" t="s" s="4">
        <v>340</v>
      </c>
    </row>
    <row r="5" spans="1:2">
      <c r="A5" t="s" s="4">
        <v>341</v>
      </c>
      <c r="B5" t="s" s="4">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343</v>
      </c>
      <c r="B1" t="s" s="2">
        <v>1</v>
      </c>
    </row>
    <row r="2" spans="1:2">
      <c r="B2" t="s" s="2">
        <v>2</v>
      </c>
    </row>
    <row r="3" spans="1:2">
      <c r="A3" t="s" s="3">
        <v>344</v>
      </c>
    </row>
    <row r="4" spans="1:2">
      <c r="A4" t="s" s="4">
        <v>345</v>
      </c>
      <c r="B4" t="s" s="4">
        <v>346</v>
      </c>
    </row>
    <row r="5" spans="1:2">
      <c r="A5" t="s" s="4">
        <v>347</v>
      </c>
    </row>
    <row r="6" spans="1:2">
      <c r="A6" t="s" s="3">
        <v>344</v>
      </c>
    </row>
    <row r="7" spans="1:2">
      <c r="A7" t="s" s="4">
        <v>348</v>
      </c>
      <c r="B7" t="s" s="4">
        <v>349</v>
      </c>
    </row>
    <row r="8" spans="1:2">
      <c r="A8" t="s" s="4">
        <v>350</v>
      </c>
    </row>
    <row r="9" spans="1:2">
      <c r="A9" t="s" s="3">
        <v>344</v>
      </c>
    </row>
    <row r="10" spans="1:2">
      <c r="A10" t="s" s="4">
        <v>348</v>
      </c>
      <c r="B10" t="s" s="4">
        <v>351</v>
      </c>
    </row>
    <row r="11" spans="1:2">
      <c r="A11" t="s" s="4">
        <v>352</v>
      </c>
      <c r="B11" t="s" s="4">
        <v>353</v>
      </c>
    </row>
    <row r="12" spans="1:2">
      <c r="A12" t="s" s="4">
        <v>354</v>
      </c>
    </row>
    <row r="13" spans="1:2">
      <c r="A13" t="s" s="3">
        <v>344</v>
      </c>
    </row>
    <row r="14" spans="1:2">
      <c r="A14" t="s" s="4">
        <v>348</v>
      </c>
      <c r="B14" t="s" s="4">
        <v>355</v>
      </c>
    </row>
    <row r="15" spans="1:2">
      <c r="A15" t="s" s="4">
        <v>356</v>
      </c>
      <c r="B15" t="s" s="4">
        <v>357</v>
      </c>
    </row>
    <row r="16" spans="1:2">
      <c r="A16" t="s" s="4">
        <v>358</v>
      </c>
    </row>
    <row r="17" spans="1:2">
      <c r="A17" t="s" s="3">
        <v>344</v>
      </c>
    </row>
    <row r="18" spans="1:2">
      <c r="A18" t="s" s="4">
        <v>356</v>
      </c>
      <c r="B18" t="s" s="4">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t="s" s="1">
        <v>360</v>
      </c>
      <c r="B1" t="s" s="2">
        <v>1</v>
      </c>
    </row>
    <row r="2" spans="1:2">
      <c r="B2" t="s" s="2">
        <v>2</v>
      </c>
    </row>
    <row r="3" spans="1:2">
      <c r="A3" t="s" s="3">
        <v>264</v>
      </c>
    </row>
    <row r="4" spans="1:2">
      <c r="A4" t="s" s="4">
        <v>361</v>
      </c>
      <c r="B4" t="s" s="4">
        <v>362</v>
      </c>
    </row>
    <row r="5" spans="1:2">
      <c r="A5" t="s" s="4">
        <v>363</v>
      </c>
      <c r="B5" t="s" s="4">
        <v>364</v>
      </c>
    </row>
    <row r="6" spans="1:2">
      <c r="A6" t="s" s="4">
        <v>365</v>
      </c>
      <c r="B6" t="s" s="4">
        <v>366</v>
      </c>
    </row>
    <row r="7" spans="1:2">
      <c r="A7" t="s" s="4">
        <v>367</v>
      </c>
      <c r="B7" t="s" s="4">
        <v>3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369</v>
      </c>
      <c r="B1" t="s" s="2">
        <v>1</v>
      </c>
    </row>
    <row r="2" spans="1:2">
      <c r="B2" t="s" s="2">
        <v>2</v>
      </c>
    </row>
    <row r="3" spans="1:2">
      <c r="A3" t="s" s="3">
        <v>269</v>
      </c>
    </row>
    <row r="4" spans="1:2">
      <c r="A4" t="s" s="4">
        <v>370</v>
      </c>
      <c r="B4" t="s" s="4">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73</v>
      </c>
      <c r="B1" t="s" s="2">
        <v>2</v>
      </c>
      <c r="C1" t="s" s="2">
        <v>31</v>
      </c>
    </row>
    <row r="2" spans="1:3">
      <c r="A2" t="s" s="4">
        <v>74</v>
      </c>
      <c r="B2" t="n" s="6">
        <v>18357</v>
      </c>
      <c r="C2" t="s" s="4">
        <v>41</v>
      </c>
    </row>
    <row r="3" spans="1:3">
      <c r="A3" t="s" s="4">
        <v>75</v>
      </c>
      <c r="B3" t="n" s="7">
        <v>0.001</v>
      </c>
      <c r="C3" t="n" s="7">
        <v>0.001</v>
      </c>
    </row>
    <row r="4" spans="1:3">
      <c r="A4" t="s" s="4">
        <v>76</v>
      </c>
      <c r="B4" t="n" s="5">
        <v>40000000</v>
      </c>
      <c r="C4" t="n" s="5">
        <v>40000000</v>
      </c>
    </row>
    <row r="5" spans="1:3">
      <c r="A5" t="s" s="4">
        <v>77</v>
      </c>
      <c r="B5" t="n" s="7">
        <v>0.001</v>
      </c>
      <c r="C5" t="n" s="7">
        <v>0.001</v>
      </c>
    </row>
    <row r="6" spans="1:3">
      <c r="A6" t="s" s="4">
        <v>78</v>
      </c>
      <c r="B6" t="n" s="5">
        <v>500000000</v>
      </c>
      <c r="C6" t="n" s="5">
        <v>500000000</v>
      </c>
    </row>
    <row r="7" spans="1:3">
      <c r="A7" t="s" s="4">
        <v>79</v>
      </c>
      <c r="B7" t="n" s="5">
        <v>77756057</v>
      </c>
      <c r="C7" t="n" s="5">
        <v>77124833</v>
      </c>
    </row>
    <row r="8" spans="1:3">
      <c r="A8" t="s" s="4">
        <v>80</v>
      </c>
      <c r="B8" t="n" s="5">
        <v>77756057</v>
      </c>
      <c r="C8" t="n" s="5">
        <v>77124833</v>
      </c>
    </row>
    <row r="9" spans="1:3">
      <c r="A9" t="s" s="4">
        <v>68</v>
      </c>
    </row>
    <row r="10" spans="1:3">
      <c r="A10" t="s" s="4">
        <v>75</v>
      </c>
      <c r="B10" t="n" s="7">
        <v>0.001</v>
      </c>
      <c r="C10" t="n" s="7">
        <v>0.001</v>
      </c>
    </row>
    <row r="11" spans="1:3">
      <c r="A11" t="s" s="4">
        <v>76</v>
      </c>
      <c r="B11" t="n" s="5">
        <v>20000000</v>
      </c>
      <c r="C11" t="n" s="5">
        <v>20000000</v>
      </c>
    </row>
    <row r="12" spans="1:3">
      <c r="A12" t="s" s="4">
        <v>81</v>
      </c>
      <c r="B12" t="n" s="5">
        <v>10000000</v>
      </c>
      <c r="C12" t="n" s="5">
        <v>10000000</v>
      </c>
    </row>
    <row r="13" spans="1:3">
      <c r="A13" t="s" s="4">
        <v>82</v>
      </c>
      <c r="B13" t="n" s="5">
        <v>10000000</v>
      </c>
      <c r="C13" t="n" s="5">
        <v>10000000</v>
      </c>
    </row>
    <row r="14" spans="1:3">
      <c r="A14" t="s" s="4">
        <v>70</v>
      </c>
    </row>
    <row r="15" spans="1:3">
      <c r="A15" t="s" s="4">
        <v>75</v>
      </c>
      <c r="B15" t="n" s="7">
        <v>0.001</v>
      </c>
      <c r="C15" t="n" s="7">
        <v>0.001</v>
      </c>
    </row>
    <row r="16" spans="1:3">
      <c r="A16" t="s" s="4">
        <v>76</v>
      </c>
      <c r="B16" t="n" s="5">
        <v>10000</v>
      </c>
      <c r="C16" t="n" s="5">
        <v>10000</v>
      </c>
    </row>
    <row r="17" spans="1:3">
      <c r="A17" t="s" s="4">
        <v>81</v>
      </c>
      <c r="B17" t="n" s="5">
        <v>0</v>
      </c>
      <c r="C17" t="n" s="5">
        <v>0</v>
      </c>
    </row>
    <row r="18" spans="1:3">
      <c r="A18" t="s" s="4">
        <v>82</v>
      </c>
      <c r="B18" t="n" s="5">
        <v>0</v>
      </c>
      <c r="C18" t="n" s="5">
        <v>0</v>
      </c>
    </row>
    <row r="19" spans="1:3">
      <c r="A19" t="s" s="4">
        <v>71</v>
      </c>
    </row>
    <row r="20" spans="1:3">
      <c r="A20" t="s" s="4">
        <v>75</v>
      </c>
      <c r="B20" t="n" s="7">
        <v>0.001</v>
      </c>
      <c r="C20" t="n" s="7">
        <v>0.001</v>
      </c>
    </row>
    <row r="21" spans="1:3">
      <c r="A21" t="s" s="4">
        <v>76</v>
      </c>
      <c r="B21" t="n" s="5">
        <v>250000</v>
      </c>
      <c r="C21" t="n" s="5">
        <v>250000</v>
      </c>
    </row>
    <row r="22" spans="1:3">
      <c r="A22" t="s" s="4">
        <v>81</v>
      </c>
      <c r="B22" t="n" s="5">
        <v>60250</v>
      </c>
      <c r="C22" t="n" s="5">
        <v>0</v>
      </c>
    </row>
    <row r="23" spans="1:3">
      <c r="A23" t="s" s="4">
        <v>82</v>
      </c>
      <c r="B23" t="n" s="5">
        <v>60250</v>
      </c>
      <c r="C23"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72</v>
      </c>
      <c r="B1" t="s" s="2">
        <v>1</v>
      </c>
    </row>
    <row r="2" spans="1:2">
      <c r="B2" t="s" s="2">
        <v>2</v>
      </c>
    </row>
    <row r="3" spans="1:2">
      <c r="A3" t="s" s="3">
        <v>272</v>
      </c>
    </row>
    <row r="4" spans="1:2">
      <c r="A4" t="s" s="4">
        <v>373</v>
      </c>
      <c r="B4" t="s" s="4">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375</v>
      </c>
      <c r="B1" t="s" s="2">
        <v>1</v>
      </c>
    </row>
    <row r="2" spans="1:2">
      <c r="B2" t="s" s="2">
        <v>2</v>
      </c>
    </row>
    <row r="3" spans="1:2">
      <c r="A3" t="s" s="3">
        <v>275</v>
      </c>
    </row>
    <row r="4" spans="1:2">
      <c r="A4" t="s" s="4">
        <v>376</v>
      </c>
      <c r="B4" t="s" s="4">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78</v>
      </c>
      <c r="B1" t="s" s="2">
        <v>1</v>
      </c>
    </row>
    <row r="2" spans="1:2">
      <c r="B2" t="s" s="2">
        <v>2</v>
      </c>
    </row>
    <row r="3" spans="1:2">
      <c r="A3" t="s" s="3">
        <v>278</v>
      </c>
    </row>
    <row r="4" spans="1:2">
      <c r="A4" t="s" s="4">
        <v>365</v>
      </c>
      <c r="B4" t="s" s="4">
        <v>3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t="s" s="1">
        <v>380</v>
      </c>
      <c r="B1" t="s" s="2">
        <v>1</v>
      </c>
    </row>
    <row r="2" spans="1:2">
      <c r="B2" t="s" s="2">
        <v>2</v>
      </c>
    </row>
    <row r="3" spans="1:2">
      <c r="A3" t="s" s="3">
        <v>284</v>
      </c>
    </row>
    <row r="4" spans="1:2">
      <c r="A4" t="s" s="4">
        <v>381</v>
      </c>
      <c r="B4" t="s" s="4">
        <v>382</v>
      </c>
    </row>
    <row r="5" spans="1:2">
      <c r="A5" t="s" s="4">
        <v>383</v>
      </c>
      <c r="B5" t="s" s="4">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85</v>
      </c>
      <c r="B1" t="s" s="2">
        <v>1</v>
      </c>
    </row>
    <row r="2" spans="1:2">
      <c r="B2" t="s" s="2">
        <v>2</v>
      </c>
    </row>
    <row r="3" spans="1:2">
      <c r="A3" t="s" s="3">
        <v>287</v>
      </c>
    </row>
    <row r="4" spans="1:2">
      <c r="A4" t="s" s="4">
        <v>386</v>
      </c>
      <c r="B4" t="s" s="4">
        <v>387</v>
      </c>
    </row>
    <row r="5" spans="1:2">
      <c r="A5" t="s" s="4">
        <v>388</v>
      </c>
      <c r="B5" t="s" s="4">
        <v>389</v>
      </c>
    </row>
    <row r="6" spans="1:2">
      <c r="A6" t="s" s="4">
        <v>390</v>
      </c>
      <c r="B6" t="s" s="4">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92</v>
      </c>
      <c r="B1" t="s" s="2">
        <v>1</v>
      </c>
    </row>
    <row r="2" spans="1:2">
      <c r="B2" t="s" s="2">
        <v>2</v>
      </c>
    </row>
    <row r="3" spans="1:2">
      <c r="A3" t="s" s="3">
        <v>290</v>
      </c>
    </row>
    <row r="4" spans="1:2">
      <c r="A4" t="s" s="4">
        <v>393</v>
      </c>
      <c r="B4" t="s" s="4">
        <v>394</v>
      </c>
    </row>
    <row r="5" spans="1:2">
      <c r="A5" t="s" s="4">
        <v>395</v>
      </c>
      <c r="B5" t="s" s="4">
        <v>396</v>
      </c>
    </row>
    <row r="6" spans="1:2">
      <c r="A6" t="s" s="4">
        <v>397</v>
      </c>
      <c r="B6" t="s" s="4">
        <v>398</v>
      </c>
    </row>
    <row r="7" spans="1:2">
      <c r="A7" t="s" s="4">
        <v>399</v>
      </c>
      <c r="B7" t="s" s="4">
        <v>400</v>
      </c>
    </row>
    <row r="8" spans="1:2">
      <c r="A8" t="s" s="4">
        <v>401</v>
      </c>
      <c r="B8" t="s" s="4">
        <v>402</v>
      </c>
    </row>
    <row r="9" spans="1:2">
      <c r="A9" t="s" s="4">
        <v>403</v>
      </c>
      <c r="B9" t="s" s="4">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405</v>
      </c>
      <c r="B1" t="s" s="2">
        <v>1</v>
      </c>
    </row>
    <row r="2" spans="1:2">
      <c r="B2" t="s" s="2">
        <v>2</v>
      </c>
    </row>
    <row r="3" spans="1:2">
      <c r="A3" t="s" s="3">
        <v>293</v>
      </c>
    </row>
    <row r="4" spans="1:2">
      <c r="A4" t="s" s="4">
        <v>406</v>
      </c>
      <c r="B4" t="s" s="4">
        <v>407</v>
      </c>
    </row>
    <row r="5" spans="1:2">
      <c r="A5" t="s" s="4">
        <v>408</v>
      </c>
      <c r="B5" t="s" s="4">
        <v>409</v>
      </c>
    </row>
    <row r="6" spans="1:2">
      <c r="A6" t="s" s="4">
        <v>410</v>
      </c>
      <c r="B6" t="s" s="4">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412</v>
      </c>
      <c r="B1" t="s" s="2">
        <v>1</v>
      </c>
    </row>
    <row r="2" spans="1:2">
      <c r="B2" t="s" s="2">
        <v>2</v>
      </c>
    </row>
    <row r="3" spans="1:2">
      <c r="A3" t="s" s="3">
        <v>299</v>
      </c>
    </row>
    <row r="4" spans="1:2">
      <c r="A4" t="s" s="4">
        <v>413</v>
      </c>
      <c r="B4" t="s" s="4">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415</v>
      </c>
      <c r="B1" t="s" s="2">
        <v>1</v>
      </c>
    </row>
    <row r="2" spans="1:2">
      <c r="B2" t="s" s="2">
        <v>2</v>
      </c>
    </row>
    <row r="3" spans="1:2">
      <c r="A3" t="s" s="3">
        <v>302</v>
      </c>
    </row>
    <row r="4" spans="1:2">
      <c r="A4" t="s" s="4">
        <v>416</v>
      </c>
      <c r="B4" t="s" s="4">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418</v>
      </c>
      <c r="B1" t="s" s="2">
        <v>419</v>
      </c>
      <c r="C1" t="s" s="2">
        <v>420</v>
      </c>
      <c r="D1" t="s" s="2">
        <v>421</v>
      </c>
      <c r="E1" t="s" s="2">
        <v>422</v>
      </c>
      <c r="F1" t="s" s="2">
        <v>423</v>
      </c>
      <c r="G1" t="s" s="2">
        <v>135</v>
      </c>
      <c r="H1" t="s" s="2">
        <v>2</v>
      </c>
      <c r="I1" t="s" s="2">
        <v>31</v>
      </c>
      <c r="J1" t="s" s="2">
        <v>424</v>
      </c>
    </row>
    <row r="2" spans="1:10">
      <c r="A2" t="s" s="4">
        <v>33</v>
      </c>
      <c r="H2" t="n" s="6">
        <v>1627062</v>
      </c>
      <c r="I2" t="n" s="6">
        <v>7837339</v>
      </c>
      <c r="J2" t="n" s="6">
        <v>13416</v>
      </c>
    </row>
    <row r="3" spans="1:10">
      <c r="A3" t="s" s="4">
        <v>425</v>
      </c>
      <c r="H3" t="n" s="5">
        <v>17576829</v>
      </c>
    </row>
    <row r="4" spans="1:10">
      <c r="A4" t="s" s="4">
        <v>62</v>
      </c>
      <c r="H4" t="n" s="5">
        <v>64738131</v>
      </c>
      <c r="I4" t="n" s="5">
        <v>45909542</v>
      </c>
    </row>
    <row r="5" spans="1:10">
      <c r="A5" t="s" s="4">
        <v>186</v>
      </c>
      <c r="H5" t="n" s="5">
        <v>23229319</v>
      </c>
      <c r="I5" t="n" s="6">
        <v>24137285</v>
      </c>
    </row>
    <row r="6" spans="1:10">
      <c r="A6" t="s" s="4">
        <v>426</v>
      </c>
      <c r="H6" t="n" s="6">
        <v>-4000000</v>
      </c>
      <c r="I6" t="s" s="4">
        <v>41</v>
      </c>
    </row>
    <row r="7" spans="1:10">
      <c r="A7" t="s" s="4">
        <v>427</v>
      </c>
      <c r="C7" t="n" s="6">
        <v>8963250</v>
      </c>
      <c r="D7" t="n" s="6">
        <v>403750</v>
      </c>
      <c r="E7" t="n" s="6">
        <v>492062</v>
      </c>
      <c r="F7" t="n" s="6">
        <v>1210000</v>
      </c>
      <c r="G7" t="n" s="6">
        <v>2198000</v>
      </c>
      <c r="H7" t="s" s="4">
        <v>41</v>
      </c>
      <c r="I7" t="n" s="6">
        <v>17265509</v>
      </c>
    </row>
    <row r="8" spans="1:10">
      <c r="A8" t="s" s="4">
        <v>428</v>
      </c>
      <c r="B8" t="n" s="6">
        <v>4000000</v>
      </c>
      <c r="H8" t="n" s="6">
        <v>3000000</v>
      </c>
    </row>
    <row r="9" spans="1:10">
      <c r="A9" t="s" s="4">
        <v>429</v>
      </c>
      <c r="H9" t="n" s="6">
        <v>1930000</v>
      </c>
    </row>
    <row r="10" spans="1:10">
      <c r="A10" t="s" s="4">
        <v>430</v>
      </c>
    </row>
    <row r="11" spans="1:10">
      <c r="A11" t="s" s="4">
        <v>426</v>
      </c>
      <c r="B11" t="n" s="5">
        <v>6000000</v>
      </c>
    </row>
    <row r="12" spans="1:10">
      <c r="A12" t="s" s="4">
        <v>427</v>
      </c>
      <c r="B12" t="n" s="6">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3</v>
      </c>
      <c r="B1" t="s" s="2">
        <v>1</v>
      </c>
    </row>
    <row r="2" spans="1:3">
      <c r="B2" t="s" s="2">
        <v>2</v>
      </c>
      <c r="C2" t="s" s="2">
        <v>31</v>
      </c>
    </row>
    <row r="3" spans="1:3">
      <c r="A3" t="s" s="3">
        <v>84</v>
      </c>
    </row>
    <row r="4" spans="1:3">
      <c r="A4" t="s" s="4">
        <v>85</v>
      </c>
      <c r="B4" t="n" s="6">
        <v>1247778</v>
      </c>
      <c r="C4" t="n" s="6">
        <v>327971</v>
      </c>
    </row>
    <row r="5" spans="1:3">
      <c r="A5" t="s" s="4">
        <v>86</v>
      </c>
      <c r="B5" t="n" s="5">
        <v>950358</v>
      </c>
      <c r="C5" t="n" s="5">
        <v>90796</v>
      </c>
    </row>
    <row r="6" spans="1:3">
      <c r="A6" t="s" s="4">
        <v>87</v>
      </c>
      <c r="B6" t="n" s="5">
        <v>565057</v>
      </c>
      <c r="C6" t="n" s="5">
        <v>47636</v>
      </c>
    </row>
    <row r="7" spans="1:3">
      <c r="A7" t="s" s="4">
        <v>88</v>
      </c>
      <c r="B7" t="n" s="5">
        <v>28451</v>
      </c>
      <c r="C7" t="n" s="5">
        <v>0</v>
      </c>
    </row>
    <row r="8" spans="1:3">
      <c r="A8" t="s" s="4">
        <v>89</v>
      </c>
      <c r="B8" t="n" s="5">
        <v>2791644</v>
      </c>
      <c r="C8" t="n" s="5">
        <v>466403</v>
      </c>
    </row>
    <row r="9" spans="1:3">
      <c r="A9" t="s" s="3">
        <v>90</v>
      </c>
    </row>
    <row r="10" spans="1:3">
      <c r="A10" t="s" s="4">
        <v>91</v>
      </c>
      <c r="B10" t="n" s="5">
        <v>1230031</v>
      </c>
      <c r="C10" t="n" s="5">
        <v>744696</v>
      </c>
    </row>
    <row r="11" spans="1:3">
      <c r="A11" t="s" s="4">
        <v>92</v>
      </c>
      <c r="B11" t="n" s="5">
        <v>2455885</v>
      </c>
      <c r="C11" t="n" s="5">
        <v>2505780</v>
      </c>
    </row>
    <row r="12" spans="1:3">
      <c r="A12" t="s" s="4">
        <v>93</v>
      </c>
      <c r="B12" t="n" s="5">
        <v>510910</v>
      </c>
      <c r="C12" t="n" s="5">
        <v>36196</v>
      </c>
    </row>
    <row r="13" spans="1:3">
      <c r="A13" t="s" s="4">
        <v>94</v>
      </c>
      <c r="B13" t="n" s="5">
        <v>1437553</v>
      </c>
      <c r="C13" t="n" s="5">
        <v>0</v>
      </c>
    </row>
    <row r="14" spans="1:3">
      <c r="A14" t="s" s="4">
        <v>95</v>
      </c>
      <c r="B14" t="n" s="5">
        <v>5634379</v>
      </c>
      <c r="C14" t="n" s="5">
        <v>3286672</v>
      </c>
    </row>
    <row r="15" spans="1:3">
      <c r="A15" t="s" s="4">
        <v>96</v>
      </c>
      <c r="B15" t="n" s="5">
        <v>-2842735</v>
      </c>
      <c r="C15" t="n" s="5">
        <v>-2820269</v>
      </c>
    </row>
    <row r="16" spans="1:3">
      <c r="A16" t="s" s="3">
        <v>97</v>
      </c>
    </row>
    <row r="17" spans="1:3">
      <c r="A17" t="s" s="4">
        <v>98</v>
      </c>
      <c r="B17" t="n" s="5">
        <v>8246442</v>
      </c>
      <c r="C17" t="n" s="5">
        <v>11025966</v>
      </c>
    </row>
    <row r="18" spans="1:3">
      <c r="A18" t="s" s="4">
        <v>99</v>
      </c>
      <c r="B18" t="n" s="5">
        <v>735259</v>
      </c>
      <c r="C18" t="n" s="5">
        <v>1062067</v>
      </c>
    </row>
    <row r="19" spans="1:3">
      <c r="A19" t="s" s="4">
        <v>100</v>
      </c>
      <c r="B19" t="n" s="5">
        <v>2811093</v>
      </c>
      <c r="C19" t="n" s="5">
        <v>4477074</v>
      </c>
    </row>
    <row r="20" spans="1:3">
      <c r="A20" t="s" s="4">
        <v>101</v>
      </c>
      <c r="B20" t="n" s="5">
        <v>4901261</v>
      </c>
      <c r="C20" t="n" s="5">
        <v>0</v>
      </c>
    </row>
    <row r="21" spans="1:3">
      <c r="A21" t="s" s="4">
        <v>102</v>
      </c>
      <c r="B21" t="n" s="5">
        <v>2854422</v>
      </c>
      <c r="C21" t="n" s="5">
        <v>0</v>
      </c>
    </row>
    <row r="22" spans="1:3">
      <c r="A22" t="s" s="4">
        <v>103</v>
      </c>
      <c r="B22" t="n" s="5">
        <v>536161</v>
      </c>
      <c r="C22" t="n" s="5">
        <v>606685</v>
      </c>
    </row>
    <row r="23" spans="1:3">
      <c r="A23" t="s" s="4">
        <v>104</v>
      </c>
      <c r="B23" t="n" s="5">
        <v>1200000</v>
      </c>
      <c r="C23" t="n" s="5">
        <v>0</v>
      </c>
    </row>
    <row r="24" spans="1:3">
      <c r="A24" t="s" s="4">
        <v>105</v>
      </c>
      <c r="B24" t="n" s="5">
        <v>39768</v>
      </c>
      <c r="C24" t="n" s="5">
        <v>57333</v>
      </c>
    </row>
    <row r="25" spans="1:3">
      <c r="A25" t="s" s="4">
        <v>106</v>
      </c>
      <c r="B25" t="n" s="5">
        <v>321877</v>
      </c>
      <c r="C25" t="n" s="5">
        <v>0</v>
      </c>
    </row>
    <row r="26" spans="1:3">
      <c r="A26" t="s" s="4">
        <v>107</v>
      </c>
      <c r="B26" t="n" s="5">
        <v>21646283</v>
      </c>
      <c r="C26" t="n" s="5">
        <v>17229125</v>
      </c>
    </row>
    <row r="27" spans="1:3">
      <c r="A27" t="s" s="4">
        <v>108</v>
      </c>
      <c r="B27" t="n" s="5">
        <v>-24489018</v>
      </c>
      <c r="C27" t="n" s="5">
        <v>-20049394</v>
      </c>
    </row>
    <row r="28" spans="1:3">
      <c r="A28" t="s" s="3">
        <v>109</v>
      </c>
    </row>
    <row r="29" spans="1:3">
      <c r="A29" t="s" s="4">
        <v>110</v>
      </c>
      <c r="B29" t="n" s="5">
        <v>-235065</v>
      </c>
      <c r="C29" t="n" s="5">
        <v>-73958</v>
      </c>
    </row>
    <row r="30" spans="1:3">
      <c r="A30" t="s" s="4">
        <v>111</v>
      </c>
      <c r="B30" t="n" s="5">
        <v>-61626</v>
      </c>
      <c r="C30" t="n" s="5">
        <v>-173484</v>
      </c>
    </row>
    <row r="31" spans="1:3">
      <c r="A31" t="s" s="4">
        <v>112</v>
      </c>
      <c r="B31" t="n" s="5">
        <v>21000</v>
      </c>
      <c r="C31" t="n" s="5">
        <v>-47856</v>
      </c>
    </row>
    <row r="32" spans="1:3">
      <c r="A32" t="s" s="4">
        <v>113</v>
      </c>
      <c r="B32" t="n" s="5">
        <v>15789</v>
      </c>
      <c r="C32" t="n" s="5">
        <v>0</v>
      </c>
    </row>
    <row r="33" spans="1:3">
      <c r="A33" t="s" s="4">
        <v>114</v>
      </c>
      <c r="B33" t="n" s="5">
        <v>3935337</v>
      </c>
      <c r="C33" t="n" s="5">
        <v>1794693</v>
      </c>
    </row>
    <row r="34" spans="1:3">
      <c r="A34" t="s" s="4">
        <v>115</v>
      </c>
      <c r="B34" t="n" s="5">
        <v>0</v>
      </c>
      <c r="C34" t="n" s="5">
        <v>-687286</v>
      </c>
    </row>
    <row r="35" spans="1:3">
      <c r="A35" t="s" s="4">
        <v>116</v>
      </c>
      <c r="B35" t="n" s="5">
        <v>-382753</v>
      </c>
      <c r="C35" t="n" s="5">
        <v>0</v>
      </c>
    </row>
    <row r="36" spans="1:3">
      <c r="A36" t="s" s="4">
        <v>117</v>
      </c>
      <c r="B36" t="n" s="5">
        <v>-858118</v>
      </c>
      <c r="C36" t="n" s="5">
        <v>0</v>
      </c>
    </row>
    <row r="37" spans="1:3">
      <c r="A37" t="s" s="4">
        <v>118</v>
      </c>
      <c r="B37" t="n" s="5">
        <v>-66963</v>
      </c>
      <c r="C37" t="n" s="5">
        <v>-1480000</v>
      </c>
    </row>
    <row r="38" spans="1:3">
      <c r="A38" t="s" s="4">
        <v>119</v>
      </c>
      <c r="B38" t="n" s="5">
        <v>0</v>
      </c>
      <c r="C38" t="n" s="5">
        <v>-3420000</v>
      </c>
    </row>
    <row r="39" spans="1:3">
      <c r="A39" t="s" s="4">
        <v>120</v>
      </c>
      <c r="B39" t="n" s="5">
        <v>-71808</v>
      </c>
      <c r="C39" t="n" s="5">
        <v>0</v>
      </c>
    </row>
    <row r="40" spans="1:3">
      <c r="A40" t="s" s="4">
        <v>121</v>
      </c>
      <c r="B40" t="n" s="5">
        <v>-711517</v>
      </c>
      <c r="C40" t="n" s="5">
        <v>0</v>
      </c>
    </row>
    <row r="41" spans="1:3">
      <c r="A41" t="s" s="4">
        <v>122</v>
      </c>
      <c r="B41" t="n" s="5">
        <v>-807188</v>
      </c>
      <c r="C41" t="n" s="5">
        <v>0</v>
      </c>
    </row>
    <row r="42" spans="1:3">
      <c r="A42" t="s" s="4">
        <v>123</v>
      </c>
      <c r="B42" t="n" s="5">
        <v>482611</v>
      </c>
      <c r="C42" t="n" s="5">
        <v>0</v>
      </c>
    </row>
    <row r="43" spans="1:3">
      <c r="A43" t="s" s="4">
        <v>124</v>
      </c>
      <c r="B43" t="n" s="5">
        <v>1259699</v>
      </c>
      <c r="C43" t="n" s="5">
        <v>-4087891</v>
      </c>
    </row>
    <row r="44" spans="1:3">
      <c r="A44" t="s" s="4">
        <v>125</v>
      </c>
      <c r="B44" t="n" s="5">
        <v>-23229319</v>
      </c>
      <c r="C44" t="n" s="5">
        <v>-24137285</v>
      </c>
    </row>
    <row r="45" spans="1:3">
      <c r="A45" t="s" s="4">
        <v>126</v>
      </c>
      <c r="B45" t="n" s="5">
        <v>-531302</v>
      </c>
      <c r="C45" t="n" s="5">
        <v>0</v>
      </c>
    </row>
    <row r="46" spans="1:3">
      <c r="A46" t="s" s="4">
        <v>127</v>
      </c>
      <c r="B46" t="n" s="5">
        <v>-22698017</v>
      </c>
      <c r="C46" t="n" s="5">
        <v>-24137285</v>
      </c>
    </row>
    <row r="47" spans="1:3">
      <c r="A47" t="s" s="4">
        <v>128</v>
      </c>
      <c r="B47" t="n" s="5">
        <v>-20800</v>
      </c>
      <c r="C47" t="n" s="5">
        <v>0</v>
      </c>
    </row>
    <row r="48" spans="1:3">
      <c r="A48" t="s" s="4">
        <v>129</v>
      </c>
      <c r="B48" t="n" s="5">
        <v>0</v>
      </c>
      <c r="C48" t="n" s="5">
        <v>-2831830</v>
      </c>
    </row>
    <row r="49" spans="1:3">
      <c r="A49" t="s" s="4">
        <v>130</v>
      </c>
      <c r="B49" t="n" s="6">
        <v>-22718817</v>
      </c>
      <c r="C49" t="n" s="6">
        <v>-26969115</v>
      </c>
    </row>
    <row r="50" spans="1:3">
      <c r="A50" t="s" s="4">
        <v>131</v>
      </c>
      <c r="B50" t="n" s="8">
        <v>-0.29</v>
      </c>
      <c r="C50" t="n" s="8">
        <v>-0.49</v>
      </c>
    </row>
    <row r="51" spans="1:3">
      <c r="A51" t="s" s="4">
        <v>132</v>
      </c>
      <c r="B51" t="n" s="5">
        <v>77675650</v>
      </c>
      <c r="C51" t="n" s="5">
        <v>549450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31</v>
      </c>
      <c r="B1" t="s" s="2">
        <v>1</v>
      </c>
    </row>
    <row r="2" spans="1:3">
      <c r="B2" t="s" s="2">
        <v>2</v>
      </c>
      <c r="C2" t="s" s="2">
        <v>31</v>
      </c>
    </row>
    <row r="3" spans="1:3">
      <c r="A3" t="s" s="4">
        <v>432</v>
      </c>
      <c r="B3" t="n" s="6">
        <v>119936</v>
      </c>
      <c r="C3" t="n" s="6">
        <v>0</v>
      </c>
    </row>
    <row r="4" spans="1:3">
      <c r="A4" t="s" s="4">
        <v>433</v>
      </c>
      <c r="B4" t="s" s="4">
        <v>434</v>
      </c>
    </row>
    <row r="5" spans="1:3">
      <c r="A5" t="s" s="4">
        <v>435</v>
      </c>
      <c r="B5" t="s" s="4">
        <v>436</v>
      </c>
    </row>
    <row r="6" spans="1:3">
      <c r="A6" t="s" s="4">
        <v>437</v>
      </c>
    </row>
    <row r="7" spans="1:3">
      <c r="A7" t="s" s="4">
        <v>438</v>
      </c>
      <c r="B7" t="s" s="4">
        <v>439</v>
      </c>
    </row>
    <row r="8" spans="1:3">
      <c r="A8" t="s" s="4">
        <v>440</v>
      </c>
    </row>
    <row r="9" spans="1:3">
      <c r="A9" t="s" s="4">
        <v>438</v>
      </c>
      <c r="B9" t="s" s="4">
        <v>441</v>
      </c>
    </row>
    <row r="10" spans="1:3">
      <c r="A10" t="s" s="4">
        <v>442</v>
      </c>
    </row>
    <row r="11" spans="1:3">
      <c r="A11" t="s" s="4">
        <v>443</v>
      </c>
      <c r="B11" t="n" s="6">
        <v>153000</v>
      </c>
      <c r="C11" t="n" s="6">
        <v>113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444</v>
      </c>
      <c r="B1" t="s" s="2">
        <v>1</v>
      </c>
    </row>
    <row r="2" spans="1:2">
      <c r="B2" t="s" s="2">
        <v>2</v>
      </c>
    </row>
    <row r="3" spans="1:2">
      <c r="A3" t="s" s="4">
        <v>445</v>
      </c>
    </row>
    <row r="4" spans="1:2">
      <c r="A4" t="s" s="4">
        <v>446</v>
      </c>
      <c r="B4" t="s" s="4">
        <v>447</v>
      </c>
    </row>
    <row r="5" spans="1:2">
      <c r="A5" t="s" s="4">
        <v>448</v>
      </c>
    </row>
    <row r="6" spans="1:2">
      <c r="A6" t="s" s="4">
        <v>446</v>
      </c>
      <c r="B6" t="s" s="4">
        <v>449</v>
      </c>
    </row>
    <row r="7" spans="1:2">
      <c r="A7" t="s" s="4">
        <v>450</v>
      </c>
    </row>
    <row r="8" spans="1:2">
      <c r="A8" t="s" s="4">
        <v>446</v>
      </c>
      <c r="B8" t="s" s="4">
        <v>447</v>
      </c>
    </row>
    <row r="9" spans="1:2">
      <c r="A9" t="s" s="4">
        <v>451</v>
      </c>
    </row>
    <row r="10" spans="1:2">
      <c r="A10" t="s" s="4">
        <v>446</v>
      </c>
      <c r="B10" t="s" s="4">
        <v>439</v>
      </c>
    </row>
    <row r="11" spans="1:2">
      <c r="A11" t="s" s="4">
        <v>452</v>
      </c>
    </row>
    <row r="12" spans="1:2">
      <c r="A12" t="s" s="4">
        <v>446</v>
      </c>
      <c r="B12" t="s" s="4">
        <v>447</v>
      </c>
    </row>
    <row r="13" spans="1:2">
      <c r="A13" t="s" s="4">
        <v>453</v>
      </c>
    </row>
    <row r="14" spans="1:2">
      <c r="A14" t="s" s="4">
        <v>446</v>
      </c>
      <c r="B14" t="s" s="4">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454</v>
      </c>
      <c r="B1" t="s" s="2">
        <v>1</v>
      </c>
    </row>
    <row r="2" spans="1:3">
      <c r="B2" t="s" s="2">
        <v>2</v>
      </c>
      <c r="C2" t="s" s="2">
        <v>31</v>
      </c>
    </row>
    <row r="3" spans="1:3">
      <c r="A3" t="s" s="4">
        <v>455</v>
      </c>
      <c r="B3" t="n" s="5">
        <v>95576607</v>
      </c>
      <c r="C3" t="n" s="5">
        <v>67838802</v>
      </c>
    </row>
    <row r="4" spans="1:3">
      <c r="A4" t="s" s="4">
        <v>456</v>
      </c>
    </row>
    <row r="5" spans="1:3">
      <c r="A5" t="s" s="4">
        <v>455</v>
      </c>
      <c r="B5" t="n" s="5">
        <v>33607143</v>
      </c>
      <c r="C5" t="n" s="5">
        <v>25000000</v>
      </c>
    </row>
    <row r="6" spans="1:3">
      <c r="A6" t="s" s="4">
        <v>457</v>
      </c>
    </row>
    <row r="7" spans="1:3">
      <c r="A7" t="s" s="4">
        <v>455</v>
      </c>
      <c r="B7" t="n" s="5">
        <v>54088323</v>
      </c>
      <c r="C7" t="n" s="5">
        <v>37895137</v>
      </c>
    </row>
    <row r="8" spans="1:3">
      <c r="A8" t="s" s="4">
        <v>458</v>
      </c>
    </row>
    <row r="9" spans="1:3">
      <c r="A9" t="s" s="4">
        <v>455</v>
      </c>
      <c r="B9" t="n" s="5">
        <v>7690665</v>
      </c>
      <c r="C9" t="n" s="5">
        <v>4943665</v>
      </c>
    </row>
    <row r="10" spans="1:3">
      <c r="A10" t="s" s="4">
        <v>459</v>
      </c>
    </row>
    <row r="11" spans="1:3">
      <c r="A11" t="s" s="4">
        <v>455</v>
      </c>
      <c r="B11" t="n" s="5">
        <v>190476</v>
      </c>
      <c r="C11" t="s" s="4">
        <v>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80"/>
    <col customWidth="1" max="6" min="6" width="38"/>
    <col customWidth="1" max="7" min="7" width="21"/>
  </cols>
  <sheetData>
    <row r="1" spans="1:7">
      <c r="A1" t="s" s="1">
        <v>460</v>
      </c>
      <c r="B1" t="s" s="2">
        <v>461</v>
      </c>
      <c r="C1" t="s" s="2">
        <v>462</v>
      </c>
      <c r="D1" t="s" s="2">
        <v>463</v>
      </c>
      <c r="E1" t="s" s="2">
        <v>464</v>
      </c>
      <c r="F1" t="s" s="2">
        <v>465</v>
      </c>
      <c r="G1" t="s" s="2">
        <v>466</v>
      </c>
    </row>
    <row r="2" spans="1:7">
      <c r="A2" t="s" s="3">
        <v>344</v>
      </c>
    </row>
    <row r="3" spans="1:7">
      <c r="A3" t="s" s="4">
        <v>467</v>
      </c>
      <c r="E3" t="n" s="6">
        <v>4901261</v>
      </c>
      <c r="F3" t="n" s="6">
        <v>0</v>
      </c>
    </row>
    <row r="4" spans="1:7">
      <c r="A4" t="s" s="4">
        <v>468</v>
      </c>
      <c r="E4" t="n" s="7">
        <v>0.001</v>
      </c>
      <c r="F4" t="n" s="7">
        <v>0.001</v>
      </c>
    </row>
    <row r="5" spans="1:7">
      <c r="A5" t="s" s="4">
        <v>469</v>
      </c>
      <c r="F5" t="n" s="6">
        <v>2415539</v>
      </c>
    </row>
    <row r="6" spans="1:7">
      <c r="A6" t="s" s="4">
        <v>347</v>
      </c>
    </row>
    <row r="7" spans="1:7">
      <c r="A7" t="s" s="3">
        <v>344</v>
      </c>
    </row>
    <row r="8" spans="1:7">
      <c r="A8" t="s" s="4">
        <v>470</v>
      </c>
      <c r="D8" t="n" s="5">
        <v>1265822</v>
      </c>
    </row>
    <row r="9" spans="1:7">
      <c r="A9" t="s" s="4">
        <v>471</v>
      </c>
      <c r="D9" t="n" s="7">
        <v>0.001</v>
      </c>
    </row>
    <row r="10" spans="1:7">
      <c r="A10" t="s" s="4">
        <v>472</v>
      </c>
      <c r="D10" t="n" s="6">
        <v>1645569</v>
      </c>
    </row>
    <row r="11" spans="1:7">
      <c r="A11" t="s" s="4">
        <v>473</v>
      </c>
      <c r="D11" t="n" s="5">
        <v>461150</v>
      </c>
    </row>
    <row r="12" spans="1:7">
      <c r="A12" t="s" s="4">
        <v>474</v>
      </c>
      <c r="D12" t="n" s="6">
        <v>38850</v>
      </c>
    </row>
    <row r="13" spans="1:7">
      <c r="A13" t="s" s="4">
        <v>475</v>
      </c>
      <c r="D13" t="s" s="4">
        <v>476</v>
      </c>
    </row>
    <row r="14" spans="1:7">
      <c r="A14" t="s" s="4">
        <v>477</v>
      </c>
      <c r="D14" t="s" s="4">
        <v>478</v>
      </c>
    </row>
    <row r="15" spans="1:7">
      <c r="A15" t="s" s="4">
        <v>479</v>
      </c>
      <c r="F15" t="n" s="5">
        <v>18000</v>
      </c>
    </row>
    <row r="16" spans="1:7">
      <c r="A16" t="s" s="4">
        <v>480</v>
      </c>
      <c r="F16" t="n" s="6">
        <v>20850</v>
      </c>
    </row>
    <row r="17" spans="1:7">
      <c r="A17" t="s" s="4">
        <v>481</v>
      </c>
      <c r="D17" t="n" s="6">
        <v>638000</v>
      </c>
    </row>
    <row r="18" spans="1:7">
      <c r="A18" t="s" s="4">
        <v>482</v>
      </c>
      <c r="F18" t="n" s="8">
        <v>1.58</v>
      </c>
    </row>
    <row r="19" spans="1:7">
      <c r="A19" t="s" s="4">
        <v>467</v>
      </c>
      <c r="E19" t="n" s="6">
        <v>1601882</v>
      </c>
    </row>
    <row r="20" spans="1:7">
      <c r="A20" t="s" s="4">
        <v>483</v>
      </c>
    </row>
    <row r="21" spans="1:7">
      <c r="A21" t="s" s="3">
        <v>344</v>
      </c>
    </row>
    <row r="22" spans="1:7">
      <c r="A22" t="s" s="4">
        <v>473</v>
      </c>
      <c r="F22" t="n" s="6">
        <v>130000</v>
      </c>
    </row>
    <row r="23" spans="1:7">
      <c r="A23" t="s" s="4">
        <v>475</v>
      </c>
      <c r="F23" t="s" s="4">
        <v>484</v>
      </c>
    </row>
    <row r="24" spans="1:7">
      <c r="A24" t="s" s="4">
        <v>477</v>
      </c>
      <c r="F24" t="s" s="4">
        <v>485</v>
      </c>
    </row>
    <row r="25" spans="1:7">
      <c r="A25" t="s" s="4">
        <v>486</v>
      </c>
      <c r="F25" t="n" s="6">
        <v>33292</v>
      </c>
    </row>
    <row r="26" spans="1:7">
      <c r="A26" t="s" s="4">
        <v>487</v>
      </c>
      <c r="F26" t="s" s="4">
        <v>488</v>
      </c>
    </row>
    <row r="27" spans="1:7">
      <c r="A27" t="s" s="4">
        <v>489</v>
      </c>
    </row>
    <row r="28" spans="1:7">
      <c r="A28" t="s" s="3">
        <v>344</v>
      </c>
    </row>
    <row r="29" spans="1:7">
      <c r="A29" t="s" s="4">
        <v>467</v>
      </c>
      <c r="F29" t="n" s="6">
        <v>606685</v>
      </c>
    </row>
    <row r="30" spans="1:7">
      <c r="A30" t="s" s="4">
        <v>490</v>
      </c>
      <c r="C30" t="n" s="5">
        <v>68</v>
      </c>
    </row>
    <row r="31" spans="1:7">
      <c r="A31" t="s" s="4">
        <v>491</v>
      </c>
      <c r="C31" t="n" s="5">
        <v>671141</v>
      </c>
    </row>
    <row r="32" spans="1:7">
      <c r="A32" t="s" s="4">
        <v>468</v>
      </c>
      <c r="C32" t="n" s="7">
        <v>0.001</v>
      </c>
    </row>
    <row r="33" spans="1:7">
      <c r="A33" t="s" s="4">
        <v>492</v>
      </c>
      <c r="C33" t="n" s="6">
        <v>791946</v>
      </c>
    </row>
    <row r="34" spans="1:7">
      <c r="A34" t="s" s="4">
        <v>493</v>
      </c>
      <c r="C34" t="n" s="5">
        <v>25000</v>
      </c>
    </row>
    <row r="35" spans="1:7">
      <c r="A35" t="s" s="4">
        <v>494</v>
      </c>
      <c r="C35" t="n" s="6">
        <v>75000</v>
      </c>
    </row>
    <row r="36" spans="1:7">
      <c r="A36" t="s" s="4">
        <v>495</v>
      </c>
      <c r="C36" t="s" s="4">
        <v>496</v>
      </c>
    </row>
    <row r="37" spans="1:7">
      <c r="A37" t="s" s="4">
        <v>497</v>
      </c>
      <c r="C37" t="n" s="6">
        <v>25000</v>
      </c>
    </row>
    <row r="38" spans="1:7">
      <c r="A38" t="s" s="4">
        <v>498</v>
      </c>
      <c r="C38" t="n" s="5">
        <v>3</v>
      </c>
    </row>
    <row r="39" spans="1:7">
      <c r="A39" t="s" s="4">
        <v>499</v>
      </c>
      <c r="C39" t="s" s="4">
        <v>500</v>
      </c>
    </row>
    <row r="40" spans="1:7">
      <c r="A40" t="s" s="4">
        <v>501</v>
      </c>
      <c r="C40" t="s" s="4">
        <v>502</v>
      </c>
    </row>
    <row r="41" spans="1:7">
      <c r="A41" t="s" s="4">
        <v>503</v>
      </c>
    </row>
    <row r="42" spans="1:7">
      <c r="A42" t="s" s="3">
        <v>344</v>
      </c>
    </row>
    <row r="43" spans="1:7">
      <c r="A43" t="s" s="4">
        <v>474</v>
      </c>
      <c r="B43" t="n" s="6">
        <v>211000</v>
      </c>
    </row>
    <row r="44" spans="1:7">
      <c r="A44" t="s" s="4">
        <v>467</v>
      </c>
      <c r="E44" t="n" s="5">
        <v>3299379</v>
      </c>
    </row>
    <row r="45" spans="1:7">
      <c r="A45" t="s" s="4">
        <v>468</v>
      </c>
      <c r="B45" t="n" s="7">
        <v>0.001</v>
      </c>
    </row>
    <row r="46" spans="1:7">
      <c r="A46" t="s" s="4">
        <v>494</v>
      </c>
      <c r="B46" t="n" s="6">
        <v>500000</v>
      </c>
    </row>
    <row r="47" spans="1:7">
      <c r="A47" t="s" s="4">
        <v>495</v>
      </c>
      <c r="B47" t="s" s="4">
        <v>504</v>
      </c>
    </row>
    <row r="48" spans="1:7">
      <c r="A48" t="s" s="4">
        <v>497</v>
      </c>
      <c r="B48" t="n" s="6">
        <v>20000</v>
      </c>
    </row>
    <row r="49" spans="1:7">
      <c r="A49" t="s" s="4">
        <v>499</v>
      </c>
      <c r="B49" t="s" s="4">
        <v>505</v>
      </c>
    </row>
    <row r="50" spans="1:7">
      <c r="A50" t="s" s="4">
        <v>506</v>
      </c>
      <c r="B50" t="n" s="6">
        <v>1164525</v>
      </c>
      <c r="E50" t="n" s="6">
        <v>140000</v>
      </c>
    </row>
    <row r="51" spans="1:7">
      <c r="A51" t="s" s="4">
        <v>507</v>
      </c>
      <c r="B51" t="n" s="5">
        <v>444768</v>
      </c>
    </row>
    <row r="52" spans="1:7">
      <c r="A52" t="s" s="4">
        <v>508</v>
      </c>
      <c r="B52" t="n" s="6">
        <v>719757</v>
      </c>
    </row>
    <row r="53" spans="1:7">
      <c r="A53" t="s" s="4">
        <v>509</v>
      </c>
      <c r="B53" t="n" s="5">
        <v>604838</v>
      </c>
    </row>
    <row r="54" spans="1:7">
      <c r="A54" t="s" s="4">
        <v>510</v>
      </c>
      <c r="B54" t="n" s="5">
        <v>350</v>
      </c>
    </row>
    <row r="55" spans="1:7">
      <c r="A55" t="s" s="4">
        <v>511</v>
      </c>
      <c r="B55" t="s" s="4">
        <v>512</v>
      </c>
    </row>
    <row r="56" spans="1:7">
      <c r="A56" t="s" s="4">
        <v>513</v>
      </c>
      <c r="B56" t="n" s="6">
        <v>250</v>
      </c>
    </row>
    <row r="57" spans="1:7">
      <c r="A57" t="s" s="4">
        <v>514</v>
      </c>
      <c r="B57" t="n" s="6">
        <v>125</v>
      </c>
    </row>
    <row r="58" spans="1:7">
      <c r="A58" t="s" s="4">
        <v>515</v>
      </c>
      <c r="E58" t="s" s="4">
        <v>516</v>
      </c>
    </row>
    <row r="59" spans="1:7">
      <c r="A59" t="s" s="4">
        <v>517</v>
      </c>
    </row>
    <row r="60" spans="1:7">
      <c r="A60" t="s" s="3">
        <v>344</v>
      </c>
    </row>
    <row r="61" spans="1:7">
      <c r="A61" t="s" s="4">
        <v>518</v>
      </c>
      <c r="G61" t="n" s="6">
        <v>3335000</v>
      </c>
    </row>
    <row r="62" spans="1:7">
      <c r="A62" t="s" s="4">
        <v>519</v>
      </c>
    </row>
    <row r="63" spans="1:7">
      <c r="A63" t="s" s="3">
        <v>344</v>
      </c>
    </row>
    <row r="64" spans="1:7">
      <c r="A64" t="s" s="4">
        <v>515</v>
      </c>
      <c r="E64" t="s" s="4">
        <v>436</v>
      </c>
    </row>
    <row r="65" spans="1:7">
      <c r="A65" t="s" s="4">
        <v>520</v>
      </c>
      <c r="E65" t="s" s="4">
        <v>521</v>
      </c>
    </row>
    <row r="66" spans="1:7">
      <c r="A66" t="s" s="4">
        <v>522</v>
      </c>
      <c r="E66" t="n" s="6">
        <v>275000</v>
      </c>
    </row>
    <row r="67" spans="1:7">
      <c r="A67" t="s" s="4">
        <v>523</v>
      </c>
      <c r="E67" t="n" s="5">
        <v>725000</v>
      </c>
    </row>
    <row r="68" spans="1:7">
      <c r="A68" t="s" s="4">
        <v>524</v>
      </c>
      <c r="E68" t="n" s="5">
        <v>835965</v>
      </c>
    </row>
    <row r="69" spans="1:7">
      <c r="A69" t="s" s="4">
        <v>525</v>
      </c>
      <c r="E69" t="n" s="6">
        <v>1000000</v>
      </c>
    </row>
    <row r="70" spans="1:7">
      <c r="A70" t="s" s="4">
        <v>526</v>
      </c>
    </row>
    <row r="71" spans="1:7">
      <c r="A71" t="s" s="3">
        <v>344</v>
      </c>
    </row>
    <row r="72" spans="1:7">
      <c r="A72" t="s" s="4">
        <v>520</v>
      </c>
      <c r="E72" t="s" s="4">
        <v>527</v>
      </c>
    </row>
    <row r="73" spans="1:7">
      <c r="A73" t="s" s="4">
        <v>522</v>
      </c>
      <c r="E73" t="n" s="6">
        <v>375000</v>
      </c>
    </row>
    <row r="74" spans="1:7">
      <c r="A74" t="s" s="4">
        <v>523</v>
      </c>
      <c r="E74" t="n" s="6">
        <v>825000</v>
      </c>
    </row>
    <row r="75" spans="1:7">
      <c r="A75" t="s" s="4">
        <v>528</v>
      </c>
    </row>
    <row r="76" spans="1:7">
      <c r="A76" t="s" s="3">
        <v>344</v>
      </c>
    </row>
    <row r="77" spans="1:7">
      <c r="A77" t="s" s="4">
        <v>529</v>
      </c>
      <c r="E77" t="n" s="5">
        <v>8250</v>
      </c>
    </row>
    <row r="78" spans="1:7">
      <c r="A78" t="s" s="4">
        <v>530</v>
      </c>
    </row>
    <row r="79" spans="1:7">
      <c r="A79" t="s" s="3">
        <v>344</v>
      </c>
    </row>
    <row r="80" spans="1:7">
      <c r="A80" t="s" s="4">
        <v>522</v>
      </c>
      <c r="E80" t="n" s="6">
        <v>70000</v>
      </c>
    </row>
    <row r="81" spans="1:7">
      <c r="A81" t="s" s="4">
        <v>531</v>
      </c>
    </row>
    <row r="82" spans="1:7">
      <c r="A82" t="s" s="3">
        <v>344</v>
      </c>
    </row>
    <row r="83" spans="1:7">
      <c r="A83" t="s" s="4">
        <v>522</v>
      </c>
      <c r="E83" t="n" s="5">
        <v>281000</v>
      </c>
    </row>
    <row r="84" spans="1:7">
      <c r="A84" t="s" s="4">
        <v>532</v>
      </c>
    </row>
    <row r="85" spans="1:7">
      <c r="A85" t="s" s="3">
        <v>344</v>
      </c>
    </row>
    <row r="86" spans="1:7">
      <c r="A86" t="s" s="4">
        <v>522</v>
      </c>
      <c r="E86" t="n" s="5">
        <v>94035</v>
      </c>
    </row>
    <row r="87" spans="1:7">
      <c r="A87" t="s" s="4">
        <v>533</v>
      </c>
    </row>
    <row r="88" spans="1:7">
      <c r="A88" t="s" s="3">
        <v>344</v>
      </c>
    </row>
    <row r="89" spans="1:7">
      <c r="A89" t="s" s="4">
        <v>522</v>
      </c>
      <c r="E89" t="n" s="6">
        <v>940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34</v>
      </c>
      <c r="B1" t="s" s="2">
        <v>535</v>
      </c>
      <c r="C1" t="s" s="2">
        <v>536</v>
      </c>
      <c r="D1" t="s" s="2">
        <v>537</v>
      </c>
    </row>
    <row r="2" spans="1:4">
      <c r="A2" t="s" s="4">
        <v>347</v>
      </c>
    </row>
    <row r="3" spans="1:4">
      <c r="A3" t="s" s="3">
        <v>344</v>
      </c>
    </row>
    <row r="4" spans="1:4">
      <c r="A4" t="s" s="4">
        <v>538</v>
      </c>
      <c r="D4" t="n" s="6">
        <v>69</v>
      </c>
    </row>
    <row r="5" spans="1:4">
      <c r="A5" t="s" s="4">
        <v>539</v>
      </c>
      <c r="D5" t="n" s="5">
        <v>489469</v>
      </c>
    </row>
    <row r="6" spans="1:4">
      <c r="A6" t="s" s="4">
        <v>540</v>
      </c>
      <c r="D6" t="n" s="5">
        <v>638000</v>
      </c>
    </row>
    <row r="7" spans="1:4">
      <c r="A7" t="s" s="4">
        <v>541</v>
      </c>
      <c r="D7" t="n" s="5">
        <v>-622701</v>
      </c>
    </row>
    <row r="8" spans="1:4">
      <c r="A8" t="s" s="4">
        <v>542</v>
      </c>
      <c r="D8" t="n" s="5">
        <v>504837</v>
      </c>
    </row>
    <row r="9" spans="1:4">
      <c r="A9" t="s" s="4">
        <v>40</v>
      </c>
      <c r="D9" t="n" s="5">
        <v>1601882</v>
      </c>
    </row>
    <row r="10" spans="1:4">
      <c r="A10" t="s" s="4">
        <v>543</v>
      </c>
      <c r="D10" t="n" s="6">
        <v>2106719</v>
      </c>
    </row>
    <row r="11" spans="1:4">
      <c r="A11" t="s" s="4">
        <v>350</v>
      </c>
    </row>
    <row r="12" spans="1:4">
      <c r="A12" t="s" s="3">
        <v>344</v>
      </c>
    </row>
    <row r="13" spans="1:4">
      <c r="A13" t="s" s="4">
        <v>540</v>
      </c>
      <c r="C13" t="n" s="6">
        <v>891946</v>
      </c>
    </row>
    <row r="14" spans="1:4">
      <c r="A14" t="s" s="4">
        <v>542</v>
      </c>
      <c r="C14" t="n" s="5">
        <v>891946</v>
      </c>
    </row>
    <row r="15" spans="1:4">
      <c r="A15" t="s" s="4">
        <v>543</v>
      </c>
      <c r="C15" t="n" s="6">
        <v>891946</v>
      </c>
    </row>
    <row r="16" spans="1:4">
      <c r="A16" t="s" s="4">
        <v>354</v>
      </c>
    </row>
    <row r="17" spans="1:4">
      <c r="A17" t="s" s="3">
        <v>344</v>
      </c>
    </row>
    <row r="18" spans="1:4">
      <c r="A18" t="s" s="4">
        <v>538</v>
      </c>
      <c r="B18" t="n" s="6">
        <v>33672</v>
      </c>
    </row>
    <row r="19" spans="1:4">
      <c r="A19" t="s" s="4">
        <v>539</v>
      </c>
      <c r="B19" t="n" s="5">
        <v>2598208</v>
      </c>
    </row>
    <row r="20" spans="1:4">
      <c r="A20" t="s" s="4">
        <v>541</v>
      </c>
      <c r="B20" t="n" s="5">
        <v>-4766734</v>
      </c>
    </row>
    <row r="21" spans="1:4">
      <c r="A21" t="s" s="4">
        <v>542</v>
      </c>
      <c r="B21" t="n" s="5">
        <v>-2134854</v>
      </c>
    </row>
    <row r="22" spans="1:4">
      <c r="A22" t="s" s="4">
        <v>40</v>
      </c>
      <c r="B22" t="n" s="5">
        <v>3299379</v>
      </c>
    </row>
    <row r="23" spans="1:4">
      <c r="A23" t="s" s="4">
        <v>543</v>
      </c>
      <c r="B23" t="n" s="6">
        <v>116452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544</v>
      </c>
      <c r="B1" t="s" s="2">
        <v>545</v>
      </c>
    </row>
    <row r="2" spans="1:2">
      <c r="A2" t="s" s="3">
        <v>344</v>
      </c>
    </row>
    <row r="3" spans="1:2">
      <c r="A3" t="s" s="4">
        <v>546</v>
      </c>
      <c r="B3" t="n" s="6">
        <v>285261</v>
      </c>
    </row>
    <row r="4" spans="1:2">
      <c r="A4" t="s" s="4">
        <v>547</v>
      </c>
      <c r="B4" t="n" s="5">
        <v>300000</v>
      </c>
    </row>
    <row r="5" spans="1:2">
      <c r="A5" t="s" s="4">
        <v>548</v>
      </c>
      <c r="B5" t="n" s="5">
        <v>156685</v>
      </c>
    </row>
    <row r="6" spans="1:2">
      <c r="A6" t="s" s="4">
        <v>549</v>
      </c>
      <c r="B6" t="n" s="5">
        <v>150000</v>
      </c>
    </row>
    <row r="7" spans="1:2">
      <c r="A7" t="s" s="4">
        <v>550</v>
      </c>
      <c r="B7" t="n" s="6">
        <v>89194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1</v>
      </c>
      <c r="B1" t="s" s="2">
        <v>2</v>
      </c>
      <c r="C1" t="s" s="2">
        <v>31</v>
      </c>
      <c r="D1" t="s" s="2">
        <v>421</v>
      </c>
    </row>
    <row r="2" spans="1:4">
      <c r="A2" t="s" s="3">
        <v>552</v>
      </c>
    </row>
    <row r="3" spans="1:4">
      <c r="A3" t="s" s="4">
        <v>207</v>
      </c>
      <c r="B3" t="n" s="6">
        <v>1175798</v>
      </c>
      <c r="C3" t="n" s="6">
        <v>1441792</v>
      </c>
    </row>
    <row r="4" spans="1:4">
      <c r="A4" t="s" s="4">
        <v>43</v>
      </c>
      <c r="B4" t="n" s="5">
        <v>6164169</v>
      </c>
      <c r="C4" t="n" s="5">
        <v>23470092</v>
      </c>
    </row>
    <row r="5" spans="1:4">
      <c r="A5" t="s" s="4">
        <v>209</v>
      </c>
      <c r="B5" t="n" s="5">
        <v>1235332</v>
      </c>
      <c r="C5" t="n" s="6">
        <v>890486</v>
      </c>
    </row>
    <row r="6" spans="1:4">
      <c r="A6" t="s" s="4">
        <v>553</v>
      </c>
    </row>
    <row r="7" spans="1:4">
      <c r="A7" t="s" s="3">
        <v>552</v>
      </c>
    </row>
    <row r="8" spans="1:4">
      <c r="A8" t="s" s="4">
        <v>554</v>
      </c>
      <c r="D8" t="n" s="6">
        <v>29073</v>
      </c>
    </row>
    <row r="9" spans="1:4">
      <c r="A9" t="s" s="4">
        <v>207</v>
      </c>
      <c r="D9" t="n" s="5">
        <v>1396938</v>
      </c>
    </row>
    <row r="10" spans="1:4">
      <c r="A10" t="s" s="4">
        <v>481</v>
      </c>
      <c r="D10" t="n" s="5">
        <v>150242</v>
      </c>
    </row>
    <row r="11" spans="1:4">
      <c r="A11" t="s" s="4">
        <v>539</v>
      </c>
      <c r="D11" t="n" s="5">
        <v>4823893</v>
      </c>
    </row>
    <row r="12" spans="1:4">
      <c r="A12" t="s" s="4">
        <v>208</v>
      </c>
      <c r="D12" t="n" s="5">
        <v>-3065146</v>
      </c>
    </row>
    <row r="13" spans="1:4">
      <c r="A13" t="s" s="4">
        <v>555</v>
      </c>
      <c r="D13" t="n" s="5">
        <v>3335000</v>
      </c>
    </row>
    <row r="14" spans="1:4">
      <c r="A14" t="s" s="4">
        <v>556</v>
      </c>
      <c r="D14" t="n" s="6">
        <v>-3335000</v>
      </c>
    </row>
    <row r="15" spans="1:4">
      <c r="A15" t="s" s="4">
        <v>557</v>
      </c>
    </row>
    <row r="16" spans="1:4">
      <c r="A16" t="s" s="3">
        <v>552</v>
      </c>
    </row>
    <row r="17" spans="1:4">
      <c r="A17" t="s" s="4">
        <v>539</v>
      </c>
      <c r="B17" t="n" s="5">
        <v>1286071</v>
      </c>
    </row>
    <row r="18" spans="1:4">
      <c r="A18" t="s" s="4">
        <v>208</v>
      </c>
      <c r="B18" t="n" s="5">
        <v>-1617041</v>
      </c>
    </row>
    <row r="19" spans="1:4">
      <c r="A19" t="s" s="4">
        <v>209</v>
      </c>
      <c r="B19" t="n" s="5">
        <v>-798498</v>
      </c>
    </row>
    <row r="20" spans="1:4">
      <c r="A20" t="s" s="4">
        <v>555</v>
      </c>
      <c r="B20" t="n" s="6">
        <v>-11294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58</v>
      </c>
      <c r="B1" t="s" s="2">
        <v>1</v>
      </c>
    </row>
    <row r="2" spans="1:3">
      <c r="B2" t="s" s="2">
        <v>2</v>
      </c>
      <c r="C2" t="s" s="2">
        <v>31</v>
      </c>
    </row>
    <row r="3" spans="1:3">
      <c r="A3" t="s" s="3">
        <v>344</v>
      </c>
    </row>
    <row r="4" spans="1:3">
      <c r="A4" t="s" s="4">
        <v>559</v>
      </c>
      <c r="B4" t="n" s="6">
        <v>2791644</v>
      </c>
      <c r="C4" t="n" s="6">
        <v>466403</v>
      </c>
    </row>
    <row r="5" spans="1:3">
      <c r="A5" t="s" s="4">
        <v>125</v>
      </c>
      <c r="B5" t="n" s="6">
        <v>-22698017</v>
      </c>
      <c r="C5" t="n" s="5">
        <v>-24137285</v>
      </c>
    </row>
    <row r="6" spans="1:3">
      <c r="A6" t="s" s="4">
        <v>560</v>
      </c>
      <c r="C6" t="n" s="5">
        <v>24674954</v>
      </c>
    </row>
    <row r="7" spans="1:3">
      <c r="A7" t="s" s="4">
        <v>561</v>
      </c>
      <c r="C7" t="n" s="5">
        <v>-41596091</v>
      </c>
    </row>
    <row r="8" spans="1:3">
      <c r="A8" t="s" s="4">
        <v>562</v>
      </c>
    </row>
    <row r="9" spans="1:3">
      <c r="A9" t="s" s="3">
        <v>344</v>
      </c>
    </row>
    <row r="10" spans="1:3">
      <c r="A10" t="s" s="4">
        <v>559</v>
      </c>
      <c r="C10" t="n" s="5">
        <v>154385</v>
      </c>
    </row>
    <row r="11" spans="1:3">
      <c r="A11" t="s" s="4">
        <v>125</v>
      </c>
      <c r="C11" t="n" s="5">
        <v>-19265774</v>
      </c>
    </row>
    <row r="12" spans="1:3">
      <c r="A12" t="s" s="4">
        <v>560</v>
      </c>
      <c r="C12" t="n" s="5">
        <v>154385</v>
      </c>
    </row>
    <row r="13" spans="1:3">
      <c r="A13" t="s" s="4">
        <v>561</v>
      </c>
      <c r="C13" t="n" s="5">
        <v>-19265774</v>
      </c>
    </row>
    <row r="14" spans="1:3">
      <c r="A14" t="s" s="4">
        <v>563</v>
      </c>
    </row>
    <row r="15" spans="1:3">
      <c r="A15" t="s" s="3">
        <v>344</v>
      </c>
    </row>
    <row r="16" spans="1:3">
      <c r="A16" t="s" s="4">
        <v>559</v>
      </c>
      <c r="C16" t="n" s="5">
        <v>56902</v>
      </c>
    </row>
    <row r="17" spans="1:3">
      <c r="A17" t="s" s="4">
        <v>125</v>
      </c>
      <c r="C17" t="n" s="5">
        <v>-1592859</v>
      </c>
    </row>
    <row r="18" spans="1:3">
      <c r="A18" t="s" s="4">
        <v>560</v>
      </c>
      <c r="C18" t="n" s="5">
        <v>57662</v>
      </c>
    </row>
    <row r="19" spans="1:3">
      <c r="A19" t="s" s="4">
        <v>561</v>
      </c>
      <c r="C19" t="n" s="5">
        <v>-1629770</v>
      </c>
    </row>
    <row r="20" spans="1:3">
      <c r="A20" t="s" s="4">
        <v>354</v>
      </c>
    </row>
    <row r="21" spans="1:3">
      <c r="A21" t="s" s="3">
        <v>344</v>
      </c>
    </row>
    <row r="22" spans="1:3">
      <c r="A22" t="s" s="4">
        <v>559</v>
      </c>
      <c r="C22" t="n" s="5">
        <v>50795</v>
      </c>
    </row>
    <row r="23" spans="1:3">
      <c r="A23" t="s" s="4">
        <v>125</v>
      </c>
      <c r="C23" t="n" s="5">
        <v>-1487198</v>
      </c>
    </row>
    <row r="24" spans="1:3">
      <c r="A24" t="s" s="4">
        <v>560</v>
      </c>
      <c r="C24" t="n" s="5">
        <v>190907</v>
      </c>
    </row>
    <row r="25" spans="1:3">
      <c r="A25" t="s" s="4">
        <v>561</v>
      </c>
      <c r="C25" t="n" s="5">
        <v>-1981547</v>
      </c>
    </row>
    <row r="26" spans="1:3">
      <c r="A26" t="s" s="4">
        <v>553</v>
      </c>
    </row>
    <row r="27" spans="1:3">
      <c r="A27" t="s" s="3">
        <v>344</v>
      </c>
    </row>
    <row r="28" spans="1:3">
      <c r="A28" t="s" s="4">
        <v>559</v>
      </c>
      <c r="C28" t="n" s="5">
        <v>204321</v>
      </c>
    </row>
    <row r="29" spans="1:3">
      <c r="A29" t="s" s="4">
        <v>125</v>
      </c>
      <c r="C29" t="n" s="5">
        <v>-1791454</v>
      </c>
    </row>
    <row r="30" spans="1:3">
      <c r="A30" t="s" s="4">
        <v>560</v>
      </c>
      <c r="C30" t="n" s="5">
        <v>24272000</v>
      </c>
    </row>
    <row r="31" spans="1:3">
      <c r="A31" t="s" s="4">
        <v>561</v>
      </c>
      <c r="C31" t="n" s="6">
        <v>-1871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t="s" s="1">
        <v>564</v>
      </c>
      <c r="B1" t="s" s="2">
        <v>565</v>
      </c>
      <c r="C1" t="s" s="2">
        <v>566</v>
      </c>
      <c r="D1" t="s" s="2">
        <v>567</v>
      </c>
      <c r="E1" t="s" s="2">
        <v>2</v>
      </c>
      <c r="F1" t="s" s="2">
        <v>31</v>
      </c>
      <c r="G1" t="s" s="2">
        <v>568</v>
      </c>
      <c r="H1" t="s" s="2">
        <v>569</v>
      </c>
      <c r="I1" t="s" s="2">
        <v>570</v>
      </c>
      <c r="J1" t="s" s="2">
        <v>571</v>
      </c>
    </row>
    <row r="2" spans="1:10">
      <c r="A2" t="s" s="3">
        <v>344</v>
      </c>
    </row>
    <row r="3" spans="1:10">
      <c r="A3" t="s" s="4">
        <v>572</v>
      </c>
      <c r="I3" t="n" s="6">
        <v>283138</v>
      </c>
    </row>
    <row r="4" spans="1:10">
      <c r="A4" t="s" s="4">
        <v>573</v>
      </c>
      <c r="G4" t="s" s="4">
        <v>574</v>
      </c>
      <c r="H4" t="s" s="4">
        <v>574</v>
      </c>
      <c r="J4" t="s" s="4">
        <v>574</v>
      </c>
    </row>
    <row r="5" spans="1:10">
      <c r="A5" t="s" s="4">
        <v>575</v>
      </c>
      <c r="D5" t="n" s="6">
        <v>10000</v>
      </c>
    </row>
    <row r="6" spans="1:10">
      <c r="A6" t="s" s="4">
        <v>576</v>
      </c>
      <c r="E6" t="n" s="6">
        <v>-39768</v>
      </c>
      <c r="F6" t="n" s="6">
        <v>-57333</v>
      </c>
    </row>
    <row r="7" spans="1:10">
      <c r="A7" t="s" s="4">
        <v>577</v>
      </c>
    </row>
    <row r="8" spans="1:10">
      <c r="A8" t="s" s="3">
        <v>344</v>
      </c>
    </row>
    <row r="9" spans="1:10">
      <c r="A9" t="s" s="4">
        <v>578</v>
      </c>
      <c r="E9" t="n" s="6">
        <v>860836</v>
      </c>
    </row>
    <row r="10" spans="1:10">
      <c r="A10" t="s" s="4">
        <v>579</v>
      </c>
      <c r="B10" t="n" s="6">
        <v>860836</v>
      </c>
    </row>
    <row r="11" spans="1:10">
      <c r="A11" t="s" s="4">
        <v>580</v>
      </c>
      <c r="B11" t="n" s="5">
        <v>909263</v>
      </c>
    </row>
    <row r="12" spans="1:10">
      <c r="A12" t="s" s="4">
        <v>576</v>
      </c>
      <c r="B12" t="n" s="6">
        <v>48427</v>
      </c>
    </row>
    <row r="13" spans="1:10">
      <c r="A13" t="s" s="4">
        <v>581</v>
      </c>
    </row>
    <row r="14" spans="1:10">
      <c r="A14" t="s" s="3">
        <v>344</v>
      </c>
    </row>
    <row r="15" spans="1:10">
      <c r="A15" t="s" s="4">
        <v>582</v>
      </c>
      <c r="C15" t="s" s="4">
        <v>516</v>
      </c>
      <c r="E15" t="s" s="4">
        <v>516</v>
      </c>
    </row>
    <row r="16" spans="1:10">
      <c r="A16" t="s" s="4">
        <v>578</v>
      </c>
      <c r="C16" t="n" s="6">
        <v>100</v>
      </c>
    </row>
    <row r="17" spans="1:10">
      <c r="A17" t="s" s="4">
        <v>583</v>
      </c>
      <c r="C17" t="n" s="5">
        <v>114</v>
      </c>
    </row>
    <row r="18" spans="1:10">
      <c r="A18" t="s" s="4">
        <v>584</v>
      </c>
    </row>
    <row r="19" spans="1:10">
      <c r="A19" t="s" s="3">
        <v>344</v>
      </c>
    </row>
    <row r="20" spans="1:10">
      <c r="A20" t="s" s="4">
        <v>572</v>
      </c>
      <c r="E20" t="n" s="6">
        <v>105000</v>
      </c>
    </row>
    <row r="21" spans="1:10">
      <c r="A21" t="s" s="4">
        <v>573</v>
      </c>
      <c r="E21" t="s" s="4">
        <v>502</v>
      </c>
    </row>
    <row r="22" spans="1:10">
      <c r="A22" t="s" s="4">
        <v>575</v>
      </c>
      <c r="E22" t="n" s="6">
        <v>10500</v>
      </c>
    </row>
    <row r="23" spans="1:10">
      <c r="A23" t="s" s="4">
        <v>585</v>
      </c>
      <c r="E23" t="s" s="4">
        <v>586</v>
      </c>
    </row>
    <row r="24" spans="1:10">
      <c r="A24" t="s" s="4">
        <v>587</v>
      </c>
    </row>
    <row r="25" spans="1:10">
      <c r="A25" t="s" s="3">
        <v>344</v>
      </c>
    </row>
    <row r="26" spans="1:10">
      <c r="A26" t="s" s="4">
        <v>588</v>
      </c>
      <c r="C26" t="n" s="5">
        <v>319903</v>
      </c>
    </row>
    <row r="27" spans="1:10">
      <c r="A27" t="s" s="4">
        <v>572</v>
      </c>
      <c r="C27" t="n" s="6">
        <v>45044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589</v>
      </c>
      <c r="B1" t="s" s="2">
        <v>420</v>
      </c>
      <c r="C1" t="s" s="2">
        <v>590</v>
      </c>
      <c r="D1" t="s" s="2">
        <v>591</v>
      </c>
      <c r="E1" t="s" s="2">
        <v>592</v>
      </c>
      <c r="F1" t="s" s="2">
        <v>2</v>
      </c>
      <c r="G1" t="s" s="2">
        <v>2</v>
      </c>
      <c r="H1" t="s" s="2">
        <v>31</v>
      </c>
    </row>
    <row r="2" spans="1:8">
      <c r="A2" t="s" s="3">
        <v>593</v>
      </c>
    </row>
    <row r="3" spans="1:8">
      <c r="A3" t="s" s="4">
        <v>594</v>
      </c>
      <c r="G3" t="n" s="6">
        <v>5634379</v>
      </c>
      <c r="H3" t="n" s="6">
        <v>3286672</v>
      </c>
    </row>
    <row r="4" spans="1:8">
      <c r="A4" t="s" s="4">
        <v>96</v>
      </c>
      <c r="G4" t="n" s="5">
        <v>-2842735</v>
      </c>
      <c r="H4" t="n" s="5">
        <v>-2820269</v>
      </c>
    </row>
    <row r="5" spans="1:8">
      <c r="A5" t="s" s="4">
        <v>100</v>
      </c>
      <c r="B5" t="n" s="6">
        <v>3420000</v>
      </c>
      <c r="C5" t="n" s="6">
        <v>4050</v>
      </c>
      <c r="D5" t="n" s="6">
        <v>78750</v>
      </c>
      <c r="E5" t="n" s="6">
        <v>150000</v>
      </c>
      <c r="G5" t="n" s="5">
        <v>2811093</v>
      </c>
      <c r="H5" t="n" s="5">
        <v>4477074</v>
      </c>
    </row>
    <row r="6" spans="1:8">
      <c r="A6" t="s" s="4">
        <v>105</v>
      </c>
      <c r="G6" t="n" s="5">
        <v>-39768</v>
      </c>
      <c r="H6" t="n" s="5">
        <v>-57333</v>
      </c>
    </row>
    <row r="7" spans="1:8">
      <c r="A7" t="s" s="4">
        <v>107</v>
      </c>
      <c r="G7" t="n" s="5">
        <v>-21646283</v>
      </c>
      <c r="H7" t="n" s="5">
        <v>-17229125</v>
      </c>
    </row>
    <row r="8" spans="1:8">
      <c r="A8" t="s" s="4">
        <v>108</v>
      </c>
      <c r="G8" t="n" s="5">
        <v>-24489018</v>
      </c>
      <c r="H8" t="n" s="5">
        <v>-20049394</v>
      </c>
    </row>
    <row r="9" spans="1:8">
      <c r="A9" t="s" s="4">
        <v>595</v>
      </c>
      <c r="G9" t="n" s="6">
        <v>1259699</v>
      </c>
      <c r="H9" t="n" s="6">
        <v>-4087891</v>
      </c>
    </row>
    <row r="10" spans="1:8">
      <c r="A10" t="s" s="4">
        <v>581</v>
      </c>
    </row>
    <row r="11" spans="1:8">
      <c r="A11" t="s" s="3">
        <v>593</v>
      </c>
    </row>
    <row r="12" spans="1:8">
      <c r="A12" t="s" s="4">
        <v>596</v>
      </c>
      <c r="F12" t="n" s="6">
        <v>2723</v>
      </c>
    </row>
    <row r="13" spans="1:8">
      <c r="A13" t="s" s="4">
        <v>594</v>
      </c>
      <c r="F13" t="n" s="5">
        <v>97988</v>
      </c>
    </row>
    <row r="14" spans="1:8">
      <c r="A14" t="s" s="4">
        <v>96</v>
      </c>
      <c r="F14" t="n" s="5">
        <v>-95265</v>
      </c>
    </row>
    <row r="15" spans="1:8">
      <c r="A15" t="s" s="4">
        <v>99</v>
      </c>
      <c r="F15" t="n" s="5">
        <v>254036</v>
      </c>
    </row>
    <row r="16" spans="1:8">
      <c r="A16" t="s" s="4">
        <v>100</v>
      </c>
      <c r="F16" t="n" s="5">
        <v>166273</v>
      </c>
    </row>
    <row r="17" spans="1:8">
      <c r="A17" t="s" s="4">
        <v>105</v>
      </c>
      <c r="F17" t="n" s="5">
        <v>48427</v>
      </c>
    </row>
    <row r="18" spans="1:8">
      <c r="A18" t="s" s="4">
        <v>107</v>
      </c>
      <c r="F18" t="n" s="5">
        <v>468736</v>
      </c>
    </row>
    <row r="19" spans="1:8">
      <c r="A19" t="s" s="4">
        <v>108</v>
      </c>
      <c r="F19" t="n" s="5">
        <v>-564001</v>
      </c>
    </row>
    <row r="20" spans="1:8">
      <c r="A20" t="s" s="4">
        <v>597</v>
      </c>
      <c r="F20" t="n" s="5">
        <v>32699</v>
      </c>
    </row>
    <row r="21" spans="1:8">
      <c r="A21" t="s" s="4">
        <v>595</v>
      </c>
      <c r="F21" t="n" s="5">
        <v>32699</v>
      </c>
    </row>
    <row r="22" spans="1:8">
      <c r="A22" t="s" s="4">
        <v>125</v>
      </c>
      <c r="F22" t="n" s="6">
        <v>-5313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33</v>
      </c>
      <c r="B1" t="s" s="2">
        <v>134</v>
      </c>
      <c r="C1" t="s" s="2">
        <v>1</v>
      </c>
    </row>
    <row r="2" spans="1:4">
      <c r="B2" t="s" s="2">
        <v>135</v>
      </c>
      <c r="C2" t="s" s="2">
        <v>2</v>
      </c>
      <c r="D2" t="s" s="2">
        <v>31</v>
      </c>
    </row>
    <row r="3" spans="1:4">
      <c r="A3" t="s" s="4">
        <v>136</v>
      </c>
    </row>
    <row r="4" spans="1:4">
      <c r="A4" t="s" s="4">
        <v>137</v>
      </c>
      <c r="B4" t="n" s="6">
        <v>10000</v>
      </c>
      <c r="C4" t="n" s="6">
        <v>10000</v>
      </c>
      <c r="D4" t="n" s="6">
        <v>10000</v>
      </c>
    </row>
    <row r="5" spans="1:4">
      <c r="A5" t="s" s="4">
        <v>138</v>
      </c>
      <c r="B5" t="n" s="5">
        <v>10000000</v>
      </c>
      <c r="C5" t="n" s="5">
        <v>10000000</v>
      </c>
      <c r="D5" t="n" s="5">
        <v>10000000</v>
      </c>
    </row>
    <row r="6" spans="1:4">
      <c r="A6" t="s" s="4">
        <v>137</v>
      </c>
      <c r="C6" t="n" s="6">
        <v>10000</v>
      </c>
      <c r="D6" t="n" s="6">
        <v>10000</v>
      </c>
    </row>
    <row r="7" spans="1:4">
      <c r="A7" t="s" s="4">
        <v>138</v>
      </c>
      <c r="C7" t="n" s="5">
        <v>10000000</v>
      </c>
      <c r="D7" t="n" s="5">
        <v>10000000</v>
      </c>
    </row>
    <row r="8" spans="1:4">
      <c r="A8" t="s" s="4">
        <v>139</v>
      </c>
    </row>
    <row r="9" spans="1:4">
      <c r="A9" t="s" s="4">
        <v>137</v>
      </c>
      <c r="B9" t="n" s="6">
        <v>1000</v>
      </c>
      <c r="C9" t="s" s="4">
        <v>41</v>
      </c>
      <c r="D9" t="n" s="6">
        <v>1000</v>
      </c>
    </row>
    <row r="10" spans="1:4">
      <c r="A10" t="s" s="4">
        <v>138</v>
      </c>
      <c r="B10" t="n" s="5">
        <v>1000000</v>
      </c>
      <c r="C10" t="s" s="4">
        <v>41</v>
      </c>
      <c r="D10" t="n" s="5">
        <v>1000000</v>
      </c>
    </row>
    <row r="11" spans="1:4">
      <c r="A11" t="s" s="4">
        <v>140</v>
      </c>
      <c r="D11" t="n" s="6">
        <v>-1000</v>
      </c>
    </row>
    <row r="12" spans="1:4">
      <c r="A12" t="s" s="4">
        <v>141</v>
      </c>
      <c r="D12" t="n" s="5">
        <v>-1000000</v>
      </c>
    </row>
    <row r="13" spans="1:4">
      <c r="A13" t="s" s="4">
        <v>137</v>
      </c>
      <c r="C13" t="s" s="4">
        <v>41</v>
      </c>
      <c r="D13" t="s" s="4">
        <v>41</v>
      </c>
    </row>
    <row r="14" spans="1:4">
      <c r="A14" t="s" s="4">
        <v>138</v>
      </c>
      <c r="C14" t="s" s="4">
        <v>41</v>
      </c>
      <c r="D14" t="s" s="4">
        <v>41</v>
      </c>
    </row>
    <row r="15" spans="1:4">
      <c r="A15" t="s" s="4">
        <v>142</v>
      </c>
    </row>
    <row r="16" spans="1:4">
      <c r="A16" t="s" s="4">
        <v>137</v>
      </c>
      <c r="B16" t="s" s="4">
        <v>41</v>
      </c>
      <c r="C16" t="s" s="4">
        <v>41</v>
      </c>
      <c r="D16" t="s" s="4">
        <v>41</v>
      </c>
    </row>
    <row r="17" spans="1:4">
      <c r="A17" t="s" s="4">
        <v>138</v>
      </c>
      <c r="B17" t="s" s="4">
        <v>41</v>
      </c>
      <c r="C17" t="s" s="4">
        <v>41</v>
      </c>
      <c r="D17" t="s" s="4">
        <v>41</v>
      </c>
    </row>
    <row r="18" spans="1:4">
      <c r="A18" t="s" s="4">
        <v>143</v>
      </c>
      <c r="C18" t="n" s="6">
        <v>60</v>
      </c>
    </row>
    <row r="19" spans="1:4">
      <c r="A19" t="s" s="4">
        <v>144</v>
      </c>
      <c r="C19" t="n" s="5">
        <v>60000</v>
      </c>
    </row>
    <row r="20" spans="1:4">
      <c r="A20" t="s" s="4">
        <v>145</v>
      </c>
      <c r="C20" t="s" s="4">
        <v>41</v>
      </c>
    </row>
    <row r="21" spans="1:4">
      <c r="A21" t="s" s="4">
        <v>146</v>
      </c>
      <c r="C21" t="n" s="5">
        <v>250</v>
      </c>
    </row>
    <row r="22" spans="1:4">
      <c r="A22" t="s" s="4">
        <v>137</v>
      </c>
      <c r="C22" t="n" s="6">
        <v>60</v>
      </c>
      <c r="D22" t="s" s="4">
        <v>41</v>
      </c>
    </row>
    <row r="23" spans="1:4">
      <c r="A23" t="s" s="4">
        <v>138</v>
      </c>
      <c r="C23" t="n" s="5">
        <v>60250</v>
      </c>
      <c r="D23" t="s" s="4">
        <v>41</v>
      </c>
    </row>
    <row r="24" spans="1:4">
      <c r="A24" t="s" s="4">
        <v>147</v>
      </c>
    </row>
    <row r="25" spans="1:4">
      <c r="A25" t="s" s="4">
        <v>137</v>
      </c>
      <c r="B25" t="n" s="6">
        <v>42435</v>
      </c>
      <c r="C25" t="n" s="6">
        <v>77125</v>
      </c>
      <c r="D25" t="n" s="6">
        <v>42435</v>
      </c>
    </row>
    <row r="26" spans="1:4">
      <c r="A26" t="s" s="4">
        <v>138</v>
      </c>
      <c r="B26" t="n" s="5">
        <v>42434705</v>
      </c>
      <c r="C26" t="n" s="5">
        <v>77124833</v>
      </c>
      <c r="D26" t="n" s="5">
        <v>42434705</v>
      </c>
    </row>
    <row r="27" spans="1:4">
      <c r="A27" t="s" s="4">
        <v>148</v>
      </c>
      <c r="D27" t="n" s="6">
        <v>25325</v>
      </c>
    </row>
    <row r="28" spans="1:4">
      <c r="A28" t="s" s="4">
        <v>149</v>
      </c>
      <c r="D28" t="n" s="5">
        <v>25325714</v>
      </c>
    </row>
    <row r="29" spans="1:4">
      <c r="A29" t="s" s="4">
        <v>150</v>
      </c>
      <c r="C29" t="n" s="6">
        <v>58</v>
      </c>
      <c r="D29" t="n" s="6">
        <v>1968</v>
      </c>
    </row>
    <row r="30" spans="1:4">
      <c r="A30" t="s" s="4">
        <v>151</v>
      </c>
      <c r="C30" t="n" s="5">
        <v>58424</v>
      </c>
      <c r="D30" t="n" s="5">
        <v>1967984</v>
      </c>
    </row>
    <row r="31" spans="1:4">
      <c r="A31" t="s" s="4">
        <v>152</v>
      </c>
      <c r="D31" t="n" s="6">
        <v>100</v>
      </c>
    </row>
    <row r="32" spans="1:4">
      <c r="A32" t="s" s="4">
        <v>153</v>
      </c>
      <c r="D32" t="n" s="5">
        <v>100000</v>
      </c>
    </row>
    <row r="33" spans="1:4">
      <c r="A33" t="s" s="4">
        <v>154</v>
      </c>
      <c r="D33" t="n" s="6">
        <v>2000</v>
      </c>
    </row>
    <row r="34" spans="1:4">
      <c r="A34" t="s" s="4">
        <v>155</v>
      </c>
      <c r="D34" t="n" s="5">
        <v>2000000</v>
      </c>
    </row>
    <row r="35" spans="1:4">
      <c r="A35" t="s" s="4">
        <v>156</v>
      </c>
      <c r="D35" t="n" s="6">
        <v>114</v>
      </c>
    </row>
    <row r="36" spans="1:4">
      <c r="A36" t="s" s="4">
        <v>157</v>
      </c>
      <c r="D36" t="n" s="5">
        <v>113636</v>
      </c>
    </row>
    <row r="37" spans="1:4">
      <c r="A37" t="s" s="4">
        <v>140</v>
      </c>
      <c r="D37" t="n" s="6">
        <v>2500</v>
      </c>
    </row>
    <row r="38" spans="1:4">
      <c r="A38" t="s" s="4">
        <v>141</v>
      </c>
      <c r="D38" t="n" s="5">
        <v>2500000</v>
      </c>
    </row>
    <row r="39" spans="1:4">
      <c r="A39" t="s" s="4">
        <v>158</v>
      </c>
      <c r="D39" t="n" s="6">
        <v>330</v>
      </c>
    </row>
    <row r="40" spans="1:4">
      <c r="A40" t="s" s="4">
        <v>159</v>
      </c>
      <c r="D40" t="n" s="5">
        <v>330000</v>
      </c>
    </row>
    <row r="41" spans="1:4">
      <c r="A41" t="s" s="4">
        <v>160</v>
      </c>
      <c r="C41" t="n" s="6">
        <v>4</v>
      </c>
      <c r="D41" t="n" s="6">
        <v>61</v>
      </c>
    </row>
    <row r="42" spans="1:4">
      <c r="A42" t="s" s="4">
        <v>161</v>
      </c>
      <c r="C42" t="n" s="5">
        <v>4098</v>
      </c>
      <c r="D42" t="n" s="5">
        <v>60993</v>
      </c>
    </row>
    <row r="43" spans="1:4">
      <c r="A43" t="s" s="4">
        <v>162</v>
      </c>
      <c r="D43" t="n" s="6">
        <v>2542</v>
      </c>
    </row>
    <row r="44" spans="1:4">
      <c r="A44" t="s" s="4">
        <v>163</v>
      </c>
      <c r="D44" t="n" s="5">
        <v>2541801</v>
      </c>
    </row>
    <row r="45" spans="1:4">
      <c r="A45" t="s" s="4">
        <v>164</v>
      </c>
      <c r="D45" t="n" s="6">
        <v>-250</v>
      </c>
    </row>
    <row r="46" spans="1:4">
      <c r="A46" t="s" s="4">
        <v>165</v>
      </c>
      <c r="D46" t="n" s="5">
        <v>-250000</v>
      </c>
    </row>
    <row r="47" spans="1:4">
      <c r="A47" t="s" s="4">
        <v>166</v>
      </c>
      <c r="C47" t="n" s="6">
        <v>100</v>
      </c>
    </row>
    <row r="48" spans="1:4">
      <c r="A48" t="s" s="4">
        <v>167</v>
      </c>
      <c r="C48" t="n" s="5">
        <v>100000</v>
      </c>
    </row>
    <row r="49" spans="1:4">
      <c r="A49" t="s" s="4">
        <v>168</v>
      </c>
      <c r="C49" t="n" s="6">
        <v>469</v>
      </c>
    </row>
    <row r="50" spans="1:4">
      <c r="A50" t="s" s="4">
        <v>169</v>
      </c>
      <c r="C50" t="n" s="5">
        <v>468702</v>
      </c>
    </row>
    <row r="51" spans="1:4">
      <c r="A51" t="s" s="4">
        <v>137</v>
      </c>
      <c r="C51" t="n" s="6">
        <v>77756</v>
      </c>
      <c r="D51" t="n" s="6">
        <v>77125</v>
      </c>
    </row>
    <row r="52" spans="1:4">
      <c r="A52" t="s" s="4">
        <v>138</v>
      </c>
      <c r="C52" t="n" s="5">
        <v>77756057</v>
      </c>
      <c r="D52" t="n" s="5">
        <v>77124833</v>
      </c>
    </row>
    <row r="53" spans="1:4">
      <c r="A53" t="s" s="4">
        <v>170</v>
      </c>
    </row>
    <row r="54" spans="1:4">
      <c r="A54" t="s" s="4">
        <v>137</v>
      </c>
      <c r="B54" t="n" s="6">
        <v>20117559</v>
      </c>
      <c r="C54" t="n" s="6">
        <v>45399170</v>
      </c>
      <c r="D54" t="n" s="6">
        <v>20117559</v>
      </c>
    </row>
    <row r="55" spans="1:4">
      <c r="A55" t="s" s="4">
        <v>148</v>
      </c>
      <c r="D55" t="n" s="5">
        <v>15079242</v>
      </c>
    </row>
    <row r="56" spans="1:4">
      <c r="A56" t="s" s="4">
        <v>143</v>
      </c>
      <c r="C56" t="n" s="5">
        <v>4986843</v>
      </c>
    </row>
    <row r="57" spans="1:4">
      <c r="A57" t="s" s="4">
        <v>171</v>
      </c>
      <c r="D57" t="n" s="5">
        <v>2160942</v>
      </c>
    </row>
    <row r="58" spans="1:4">
      <c r="A58" t="s" s="4">
        <v>150</v>
      </c>
      <c r="C58" t="n" s="5">
        <v>42941</v>
      </c>
      <c r="D58" t="n" s="5">
        <v>2417402</v>
      </c>
    </row>
    <row r="59" spans="1:4">
      <c r="A59" t="s" s="4">
        <v>145</v>
      </c>
      <c r="C59" t="n" s="5">
        <v>25000</v>
      </c>
    </row>
    <row r="60" spans="1:4">
      <c r="A60" t="s" s="4">
        <v>152</v>
      </c>
      <c r="D60" t="n" s="5">
        <v>145400</v>
      </c>
    </row>
    <row r="61" spans="1:4">
      <c r="A61" t="s" s="4">
        <v>154</v>
      </c>
      <c r="D61" t="n" s="5">
        <v>3418000</v>
      </c>
    </row>
    <row r="62" spans="1:4">
      <c r="A62" t="s" s="4">
        <v>156</v>
      </c>
      <c r="D62" t="n" s="5">
        <v>149886</v>
      </c>
    </row>
    <row r="63" spans="1:4">
      <c r="A63" t="s" s="4">
        <v>172</v>
      </c>
      <c r="C63" t="n" s="5">
        <v>2739066</v>
      </c>
      <c r="D63" t="n" s="5">
        <v>8022996</v>
      </c>
    </row>
    <row r="64" spans="1:4">
      <c r="A64" t="s" s="4">
        <v>140</v>
      </c>
      <c r="D64" t="n" s="5">
        <v>-1500</v>
      </c>
    </row>
    <row r="65" spans="1:4">
      <c r="A65" t="s" s="4">
        <v>173</v>
      </c>
      <c r="D65" t="n" s="5">
        <v>2831830</v>
      </c>
    </row>
    <row r="66" spans="1:4">
      <c r="A66" t="s" s="4">
        <v>158</v>
      </c>
      <c r="D66" t="n" s="5">
        <v>852161</v>
      </c>
    </row>
    <row r="67" spans="1:4">
      <c r="A67" t="s" s="4">
        <v>160</v>
      </c>
      <c r="C67" t="n" s="5">
        <v>4995</v>
      </c>
      <c r="D67" t="n" s="5">
        <v>85329</v>
      </c>
    </row>
    <row r="68" spans="1:4">
      <c r="A68" t="s" s="4">
        <v>162</v>
      </c>
      <c r="D68" t="n" s="5">
        <v>3154730</v>
      </c>
    </row>
    <row r="69" spans="1:4">
      <c r="A69" t="s" s="4">
        <v>164</v>
      </c>
      <c r="D69" t="n" s="5">
        <v>-449750</v>
      </c>
    </row>
    <row r="70" spans="1:4">
      <c r="A70" t="s" s="4">
        <v>174</v>
      </c>
      <c r="D70" t="n" s="5">
        <v>-11042057</v>
      </c>
    </row>
    <row r="71" spans="1:4">
      <c r="A71" t="s" s="4">
        <v>175</v>
      </c>
      <c r="D71" t="n" s="5">
        <v>-1543000</v>
      </c>
    </row>
    <row r="72" spans="1:4">
      <c r="A72" t="s" s="4">
        <v>166</v>
      </c>
      <c r="C72" t="n" s="5">
        <v>136900</v>
      </c>
    </row>
    <row r="73" spans="1:4">
      <c r="A73" t="s" s="4">
        <v>168</v>
      </c>
      <c r="C73" t="n" s="5">
        <v>-469</v>
      </c>
    </row>
    <row r="74" spans="1:4">
      <c r="A74" t="s" s="4">
        <v>176</v>
      </c>
      <c r="C74" t="n" s="5">
        <v>726868</v>
      </c>
    </row>
    <row r="75" spans="1:4">
      <c r="A75" t="s" s="4">
        <v>177</v>
      </c>
      <c r="C75" t="n" s="5">
        <v>4345355</v>
      </c>
    </row>
    <row r="76" spans="1:4">
      <c r="A76" t="s" s="4">
        <v>178</v>
      </c>
      <c r="C76" t="n" s="5">
        <v>79983</v>
      </c>
    </row>
    <row r="77" spans="1:4">
      <c r="A77" t="s" s="4">
        <v>179</v>
      </c>
      <c r="C77" t="n" s="5">
        <v>658</v>
      </c>
    </row>
    <row r="78" spans="1:4">
      <c r="A78" t="s" s="4">
        <v>180</v>
      </c>
      <c r="C78" t="n" s="5">
        <v>259689</v>
      </c>
    </row>
    <row r="79" spans="1:4">
      <c r="A79" t="s" s="4">
        <v>181</v>
      </c>
      <c r="C79" t="n" s="5">
        <v>382753</v>
      </c>
    </row>
    <row r="80" spans="1:4">
      <c r="A80" t="s" s="4">
        <v>182</v>
      </c>
      <c r="C80" t="n" s="5">
        <v>-914977</v>
      </c>
    </row>
    <row r="81" spans="1:4">
      <c r="A81" t="s" s="4">
        <v>183</v>
      </c>
      <c r="C81" t="n" s="5">
        <v>-20800</v>
      </c>
    </row>
    <row r="82" spans="1:4">
      <c r="A82" t="s" s="4">
        <v>137</v>
      </c>
      <c r="C82" t="n" s="5">
        <v>58193975</v>
      </c>
      <c r="D82" t="n" s="5">
        <v>45399170</v>
      </c>
    </row>
    <row r="83" spans="1:4">
      <c r="A83" t="s" s="4">
        <v>184</v>
      </c>
    </row>
    <row r="84" spans="1:4">
      <c r="A84" t="s" s="4">
        <v>137</v>
      </c>
      <c r="B84" t="n" s="6">
        <v>-18940427</v>
      </c>
      <c r="C84" t="n" s="5">
        <v>-45909542</v>
      </c>
      <c r="D84" t="n" s="5">
        <v>-18940427</v>
      </c>
    </row>
    <row r="85" spans="1:4">
      <c r="A85" t="s" s="4">
        <v>173</v>
      </c>
      <c r="D85" t="n" s="5">
        <v>-2831830</v>
      </c>
    </row>
    <row r="86" spans="1:4">
      <c r="A86" t="s" s="4">
        <v>185</v>
      </c>
      <c r="C86" t="n" s="5">
        <v>3869428</v>
      </c>
    </row>
    <row r="87" spans="1:4">
      <c r="A87" t="s" s="4">
        <v>186</v>
      </c>
      <c r="C87" t="n" s="5">
        <v>-22698017</v>
      </c>
      <c r="D87" t="n" s="5">
        <v>-24137285</v>
      </c>
    </row>
    <row r="88" spans="1:4">
      <c r="A88" t="s" s="4">
        <v>137</v>
      </c>
      <c r="C88" t="n" s="6">
        <v>-64738131</v>
      </c>
      <c r="D88" t="n" s="6">
        <v>-45909542</v>
      </c>
    </row>
    <row r="89" spans="1:4">
      <c r="A89" t="s" s="4">
        <v>187</v>
      </c>
    </row>
    <row r="90" spans="1:4">
      <c r="A90" t="s" s="4">
        <v>137</v>
      </c>
      <c r="B90" t="s" s="4">
        <v>41</v>
      </c>
      <c r="C90" t="s" s="4">
        <v>41</v>
      </c>
      <c r="D90" t="s" s="4">
        <v>41</v>
      </c>
    </row>
    <row r="91" spans="1:4">
      <c r="A91" t="s" s="4">
        <v>143</v>
      </c>
      <c r="C91" t="n" s="6">
        <v>-4000000</v>
      </c>
    </row>
    <row r="92" spans="1:4">
      <c r="A92" t="s" s="4">
        <v>137</v>
      </c>
      <c r="C92" t="n" s="6">
        <v>-4000000</v>
      </c>
      <c r="D92" t="s" s="4">
        <v>41</v>
      </c>
    </row>
    <row r="93" spans="1:4">
      <c r="A93" t="s" s="4">
        <v>188</v>
      </c>
    </row>
    <row r="94" spans="1:4">
      <c r="A94" t="s" s="4">
        <v>137</v>
      </c>
      <c r="B94" t="s" s="4">
        <v>41</v>
      </c>
      <c r="C94" t="s" s="4">
        <v>41</v>
      </c>
      <c r="D94" t="s" s="4">
        <v>41</v>
      </c>
    </row>
    <row r="95" spans="1:4">
      <c r="A95" t="s" s="4">
        <v>185</v>
      </c>
      <c r="C95" t="n" s="6">
        <v>-3869428</v>
      </c>
    </row>
    <row r="96" spans="1:4">
      <c r="A96" t="s" s="4">
        <v>186</v>
      </c>
      <c r="C96" t="n" s="5">
        <v>-531302</v>
      </c>
    </row>
    <row r="97" spans="1:4">
      <c r="A97" t="s" s="4">
        <v>137</v>
      </c>
      <c r="C97" t="n" s="5">
        <v>-4400730</v>
      </c>
      <c r="D97" t="s" s="4">
        <v>41</v>
      </c>
    </row>
    <row r="98" spans="1:4">
      <c r="A98" t="s" s="4">
        <v>137</v>
      </c>
      <c r="B98" t="n" s="6">
        <v>1230567</v>
      </c>
      <c r="C98" t="n" s="5">
        <v>-423247</v>
      </c>
      <c r="D98" t="n" s="6">
        <v>1230567</v>
      </c>
    </row>
    <row r="99" spans="1:4">
      <c r="A99" t="s" s="4">
        <v>148</v>
      </c>
      <c r="D99" t="n" s="5">
        <v>15104567</v>
      </c>
    </row>
    <row r="100" spans="1:4">
      <c r="A100" t="s" s="4">
        <v>149</v>
      </c>
      <c r="B100" t="n" s="5">
        <v>4990000</v>
      </c>
    </row>
    <row r="101" spans="1:4">
      <c r="A101" t="s" s="4">
        <v>143</v>
      </c>
      <c r="C101" t="n" s="5">
        <v>986903</v>
      </c>
    </row>
    <row r="102" spans="1:4">
      <c r="A102" t="s" s="4">
        <v>171</v>
      </c>
      <c r="D102" t="n" s="5">
        <v>2160942</v>
      </c>
    </row>
    <row r="103" spans="1:4">
      <c r="A103" t="s" s="4">
        <v>150</v>
      </c>
      <c r="C103" t="n" s="5">
        <v>42999</v>
      </c>
      <c r="D103" t="n" s="5">
        <v>2419370</v>
      </c>
    </row>
    <row r="104" spans="1:4">
      <c r="A104" t="s" s="4">
        <v>145</v>
      </c>
      <c r="C104" t="n" s="5">
        <v>25000</v>
      </c>
    </row>
    <row r="105" spans="1:4">
      <c r="A105" t="s" s="4">
        <v>152</v>
      </c>
      <c r="D105" t="n" s="5">
        <v>145500</v>
      </c>
    </row>
    <row r="106" spans="1:4">
      <c r="A106" t="s" s="4">
        <v>154</v>
      </c>
      <c r="D106" t="n" s="5">
        <v>3420000</v>
      </c>
    </row>
    <row r="107" spans="1:4">
      <c r="A107" t="s" s="4">
        <v>156</v>
      </c>
      <c r="D107" t="n" s="5">
        <v>150000</v>
      </c>
    </row>
    <row r="108" spans="1:4">
      <c r="A108" t="s" s="4">
        <v>172</v>
      </c>
      <c r="C108" t="n" s="5">
        <v>2739066</v>
      </c>
      <c r="D108" t="n" s="6">
        <v>8022996</v>
      </c>
    </row>
    <row r="109" spans="1:4">
      <c r="A109" t="s" s="4">
        <v>140</v>
      </c>
      <c r="D109" t="s" s="4">
        <v>41</v>
      </c>
    </row>
    <row r="110" spans="1:4">
      <c r="A110" t="s" s="4">
        <v>173</v>
      </c>
      <c r="D110" t="s" s="4">
        <v>41</v>
      </c>
    </row>
    <row r="111" spans="1:4">
      <c r="A111" t="s" s="4">
        <v>158</v>
      </c>
      <c r="D111" t="n" s="6">
        <v>852491</v>
      </c>
    </row>
    <row r="112" spans="1:4">
      <c r="A112" t="s" s="4">
        <v>160</v>
      </c>
      <c r="C112" t="n" s="5">
        <v>4999</v>
      </c>
      <c r="D112" t="n" s="5">
        <v>85390</v>
      </c>
    </row>
    <row r="113" spans="1:4">
      <c r="A113" t="s" s="4">
        <v>162</v>
      </c>
      <c r="D113" t="n" s="5">
        <v>3157272</v>
      </c>
    </row>
    <row r="114" spans="1:4">
      <c r="A114" t="s" s="4">
        <v>164</v>
      </c>
      <c r="D114" t="n" s="5">
        <v>-450000</v>
      </c>
    </row>
    <row r="115" spans="1:4">
      <c r="A115" t="s" s="4">
        <v>174</v>
      </c>
      <c r="D115" t="n" s="5">
        <v>-11042057</v>
      </c>
    </row>
    <row r="116" spans="1:4">
      <c r="A116" t="s" s="4">
        <v>175</v>
      </c>
      <c r="D116" t="n" s="6">
        <v>-1543000</v>
      </c>
    </row>
    <row r="117" spans="1:4">
      <c r="A117" t="s" s="4">
        <v>166</v>
      </c>
      <c r="C117" t="n" s="6">
        <v>137000</v>
      </c>
    </row>
    <row r="118" spans="1:4">
      <c r="A118" t="s" s="4">
        <v>168</v>
      </c>
      <c r="C118" t="s" s="4">
        <v>41</v>
      </c>
    </row>
    <row r="119" spans="1:4">
      <c r="A119" t="s" s="4">
        <v>176</v>
      </c>
      <c r="C119" t="n" s="6">
        <v>726868</v>
      </c>
    </row>
    <row r="120" spans="1:4">
      <c r="A120" t="s" s="4">
        <v>177</v>
      </c>
      <c r="C120" t="n" s="5">
        <v>4345355</v>
      </c>
    </row>
    <row r="121" spans="1:4">
      <c r="A121" t="s" s="4">
        <v>178</v>
      </c>
      <c r="C121" t="n" s="5">
        <v>79983</v>
      </c>
    </row>
    <row r="122" spans="1:4">
      <c r="A122" t="s" s="4">
        <v>179</v>
      </c>
      <c r="C122" t="n" s="5">
        <v>658</v>
      </c>
    </row>
    <row r="123" spans="1:4">
      <c r="A123" t="s" s="4">
        <v>180</v>
      </c>
      <c r="C123" t="n" s="5">
        <v>259689</v>
      </c>
    </row>
    <row r="124" spans="1:4">
      <c r="A124" t="s" s="4">
        <v>181</v>
      </c>
      <c r="C124" t="n" s="5">
        <v>382753</v>
      </c>
    </row>
    <row r="125" spans="1:4">
      <c r="A125" t="s" s="4">
        <v>182</v>
      </c>
      <c r="C125" t="n" s="5">
        <v>-914977</v>
      </c>
      <c r="D125" t="s" s="4">
        <v>41</v>
      </c>
    </row>
    <row r="126" spans="1:4">
      <c r="A126" t="s" s="4">
        <v>183</v>
      </c>
      <c r="C126" t="n" s="5">
        <v>-20800</v>
      </c>
    </row>
    <row r="127" spans="1:4">
      <c r="A127" t="s" s="4">
        <v>186</v>
      </c>
      <c r="C127" t="n" s="5">
        <v>-23229319</v>
      </c>
      <c r="D127" t="n" s="6">
        <v>-24137285</v>
      </c>
    </row>
    <row r="128" spans="1:4">
      <c r="A128" t="s" s="4">
        <v>137</v>
      </c>
      <c r="C128" t="n" s="6">
        <v>-14857070</v>
      </c>
      <c r="D128" t="n" s="6">
        <v>-423247</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98</v>
      </c>
      <c r="B1" t="s" s="2">
        <v>599</v>
      </c>
      <c r="C1" t="s" s="2">
        <v>1</v>
      </c>
    </row>
    <row r="2" spans="1:4">
      <c r="B2" t="s" s="2">
        <v>2</v>
      </c>
      <c r="C2" t="s" s="2">
        <v>2</v>
      </c>
      <c r="D2" t="s" s="2">
        <v>600</v>
      </c>
    </row>
    <row r="3" spans="1:4">
      <c r="A3" t="s" s="4">
        <v>137</v>
      </c>
      <c r="C3" t="s" s="4">
        <v>41</v>
      </c>
    </row>
    <row r="4" spans="1:4">
      <c r="A4" t="s" s="4">
        <v>601</v>
      </c>
      <c r="C4" t="s" s="4">
        <v>41</v>
      </c>
    </row>
    <row r="5" spans="1:4">
      <c r="A5" t="s" s="4">
        <v>137</v>
      </c>
      <c r="B5" t="n" s="6">
        <v>-4400730</v>
      </c>
      <c r="C5" t="n" s="6">
        <v>-4400730</v>
      </c>
    </row>
    <row r="6" spans="1:4">
      <c r="A6" t="s" s="4">
        <v>581</v>
      </c>
    </row>
    <row r="7" spans="1:4">
      <c r="A7" t="s" s="4">
        <v>602</v>
      </c>
      <c r="D7" t="n" s="6">
        <v>-3869428</v>
      </c>
    </row>
    <row r="8" spans="1:4">
      <c r="A8" t="s" s="4">
        <v>601</v>
      </c>
      <c r="B8" t="n" s="6">
        <v>-531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3</v>
      </c>
      <c r="B1" t="s" s="2">
        <v>2</v>
      </c>
      <c r="C1" t="s" s="2">
        <v>31</v>
      </c>
    </row>
    <row r="2" spans="1:3">
      <c r="A2" t="s" s="3">
        <v>593</v>
      </c>
    </row>
    <row r="3" spans="1:3">
      <c r="A3" t="s" s="4">
        <v>486</v>
      </c>
      <c r="B3" t="n" s="6">
        <v>42202</v>
      </c>
      <c r="C3" t="n" s="6">
        <v>11496</v>
      </c>
    </row>
    <row r="4" spans="1:3">
      <c r="A4" t="s" s="4">
        <v>604</v>
      </c>
      <c r="B4" t="n" s="5">
        <v>9450544</v>
      </c>
      <c r="C4" t="n" s="6">
        <v>7554129</v>
      </c>
    </row>
    <row r="5" spans="1:3">
      <c r="A5" t="s" s="4">
        <v>581</v>
      </c>
    </row>
    <row r="6" spans="1:3">
      <c r="A6" t="s" s="3">
        <v>593</v>
      </c>
    </row>
    <row r="7" spans="1:3">
      <c r="A7" t="s" s="4">
        <v>605</v>
      </c>
      <c r="B7" t="n" s="5">
        <v>113531</v>
      </c>
    </row>
    <row r="8" spans="1:3">
      <c r="A8" t="s" s="4">
        <v>606</v>
      </c>
      <c r="B8" t="n" s="5">
        <v>51064</v>
      </c>
    </row>
    <row r="9" spans="1:3">
      <c r="A9" t="s" s="4">
        <v>607</v>
      </c>
      <c r="B9" t="n" s="6">
        <v>158021</v>
      </c>
    </row>
    <row r="10" spans="1:3">
      <c r="A10" t="s" s="4">
        <v>486</v>
      </c>
      <c r="B10" t="s" s="4">
        <v>41</v>
      </c>
    </row>
    <row r="11" spans="1:3">
      <c r="A11" t="s" s="4">
        <v>608</v>
      </c>
      <c r="B11" t="s" s="4">
        <v>41</v>
      </c>
    </row>
    <row r="12" spans="1:3">
      <c r="A12" t="s" s="4">
        <v>604</v>
      </c>
      <c r="B12" t="n" s="6">
        <v>3226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t="s" s="1">
        <v>609</v>
      </c>
      <c r="C1" t="s" s="2">
        <v>1</v>
      </c>
    </row>
    <row r="2" spans="1:4">
      <c r="C2" t="s" s="2">
        <v>2</v>
      </c>
      <c r="D2" t="s" s="2">
        <v>31</v>
      </c>
    </row>
    <row r="3" spans="1:4">
      <c r="A3" t="s" s="3">
        <v>593</v>
      </c>
    </row>
    <row r="4" spans="1:4">
      <c r="A4" t="s" s="4">
        <v>538</v>
      </c>
      <c r="C4" t="s" s="4">
        <v>41</v>
      </c>
      <c r="D4" t="n" s="6">
        <v>-34393</v>
      </c>
    </row>
    <row r="5" spans="1:4">
      <c r="A5" t="s" s="4">
        <v>577</v>
      </c>
    </row>
    <row r="6" spans="1:4">
      <c r="A6" t="s" s="3">
        <v>593</v>
      </c>
    </row>
    <row r="7" spans="1:4">
      <c r="A7" t="s" s="4">
        <v>610</v>
      </c>
      <c r="B7" t="s" s="4">
        <v>47</v>
      </c>
      <c r="C7" t="n" s="6">
        <v>200000</v>
      </c>
    </row>
    <row r="8" spans="1:4">
      <c r="A8" t="s" s="4">
        <v>611</v>
      </c>
      <c r="C8" t="n" s="5">
        <v>293049</v>
      </c>
    </row>
    <row r="9" spans="1:4">
      <c r="A9" t="s" s="4">
        <v>612</v>
      </c>
      <c r="B9" t="s" s="4">
        <v>613</v>
      </c>
      <c r="C9" t="n" s="5">
        <v>314598</v>
      </c>
    </row>
    <row r="10" spans="1:4">
      <c r="A10" t="s" s="4">
        <v>538</v>
      </c>
      <c r="C10" t="n" s="5">
        <v>53189</v>
      </c>
    </row>
    <row r="11" spans="1:4">
      <c r="A11" t="s" s="4">
        <v>543</v>
      </c>
      <c r="C11" t="n" s="5">
        <v>860836</v>
      </c>
    </row>
    <row r="12" spans="1:4">
      <c r="A12" t="s" s="4">
        <v>614</v>
      </c>
      <c r="C12" t="n" s="5">
        <v>909263</v>
      </c>
    </row>
    <row r="13" spans="1:4">
      <c r="A13" t="s" s="4">
        <v>615</v>
      </c>
      <c r="C13" t="n" s="6">
        <v>48427</v>
      </c>
    </row>
    <row r="14" spans="1:4">
      <c r="A14" t="n"/>
    </row>
    <row r="15" spans="1:4">
      <c r="A15" t="s" s="4">
        <v>47</v>
      </c>
      <c r="B15" t="s" s="4">
        <v>616</v>
      </c>
    </row>
    <row r="16" spans="1:4">
      <c r="A16" t="s" s="4">
        <v>613</v>
      </c>
      <c r="B16" t="s" s="4">
        <v>617</v>
      </c>
    </row>
  </sheetData>
  <mergeCells count="5">
    <mergeCell ref="A1:B2"/>
    <mergeCell ref="C1:D1"/>
    <mergeCell ref="A14:C14"/>
    <mergeCell ref="B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r="1" spans="1:8">
      <c r="A1" t="s" s="1">
        <v>618</v>
      </c>
      <c r="B1" t="s" s="2">
        <v>420</v>
      </c>
      <c r="C1" t="s" s="2">
        <v>590</v>
      </c>
      <c r="D1" t="s" s="2">
        <v>591</v>
      </c>
      <c r="E1" t="s" s="2">
        <v>592</v>
      </c>
      <c r="F1" t="s" s="2">
        <v>570</v>
      </c>
      <c r="G1" t="s" s="2">
        <v>2</v>
      </c>
      <c r="H1" t="s" s="2">
        <v>31</v>
      </c>
    </row>
    <row r="2" spans="1:8">
      <c r="A2" t="s" s="4">
        <v>100</v>
      </c>
      <c r="B2" t="n" s="6">
        <v>3420000</v>
      </c>
      <c r="C2" t="n" s="6">
        <v>4050</v>
      </c>
      <c r="D2" t="n" s="6">
        <v>78750</v>
      </c>
      <c r="E2" t="n" s="6">
        <v>150000</v>
      </c>
      <c r="G2" t="n" s="6">
        <v>2811093</v>
      </c>
      <c r="H2" t="n" s="6">
        <v>4477074</v>
      </c>
    </row>
    <row r="3" spans="1:8">
      <c r="A3" t="s" s="4">
        <v>619</v>
      </c>
      <c r="F3" t="n" s="6">
        <v>31760</v>
      </c>
    </row>
    <row r="4" spans="1:8">
      <c r="A4" t="s" s="4">
        <v>572</v>
      </c>
      <c r="F4" t="n" s="6">
        <v>283138</v>
      </c>
    </row>
    <row r="5" spans="1:8">
      <c r="A5" t="s" s="4">
        <v>620</v>
      </c>
      <c r="F5" t="s" s="4">
        <v>621</v>
      </c>
    </row>
    <row r="6" spans="1:8">
      <c r="A6" t="s" s="4">
        <v>622</v>
      </c>
      <c r="F6" t="n" s="6">
        <v>53189</v>
      </c>
    </row>
    <row r="7" spans="1:8">
      <c r="A7" t="s" s="4">
        <v>623</v>
      </c>
    </row>
    <row r="8" spans="1:8">
      <c r="A8" t="s" s="4">
        <v>100</v>
      </c>
      <c r="F8" t="n" s="6">
        <v>25000</v>
      </c>
    </row>
    <row r="9" spans="1:8">
      <c r="A9" t="s" s="4">
        <v>624</v>
      </c>
    </row>
    <row r="10" spans="1:8">
      <c r="A10" t="s" s="4">
        <v>100</v>
      </c>
      <c r="G10" t="n" s="6">
        <v>2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s>
  <sheetData>
    <row r="1" spans="1:4">
      <c r="A1" t="s" s="1">
        <v>625</v>
      </c>
      <c r="B1" t="s" s="2">
        <v>626</v>
      </c>
      <c r="C1" t="s" s="2">
        <v>1</v>
      </c>
    </row>
    <row r="2" spans="1:4">
      <c r="B2" t="s" s="2">
        <v>567</v>
      </c>
      <c r="C2" t="s" s="2">
        <v>2</v>
      </c>
      <c r="D2" t="s" s="2">
        <v>31</v>
      </c>
    </row>
    <row r="3" spans="1:4">
      <c r="A3" t="s" s="4">
        <v>627</v>
      </c>
      <c r="C3" t="n" s="6">
        <v>2699572</v>
      </c>
      <c r="D3" t="n" s="6">
        <v>2546930</v>
      </c>
    </row>
    <row r="4" spans="1:4">
      <c r="A4" t="s" s="4">
        <v>628</v>
      </c>
      <c r="C4" t="n" s="5">
        <v>2455885</v>
      </c>
      <c r="D4" t="n" s="5">
        <v>2505780</v>
      </c>
    </row>
    <row r="5" spans="1:4">
      <c r="A5" t="s" s="4">
        <v>629</v>
      </c>
      <c r="C5" t="n" s="5">
        <v>631011</v>
      </c>
    </row>
    <row r="6" spans="1:4">
      <c r="A6" t="s" s="4">
        <v>630</v>
      </c>
      <c r="C6" t="n" s="5">
        <v>2854422</v>
      </c>
      <c r="D6" t="n" s="6">
        <v>0</v>
      </c>
    </row>
    <row r="7" spans="1:4">
      <c r="A7" t="s" s="4">
        <v>631</v>
      </c>
      <c r="C7" t="n" s="5">
        <v>1276749</v>
      </c>
    </row>
    <row r="8" spans="1:4">
      <c r="A8" t="s" s="4">
        <v>632</v>
      </c>
      <c r="C8" t="n" s="5">
        <v>1591115</v>
      </c>
    </row>
    <row r="9" spans="1:4">
      <c r="A9" t="s" s="4">
        <v>633</v>
      </c>
    </row>
    <row r="10" spans="1:4">
      <c r="A10" t="s" s="4">
        <v>634</v>
      </c>
      <c r="C10" t="n" s="5">
        <v>314366</v>
      </c>
    </row>
    <row r="11" spans="1:4">
      <c r="A11" t="s" s="4">
        <v>635</v>
      </c>
    </row>
    <row r="12" spans="1:4">
      <c r="A12" t="s" s="4">
        <v>629</v>
      </c>
      <c r="C12" t="n" s="5">
        <v>298322</v>
      </c>
    </row>
    <row r="13" spans="1:4">
      <c r="A13" t="s" s="4">
        <v>581</v>
      </c>
    </row>
    <row r="14" spans="1:4">
      <c r="A14" t="s" s="4">
        <v>629</v>
      </c>
      <c r="C14" t="n" s="5">
        <v>333974</v>
      </c>
    </row>
    <row r="15" spans="1:4">
      <c r="A15" t="s" s="4">
        <v>636</v>
      </c>
      <c r="B15" t="n" s="6">
        <v>298322</v>
      </c>
    </row>
    <row r="16" spans="1:4">
      <c r="A16" t="s" s="4">
        <v>637</v>
      </c>
    </row>
    <row r="17" spans="1:4">
      <c r="A17" t="s" s="4">
        <v>634</v>
      </c>
      <c r="C17" t="n" s="6">
        <v>1067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638</v>
      </c>
      <c r="B1" t="s" s="2">
        <v>2</v>
      </c>
      <c r="C1" t="s" s="2">
        <v>31</v>
      </c>
    </row>
    <row r="2" spans="1:3">
      <c r="A2" t="s" s="4">
        <v>639</v>
      </c>
      <c r="B2" t="n" s="6">
        <v>5613008</v>
      </c>
      <c r="C2" t="n" s="6">
        <v>10077724</v>
      </c>
    </row>
    <row r="3" spans="1:3">
      <c r="A3" t="s" s="4">
        <v>640</v>
      </c>
      <c r="B3" t="n" s="5">
        <v>-3305891</v>
      </c>
      <c r="C3" t="n" s="5">
        <v>-2592512</v>
      </c>
    </row>
    <row r="4" spans="1:3">
      <c r="A4" t="s" s="4">
        <v>38</v>
      </c>
      <c r="B4" t="n" s="5">
        <v>2307117</v>
      </c>
      <c r="C4" t="n" s="5">
        <v>7485212</v>
      </c>
    </row>
    <row r="5" spans="1:3">
      <c r="A5" t="s" s="4">
        <v>442</v>
      </c>
    </row>
    <row r="6" spans="1:3">
      <c r="A6" t="s" s="4">
        <v>639</v>
      </c>
      <c r="B6" t="n" s="5">
        <v>4708182</v>
      </c>
      <c r="C6" t="n" s="5">
        <v>9448724</v>
      </c>
    </row>
    <row r="7" spans="1:3">
      <c r="A7" t="s" s="4">
        <v>641</v>
      </c>
    </row>
    <row r="8" spans="1:3">
      <c r="A8" t="s" s="4">
        <v>639</v>
      </c>
      <c r="B8" t="n" s="5">
        <v>464997</v>
      </c>
      <c r="C8" t="n" s="5">
        <v>326335</v>
      </c>
    </row>
    <row r="9" spans="1:3">
      <c r="A9" t="s" s="4">
        <v>642</v>
      </c>
    </row>
    <row r="10" spans="1:3">
      <c r="A10" t="s" s="4">
        <v>639</v>
      </c>
      <c r="B10" t="n" s="5">
        <v>269915</v>
      </c>
      <c r="C10" t="n" s="5">
        <v>132751</v>
      </c>
    </row>
    <row r="11" spans="1:3">
      <c r="A11" t="s" s="4">
        <v>643</v>
      </c>
    </row>
    <row r="12" spans="1:3">
      <c r="A12" t="s" s="4">
        <v>639</v>
      </c>
      <c r="B12" t="n" s="5">
        <v>98405</v>
      </c>
      <c r="C12" t="n" s="5">
        <v>98405</v>
      </c>
    </row>
    <row r="13" spans="1:3">
      <c r="A13" t="s" s="4">
        <v>644</v>
      </c>
    </row>
    <row r="14" spans="1:3">
      <c r="A14" t="s" s="4">
        <v>639</v>
      </c>
      <c r="B14" t="n" s="6">
        <v>71509</v>
      </c>
      <c r="C14" t="n" s="6">
        <v>715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645</v>
      </c>
      <c r="B1" t="s" s="2">
        <v>1</v>
      </c>
    </row>
    <row r="2" spans="1:3">
      <c r="B2" t="s" s="2">
        <v>2</v>
      </c>
      <c r="C2" t="s" s="2">
        <v>31</v>
      </c>
    </row>
    <row r="3" spans="1:3">
      <c r="A3" t="s" s="3">
        <v>272</v>
      </c>
    </row>
    <row r="4" spans="1:3">
      <c r="A4" t="s" s="4">
        <v>646</v>
      </c>
      <c r="B4" t="n" s="6">
        <v>290374</v>
      </c>
      <c r="C4" t="n" s="6">
        <v>109854</v>
      </c>
    </row>
    <row r="5" spans="1:3">
      <c r="A5" t="s" s="4">
        <v>103</v>
      </c>
      <c r="B5" t="n" s="6">
        <v>5361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647</v>
      </c>
      <c r="B1" t="s" s="2">
        <v>2</v>
      </c>
      <c r="C1" t="s" s="2">
        <v>31</v>
      </c>
    </row>
    <row r="2" spans="1:3">
      <c r="A2" t="s" s="4">
        <v>648</v>
      </c>
      <c r="B2" t="n" s="6">
        <v>150241</v>
      </c>
      <c r="C2" t="n" s="6">
        <v>1073502</v>
      </c>
    </row>
    <row r="3" spans="1:3">
      <c r="A3" t="s" s="4">
        <v>649</v>
      </c>
      <c r="B3" t="n" s="5">
        <v>-13129</v>
      </c>
      <c r="C3" t="n" s="5">
        <v>-109854</v>
      </c>
    </row>
    <row r="4" spans="1:3">
      <c r="A4" t="s" s="4">
        <v>39</v>
      </c>
      <c r="B4" t="n" s="5">
        <v>137112</v>
      </c>
      <c r="C4" t="n" s="5">
        <v>963648</v>
      </c>
    </row>
    <row r="5" spans="1:3">
      <c r="A5" t="s" s="4">
        <v>437</v>
      </c>
    </row>
    <row r="6" spans="1:3">
      <c r="A6" t="s" s="4">
        <v>648</v>
      </c>
      <c r="B6" t="n" s="5">
        <v>17580</v>
      </c>
      <c r="C6" t="n" s="5">
        <v>17580</v>
      </c>
    </row>
    <row r="7" spans="1:3">
      <c r="A7" t="s" s="4">
        <v>650</v>
      </c>
    </row>
    <row r="8" spans="1:3">
      <c r="A8" t="s" s="4">
        <v>648</v>
      </c>
      <c r="B8" t="n" s="6">
        <v>132661</v>
      </c>
      <c r="C8" t="n" s="5">
        <v>132661</v>
      </c>
    </row>
    <row r="9" spans="1:3">
      <c r="A9" t="s" s="4">
        <v>651</v>
      </c>
    </row>
    <row r="10" spans="1:3">
      <c r="A10" t="s" s="4">
        <v>648</v>
      </c>
      <c r="B10" t="s" s="4">
        <v>41</v>
      </c>
      <c r="C10" t="n" s="6">
        <v>9232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652</v>
      </c>
      <c r="B1" t="s" s="2">
        <v>2</v>
      </c>
      <c r="C1" t="s" s="2">
        <v>31</v>
      </c>
    </row>
    <row r="2" spans="1:3">
      <c r="A2" t="s" s="3">
        <v>653</v>
      </c>
    </row>
    <row r="3" spans="1:3">
      <c r="A3" t="s" s="4">
        <v>654</v>
      </c>
      <c r="B3" t="n" s="6">
        <v>462552</v>
      </c>
      <c r="C3" t="s" s="4">
        <v>41</v>
      </c>
    </row>
    <row r="4" spans="1:3">
      <c r="A4" t="s" s="4">
        <v>655</v>
      </c>
      <c r="B4" t="s" s="4">
        <v>41</v>
      </c>
      <c r="C4" t="n" s="6">
        <v>150000</v>
      </c>
    </row>
    <row r="5" spans="1:3">
      <c r="A5" t="s" s="4">
        <v>656</v>
      </c>
      <c r="B5" t="s" s="4">
        <v>41</v>
      </c>
      <c r="C5" t="n" s="5">
        <v>140887</v>
      </c>
    </row>
    <row r="6" spans="1:3">
      <c r="A6" t="s" s="4">
        <v>657</v>
      </c>
      <c r="B6" t="n" s="6">
        <v>69001</v>
      </c>
      <c r="C6" t="n" s="6">
        <v>42275</v>
      </c>
    </row>
    <row r="7" spans="1:3">
      <c r="A7" t="s" s="4">
        <v>658</v>
      </c>
      <c r="B7" t="n" s="5">
        <v>28307</v>
      </c>
      <c r="C7" t="s" s="4">
        <v>41</v>
      </c>
    </row>
    <row r="8" spans="1:3">
      <c r="A8" t="s" s="4">
        <v>88</v>
      </c>
      <c r="B8" t="n" s="5">
        <v>9843</v>
      </c>
      <c r="C8" t="s" s="4">
        <v>41</v>
      </c>
    </row>
    <row r="9" spans="1:3">
      <c r="A9" t="s" s="4">
        <v>659</v>
      </c>
      <c r="B9" t="n" s="6">
        <v>569703</v>
      </c>
      <c r="C9" t="n" s="6">
        <v>3331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t="s" s="1">
        <v>660</v>
      </c>
      <c r="B1" t="s" s="2">
        <v>419</v>
      </c>
      <c r="C1" t="s" s="2">
        <v>661</v>
      </c>
      <c r="D1" t="s" s="2">
        <v>2</v>
      </c>
      <c r="E1" t="s" s="2">
        <v>31</v>
      </c>
      <c r="F1" t="s" s="2">
        <v>662</v>
      </c>
      <c r="G1" t="s" s="2">
        <v>420</v>
      </c>
      <c r="H1" t="s" s="2">
        <v>590</v>
      </c>
      <c r="I1" t="s" s="2">
        <v>663</v>
      </c>
      <c r="J1" t="s" s="2">
        <v>591</v>
      </c>
      <c r="K1" t="s" s="2">
        <v>422</v>
      </c>
      <c r="L1" t="s" s="2">
        <v>664</v>
      </c>
      <c r="M1" t="s" s="2">
        <v>592</v>
      </c>
    </row>
    <row r="2" spans="1:13">
      <c r="A2" t="s" s="3">
        <v>665</v>
      </c>
    </row>
    <row r="3" spans="1:13">
      <c r="A3" t="s" s="4">
        <v>666</v>
      </c>
      <c r="I3" t="n" s="6">
        <v>15000</v>
      </c>
    </row>
    <row r="4" spans="1:13">
      <c r="A4" t="s" s="4">
        <v>667</v>
      </c>
      <c r="D4" t="s" s="4">
        <v>505</v>
      </c>
    </row>
    <row r="5" spans="1:13">
      <c r="A5" t="s" s="4">
        <v>668</v>
      </c>
      <c r="D5" t="n" s="6">
        <v>711517</v>
      </c>
    </row>
    <row r="6" spans="1:13">
      <c r="A6" t="s" s="4">
        <v>669</v>
      </c>
      <c r="F6" t="n" s="8">
        <v>1.22</v>
      </c>
      <c r="G6" t="n" s="6">
        <v>1</v>
      </c>
      <c r="H6" t="n" s="8">
        <v>1.62</v>
      </c>
      <c r="J6" t="n" s="8">
        <v>1.26</v>
      </c>
      <c r="K6" t="n" s="8">
        <v>0.5</v>
      </c>
      <c r="L6" t="n" s="8">
        <v>1.65</v>
      </c>
      <c r="M6" t="n" s="8">
        <v>1.32</v>
      </c>
    </row>
    <row r="7" spans="1:13">
      <c r="A7" t="s" s="4">
        <v>670</v>
      </c>
    </row>
    <row r="8" spans="1:13">
      <c r="A8" t="s" s="3">
        <v>665</v>
      </c>
    </row>
    <row r="9" spans="1:13">
      <c r="A9" t="s" s="4">
        <v>669</v>
      </c>
      <c r="D9" t="n" s="8">
        <v>1.58</v>
      </c>
    </row>
    <row r="10" spans="1:13">
      <c r="A10" t="s" s="4">
        <v>671</v>
      </c>
    </row>
    <row r="11" spans="1:13">
      <c r="A11" t="s" s="3">
        <v>665</v>
      </c>
    </row>
    <row r="12" spans="1:13">
      <c r="A12" t="s" s="4">
        <v>672</v>
      </c>
      <c r="D12" t="n" s="6">
        <v>287408</v>
      </c>
      <c r="E12" t="n" s="6">
        <v>131675</v>
      </c>
    </row>
    <row r="13" spans="1:13">
      <c r="A13" t="s" s="4">
        <v>673</v>
      </c>
    </row>
    <row r="14" spans="1:13">
      <c r="A14" t="s" s="3">
        <v>665</v>
      </c>
    </row>
    <row r="15" spans="1:13">
      <c r="A15" t="s" s="4">
        <v>672</v>
      </c>
      <c r="D15" t="n" s="6">
        <v>63533</v>
      </c>
      <c r="E15" t="n" s="6">
        <v>1216000</v>
      </c>
    </row>
    <row r="16" spans="1:13">
      <c r="A16" t="s" s="4">
        <v>674</v>
      </c>
    </row>
    <row r="17" spans="1:13">
      <c r="A17" t="s" s="3">
        <v>665</v>
      </c>
    </row>
    <row r="18" spans="1:13">
      <c r="A18" t="s" s="4">
        <v>675</v>
      </c>
      <c r="D18" t="s" s="4">
        <v>676</v>
      </c>
    </row>
    <row r="19" spans="1:13">
      <c r="A19" t="s" s="4">
        <v>677</v>
      </c>
      <c r="D19" t="n" s="6">
        <v>5000</v>
      </c>
    </row>
    <row r="20" spans="1:13">
      <c r="A20" t="s" s="4">
        <v>678</v>
      </c>
      <c r="D20" t="n" s="5">
        <v>482612</v>
      </c>
    </row>
    <row r="21" spans="1:13">
      <c r="A21" t="s" s="4">
        <v>679</v>
      </c>
    </row>
    <row r="22" spans="1:13">
      <c r="A22" t="s" s="3">
        <v>665</v>
      </c>
    </row>
    <row r="23" spans="1:13">
      <c r="A23" t="s" s="4">
        <v>677</v>
      </c>
      <c r="C23" t="n" s="6">
        <v>5000</v>
      </c>
      <c r="D23" t="n" s="5">
        <v>5000</v>
      </c>
    </row>
    <row r="24" spans="1:13">
      <c r="A24" t="s" s="4">
        <v>680</v>
      </c>
    </row>
    <row r="25" spans="1:13">
      <c r="A25" t="s" s="3">
        <v>665</v>
      </c>
    </row>
    <row r="26" spans="1:13">
      <c r="A26" t="s" s="4">
        <v>681</v>
      </c>
      <c r="B26" t="n" s="6">
        <v>1724823</v>
      </c>
    </row>
    <row r="27" spans="1:13">
      <c r="A27" t="s" s="4">
        <v>682</v>
      </c>
      <c r="B27" t="s" s="4">
        <v>683</v>
      </c>
    </row>
    <row r="28" spans="1:13">
      <c r="A28" t="s" s="4">
        <v>684</v>
      </c>
      <c r="B28" t="n" s="6">
        <v>1850188</v>
      </c>
    </row>
    <row r="29" spans="1:13">
      <c r="A29" t="s" s="4">
        <v>685</v>
      </c>
      <c r="B29" t="s" s="4">
        <v>686</v>
      </c>
    </row>
    <row r="30" spans="1:13">
      <c r="A30" t="s" s="4">
        <v>687</v>
      </c>
    </row>
    <row r="31" spans="1:13">
      <c r="A31" t="s" s="3">
        <v>665</v>
      </c>
    </row>
    <row r="32" spans="1:13">
      <c r="A32" t="s" s="4">
        <v>681</v>
      </c>
      <c r="B32" t="n" s="6">
        <v>100</v>
      </c>
      <c r="D32" t="n" s="6">
        <v>500000</v>
      </c>
    </row>
    <row r="33" spans="1:13">
      <c r="A33" t="s" s="4">
        <v>682</v>
      </c>
      <c r="D33" t="s" s="4">
        <v>688</v>
      </c>
    </row>
    <row r="34" spans="1:13">
      <c r="A34" t="s" s="4">
        <v>666</v>
      </c>
      <c r="B34" t="n" s="6">
        <v>219600</v>
      </c>
    </row>
    <row r="35" spans="1:13">
      <c r="A35" t="s" s="4">
        <v>689</v>
      </c>
    </row>
    <row r="36" spans="1:13">
      <c r="A36" t="s" s="3">
        <v>665</v>
      </c>
    </row>
    <row r="37" spans="1:13">
      <c r="A37" t="s" s="4">
        <v>690</v>
      </c>
      <c r="D37" t="n" s="5">
        <v>20414</v>
      </c>
    </row>
    <row r="38" spans="1:13">
      <c r="A38" t="s" s="4">
        <v>691</v>
      </c>
    </row>
    <row r="39" spans="1:13">
      <c r="A39" t="s" s="3">
        <v>665</v>
      </c>
    </row>
    <row r="40" spans="1:13">
      <c r="A40" t="s" s="4">
        <v>690</v>
      </c>
      <c r="D40" t="n" s="5">
        <v>283</v>
      </c>
    </row>
    <row r="41" spans="1:13">
      <c r="A41" t="s" s="4">
        <v>692</v>
      </c>
    </row>
    <row r="42" spans="1:13">
      <c r="A42" t="s" s="3">
        <v>665</v>
      </c>
    </row>
    <row r="43" spans="1:13">
      <c r="A43" t="s" s="4">
        <v>693</v>
      </c>
      <c r="D43" t="s" s="4">
        <v>505</v>
      </c>
    </row>
    <row r="44" spans="1:13">
      <c r="A44" t="s" s="4">
        <v>694</v>
      </c>
    </row>
    <row r="45" spans="1:13">
      <c r="A45" t="s" s="3">
        <v>665</v>
      </c>
    </row>
    <row r="46" spans="1:13">
      <c r="A46" t="s" s="4">
        <v>693</v>
      </c>
      <c r="D46" t="s" s="4">
        <v>68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89</v>
      </c>
      <c r="B1" t="s" s="2">
        <v>1</v>
      </c>
    </row>
    <row r="2" spans="1:3">
      <c r="B2" t="s" s="2">
        <v>2</v>
      </c>
      <c r="C2" t="s" s="2">
        <v>31</v>
      </c>
    </row>
    <row r="3" spans="1:3">
      <c r="A3" t="s" s="3">
        <v>190</v>
      </c>
    </row>
    <row r="4" spans="1:3">
      <c r="A4" t="s" s="4">
        <v>186</v>
      </c>
      <c r="B4" t="n" s="6">
        <v>-23229319</v>
      </c>
      <c r="C4" t="n" s="6">
        <v>-24137285</v>
      </c>
    </row>
    <row r="5" spans="1:3">
      <c r="A5" t="s" s="3">
        <v>191</v>
      </c>
    </row>
    <row r="6" spans="1:3">
      <c r="A6" t="s" s="4">
        <v>92</v>
      </c>
      <c r="B6" t="n" s="5">
        <v>2989946</v>
      </c>
      <c r="C6" t="n" s="5">
        <v>2687012</v>
      </c>
    </row>
    <row r="7" spans="1:3">
      <c r="A7" t="s" s="4">
        <v>192</v>
      </c>
      <c r="B7" t="n" s="5">
        <v>61626</v>
      </c>
      <c r="C7" t="n" s="5">
        <v>173484</v>
      </c>
    </row>
    <row r="8" spans="1:3">
      <c r="A8" t="s" s="4">
        <v>114</v>
      </c>
      <c r="B8" t="n" s="5">
        <v>-3935337</v>
      </c>
      <c r="C8" t="n" s="5">
        <v>-1794693</v>
      </c>
    </row>
    <row r="9" spans="1:3">
      <c r="A9" t="s" s="4">
        <v>123</v>
      </c>
      <c r="B9" t="n" s="5">
        <v>-482611</v>
      </c>
      <c r="C9" t="n" s="5">
        <v>0</v>
      </c>
    </row>
    <row r="10" spans="1:3">
      <c r="A10" t="s" s="4">
        <v>193</v>
      </c>
      <c r="B10" t="n" s="5">
        <v>143250</v>
      </c>
      <c r="C10" t="n" s="5">
        <v>385750</v>
      </c>
    </row>
    <row r="11" spans="1:3">
      <c r="A11" t="s" s="4">
        <v>194</v>
      </c>
      <c r="B11" t="n" s="5">
        <v>-21000</v>
      </c>
      <c r="C11" t="n" s="5">
        <v>47856</v>
      </c>
    </row>
    <row r="12" spans="1:3">
      <c r="A12" t="s" s="4">
        <v>101</v>
      </c>
      <c r="B12" t="n" s="5">
        <v>4901261</v>
      </c>
      <c r="C12" t="n" s="5">
        <v>0</v>
      </c>
    </row>
    <row r="13" spans="1:3">
      <c r="A13" t="s" s="4">
        <v>103</v>
      </c>
      <c r="B13" t="n" s="5">
        <v>536161</v>
      </c>
      <c r="C13" t="n" s="5">
        <v>606685</v>
      </c>
    </row>
    <row r="14" spans="1:3">
      <c r="A14" t="s" s="4">
        <v>195</v>
      </c>
      <c r="B14" t="n" s="5">
        <v>2854422</v>
      </c>
      <c r="C14" t="n" s="5">
        <v>0</v>
      </c>
    </row>
    <row r="15" spans="1:3">
      <c r="A15" t="s" s="4">
        <v>104</v>
      </c>
      <c r="B15" t="n" s="5">
        <v>1200000</v>
      </c>
      <c r="C15" t="n" s="5">
        <v>0</v>
      </c>
    </row>
    <row r="16" spans="1:3">
      <c r="A16" t="s" s="4">
        <v>122</v>
      </c>
      <c r="B16" t="n" s="5">
        <v>807188</v>
      </c>
      <c r="C16" t="n" s="5">
        <v>0</v>
      </c>
    </row>
    <row r="17" spans="1:3">
      <c r="A17" t="s" s="4">
        <v>121</v>
      </c>
      <c r="B17" t="n" s="5">
        <v>711517</v>
      </c>
      <c r="C17" t="n" s="5">
        <v>0</v>
      </c>
    </row>
    <row r="18" spans="1:3">
      <c r="A18" t="s" s="4">
        <v>120</v>
      </c>
      <c r="B18" t="n" s="5">
        <v>71808</v>
      </c>
      <c r="C18" t="n" s="6">
        <v>0</v>
      </c>
    </row>
    <row r="19" spans="1:3">
      <c r="A19" t="s" s="4">
        <v>196</v>
      </c>
      <c r="B19" t="n" s="5">
        <v>92998</v>
      </c>
      <c r="C19" t="s" s="4">
        <v>41</v>
      </c>
    </row>
    <row r="20" spans="1:3">
      <c r="A20" t="s" s="4">
        <v>197</v>
      </c>
      <c r="B20" t="n" s="5">
        <v>66963</v>
      </c>
      <c r="C20" t="n" s="6">
        <v>1480000</v>
      </c>
    </row>
    <row r="21" spans="1:3">
      <c r="A21" t="s" s="4">
        <v>198</v>
      </c>
      <c r="B21" t="n" s="6">
        <v>39768</v>
      </c>
      <c r="C21" t="n" s="5">
        <v>57333</v>
      </c>
    </row>
    <row r="22" spans="1:3">
      <c r="A22" t="s" s="4">
        <v>199</v>
      </c>
      <c r="B22" t="s" s="4">
        <v>41</v>
      </c>
      <c r="C22" t="n" s="5">
        <v>687286</v>
      </c>
    </row>
    <row r="23" spans="1:3">
      <c r="A23" t="s" s="4">
        <v>200</v>
      </c>
      <c r="B23" t="s" s="4">
        <v>41</v>
      </c>
      <c r="C23" t="n" s="5">
        <v>-450000</v>
      </c>
    </row>
    <row r="24" spans="1:3">
      <c r="A24" t="s" s="4">
        <v>119</v>
      </c>
      <c r="B24" t="n" s="6">
        <v>0</v>
      </c>
      <c r="C24" t="n" s="5">
        <v>3420000</v>
      </c>
    </row>
    <row r="25" spans="1:3">
      <c r="A25" t="s" s="3">
        <v>201</v>
      </c>
    </row>
    <row r="26" spans="1:3">
      <c r="A26" t="s" s="4">
        <v>202</v>
      </c>
      <c r="B26" t="n" s="5">
        <v>322664</v>
      </c>
      <c r="C26" t="n" s="6">
        <v>2778144</v>
      </c>
    </row>
    <row r="27" spans="1:3">
      <c r="A27" t="s" s="4">
        <v>203</v>
      </c>
      <c r="B27" t="n" s="5">
        <v>66742</v>
      </c>
      <c r="C27" t="s" s="4">
        <v>41</v>
      </c>
    </row>
    <row r="28" spans="1:3">
      <c r="A28" t="s" s="4">
        <v>204</v>
      </c>
      <c r="B28" t="n" s="5">
        <v>3849345</v>
      </c>
      <c r="C28" t="n" s="6">
        <v>8022996</v>
      </c>
    </row>
    <row r="29" spans="1:3">
      <c r="A29" t="s" s="3">
        <v>205</v>
      </c>
    </row>
    <row r="30" spans="1:3">
      <c r="A30" t="s" s="4">
        <v>206</v>
      </c>
      <c r="B30" t="n" s="5">
        <v>-162740</v>
      </c>
      <c r="C30" t="n" s="5">
        <v>-195076</v>
      </c>
    </row>
    <row r="31" spans="1:3">
      <c r="A31" t="s" s="4">
        <v>207</v>
      </c>
      <c r="B31" t="n" s="5">
        <v>172996</v>
      </c>
      <c r="C31" t="n" s="5">
        <v>279841</v>
      </c>
    </row>
    <row r="32" spans="1:3">
      <c r="A32" t="s" s="4">
        <v>36</v>
      </c>
      <c r="B32" t="n" s="5">
        <v>-256214</v>
      </c>
      <c r="C32" t="n" s="5">
        <v>-232637</v>
      </c>
    </row>
    <row r="33" spans="1:3">
      <c r="A33" t="s" s="4">
        <v>42</v>
      </c>
      <c r="B33" t="n" s="5">
        <v>127454</v>
      </c>
      <c r="C33" t="n" s="5">
        <v>88801</v>
      </c>
    </row>
    <row r="34" spans="1:3">
      <c r="A34" t="s" s="4">
        <v>208</v>
      </c>
      <c r="B34" t="n" s="5">
        <v>1689945</v>
      </c>
      <c r="C34" t="n" s="5">
        <v>1469218</v>
      </c>
    </row>
    <row r="35" spans="1:3">
      <c r="A35" t="s" s="4">
        <v>209</v>
      </c>
      <c r="B35" t="n" s="5">
        <v>344846</v>
      </c>
      <c r="C35" t="n" s="5">
        <v>835743</v>
      </c>
    </row>
    <row r="36" spans="1:3">
      <c r="A36" t="s" s="4">
        <v>210</v>
      </c>
      <c r="B36" t="n" s="5">
        <v>16192998</v>
      </c>
      <c r="C36" t="n" s="5">
        <v>20347743</v>
      </c>
    </row>
    <row r="37" spans="1:3">
      <c r="A37" t="s" s="4">
        <v>211</v>
      </c>
      <c r="B37" t="n" s="6">
        <v>-7036321</v>
      </c>
      <c r="C37" t="n" s="5">
        <v>-3789542</v>
      </c>
    </row>
    <row r="38" spans="1:3">
      <c r="A38" t="s" s="3">
        <v>212</v>
      </c>
    </row>
    <row r="39" spans="1:3">
      <c r="A39" t="s" s="4">
        <v>213</v>
      </c>
      <c r="B39" t="s" s="4">
        <v>41</v>
      </c>
      <c r="C39" t="n" s="5">
        <v>-163292</v>
      </c>
    </row>
    <row r="40" spans="1:3">
      <c r="A40" t="s" s="4">
        <v>214</v>
      </c>
      <c r="B40" t="s" s="4">
        <v>41</v>
      </c>
      <c r="C40" t="n" s="6">
        <v>-2867</v>
      </c>
    </row>
    <row r="41" spans="1:3">
      <c r="A41" t="s" s="4">
        <v>215</v>
      </c>
      <c r="B41" t="n" s="6">
        <v>-137165</v>
      </c>
      <c r="C41" t="s" s="4">
        <v>41</v>
      </c>
    </row>
    <row r="42" spans="1:3">
      <c r="A42" t="s" s="4">
        <v>216</v>
      </c>
      <c r="B42" t="n" s="5">
        <v>-460798</v>
      </c>
      <c r="C42" t="n" s="6">
        <v>-1138222</v>
      </c>
    </row>
    <row r="43" spans="1:3">
      <c r="A43" t="s" s="4">
        <v>217</v>
      </c>
      <c r="B43" t="n" s="5">
        <v>-162150</v>
      </c>
      <c r="C43" t="s" s="4">
        <v>41</v>
      </c>
    </row>
    <row r="44" spans="1:3">
      <c r="A44" t="s" s="4">
        <v>218</v>
      </c>
      <c r="B44" t="n" s="6">
        <v>-70000</v>
      </c>
      <c r="C44" t="s" s="4">
        <v>41</v>
      </c>
    </row>
    <row r="45" spans="1:3">
      <c r="A45" t="s" s="4">
        <v>219</v>
      </c>
      <c r="B45" t="s" s="4">
        <v>41</v>
      </c>
      <c r="C45" t="n" s="6">
        <v>-3325607</v>
      </c>
    </row>
    <row r="46" spans="1:3">
      <c r="A46" t="s" s="4">
        <v>220</v>
      </c>
      <c r="B46" t="n" s="6">
        <v>-830113</v>
      </c>
      <c r="C46" t="n" s="5">
        <v>-4629988</v>
      </c>
    </row>
    <row r="47" spans="1:3">
      <c r="A47" t="s" s="3">
        <v>221</v>
      </c>
    </row>
    <row r="48" spans="1:3">
      <c r="A48" t="s" s="4">
        <v>222</v>
      </c>
      <c r="B48" t="n" s="5">
        <v>400000</v>
      </c>
      <c r="C48" t="n" s="6">
        <v>442000</v>
      </c>
    </row>
    <row r="49" spans="1:3">
      <c r="A49" t="s" s="4">
        <v>223</v>
      </c>
      <c r="B49" t="n" s="6">
        <v>1470000</v>
      </c>
      <c r="C49" t="s" s="4">
        <v>41</v>
      </c>
    </row>
    <row r="50" spans="1:3">
      <c r="A50" t="s" s="4">
        <v>224</v>
      </c>
      <c r="B50" t="s" s="4">
        <v>41</v>
      </c>
      <c r="C50" t="n" s="6">
        <v>17265509</v>
      </c>
    </row>
    <row r="51" spans="1:3">
      <c r="A51" t="s" s="4">
        <v>225</v>
      </c>
      <c r="B51" t="n" s="6">
        <v>-213843</v>
      </c>
      <c r="C51" t="n" s="5">
        <v>-1464056</v>
      </c>
    </row>
    <row r="52" spans="1:3">
      <c r="A52" t="s" s="4">
        <v>226</v>
      </c>
      <c r="B52" t="n" s="5">
        <v>1656157</v>
      </c>
      <c r="C52" t="n" s="5">
        <v>16243453</v>
      </c>
    </row>
    <row r="53" spans="1:3">
      <c r="A53" t="s" s="4">
        <v>227</v>
      </c>
      <c r="B53" t="n" s="5">
        <v>-6210277</v>
      </c>
      <c r="C53" t="n" s="5">
        <v>7823923</v>
      </c>
    </row>
    <row r="54" spans="1:3">
      <c r="A54" t="s" s="4">
        <v>228</v>
      </c>
      <c r="B54" t="n" s="5">
        <v>7837339</v>
      </c>
      <c r="C54" t="n" s="5">
        <v>13416</v>
      </c>
    </row>
    <row r="55" spans="1:3">
      <c r="A55" t="s" s="4">
        <v>229</v>
      </c>
      <c r="B55" t="n" s="5">
        <v>1627062</v>
      </c>
      <c r="C55" t="n" s="5">
        <v>7837339</v>
      </c>
    </row>
    <row r="56" spans="1:3">
      <c r="A56" t="s" s="3">
        <v>230</v>
      </c>
    </row>
    <row r="57" spans="1:3">
      <c r="A57" t="s" s="4">
        <v>231</v>
      </c>
      <c r="B57" t="n" s="6">
        <v>2851</v>
      </c>
      <c r="C57" t="n" s="6">
        <v>42776</v>
      </c>
    </row>
    <row r="58" spans="1:3">
      <c r="A58" t="s" s="4">
        <v>232</v>
      </c>
      <c r="B58" t="s" s="4">
        <v>41</v>
      </c>
      <c r="C58" t="s" s="4">
        <v>41</v>
      </c>
    </row>
    <row r="59" spans="1:3">
      <c r="A59" t="s" s="3">
        <v>233</v>
      </c>
    </row>
    <row r="60" spans="1:3">
      <c r="A60" t="s" s="4">
        <v>234</v>
      </c>
      <c r="B60" t="n" s="6">
        <v>469</v>
      </c>
      <c r="C60" t="s" s="4">
        <v>41</v>
      </c>
    </row>
    <row r="61" spans="1:3">
      <c r="A61" t="s" s="4">
        <v>235</v>
      </c>
      <c r="B61" t="s" s="4">
        <v>41</v>
      </c>
      <c r="C61" t="n" s="6">
        <v>2535172</v>
      </c>
    </row>
    <row r="62" spans="1:3">
      <c r="A62" t="s" s="4">
        <v>236</v>
      </c>
      <c r="B62" t="n" s="6">
        <v>4999</v>
      </c>
      <c r="C62" t="n" s="6">
        <v>37534</v>
      </c>
    </row>
    <row r="63" spans="1:3">
      <c r="A63" t="s" s="4">
        <v>237</v>
      </c>
      <c r="B63" t="n" s="6">
        <v>462532</v>
      </c>
      <c r="C63" t="s" s="4">
        <v>41</v>
      </c>
    </row>
    <row r="64" spans="1:3">
      <c r="A64" t="s" s="4">
        <v>238</v>
      </c>
      <c r="B64" t="s" s="4">
        <v>41</v>
      </c>
      <c r="C64" t="n" s="6">
        <v>1000</v>
      </c>
    </row>
    <row r="65" spans="1:3">
      <c r="A65" t="s" s="4">
        <v>158</v>
      </c>
      <c r="B65" t="s" s="4">
        <v>41</v>
      </c>
      <c r="C65" t="n" s="6">
        <v>165205</v>
      </c>
    </row>
    <row r="66" spans="1:3">
      <c r="A66" t="s" s="4">
        <v>239</v>
      </c>
      <c r="B66" t="n" s="6">
        <v>137000</v>
      </c>
      <c r="C66" t="s" s="4">
        <v>41</v>
      </c>
    </row>
    <row r="67" spans="1:3">
      <c r="A67" t="s" s="4">
        <v>240</v>
      </c>
      <c r="B67" t="s" s="4">
        <v>41</v>
      </c>
      <c r="C67" t="n" s="6">
        <v>150000</v>
      </c>
    </row>
    <row r="68" spans="1:3">
      <c r="A68" t="s" s="4">
        <v>241</v>
      </c>
      <c r="B68" t="s" s="4">
        <v>41</v>
      </c>
      <c r="C68" t="n" s="5">
        <v>1543000</v>
      </c>
    </row>
    <row r="69" spans="1:3">
      <c r="A69" t="s" s="4">
        <v>242</v>
      </c>
      <c r="B69" t="s" s="4">
        <v>41</v>
      </c>
      <c r="C69" t="n" s="5">
        <v>127941</v>
      </c>
    </row>
    <row r="70" spans="1:3">
      <c r="A70" t="s" s="4">
        <v>243</v>
      </c>
      <c r="B70" t="s" s="4">
        <v>41</v>
      </c>
      <c r="C70" t="n" s="5">
        <v>450000</v>
      </c>
    </row>
    <row r="71" spans="1:3">
      <c r="A71" t="s" s="4">
        <v>244</v>
      </c>
      <c r="B71" t="s" s="4">
        <v>41</v>
      </c>
      <c r="C71" t="n" s="5">
        <v>2831830</v>
      </c>
    </row>
    <row r="72" spans="1:3">
      <c r="A72" t="s" s="4">
        <v>245</v>
      </c>
      <c r="B72" t="s" s="4">
        <v>41</v>
      </c>
      <c r="C72" t="n" s="5">
        <v>3157272</v>
      </c>
    </row>
    <row r="73" spans="1:3">
      <c r="A73" t="s" s="4">
        <v>246</v>
      </c>
      <c r="B73" t="s" s="4">
        <v>41</v>
      </c>
      <c r="C73" t="n" s="5">
        <v>980918</v>
      </c>
    </row>
    <row r="74" spans="1:3">
      <c r="A74" t="s" s="4">
        <v>247</v>
      </c>
      <c r="B74" t="s" s="4">
        <v>41</v>
      </c>
      <c r="C74" t="n" s="6">
        <v>11042057</v>
      </c>
    </row>
    <row r="75" spans="1:3">
      <c r="A75" t="s" s="4">
        <v>248</v>
      </c>
      <c r="B75" t="n" s="6">
        <v>4355345</v>
      </c>
      <c r="C75" t="s" s="4">
        <v>41</v>
      </c>
    </row>
    <row r="76" spans="1:3">
      <c r="A76" t="s" s="4">
        <v>249</v>
      </c>
      <c r="B76" t="n" s="5">
        <v>1385167</v>
      </c>
      <c r="C76" t="s" s="4">
        <v>41</v>
      </c>
    </row>
    <row r="77" spans="1:3">
      <c r="A77" t="s" s="4">
        <v>250</v>
      </c>
      <c r="B77" t="n" s="5">
        <v>94035</v>
      </c>
      <c r="C77" t="s" s="4">
        <v>41</v>
      </c>
    </row>
    <row r="78" spans="1:3">
      <c r="A78" t="s" s="4">
        <v>251</v>
      </c>
      <c r="B78" t="n" s="5">
        <v>20800</v>
      </c>
      <c r="C78" t="s" s="4">
        <v>41</v>
      </c>
    </row>
    <row r="79" spans="1:3">
      <c r="A79" t="s" s="4">
        <v>178</v>
      </c>
      <c r="B79" t="n" s="5">
        <v>79983</v>
      </c>
      <c r="C79" t="s" s="4">
        <v>41</v>
      </c>
    </row>
    <row r="80" spans="1:3">
      <c r="A80" t="s" s="4">
        <v>182</v>
      </c>
      <c r="B80" t="n" s="6">
        <v>914977</v>
      </c>
      <c r="C80" t="s" s="4">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695</v>
      </c>
      <c r="B1" t="s" s="2">
        <v>2</v>
      </c>
      <c r="C1" t="s" s="2">
        <v>31</v>
      </c>
    </row>
    <row r="2" spans="1:3">
      <c r="A2" t="s" s="3">
        <v>278</v>
      </c>
    </row>
    <row r="3" spans="1:3">
      <c r="A3" t="s" s="4">
        <v>241</v>
      </c>
      <c r="B3" t="n" s="6">
        <v>2569788</v>
      </c>
      <c r="C3" t="n" s="6">
        <v>1559838</v>
      </c>
    </row>
    <row r="4" spans="1:3">
      <c r="A4" t="s" s="4">
        <v>696</v>
      </c>
      <c r="B4" t="n" s="5">
        <v>1833896</v>
      </c>
      <c r="C4" t="n" s="5">
        <v>2316508</v>
      </c>
    </row>
    <row r="5" spans="1:3">
      <c r="A5" t="s" s="4">
        <v>697</v>
      </c>
      <c r="B5" t="n" s="5">
        <v>936862</v>
      </c>
      <c r="C5" t="n" s="6">
        <v>985122</v>
      </c>
    </row>
    <row r="6" spans="1:3">
      <c r="A6" t="s" s="4">
        <v>698</v>
      </c>
      <c r="B6" t="n" s="5">
        <v>1035965</v>
      </c>
      <c r="C6" t="s" s="4">
        <v>41</v>
      </c>
    </row>
    <row r="7" spans="1:3">
      <c r="A7" t="s" s="4">
        <v>606</v>
      </c>
      <c r="B7" t="n" s="5">
        <v>680080</v>
      </c>
      <c r="C7" t="n" s="6">
        <v>356414</v>
      </c>
    </row>
    <row r="8" spans="1:3">
      <c r="A8" t="s" s="4">
        <v>699</v>
      </c>
      <c r="B8" t="n" s="5">
        <v>711517</v>
      </c>
      <c r="C8" t="s" s="4">
        <v>41</v>
      </c>
    </row>
    <row r="9" spans="1:3">
      <c r="A9" t="s" s="4">
        <v>607</v>
      </c>
      <c r="B9" t="n" s="5">
        <v>883707</v>
      </c>
      <c r="C9" t="n" s="6">
        <v>135000</v>
      </c>
    </row>
    <row r="10" spans="1:3">
      <c r="A10" t="s" s="4">
        <v>700</v>
      </c>
      <c r="B10" t="n" s="5">
        <v>322651</v>
      </c>
      <c r="C10" t="n" s="5">
        <v>23800</v>
      </c>
    </row>
    <row r="11" spans="1:3">
      <c r="A11" t="s" s="4">
        <v>701</v>
      </c>
      <c r="B11" t="n" s="5">
        <v>196402</v>
      </c>
      <c r="C11" t="n" s="5">
        <v>514000</v>
      </c>
    </row>
    <row r="12" spans="1:3">
      <c r="A12" t="s" s="4">
        <v>702</v>
      </c>
      <c r="B12" t="n" s="5">
        <v>146577</v>
      </c>
      <c r="C12" t="n" s="5">
        <v>415506</v>
      </c>
    </row>
    <row r="13" spans="1:3">
      <c r="A13" t="s" s="4">
        <v>703</v>
      </c>
      <c r="B13" t="n" s="5">
        <v>63533</v>
      </c>
      <c r="C13" t="n" s="5">
        <v>1216000</v>
      </c>
    </row>
    <row r="14" spans="1:3">
      <c r="A14" t="s" s="4">
        <v>486</v>
      </c>
      <c r="B14" t="n" s="5">
        <v>42202</v>
      </c>
      <c r="C14" t="n" s="6">
        <v>11496</v>
      </c>
    </row>
    <row r="15" spans="1:3">
      <c r="A15" t="s" s="4">
        <v>183</v>
      </c>
      <c r="B15" t="n" s="5">
        <v>20800</v>
      </c>
      <c r="C15" t="s" s="4">
        <v>41</v>
      </c>
    </row>
    <row r="16" spans="1:3">
      <c r="A16" t="s" s="4">
        <v>704</v>
      </c>
      <c r="B16" t="n" s="5">
        <v>6564</v>
      </c>
      <c r="C16" t="n" s="6">
        <v>20445</v>
      </c>
    </row>
    <row r="17" spans="1:3">
      <c r="A17" t="s" s="4">
        <v>604</v>
      </c>
      <c r="B17" t="n" s="6">
        <v>9450544</v>
      </c>
      <c r="C17" t="n" s="6">
        <v>75541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t="s" s="1">
        <v>705</v>
      </c>
      <c r="B1" t="s" s="2">
        <v>419</v>
      </c>
      <c r="C1" t="s" s="2">
        <v>569</v>
      </c>
      <c r="D1" t="s" s="2">
        <v>706</v>
      </c>
      <c r="E1" t="s" s="2">
        <v>420</v>
      </c>
      <c r="F1" t="s" s="2">
        <v>421</v>
      </c>
      <c r="G1" t="s" s="2">
        <v>422</v>
      </c>
      <c r="H1" t="s" s="2">
        <v>663</v>
      </c>
      <c r="I1" t="s" s="2">
        <v>567</v>
      </c>
      <c r="J1" t="s" s="2">
        <v>423</v>
      </c>
      <c r="K1" t="s" s="2">
        <v>135</v>
      </c>
      <c r="L1" t="s" s="2">
        <v>2</v>
      </c>
      <c r="M1" t="s" s="2">
        <v>31</v>
      </c>
      <c r="N1" t="s" s="2">
        <v>568</v>
      </c>
      <c r="O1" t="s" s="2">
        <v>707</v>
      </c>
      <c r="P1" t="s" s="2">
        <v>708</v>
      </c>
      <c r="Q1" t="s" s="2">
        <v>571</v>
      </c>
    </row>
    <row r="2" spans="1:17">
      <c r="A2" t="s" s="3">
        <v>709</v>
      </c>
    </row>
    <row r="3" spans="1:17">
      <c r="A3" t="s" s="4">
        <v>710</v>
      </c>
      <c r="C3" t="n" s="6">
        <v>200000</v>
      </c>
      <c r="H3" t="n" s="6">
        <v>150000</v>
      </c>
      <c r="N3" t="n" s="6">
        <v>444768</v>
      </c>
    </row>
    <row r="4" spans="1:17">
      <c r="A4" t="s" s="4">
        <v>486</v>
      </c>
      <c r="H4" t="n" s="6">
        <v>15000</v>
      </c>
    </row>
    <row r="5" spans="1:17">
      <c r="A5" t="s" s="4">
        <v>711</v>
      </c>
      <c r="C5" t="n" s="8">
        <v>1.05</v>
      </c>
      <c r="H5" t="n" s="8">
        <v>0.5</v>
      </c>
    </row>
    <row r="6" spans="1:17">
      <c r="A6" t="s" s="4">
        <v>712</v>
      </c>
      <c r="C6" t="s" s="4">
        <v>574</v>
      </c>
      <c r="N6" t="s" s="4">
        <v>574</v>
      </c>
      <c r="Q6" t="s" s="4">
        <v>574</v>
      </c>
    </row>
    <row r="7" spans="1:17">
      <c r="A7" t="s" s="4">
        <v>713</v>
      </c>
      <c r="B7" t="n" s="5">
        <v>31896182</v>
      </c>
      <c r="C7" t="n" s="5">
        <v>400000</v>
      </c>
      <c r="H7" t="n" s="5">
        <v>330000</v>
      </c>
      <c r="M7" t="n" s="5">
        <v>9881418</v>
      </c>
    </row>
    <row r="8" spans="1:17">
      <c r="A8" t="s" s="4">
        <v>714</v>
      </c>
      <c r="E8" t="n" s="5">
        <v>10000000</v>
      </c>
      <c r="F8" t="n" s="5">
        <v>642857</v>
      </c>
      <c r="H8" t="n" s="5">
        <v>330000</v>
      </c>
      <c r="J8" t="n" s="5">
        <v>2550000</v>
      </c>
      <c r="K8" t="n" s="5">
        <v>4990000</v>
      </c>
    </row>
    <row r="9" spans="1:17">
      <c r="A9" t="s" s="4">
        <v>715</v>
      </c>
      <c r="C9" t="n" s="8">
        <v>1.05</v>
      </c>
      <c r="H9" t="n" s="8">
        <v>2.25</v>
      </c>
    </row>
    <row r="10" spans="1:17">
      <c r="A10" t="s" s="4">
        <v>716</v>
      </c>
      <c r="G10" t="n" s="6">
        <v>150000</v>
      </c>
      <c r="H10" t="n" s="6">
        <v>687286</v>
      </c>
      <c r="L10" t="n" s="6">
        <v>469</v>
      </c>
      <c r="M10" t="s" s="4">
        <v>41</v>
      </c>
    </row>
    <row r="11" spans="1:17">
      <c r="A11" t="s" s="4">
        <v>717</v>
      </c>
      <c r="C11" t="n" s="6">
        <v>79983</v>
      </c>
      <c r="D11" t="n" s="6">
        <v>321877</v>
      </c>
      <c r="G11" t="n" s="6">
        <v>360429</v>
      </c>
      <c r="H11" t="n" s="6">
        <v>360428</v>
      </c>
      <c r="L11" t="n" s="6">
        <v>-3935337</v>
      </c>
      <c r="M11" t="n" s="6">
        <v>-1794693</v>
      </c>
    </row>
    <row r="12" spans="1:17">
      <c r="A12" t="s" s="4">
        <v>718</v>
      </c>
      <c r="C12" t="s" s="4">
        <v>719</v>
      </c>
      <c r="H12" t="s" s="4">
        <v>720</v>
      </c>
      <c r="L12" t="s" s="4">
        <v>721</v>
      </c>
      <c r="M12" t="s" s="4">
        <v>722</v>
      </c>
    </row>
    <row r="13" spans="1:17">
      <c r="A13" t="s" s="4">
        <v>723</v>
      </c>
      <c r="C13" t="s" s="4">
        <v>724</v>
      </c>
      <c r="H13" t="s" s="4">
        <v>725</v>
      </c>
      <c r="L13" t="s" s="4">
        <v>726</v>
      </c>
    </row>
    <row r="14" spans="1:17">
      <c r="A14" t="s" s="4">
        <v>727</v>
      </c>
      <c r="C14" t="s" s="4">
        <v>449</v>
      </c>
      <c r="H14" t="s" s="4">
        <v>447</v>
      </c>
    </row>
    <row r="15" spans="1:17">
      <c r="A15" t="s" s="4">
        <v>728</v>
      </c>
      <c r="C15" t="s" s="4">
        <v>729</v>
      </c>
      <c r="H15" t="s" s="4">
        <v>729</v>
      </c>
      <c r="L15" t="s" s="4">
        <v>729</v>
      </c>
      <c r="M15" t="s" s="4">
        <v>729</v>
      </c>
    </row>
    <row r="16" spans="1:17">
      <c r="A16" t="s" s="4">
        <v>730</v>
      </c>
      <c r="H16" t="n" s="6">
        <v>492063</v>
      </c>
    </row>
    <row r="17" spans="1:17">
      <c r="A17" t="s" s="4">
        <v>731</v>
      </c>
      <c r="L17" t="n" s="6">
        <v>-61626</v>
      </c>
      <c r="M17" t="n" s="6">
        <v>-173484</v>
      </c>
    </row>
    <row r="18" spans="1:17">
      <c r="A18" t="s" s="4">
        <v>732</v>
      </c>
      <c r="Q18" t="n" s="6">
        <v>2000</v>
      </c>
    </row>
    <row r="19" spans="1:17">
      <c r="A19" t="s" s="4">
        <v>733</v>
      </c>
      <c r="M19" t="n" s="5">
        <v>5</v>
      </c>
    </row>
    <row r="20" spans="1:17">
      <c r="A20" t="s" s="4">
        <v>734</v>
      </c>
      <c r="I20" t="n" s="6">
        <v>10000</v>
      </c>
    </row>
    <row r="21" spans="1:17">
      <c r="A21" t="s" s="4">
        <v>735</v>
      </c>
      <c r="L21" t="n" s="5">
        <v>10000</v>
      </c>
      <c r="N21" t="n" s="6">
        <v>20000</v>
      </c>
    </row>
    <row r="22" spans="1:17">
      <c r="A22" t="s" s="4">
        <v>736</v>
      </c>
      <c r="I22" t="n" s="5">
        <v>500000</v>
      </c>
    </row>
    <row r="23" spans="1:17">
      <c r="A23" t="s" s="4">
        <v>110</v>
      </c>
      <c r="L23" t="n" s="5">
        <v>235065</v>
      </c>
      <c r="M23" t="n" s="5">
        <v>73958</v>
      </c>
    </row>
    <row r="24" spans="1:17">
      <c r="A24" t="s" s="4">
        <v>737</v>
      </c>
    </row>
    <row r="25" spans="1:17">
      <c r="A25" t="s" s="3">
        <v>709</v>
      </c>
    </row>
    <row r="26" spans="1:17">
      <c r="A26" t="s" s="4">
        <v>735</v>
      </c>
      <c r="L26" t="n" s="5">
        <v>213843</v>
      </c>
      <c r="M26" t="n" s="5">
        <v>1464056</v>
      </c>
    </row>
    <row r="27" spans="1:17">
      <c r="A27" t="s" s="4">
        <v>738</v>
      </c>
    </row>
    <row r="28" spans="1:17">
      <c r="A28" t="s" s="3">
        <v>709</v>
      </c>
    </row>
    <row r="29" spans="1:17">
      <c r="A29" t="s" s="4">
        <v>710</v>
      </c>
      <c r="I29" t="n" s="5">
        <v>75000</v>
      </c>
    </row>
    <row r="30" spans="1:17">
      <c r="A30" t="s" s="4">
        <v>734</v>
      </c>
      <c r="I30" t="n" s="6">
        <v>25000</v>
      </c>
      <c r="L30" t="n" s="5">
        <v>0</v>
      </c>
      <c r="M30" t="n" s="5">
        <v>25000</v>
      </c>
    </row>
    <row r="31" spans="1:17">
      <c r="A31" t="s" s="4">
        <v>735</v>
      </c>
      <c r="L31" t="n" s="5">
        <v>50000</v>
      </c>
    </row>
    <row r="32" spans="1:17">
      <c r="A32" t="s" s="4">
        <v>739</v>
      </c>
    </row>
    <row r="33" spans="1:17">
      <c r="A33" t="s" s="3">
        <v>709</v>
      </c>
    </row>
    <row r="34" spans="1:17">
      <c r="A34" t="s" s="4">
        <v>733</v>
      </c>
      <c r="L34" t="n" s="5">
        <v>0</v>
      </c>
      <c r="M34" t="n" s="5">
        <v>140000</v>
      </c>
    </row>
    <row r="35" spans="1:17">
      <c r="A35" t="s" s="4">
        <v>735</v>
      </c>
      <c r="L35" t="n" s="5">
        <v>327967</v>
      </c>
      <c r="M35" t="n" s="5">
        <v>29103</v>
      </c>
    </row>
    <row r="36" spans="1:17">
      <c r="A36" t="s" s="4">
        <v>740</v>
      </c>
    </row>
    <row r="37" spans="1:17">
      <c r="A37" t="s" s="3">
        <v>709</v>
      </c>
    </row>
    <row r="38" spans="1:17">
      <c r="A38" t="s" s="4">
        <v>710</v>
      </c>
      <c r="M38" t="n" s="6">
        <v>440000</v>
      </c>
    </row>
    <row r="39" spans="1:17">
      <c r="A39" t="s" s="4">
        <v>712</v>
      </c>
      <c r="M39" t="s" s="4">
        <v>574</v>
      </c>
    </row>
    <row r="40" spans="1:17">
      <c r="A40" t="s" s="4">
        <v>733</v>
      </c>
      <c r="M40" t="n" s="6">
        <v>10117</v>
      </c>
    </row>
    <row r="41" spans="1:17">
      <c r="A41" t="s" s="4">
        <v>741</v>
      </c>
    </row>
    <row r="42" spans="1:17">
      <c r="A42" t="s" s="3">
        <v>709</v>
      </c>
    </row>
    <row r="43" spans="1:17">
      <c r="A43" t="s" s="4">
        <v>710</v>
      </c>
      <c r="O43" t="n" s="6">
        <v>65000</v>
      </c>
      <c r="P43" t="n" s="6">
        <v>135000</v>
      </c>
    </row>
    <row r="44" spans="1:17">
      <c r="A44" t="s" s="4">
        <v>712</v>
      </c>
      <c r="O44" t="s" s="4">
        <v>484</v>
      </c>
      <c r="P44" t="s" s="4">
        <v>484</v>
      </c>
    </row>
    <row r="45" spans="1:17">
      <c r="A45" t="s" s="4">
        <v>735</v>
      </c>
      <c r="L45" t="n" s="5">
        <v>65000</v>
      </c>
    </row>
    <row r="46" spans="1:17">
      <c r="A46" t="s" s="4">
        <v>742</v>
      </c>
    </row>
    <row r="47" spans="1:17">
      <c r="A47" t="s" s="3">
        <v>709</v>
      </c>
    </row>
    <row r="48" spans="1:17">
      <c r="A48" t="s" s="4">
        <v>735</v>
      </c>
      <c r="L48" t="n" s="6">
        <v>65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t="s" s="1">
        <v>743</v>
      </c>
      <c r="B1" t="s" s="2">
        <v>1</v>
      </c>
    </row>
    <row r="2" spans="1:3">
      <c r="B2" t="s" s="2">
        <v>2</v>
      </c>
      <c r="C2" t="s" s="2">
        <v>31</v>
      </c>
    </row>
    <row r="3" spans="1:3">
      <c r="A3" t="s" s="3">
        <v>744</v>
      </c>
    </row>
    <row r="4" spans="1:3">
      <c r="A4" t="s" s="4">
        <v>745</v>
      </c>
      <c r="B4" t="n" s="6">
        <v>1235332</v>
      </c>
    </row>
    <row r="5" spans="1:3">
      <c r="A5" t="s" s="4">
        <v>746</v>
      </c>
    </row>
    <row r="6" spans="1:3">
      <c r="A6" t="s" s="3">
        <v>744</v>
      </c>
    </row>
    <row r="7" spans="1:3">
      <c r="A7" t="s" s="4">
        <v>745</v>
      </c>
      <c r="B7" t="n" s="6">
        <v>950358</v>
      </c>
      <c r="C7" t="n" s="6">
        <v>907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747</v>
      </c>
      <c r="B1" t="s" s="2">
        <v>2</v>
      </c>
      <c r="C1" t="s" s="2">
        <v>31</v>
      </c>
    </row>
    <row r="2" spans="1:3">
      <c r="A2" t="s" s="3">
        <v>744</v>
      </c>
    </row>
    <row r="3" spans="1:3">
      <c r="A3" t="s" s="4">
        <v>748</v>
      </c>
      <c r="B3" t="n" s="6">
        <v>1235332</v>
      </c>
      <c r="C3" t="n" s="6">
        <v>890486</v>
      </c>
    </row>
    <row r="4" spans="1:3">
      <c r="A4" t="s" s="4">
        <v>749</v>
      </c>
      <c r="B4" t="n" s="5">
        <v>-275370</v>
      </c>
      <c r="C4" t="n" s="5">
        <v>-678392</v>
      </c>
    </row>
    <row r="5" spans="1:3">
      <c r="A5" t="s" s="4">
        <v>54</v>
      </c>
      <c r="B5" t="n" s="5">
        <v>959962</v>
      </c>
      <c r="C5" t="n" s="5">
        <v>212094</v>
      </c>
    </row>
    <row r="6" spans="1:3">
      <c r="A6" t="s" s="4">
        <v>750</v>
      </c>
    </row>
    <row r="7" spans="1:3">
      <c r="A7" t="s" s="3">
        <v>744</v>
      </c>
    </row>
    <row r="8" spans="1:3">
      <c r="A8" t="s" s="4">
        <v>748</v>
      </c>
      <c r="B8" t="n" s="5">
        <v>36331</v>
      </c>
      <c r="C8" t="n" s="5">
        <v>36677</v>
      </c>
    </row>
    <row r="9" spans="1:3">
      <c r="A9" t="s" s="4">
        <v>751</v>
      </c>
    </row>
    <row r="10" spans="1:3">
      <c r="A10" t="s" s="3">
        <v>744</v>
      </c>
    </row>
    <row r="11" spans="1:3">
      <c r="A11" t="s" s="4">
        <v>748</v>
      </c>
      <c r="B11" t="n" s="5">
        <v>681758</v>
      </c>
      <c r="C11" t="n" s="5">
        <v>781521</v>
      </c>
    </row>
    <row r="12" spans="1:3">
      <c r="A12" t="s" s="4">
        <v>752</v>
      </c>
    </row>
    <row r="13" spans="1:3">
      <c r="A13" t="s" s="3">
        <v>744</v>
      </c>
    </row>
    <row r="14" spans="1:3">
      <c r="A14" t="s" s="4">
        <v>748</v>
      </c>
      <c r="B14" t="n" s="5">
        <v>279477</v>
      </c>
      <c r="C14" t="n" s="6">
        <v>72288</v>
      </c>
    </row>
    <row r="15" spans="1:3">
      <c r="A15" t="s" s="4">
        <v>753</v>
      </c>
    </row>
    <row r="16" spans="1:3">
      <c r="A16" t="s" s="3">
        <v>744</v>
      </c>
    </row>
    <row r="17" spans="1:3">
      <c r="A17" t="s" s="4">
        <v>748</v>
      </c>
      <c r="B17" t="n" s="5">
        <v>205140</v>
      </c>
      <c r="C17" t="s" s="4">
        <v>41</v>
      </c>
    </row>
    <row r="18" spans="1:3">
      <c r="A18" t="s" s="4">
        <v>754</v>
      </c>
    </row>
    <row r="19" spans="1:3">
      <c r="A19" t="s" s="3">
        <v>744</v>
      </c>
    </row>
    <row r="20" spans="1:3">
      <c r="A20" t="s" s="4">
        <v>748</v>
      </c>
      <c r="B20" t="n" s="6">
        <v>32626</v>
      </c>
      <c r="C20" t="s" s="4">
        <v>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t="s" s="1">
        <v>755</v>
      </c>
      <c r="B1" t="s" s="2">
        <v>1</v>
      </c>
    </row>
    <row r="2" spans="1:2">
      <c r="B2" t="s" s="2">
        <v>756</v>
      </c>
    </row>
    <row r="3" spans="1:2">
      <c r="A3" t="s" s="3">
        <v>284</v>
      </c>
    </row>
    <row r="4" spans="1:2">
      <c r="A4" t="n" s="5">
        <v>2015</v>
      </c>
      <c r="B4" t="n" s="6">
        <v>959962</v>
      </c>
    </row>
    <row r="5" spans="1:2">
      <c r="A5" t="n" s="5">
        <v>2016</v>
      </c>
      <c r="B5" t="n" s="5">
        <v>197285</v>
      </c>
    </row>
    <row r="6" spans="1:2">
      <c r="A6" t="n" s="5">
        <v>2017</v>
      </c>
      <c r="B6" t="n" s="5">
        <v>49814</v>
      </c>
    </row>
    <row r="7" spans="1:2">
      <c r="A7" t="n" s="5">
        <v>2018</v>
      </c>
      <c r="B7" t="n" s="5">
        <v>28271</v>
      </c>
    </row>
    <row r="8" spans="1:2">
      <c r="A8" t="s" s="4">
        <v>283</v>
      </c>
      <c r="B8" t="n" s="6">
        <v>12353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26"/>
    <col customWidth="1" max="8" min="8" width="25"/>
  </cols>
  <sheetData>
    <row r="1" spans="1:8">
      <c r="A1" t="s" s="1">
        <v>757</v>
      </c>
      <c r="B1" t="s" s="2">
        <v>419</v>
      </c>
      <c r="C1" t="s" s="2">
        <v>569</v>
      </c>
      <c r="D1" t="s" s="2">
        <v>706</v>
      </c>
      <c r="E1" t="s" s="2">
        <v>422</v>
      </c>
      <c r="F1" t="s" s="2">
        <v>663</v>
      </c>
      <c r="G1" t="s" s="2">
        <v>2</v>
      </c>
      <c r="H1" t="s" s="2">
        <v>31</v>
      </c>
    </row>
    <row r="2" spans="1:8">
      <c r="A2" t="s" s="4">
        <v>758</v>
      </c>
      <c r="H2" t="n" s="6">
        <v>11042057</v>
      </c>
    </row>
    <row r="3" spans="1:8">
      <c r="A3" t="s" s="4">
        <v>759</v>
      </c>
      <c r="G3" t="n" s="6">
        <v>3407823</v>
      </c>
      <c r="H3" t="n" s="6">
        <v>1303286</v>
      </c>
    </row>
    <row r="4" spans="1:8">
      <c r="A4" t="s" s="4">
        <v>713</v>
      </c>
      <c r="B4" t="n" s="5">
        <v>31896182</v>
      </c>
      <c r="C4" t="n" s="5">
        <v>400000</v>
      </c>
      <c r="F4" t="n" s="5">
        <v>330000</v>
      </c>
      <c r="H4" t="n" s="5">
        <v>9881418</v>
      </c>
    </row>
    <row r="5" spans="1:8">
      <c r="A5" t="s" s="4">
        <v>760</v>
      </c>
      <c r="B5" t="n" s="6">
        <v>914977</v>
      </c>
      <c r="H5" t="n" s="6">
        <v>4345355</v>
      </c>
    </row>
    <row r="6" spans="1:8">
      <c r="A6" t="s" s="4">
        <v>715</v>
      </c>
      <c r="C6" t="n" s="8">
        <v>1.05</v>
      </c>
      <c r="F6" t="n" s="8">
        <v>2.25</v>
      </c>
    </row>
    <row r="7" spans="1:8">
      <c r="A7" t="s" s="4">
        <v>761</v>
      </c>
      <c r="C7" t="n" s="6">
        <v>79983</v>
      </c>
      <c r="D7" t="n" s="6">
        <v>321877</v>
      </c>
      <c r="E7" t="n" s="6">
        <v>360429</v>
      </c>
      <c r="F7" t="n" s="6">
        <v>360428</v>
      </c>
      <c r="G7" t="n" s="6">
        <v>-3935337</v>
      </c>
      <c r="H7" t="n" s="6">
        <v>-1794693</v>
      </c>
    </row>
    <row r="8" spans="1:8">
      <c r="A8" t="s" s="4">
        <v>718</v>
      </c>
      <c r="C8" t="s" s="4">
        <v>719</v>
      </c>
      <c r="F8" t="s" s="4">
        <v>720</v>
      </c>
      <c r="G8" t="s" s="4">
        <v>721</v>
      </c>
      <c r="H8" t="s" s="4">
        <v>722</v>
      </c>
    </row>
    <row r="9" spans="1:8">
      <c r="A9" t="s" s="4">
        <v>723</v>
      </c>
      <c r="C9" t="s" s="4">
        <v>724</v>
      </c>
      <c r="F9" t="s" s="4">
        <v>725</v>
      </c>
      <c r="G9" t="s" s="4">
        <v>726</v>
      </c>
    </row>
    <row r="10" spans="1:8">
      <c r="A10" t="s" s="4">
        <v>727</v>
      </c>
      <c r="C10" t="s" s="4">
        <v>449</v>
      </c>
      <c r="F10" t="s" s="4">
        <v>447</v>
      </c>
    </row>
    <row r="11" spans="1:8">
      <c r="A11" t="s" s="4">
        <v>728</v>
      </c>
      <c r="C11" t="s" s="4">
        <v>729</v>
      </c>
      <c r="F11" t="s" s="4">
        <v>729</v>
      </c>
      <c r="G11" t="s" s="4">
        <v>729</v>
      </c>
      <c r="H11" t="s" s="4">
        <v>729</v>
      </c>
    </row>
    <row r="12" spans="1:8">
      <c r="A12" t="s" s="4">
        <v>762</v>
      </c>
    </row>
    <row r="13" spans="1:8">
      <c r="A13" t="s" s="4">
        <v>758</v>
      </c>
      <c r="G13" t="n" s="6">
        <v>1596685</v>
      </c>
    </row>
    <row r="14" spans="1:8">
      <c r="A14" t="s" s="4">
        <v>759</v>
      </c>
      <c r="G14" t="n" s="6">
        <v>2748670</v>
      </c>
    </row>
    <row r="15" spans="1:8">
      <c r="A15" t="s" s="4">
        <v>763</v>
      </c>
    </row>
    <row r="16" spans="1:8">
      <c r="A16" t="s" s="4">
        <v>713</v>
      </c>
      <c r="G16" t="n" s="5">
        <v>2626068</v>
      </c>
    </row>
    <row r="17" spans="1:8">
      <c r="A17" t="s" s="4">
        <v>760</v>
      </c>
      <c r="G17" t="n" s="6">
        <v>382753</v>
      </c>
    </row>
    <row r="18" spans="1:8">
      <c r="A18" t="s" s="4">
        <v>761</v>
      </c>
      <c r="G18" t="n" s="5">
        <v>158136</v>
      </c>
    </row>
    <row r="19" spans="1:8">
      <c r="A19" t="s" s="4">
        <v>764</v>
      </c>
    </row>
    <row r="20" spans="1:8">
      <c r="A20" t="s" s="4">
        <v>758</v>
      </c>
      <c r="G20" t="n" s="5">
        <v>529904</v>
      </c>
    </row>
    <row r="21" spans="1:8">
      <c r="A21" t="s" s="4">
        <v>759</v>
      </c>
      <c r="G21" t="n" s="6">
        <v>688040</v>
      </c>
    </row>
    <row r="22" spans="1:8">
      <c r="A22" t="s" s="4">
        <v>713</v>
      </c>
      <c r="G22" t="n" s="5">
        <v>8571429</v>
      </c>
    </row>
    <row r="23" spans="1:8">
      <c r="A23" t="s" s="4">
        <v>715</v>
      </c>
      <c r="G23" t="n" s="6">
        <v>1</v>
      </c>
    </row>
    <row r="24" spans="1:8">
      <c r="A24" t="s" s="4">
        <v>765</v>
      </c>
    </row>
    <row r="25" spans="1:8">
      <c r="A25" t="s" s="4">
        <v>758</v>
      </c>
      <c r="G25" t="n" s="6">
        <v>63533</v>
      </c>
    </row>
    <row r="26" spans="1:8">
      <c r="A26" t="s" s="4">
        <v>713</v>
      </c>
      <c r="G26" t="n" s="5">
        <v>167462</v>
      </c>
    </row>
    <row r="27" spans="1:8">
      <c r="A27" t="s" s="4">
        <v>718</v>
      </c>
      <c r="G27" t="s" s="4">
        <v>766</v>
      </c>
    </row>
    <row r="28" spans="1:8">
      <c r="A28" t="s" s="4">
        <v>723</v>
      </c>
      <c r="G28" t="s" s="4">
        <v>767</v>
      </c>
    </row>
    <row r="29" spans="1:8">
      <c r="A29" t="s" s="4">
        <v>727</v>
      </c>
      <c r="G29" t="s" s="4">
        <v>768</v>
      </c>
    </row>
    <row r="30" spans="1:8">
      <c r="A30" t="s" s="4">
        <v>728</v>
      </c>
      <c r="G30" t="s" s="4">
        <v>729</v>
      </c>
    </row>
    <row r="31" spans="1:8">
      <c r="A31" t="s" s="4">
        <v>769</v>
      </c>
    </row>
    <row r="32" spans="1:8">
      <c r="A32" t="s" s="4">
        <v>758</v>
      </c>
      <c r="G32" t="n" s="6">
        <v>259690</v>
      </c>
    </row>
    <row r="33" spans="1:8">
      <c r="A33" t="s" s="4">
        <v>759</v>
      </c>
      <c r="G33" t="n" s="6">
        <v>925500</v>
      </c>
    </row>
    <row r="34" spans="1:8">
      <c r="A34" t="s" s="4">
        <v>713</v>
      </c>
      <c r="G34" t="n" s="5">
        <v>746098</v>
      </c>
    </row>
    <row r="35" spans="1:8">
      <c r="A35" t="s" s="4">
        <v>770</v>
      </c>
    </row>
    <row r="36" spans="1:8">
      <c r="A36" t="s" s="4">
        <v>759</v>
      </c>
      <c r="G36" t="n" s="6">
        <v>34240</v>
      </c>
      <c r="H36" t="n" s="6">
        <v>264000</v>
      </c>
    </row>
    <row r="37" spans="1:8">
      <c r="A37" t="s" s="4">
        <v>678</v>
      </c>
      <c r="G37" t="n" s="6">
        <v>66963</v>
      </c>
      <c r="H37" t="n" s="6">
        <v>1216000</v>
      </c>
    </row>
    <row r="38" spans="1:8">
      <c r="A38" t="s" s="4">
        <v>771</v>
      </c>
    </row>
    <row r="39" spans="1:8">
      <c r="A39" t="s" s="4">
        <v>772</v>
      </c>
      <c r="G39" t="s" s="4">
        <v>773</v>
      </c>
    </row>
    <row r="40" spans="1:8">
      <c r="A40" t="s" s="4">
        <v>718</v>
      </c>
      <c r="H40" t="s" s="4">
        <v>722</v>
      </c>
    </row>
    <row r="41" spans="1:8">
      <c r="A41" t="s" s="4">
        <v>723</v>
      </c>
      <c r="H41" t="s" s="4">
        <v>774</v>
      </c>
    </row>
    <row r="42" spans="1:8">
      <c r="A42" t="s" s="4">
        <v>727</v>
      </c>
      <c r="G42" t="s" s="4">
        <v>775</v>
      </c>
      <c r="H42" t="s" s="4">
        <v>776</v>
      </c>
    </row>
    <row r="43" spans="1:8">
      <c r="A43" t="s" s="4">
        <v>728</v>
      </c>
      <c r="H43" t="s" s="4">
        <v>729</v>
      </c>
    </row>
    <row r="44" spans="1:8">
      <c r="A44" t="s" s="4">
        <v>777</v>
      </c>
    </row>
    <row r="45" spans="1:8">
      <c r="A45" t="s" s="4">
        <v>772</v>
      </c>
      <c r="G45" t="s" s="4">
        <v>778</v>
      </c>
    </row>
    <row r="46" spans="1:8">
      <c r="A46" t="s" s="4">
        <v>718</v>
      </c>
      <c r="H46" t="s" s="4">
        <v>779</v>
      </c>
    </row>
    <row r="47" spans="1:8">
      <c r="A47" t="s" s="4">
        <v>723</v>
      </c>
      <c r="H47" t="s" s="4">
        <v>780</v>
      </c>
    </row>
    <row r="48" spans="1:8">
      <c r="A48" t="s" s="4">
        <v>727</v>
      </c>
      <c r="G48" t="s" s="4">
        <v>781</v>
      </c>
      <c r="H48" t="s" s="4">
        <v>4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6"/>
    <col customWidth="1" max="5" min="5" width="25"/>
  </cols>
  <sheetData>
    <row r="1" spans="1:5">
      <c r="A1" t="s" s="1">
        <v>782</v>
      </c>
      <c r="B1" t="s" s="2">
        <v>569</v>
      </c>
      <c r="C1" t="s" s="2">
        <v>663</v>
      </c>
      <c r="D1" t="s" s="2">
        <v>2</v>
      </c>
      <c r="E1" t="s" s="2">
        <v>31</v>
      </c>
    </row>
    <row r="2" spans="1:5">
      <c r="A2" t="s" s="4">
        <v>783</v>
      </c>
      <c r="B2" t="s" s="4">
        <v>724</v>
      </c>
      <c r="C2" t="s" s="4">
        <v>725</v>
      </c>
      <c r="D2" t="s" s="4">
        <v>726</v>
      </c>
    </row>
    <row r="3" spans="1:5">
      <c r="A3" t="s" s="4">
        <v>784</v>
      </c>
      <c r="B3" t="s" s="4">
        <v>449</v>
      </c>
      <c r="C3" t="s" s="4">
        <v>447</v>
      </c>
    </row>
    <row r="4" spans="1:5">
      <c r="A4" t="s" s="4">
        <v>785</v>
      </c>
      <c r="B4" t="s" s="4">
        <v>719</v>
      </c>
      <c r="C4" t="s" s="4">
        <v>720</v>
      </c>
      <c r="D4" t="s" s="4">
        <v>721</v>
      </c>
      <c r="E4" t="s" s="4">
        <v>722</v>
      </c>
    </row>
    <row r="5" spans="1:5">
      <c r="A5" t="s" s="4">
        <v>786</v>
      </c>
      <c r="B5" t="s" s="4">
        <v>729</v>
      </c>
      <c r="C5" t="s" s="4">
        <v>729</v>
      </c>
      <c r="D5" t="s" s="4">
        <v>729</v>
      </c>
      <c r="E5" t="s" s="4">
        <v>729</v>
      </c>
    </row>
    <row r="6" spans="1:5">
      <c r="A6" t="s" s="4">
        <v>771</v>
      </c>
    </row>
    <row r="7" spans="1:5">
      <c r="A7" t="s" s="4">
        <v>783</v>
      </c>
      <c r="E7" t="s" s="4">
        <v>774</v>
      </c>
    </row>
    <row r="8" spans="1:5">
      <c r="A8" t="s" s="4">
        <v>784</v>
      </c>
      <c r="D8" t="s" s="4">
        <v>775</v>
      </c>
      <c r="E8" t="s" s="4">
        <v>776</v>
      </c>
    </row>
    <row r="9" spans="1:5">
      <c r="A9" t="s" s="4">
        <v>785</v>
      </c>
      <c r="E9" t="s" s="4">
        <v>722</v>
      </c>
    </row>
    <row r="10" spans="1:5">
      <c r="A10" t="s" s="4">
        <v>786</v>
      </c>
      <c r="E10" t="s" s="4">
        <v>729</v>
      </c>
    </row>
    <row r="11" spans="1:5">
      <c r="A11" t="s" s="4">
        <v>777</v>
      </c>
    </row>
    <row r="12" spans="1:5">
      <c r="A12" t="s" s="4">
        <v>783</v>
      </c>
      <c r="E12" t="s" s="4">
        <v>780</v>
      </c>
    </row>
    <row r="13" spans="1:5">
      <c r="A13" t="s" s="4">
        <v>784</v>
      </c>
      <c r="D13" t="s" s="4">
        <v>781</v>
      </c>
      <c r="E13" t="s" s="4">
        <v>449</v>
      </c>
    </row>
    <row r="14" spans="1:5">
      <c r="A14" t="s" s="4">
        <v>785</v>
      </c>
      <c r="E14" t="s" s="4">
        <v>7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87</v>
      </c>
      <c r="B1" t="s" s="2">
        <v>1</v>
      </c>
    </row>
    <row r="2" spans="1:3">
      <c r="B2" t="s" s="2">
        <v>2</v>
      </c>
      <c r="C2" t="s" s="2">
        <v>31</v>
      </c>
    </row>
    <row r="3" spans="1:3">
      <c r="A3" t="s" s="3">
        <v>287</v>
      </c>
    </row>
    <row r="4" spans="1:3">
      <c r="A4" t="s" s="4">
        <v>788</v>
      </c>
      <c r="B4" t="n" s="6">
        <v>9511364</v>
      </c>
      <c r="C4" t="s" s="4">
        <v>41</v>
      </c>
    </row>
    <row r="5" spans="1:3">
      <c r="A5" t="s" s="4">
        <v>789</v>
      </c>
      <c r="B5" t="n" s="5">
        <v>529905</v>
      </c>
      <c r="C5" t="n" s="6">
        <v>11042057</v>
      </c>
    </row>
    <row r="6" spans="1:3">
      <c r="A6" t="s" s="4">
        <v>790</v>
      </c>
      <c r="B6" t="n" s="5">
        <v>914977</v>
      </c>
      <c r="C6" t="s" s="4">
        <v>41</v>
      </c>
    </row>
    <row r="7" spans="1:3">
      <c r="A7" t="s" s="4">
        <v>791</v>
      </c>
      <c r="B7" t="n" s="5">
        <v>-2975597</v>
      </c>
      <c r="C7" t="n" s="6">
        <v>-1530693</v>
      </c>
    </row>
    <row r="8" spans="1:3">
      <c r="A8" t="s" s="4">
        <v>792</v>
      </c>
      <c r="B8" t="n" s="5">
        <v>-4345355</v>
      </c>
      <c r="C8" t="s" s="4">
        <v>41</v>
      </c>
    </row>
    <row r="9" spans="1:3">
      <c r="A9" t="s" s="4">
        <v>793</v>
      </c>
      <c r="B9" t="n" s="5">
        <v>3635294</v>
      </c>
      <c r="C9" t="n" s="6">
        <v>9511364</v>
      </c>
    </row>
    <row r="10" spans="1:3">
      <c r="A10" t="s" s="4">
        <v>794</v>
      </c>
      <c r="B10" t="n" s="5">
        <v>1216000</v>
      </c>
      <c r="C10" t="s" s="4">
        <v>41</v>
      </c>
    </row>
    <row r="11" spans="1:3">
      <c r="A11" t="s" s="4">
        <v>795</v>
      </c>
      <c r="B11" t="n" s="5">
        <v>66963</v>
      </c>
      <c r="C11" t="n" s="6">
        <v>1480000</v>
      </c>
    </row>
    <row r="12" spans="1:3">
      <c r="A12" t="s" s="4">
        <v>796</v>
      </c>
      <c r="B12" t="n" s="5">
        <v>-34240</v>
      </c>
      <c r="C12" t="n" s="6">
        <v>-264000</v>
      </c>
    </row>
    <row r="13" spans="1:3">
      <c r="A13" t="s" s="4">
        <v>797</v>
      </c>
      <c r="B13" t="n" s="5">
        <v>-925500</v>
      </c>
      <c r="C13" t="s" s="4">
        <v>41</v>
      </c>
    </row>
    <row r="14" spans="1:3">
      <c r="A14" t="s" s="4">
        <v>798</v>
      </c>
      <c r="B14" t="n" s="5">
        <v>-259690</v>
      </c>
      <c r="C14" t="s" s="4">
        <v>41</v>
      </c>
    </row>
    <row r="15" spans="1:3">
      <c r="A15" t="s" s="4">
        <v>799</v>
      </c>
      <c r="B15" t="n" s="6">
        <v>63533</v>
      </c>
      <c r="C15" t="n" s="6">
        <v>121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0</v>
      </c>
      <c r="B1" t="s" s="2">
        <v>2</v>
      </c>
      <c r="C1" t="s" s="2">
        <v>31</v>
      </c>
    </row>
    <row r="2" spans="1:3">
      <c r="A2" t="s" s="4">
        <v>801</v>
      </c>
      <c r="B2" t="n" s="6">
        <v>3635294</v>
      </c>
      <c r="C2" t="n" s="6">
        <v>9511364</v>
      </c>
    </row>
    <row r="3" spans="1:3">
      <c r="A3" t="s" s="4">
        <v>703</v>
      </c>
      <c r="B3" t="n" s="5">
        <v>63533</v>
      </c>
      <c r="C3" t="n" s="5">
        <v>1216000</v>
      </c>
    </row>
    <row r="4" spans="1:3">
      <c r="A4" t="s" s="4">
        <v>802</v>
      </c>
      <c r="B4" t="n" s="6">
        <v>3698827</v>
      </c>
      <c r="C4" t="n" s="6">
        <v>10727364</v>
      </c>
    </row>
    <row r="5" spans="1:3">
      <c r="A5" t="s" s="4">
        <v>803</v>
      </c>
    </row>
    <row r="6" spans="1:3">
      <c r="A6" t="s" s="4">
        <v>801</v>
      </c>
      <c r="B6" t="s" s="4">
        <v>41</v>
      </c>
      <c r="C6" t="s" s="4">
        <v>41</v>
      </c>
    </row>
    <row r="7" spans="1:3">
      <c r="A7" t="s" s="4">
        <v>703</v>
      </c>
      <c r="B7" t="s" s="4">
        <v>41</v>
      </c>
      <c r="C7" t="s" s="4">
        <v>41</v>
      </c>
    </row>
    <row r="8" spans="1:3">
      <c r="A8" t="s" s="4">
        <v>802</v>
      </c>
      <c r="B8" t="s" s="4">
        <v>41</v>
      </c>
      <c r="C8" t="s" s="4">
        <v>41</v>
      </c>
    </row>
    <row r="9" spans="1:3">
      <c r="A9" t="s" s="4">
        <v>804</v>
      </c>
    </row>
    <row r="10" spans="1:3">
      <c r="A10" t="s" s="4">
        <v>801</v>
      </c>
      <c r="B10" t="s" s="4">
        <v>41</v>
      </c>
      <c r="C10" t="s" s="4">
        <v>41</v>
      </c>
    </row>
    <row r="11" spans="1:3">
      <c r="A11" t="s" s="4">
        <v>703</v>
      </c>
      <c r="B11" t="s" s="4">
        <v>41</v>
      </c>
      <c r="C11" t="s" s="4">
        <v>41</v>
      </c>
    </row>
    <row r="12" spans="1:3">
      <c r="A12" t="s" s="4">
        <v>802</v>
      </c>
      <c r="B12" t="s" s="4">
        <v>41</v>
      </c>
      <c r="C12" t="s" s="4">
        <v>41</v>
      </c>
    </row>
    <row r="13" spans="1:3">
      <c r="A13" t="s" s="4">
        <v>805</v>
      </c>
    </row>
    <row r="14" spans="1:3">
      <c r="A14" t="s" s="4">
        <v>801</v>
      </c>
      <c r="B14" t="n" s="6">
        <v>3635294</v>
      </c>
      <c r="C14" t="n" s="6">
        <v>9511364</v>
      </c>
    </row>
    <row r="15" spans="1:3">
      <c r="A15" t="s" s="4">
        <v>703</v>
      </c>
      <c r="B15" t="n" s="5">
        <v>63533</v>
      </c>
      <c r="C15" t="n" s="5">
        <v>1216000</v>
      </c>
    </row>
    <row r="16" spans="1:3">
      <c r="A16" t="s" s="4">
        <v>802</v>
      </c>
      <c r="B16" t="n" s="6">
        <v>3698827</v>
      </c>
      <c r="C16" t="n" s="6">
        <v>1072736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G31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7"/>
    <col customWidth="1" max="5" min="5" width="37"/>
    <col customWidth="1" max="6" min="6" width="37"/>
    <col customWidth="1" max="7" min="7" width="30"/>
    <col customWidth="1" max="8" min="8" width="47"/>
    <col customWidth="1" max="9" min="9" width="37"/>
    <col customWidth="1" max="10" min="10" width="14"/>
    <col customWidth="1" max="11" min="11" width="37"/>
    <col customWidth="1" max="12" min="12" width="37"/>
    <col customWidth="1" max="13" min="13" width="37"/>
    <col customWidth="1" max="14" min="14" width="37"/>
    <col customWidth="1" max="15" min="15" width="37"/>
    <col customWidth="1" max="16" min="16" width="37"/>
    <col customWidth="1" max="17" min="17" width="37"/>
    <col customWidth="1" max="18" min="18" width="37"/>
    <col customWidth="1" max="19" min="19" width="37"/>
    <col customWidth="1" max="20" min="20" width="37"/>
    <col customWidth="1" max="21" min="21" width="37"/>
    <col customWidth="1" max="22" min="22" width="37"/>
    <col customWidth="1" max="23" min="23" width="37"/>
    <col customWidth="1" max="24" min="24" width="37"/>
    <col customWidth="1" max="25" min="25" width="37"/>
    <col customWidth="1" max="26" min="26" width="30"/>
    <col customWidth="1" max="27" min="27" width="37"/>
    <col customWidth="1" max="28" min="28" width="37"/>
    <col customWidth="1" max="29" min="29" width="37"/>
    <col customWidth="1" max="30" min="30" width="30"/>
    <col customWidth="1" max="31" min="31" width="27"/>
    <col customWidth="1" max="32" min="32" width="37"/>
    <col customWidth="1" max="33" min="33" width="37"/>
    <col customWidth="1" max="34" min="34" width="37"/>
    <col customWidth="1" max="35" min="35" width="37"/>
    <col customWidth="1" max="36" min="36" width="20"/>
    <col customWidth="1" max="37" min="37" width="80"/>
    <col customWidth="1" max="38" min="38" width="27"/>
    <col customWidth="1" max="39" min="39" width="37"/>
    <col customWidth="1" max="40" min="40" width="37"/>
    <col customWidth="1" max="41" min="41" width="37"/>
    <col customWidth="1" max="42" min="42" width="20"/>
    <col customWidth="1" max="43" min="43" width="20"/>
    <col customWidth="1" max="44" min="44" width="37"/>
    <col customWidth="1" max="45" min="45" width="48"/>
    <col customWidth="1" max="46" min="46" width="37"/>
    <col customWidth="1" max="47" min="47" width="37"/>
    <col customWidth="1" max="48" min="48" width="30"/>
    <col customWidth="1" max="49" min="49" width="30"/>
    <col customWidth="1" max="50" min="50" width="30"/>
    <col customWidth="1" max="51" min="51" width="30"/>
    <col customWidth="1" max="52" min="52" width="30"/>
    <col customWidth="1" max="53" min="53" width="30"/>
    <col customWidth="1" max="54" min="54" width="30"/>
    <col customWidth="1" max="55" min="55" width="20"/>
    <col customWidth="1" max="56" min="56" width="20"/>
    <col customWidth="1" max="57" min="57" width="30"/>
    <col customWidth="1" max="58" min="58" width="30"/>
    <col customWidth="1" max="59" min="59" width="30"/>
  </cols>
  <sheetData>
    <row r="1" spans="1:59">
      <c r="A1" t="s" s="1">
        <v>806</v>
      </c>
      <c r="B1" t="s" s="2">
        <v>807</v>
      </c>
      <c r="C1" t="s" s="2">
        <v>808</v>
      </c>
      <c r="D1" t="s" s="2">
        <v>809</v>
      </c>
      <c r="E1" t="s" s="2">
        <v>810</v>
      </c>
      <c r="F1" t="s" s="2">
        <v>811</v>
      </c>
      <c r="G1" t="s" s="2">
        <v>812</v>
      </c>
      <c r="H1" t="s" s="2">
        <v>813</v>
      </c>
      <c r="I1" t="s" s="2">
        <v>814</v>
      </c>
      <c r="J1" t="s" s="2">
        <v>815</v>
      </c>
      <c r="K1" t="s" s="2">
        <v>816</v>
      </c>
      <c r="L1" t="s" s="2">
        <v>817</v>
      </c>
      <c r="M1" t="s" s="2">
        <v>818</v>
      </c>
      <c r="N1" t="s" s="2">
        <v>819</v>
      </c>
      <c r="O1" t="s" s="2">
        <v>820</v>
      </c>
      <c r="P1" t="s" s="2">
        <v>821</v>
      </c>
      <c r="Q1" t="s" s="2">
        <v>821</v>
      </c>
      <c r="R1" t="s" s="2">
        <v>822</v>
      </c>
      <c r="S1" t="s" s="2">
        <v>823</v>
      </c>
      <c r="T1" t="s" s="2">
        <v>824</v>
      </c>
      <c r="U1" t="s" s="2">
        <v>825</v>
      </c>
      <c r="V1" t="s" s="2">
        <v>826</v>
      </c>
      <c r="W1" t="s" s="2">
        <v>827</v>
      </c>
      <c r="X1" t="s" s="2">
        <v>828</v>
      </c>
      <c r="Y1" t="s" s="2">
        <v>829</v>
      </c>
      <c r="Z1" t="s" s="2">
        <v>830</v>
      </c>
      <c r="AA1" t="s" s="2">
        <v>831</v>
      </c>
      <c r="AB1" t="s" s="2">
        <v>462</v>
      </c>
      <c r="AC1" t="s" s="2">
        <v>462</v>
      </c>
      <c r="AD1" t="s" s="2">
        <v>832</v>
      </c>
      <c r="AE1" t="s" s="2">
        <v>833</v>
      </c>
      <c r="AF1" t="s" s="2">
        <v>834</v>
      </c>
      <c r="AG1" t="s" s="2">
        <v>835</v>
      </c>
      <c r="AH1" t="s" s="2">
        <v>836</v>
      </c>
      <c r="AI1" t="s" s="2">
        <v>837</v>
      </c>
      <c r="AJ1" t="s" s="2">
        <v>838</v>
      </c>
      <c r="AK1" t="s" s="2">
        <v>839</v>
      </c>
      <c r="AL1" t="s" s="2">
        <v>840</v>
      </c>
      <c r="AM1" t="s" s="2">
        <v>464</v>
      </c>
      <c r="AN1" t="s" s="2">
        <v>841</v>
      </c>
      <c r="AO1" t="s" s="2">
        <v>842</v>
      </c>
      <c r="AP1" t="s" s="2">
        <v>843</v>
      </c>
      <c r="AQ1" t="s" s="2">
        <v>844</v>
      </c>
      <c r="AR1" t="s" s="2">
        <v>464</v>
      </c>
      <c r="AS1" t="s" s="2">
        <v>464</v>
      </c>
      <c r="AT1" t="s" s="2">
        <v>845</v>
      </c>
      <c r="AU1" t="s" s="2">
        <v>846</v>
      </c>
      <c r="AV1" t="s" s="2">
        <v>847</v>
      </c>
      <c r="AW1" t="s" s="2">
        <v>848</v>
      </c>
      <c r="AX1" t="s" s="2">
        <v>849</v>
      </c>
      <c r="AY1" t="s" s="2">
        <v>850</v>
      </c>
      <c r="AZ1" t="s" s="2">
        <v>851</v>
      </c>
      <c r="BA1" t="s" s="2">
        <v>852</v>
      </c>
      <c r="BB1" t="s" s="2">
        <v>853</v>
      </c>
      <c r="BC1" t="s" s="2">
        <v>854</v>
      </c>
      <c r="BD1" t="s" s="2">
        <v>855</v>
      </c>
      <c r="BE1" t="s" s="2">
        <v>856</v>
      </c>
      <c r="BF1" t="s" s="2">
        <v>857</v>
      </c>
      <c r="BG1" t="s" s="2">
        <v>858</v>
      </c>
    </row>
    <row r="2" spans="1:59">
      <c r="A2" t="s" s="4">
        <v>78</v>
      </c>
      <c r="AM2" t="n" s="5">
        <v>500000000</v>
      </c>
      <c r="AR2" t="n" s="5">
        <v>500000000</v>
      </c>
      <c r="AS2" t="n" s="5">
        <v>500000000</v>
      </c>
      <c r="AT2" t="n" s="5">
        <v>500000000</v>
      </c>
    </row>
    <row r="3" spans="1:59">
      <c r="A3" t="s" s="4">
        <v>859</v>
      </c>
      <c r="AM3" t="n" s="7">
        <v>0.001</v>
      </c>
      <c r="AR3" t="n" s="7">
        <v>0.001</v>
      </c>
      <c r="AS3" t="n" s="7">
        <v>0.001</v>
      </c>
      <c r="AT3" t="n" s="7">
        <v>0.001</v>
      </c>
    </row>
    <row r="4" spans="1:59">
      <c r="A4" t="s" s="4">
        <v>76</v>
      </c>
      <c r="AM4" t="n" s="5">
        <v>40000000</v>
      </c>
      <c r="AR4" t="n" s="5">
        <v>40000000</v>
      </c>
      <c r="AS4" t="n" s="5">
        <v>40000000</v>
      </c>
      <c r="AT4" t="n" s="5">
        <v>40000000</v>
      </c>
    </row>
    <row r="5" spans="1:59">
      <c r="A5" t="s" s="4">
        <v>860</v>
      </c>
      <c r="AM5" t="n" s="7">
        <v>0.001</v>
      </c>
      <c r="AR5" t="n" s="7">
        <v>0.001</v>
      </c>
      <c r="AS5" t="n" s="7">
        <v>0.001</v>
      </c>
      <c r="AT5" t="n" s="7">
        <v>0.001</v>
      </c>
    </row>
    <row r="6" spans="1:59">
      <c r="A6" t="s" s="4">
        <v>861</v>
      </c>
      <c r="AS6" t="s" s="4">
        <v>862</v>
      </c>
    </row>
    <row r="7" spans="1:59">
      <c r="A7" t="s" s="4">
        <v>863</v>
      </c>
      <c r="AM7" t="n" s="5">
        <v>19740000</v>
      </c>
      <c r="AR7" t="n" s="5">
        <v>19740000</v>
      </c>
      <c r="AS7" t="n" s="5">
        <v>19740000</v>
      </c>
    </row>
    <row r="8" spans="1:59">
      <c r="A8" t="s" s="4">
        <v>864</v>
      </c>
      <c r="AS8" t="n" s="5">
        <v>220000</v>
      </c>
    </row>
    <row r="9" spans="1:59">
      <c r="A9" t="s" s="4">
        <v>865</v>
      </c>
      <c r="AM9" t="n" s="5">
        <v>77756057</v>
      </c>
      <c r="AR9" t="n" s="5">
        <v>77756057</v>
      </c>
      <c r="AS9" t="n" s="5">
        <v>77756057</v>
      </c>
      <c r="AT9" t="n" s="5">
        <v>77124833</v>
      </c>
    </row>
    <row r="10" spans="1:59">
      <c r="A10" t="s" s="4">
        <v>866</v>
      </c>
      <c r="AU10" t="n" s="6">
        <v>2000000</v>
      </c>
    </row>
    <row r="11" spans="1:59">
      <c r="A11" t="s" s="4">
        <v>867</v>
      </c>
      <c r="E11" t="n" s="5">
        <v>2607712</v>
      </c>
      <c r="N11" t="n" s="5">
        <v>10000000</v>
      </c>
      <c r="P11" t="n" s="5">
        <v>642857</v>
      </c>
      <c r="Q11" t="n" s="5">
        <v>642857</v>
      </c>
      <c r="W11" t="n" s="5">
        <v>330000</v>
      </c>
      <c r="AN11" t="n" s="5">
        <v>2550000</v>
      </c>
      <c r="AO11" t="n" s="5">
        <v>4990000</v>
      </c>
    </row>
    <row r="12" spans="1:59">
      <c r="A12" t="s" s="4">
        <v>868</v>
      </c>
      <c r="E12" t="n" s="8">
        <v>0.97</v>
      </c>
      <c r="M12" t="n" s="8">
        <v>0.5</v>
      </c>
      <c r="N12" t="n" s="8">
        <v>1.05</v>
      </c>
      <c r="P12" t="n" s="6">
        <v>1</v>
      </c>
      <c r="Q12" t="n" s="6">
        <v>1</v>
      </c>
      <c r="W12" t="n" s="8">
        <v>2.25</v>
      </c>
      <c r="AN12" t="n" s="8">
        <v>2.25</v>
      </c>
      <c r="AO12" t="n" s="8">
        <v>2.25</v>
      </c>
    </row>
    <row r="13" spans="1:59">
      <c r="A13" t="s" s="4">
        <v>869</v>
      </c>
      <c r="AM13" t="n" s="6">
        <v>3000000</v>
      </c>
      <c r="AR13" t="n" s="6">
        <v>3000000</v>
      </c>
      <c r="AS13" t="n" s="6">
        <v>3000000</v>
      </c>
      <c r="AU13" t="n" s="5">
        <v>4000000</v>
      </c>
    </row>
    <row r="14" spans="1:59">
      <c r="A14" t="s" s="4">
        <v>870</v>
      </c>
      <c r="C14" t="n" s="6">
        <v>79983</v>
      </c>
      <c r="E14" t="n" s="6">
        <v>321877</v>
      </c>
      <c r="W14" t="n" s="6">
        <v>360429</v>
      </c>
      <c r="AL14" t="n" s="6">
        <v>360428</v>
      </c>
      <c r="AS14" t="n" s="5">
        <v>-3935337</v>
      </c>
      <c r="AT14" t="n" s="6">
        <v>-1794693</v>
      </c>
    </row>
    <row r="15" spans="1:59">
      <c r="A15" t="s" s="4">
        <v>871</v>
      </c>
      <c r="AM15" t="n" s="5">
        <v>3635294</v>
      </c>
      <c r="AR15" t="n" s="5">
        <v>3635294</v>
      </c>
      <c r="AS15" t="n" s="6">
        <v>3635294</v>
      </c>
      <c r="AT15" t="n" s="5">
        <v>9511364</v>
      </c>
    </row>
    <row r="16" spans="1:59">
      <c r="A16" t="s" s="4">
        <v>872</v>
      </c>
      <c r="N16" t="n" s="5">
        <v>10000000</v>
      </c>
      <c r="Q16" t="n" s="5">
        <v>642857</v>
      </c>
      <c r="AL16" t="n" s="5">
        <v>330000</v>
      </c>
      <c r="AN16" t="n" s="5">
        <v>2550000</v>
      </c>
      <c r="AO16" t="n" s="5">
        <v>4990000</v>
      </c>
    </row>
    <row r="17" spans="1:59">
      <c r="A17" t="s" s="4">
        <v>873</v>
      </c>
      <c r="N17" t="n" s="6">
        <v>8963250</v>
      </c>
      <c r="Q17" t="n" s="6">
        <v>403750</v>
      </c>
      <c r="W17" t="n" s="6">
        <v>492062</v>
      </c>
      <c r="AN17" t="n" s="6">
        <v>1210000</v>
      </c>
      <c r="AO17" t="n" s="6">
        <v>2198000</v>
      </c>
      <c r="AS17" t="s" s="4">
        <v>41</v>
      </c>
      <c r="AT17" t="n" s="5">
        <v>17265509</v>
      </c>
    </row>
    <row r="18" spans="1:59">
      <c r="A18" t="s" s="4">
        <v>874</v>
      </c>
      <c r="Q18" t="s" s="4">
        <v>449</v>
      </c>
    </row>
    <row r="19" spans="1:59">
      <c r="A19" t="s" s="4">
        <v>875</v>
      </c>
      <c r="L19" t="n" s="8">
        <v>1.22</v>
      </c>
      <c r="N19" t="n" s="6">
        <v>1</v>
      </c>
      <c r="O19" t="n" s="8">
        <v>1.62</v>
      </c>
      <c r="S19" t="n" s="8">
        <v>1.26</v>
      </c>
      <c r="W19" t="n" s="8">
        <v>0.5</v>
      </c>
      <c r="AF19" t="n" s="8">
        <v>1.32</v>
      </c>
      <c r="AW19" t="n" s="8">
        <v>1.65</v>
      </c>
    </row>
    <row r="20" spans="1:59">
      <c r="A20" t="s" s="4">
        <v>876</v>
      </c>
      <c r="N20" t="n" s="7">
        <v>2.625</v>
      </c>
    </row>
    <row r="21" spans="1:59">
      <c r="A21" t="s" s="4">
        <v>877</v>
      </c>
      <c r="D21" t="n" s="5">
        <v>34614</v>
      </c>
      <c r="L21" t="n" s="5">
        <v>4098</v>
      </c>
      <c r="M21" t="n" s="5">
        <v>468702</v>
      </c>
      <c r="N21" t="n" s="5">
        <v>2000000</v>
      </c>
      <c r="O21" t="n" s="5">
        <v>2500</v>
      </c>
      <c r="S21" t="n" s="5">
        <v>62500</v>
      </c>
      <c r="W21" t="n" s="5">
        <v>330000</v>
      </c>
      <c r="AF21" t="n" s="5">
        <v>113636</v>
      </c>
      <c r="AW21" t="n" s="5">
        <v>6060</v>
      </c>
    </row>
    <row r="22" spans="1:59">
      <c r="A22" t="s" s="4">
        <v>878</v>
      </c>
      <c r="AS22" t="n" s="6">
        <v>4238751</v>
      </c>
      <c r="AT22" t="n" s="5">
        <v>10801140</v>
      </c>
    </row>
    <row r="23" spans="1:59">
      <c r="A23" t="s" s="4">
        <v>879</v>
      </c>
      <c r="AM23" t="n" s="6">
        <v>2649773</v>
      </c>
      <c r="AR23" t="n" s="5">
        <v>2649773</v>
      </c>
      <c r="AS23" t="n" s="6">
        <v>2649773</v>
      </c>
    </row>
    <row r="24" spans="1:59">
      <c r="A24" t="s" s="4">
        <v>880</v>
      </c>
      <c r="AS24" t="s" s="4">
        <v>881</v>
      </c>
    </row>
    <row r="25" spans="1:59">
      <c r="A25" t="s" s="4">
        <v>882</v>
      </c>
      <c r="N25" t="n" s="8">
        <v>1.71</v>
      </c>
    </row>
    <row r="26" spans="1:59">
      <c r="A26" t="s" s="4">
        <v>883</v>
      </c>
      <c r="D26" t="n" s="6">
        <v>17999</v>
      </c>
      <c r="AS26" t="n" s="6">
        <v>164015</v>
      </c>
    </row>
    <row r="27" spans="1:59">
      <c r="A27" t="s" s="4">
        <v>884</v>
      </c>
      <c r="AN27" t="s" s="4">
        <v>447</v>
      </c>
      <c r="AO27" t="s" s="4">
        <v>447</v>
      </c>
    </row>
    <row r="28" spans="1:59">
      <c r="A28" t="s" s="4">
        <v>798</v>
      </c>
      <c r="M28" t="n" s="5">
        <v>604000</v>
      </c>
    </row>
    <row r="29" spans="1:59">
      <c r="A29" t="s" s="4">
        <v>885</v>
      </c>
      <c r="L29" t="n" s="6">
        <v>21000</v>
      </c>
      <c r="AS29" t="n" s="5">
        <v>131250</v>
      </c>
    </row>
    <row r="30" spans="1:59">
      <c r="A30" t="s" s="4">
        <v>886</v>
      </c>
      <c r="N30" t="n" s="6">
        <v>3420000</v>
      </c>
      <c r="O30" t="n" s="6">
        <v>4050</v>
      </c>
      <c r="S30" t="n" s="6">
        <v>78750</v>
      </c>
      <c r="AF30" t="n" s="6">
        <v>150000</v>
      </c>
      <c r="AS30" t="n" s="5">
        <v>2811093</v>
      </c>
      <c r="AT30" t="n" s="6">
        <v>4477074</v>
      </c>
    </row>
    <row r="31" spans="1:59">
      <c r="A31" t="s" s="4">
        <v>887</v>
      </c>
      <c r="W31" t="n" s="6">
        <v>150000</v>
      </c>
      <c r="AL31" t="n" s="6">
        <v>687286</v>
      </c>
      <c r="AS31" t="n" s="5">
        <v>469</v>
      </c>
      <c r="AT31" t="s" s="4">
        <v>41</v>
      </c>
    </row>
    <row r="32" spans="1:59">
      <c r="A32" t="s" s="4">
        <v>888</v>
      </c>
      <c r="W32" t="s" s="4">
        <v>889</v>
      </c>
    </row>
    <row r="33" spans="1:59">
      <c r="A33" t="s" s="4">
        <v>890</v>
      </c>
      <c r="S33" t="n" s="6">
        <v>450000</v>
      </c>
    </row>
    <row r="34" spans="1:59">
      <c r="A34" t="s" s="4">
        <v>891</v>
      </c>
      <c r="S34" t="n" s="5">
        <v>250000</v>
      </c>
    </row>
    <row r="35" spans="1:59">
      <c r="A35" t="s" s="4">
        <v>892</v>
      </c>
      <c r="M35" t="n" s="5">
        <v>355000</v>
      </c>
    </row>
    <row r="36" spans="1:59">
      <c r="A36" t="s" s="4">
        <v>893</v>
      </c>
      <c r="M36" t="n" s="6">
        <v>1</v>
      </c>
    </row>
    <row r="37" spans="1:59">
      <c r="A37" t="s" s="4">
        <v>894</v>
      </c>
      <c r="M37" t="n" s="6">
        <v>469</v>
      </c>
    </row>
    <row r="38" spans="1:59">
      <c r="A38" t="s" s="4">
        <v>895</v>
      </c>
      <c r="L38" t="n" s="5">
        <v>41000</v>
      </c>
    </row>
    <row r="39" spans="1:59">
      <c r="A39" t="s" s="4">
        <v>896</v>
      </c>
      <c r="L39" t="n" s="6">
        <v>15000</v>
      </c>
    </row>
    <row r="40" spans="1:59">
      <c r="A40" t="s" s="4">
        <v>897</v>
      </c>
      <c r="AS40" t="n" s="6">
        <v>137000</v>
      </c>
    </row>
    <row r="41" spans="1:59">
      <c r="A41" t="s" s="4">
        <v>358</v>
      </c>
    </row>
    <row r="42" spans="1:59">
      <c r="A42" t="s" s="4">
        <v>867</v>
      </c>
      <c r="R42" t="n" s="5">
        <v>7142857</v>
      </c>
    </row>
    <row r="43" spans="1:59">
      <c r="A43" t="s" s="4">
        <v>868</v>
      </c>
      <c r="R43" t="n" s="6">
        <v>1</v>
      </c>
    </row>
    <row r="44" spans="1:59">
      <c r="A44" t="s" s="4">
        <v>872</v>
      </c>
      <c r="R44" t="n" s="5">
        <v>7142857</v>
      </c>
    </row>
    <row r="45" spans="1:59">
      <c r="A45" t="s" s="4">
        <v>873</v>
      </c>
      <c r="R45" t="n" s="6">
        <v>4490509</v>
      </c>
    </row>
    <row r="46" spans="1:59">
      <c r="A46" t="s" s="4">
        <v>874</v>
      </c>
      <c r="R46" t="s" s="4">
        <v>449</v>
      </c>
    </row>
    <row r="47" spans="1:59">
      <c r="A47" t="s" s="4">
        <v>898</v>
      </c>
    </row>
    <row r="48" spans="1:59">
      <c r="A48" t="s" s="4">
        <v>864</v>
      </c>
      <c r="T48" t="n" s="5">
        <v>5000</v>
      </c>
    </row>
    <row r="49" spans="1:59">
      <c r="A49" t="s" s="4">
        <v>882</v>
      </c>
      <c r="T49" t="n" s="8">
        <v>0.01</v>
      </c>
    </row>
    <row r="50" spans="1:59">
      <c r="A50" t="s" s="4">
        <v>899</v>
      </c>
      <c r="T50" t="s" s="4">
        <v>900</v>
      </c>
    </row>
    <row r="51" spans="1:59">
      <c r="A51" t="s" s="4">
        <v>347</v>
      </c>
    </row>
    <row r="52" spans="1:59">
      <c r="A52" t="s" s="4">
        <v>875</v>
      </c>
      <c r="BB52" t="n" s="8">
        <v>1.3</v>
      </c>
    </row>
    <row r="53" spans="1:59">
      <c r="A53" t="s" s="4">
        <v>877</v>
      </c>
      <c r="BB53" t="n" s="5">
        <v>1265822</v>
      </c>
    </row>
    <row r="54" spans="1:59">
      <c r="A54" t="s" s="4">
        <v>739</v>
      </c>
    </row>
    <row r="55" spans="1:59">
      <c r="A55" t="s" s="4">
        <v>875</v>
      </c>
      <c r="AY55" t="n" s="8">
        <v>1.19</v>
      </c>
      <c r="AZ55" t="n" s="8">
        <v>1.19</v>
      </c>
    </row>
    <row r="56" spans="1:59">
      <c r="A56" t="s" s="4">
        <v>877</v>
      </c>
      <c r="AY56" t="n" s="5">
        <v>107513</v>
      </c>
      <c r="AZ56" t="n" s="5">
        <v>604838</v>
      </c>
    </row>
    <row r="57" spans="1:59">
      <c r="A57" t="s" s="4">
        <v>886</v>
      </c>
      <c r="AR57" t="n" s="6">
        <v>166273</v>
      </c>
    </row>
    <row r="58" spans="1:59">
      <c r="A58" t="s" s="4">
        <v>901</v>
      </c>
    </row>
    <row r="59" spans="1:59">
      <c r="A59" t="s" s="4">
        <v>869</v>
      </c>
      <c r="AU59" t="n" s="5">
        <v>2000000</v>
      </c>
    </row>
    <row r="60" spans="1:59">
      <c r="A60" t="s" s="4">
        <v>902</v>
      </c>
    </row>
    <row r="61" spans="1:59">
      <c r="A61" t="s" s="4">
        <v>869</v>
      </c>
      <c r="AU61" t="n" s="5">
        <v>2000000</v>
      </c>
    </row>
    <row r="62" spans="1:59">
      <c r="A62" t="s" s="4">
        <v>903</v>
      </c>
    </row>
    <row r="63" spans="1:59">
      <c r="A63" t="s" s="4">
        <v>867</v>
      </c>
      <c r="AM63" t="n" s="5">
        <v>4990000</v>
      </c>
      <c r="AR63" t="n" s="5">
        <v>4990000</v>
      </c>
      <c r="AS63" t="n" s="5">
        <v>4990000</v>
      </c>
    </row>
    <row r="64" spans="1:59">
      <c r="A64" t="s" s="4">
        <v>868</v>
      </c>
      <c r="AM64" t="n" s="8">
        <v>2.25</v>
      </c>
      <c r="AR64" t="n" s="8">
        <v>2.25</v>
      </c>
      <c r="AS64" t="n" s="8">
        <v>2.25</v>
      </c>
    </row>
    <row r="65" spans="1:59">
      <c r="A65" t="s" s="4">
        <v>870</v>
      </c>
      <c r="AS65" t="n" s="6">
        <v>1772320</v>
      </c>
    </row>
    <row r="66" spans="1:59">
      <c r="A66" t="s" s="4">
        <v>872</v>
      </c>
      <c r="AS66" t="n" s="5">
        <v>4990000</v>
      </c>
    </row>
    <row r="67" spans="1:59">
      <c r="A67" t="s" s="4">
        <v>873</v>
      </c>
      <c r="AS67" t="n" s="6">
        <v>2198000</v>
      </c>
    </row>
    <row r="68" spans="1:59">
      <c r="A68" t="s" s="4">
        <v>874</v>
      </c>
      <c r="AS68" t="s" s="4">
        <v>447</v>
      </c>
    </row>
    <row r="69" spans="1:59">
      <c r="A69" t="s" s="4">
        <v>904</v>
      </c>
    </row>
    <row r="70" spans="1:59">
      <c r="A70" t="s" s="4">
        <v>867</v>
      </c>
      <c r="AM70" t="n" s="5">
        <v>2550000</v>
      </c>
      <c r="AR70" t="n" s="5">
        <v>2550000</v>
      </c>
      <c r="AS70" t="n" s="5">
        <v>2550000</v>
      </c>
    </row>
    <row r="71" spans="1:59">
      <c r="A71" t="s" s="4">
        <v>868</v>
      </c>
      <c r="AM71" t="n" s="8">
        <v>2.25</v>
      </c>
      <c r="AR71" t="n" s="8">
        <v>2.25</v>
      </c>
      <c r="AS71" t="n" s="8">
        <v>2.25</v>
      </c>
    </row>
    <row r="72" spans="1:59">
      <c r="A72" t="s" s="4">
        <v>870</v>
      </c>
      <c r="AS72" t="n" s="6">
        <v>388622</v>
      </c>
    </row>
    <row r="73" spans="1:59">
      <c r="A73" t="s" s="4">
        <v>872</v>
      </c>
      <c r="AS73" t="n" s="5">
        <v>2550000</v>
      </c>
    </row>
    <row r="74" spans="1:59">
      <c r="A74" t="s" s="4">
        <v>873</v>
      </c>
      <c r="AS74" t="n" s="6">
        <v>1210000</v>
      </c>
    </row>
    <row r="75" spans="1:59">
      <c r="A75" t="s" s="4">
        <v>874</v>
      </c>
      <c r="AS75" t="s" s="4">
        <v>447</v>
      </c>
    </row>
    <row r="76" spans="1:59">
      <c r="A76" t="s" s="4">
        <v>905</v>
      </c>
    </row>
    <row r="77" spans="1:59">
      <c r="A77" t="s" s="4">
        <v>867</v>
      </c>
      <c r="N77" t="n" s="5">
        <v>10000000</v>
      </c>
      <c r="AM77" t="n" s="5">
        <v>112000</v>
      </c>
      <c r="AR77" t="n" s="5">
        <v>112000</v>
      </c>
      <c r="AS77" t="n" s="5">
        <v>112000</v>
      </c>
    </row>
    <row r="78" spans="1:59">
      <c r="A78" t="s" s="4">
        <v>868</v>
      </c>
      <c r="AM78" t="n" s="8">
        <v>1.05</v>
      </c>
      <c r="AR78" t="n" s="8">
        <v>1.05</v>
      </c>
      <c r="AS78" t="n" s="8">
        <v>1.05</v>
      </c>
    </row>
    <row r="79" spans="1:59">
      <c r="A79" t="s" s="4">
        <v>872</v>
      </c>
      <c r="N79" t="n" s="5">
        <v>10000000</v>
      </c>
    </row>
    <row r="80" spans="1:59">
      <c r="A80" t="s" s="4">
        <v>874</v>
      </c>
      <c r="AS80" t="s" s="4">
        <v>449</v>
      </c>
    </row>
    <row r="81" spans="1:59">
      <c r="A81" t="s" s="4">
        <v>875</v>
      </c>
      <c r="N81" t="n" s="8">
        <v>1.71</v>
      </c>
    </row>
    <row r="82" spans="1:59">
      <c r="A82" t="s" s="4">
        <v>877</v>
      </c>
      <c r="N82" t="n" s="5">
        <v>112000</v>
      </c>
    </row>
    <row r="83" spans="1:59">
      <c r="A83" t="s" s="4">
        <v>906</v>
      </c>
    </row>
    <row r="84" spans="1:59">
      <c r="A84" t="s" s="4">
        <v>867</v>
      </c>
      <c r="N84" t="n" s="5">
        <v>10000000</v>
      </c>
      <c r="AM84" t="n" s="5">
        <v>1</v>
      </c>
      <c r="AR84" t="n" s="5">
        <v>1</v>
      </c>
      <c r="AS84" t="n" s="5">
        <v>1</v>
      </c>
    </row>
    <row r="85" spans="1:59">
      <c r="A85" t="s" s="4">
        <v>868</v>
      </c>
      <c r="AM85" t="n" s="8">
        <v>1.05</v>
      </c>
      <c r="AR85" t="n" s="8">
        <v>1.05</v>
      </c>
      <c r="AS85" t="n" s="8">
        <v>1.05</v>
      </c>
    </row>
    <row r="86" spans="1:59">
      <c r="A86" t="s" s="4">
        <v>872</v>
      </c>
      <c r="N86" t="n" s="5">
        <v>10000000</v>
      </c>
    </row>
    <row r="87" spans="1:59">
      <c r="A87" t="s" s="4">
        <v>874</v>
      </c>
      <c r="AS87" t="s" s="4">
        <v>449</v>
      </c>
    </row>
    <row r="88" spans="1:59">
      <c r="A88" t="s" s="4">
        <v>875</v>
      </c>
      <c r="N88" t="n" s="6">
        <v>1</v>
      </c>
    </row>
    <row r="89" spans="1:59">
      <c r="A89" t="s" s="4">
        <v>877</v>
      </c>
      <c r="N89" t="n" s="5">
        <v>988000</v>
      </c>
    </row>
    <row r="90" spans="1:59">
      <c r="A90" t="s" s="4">
        <v>907</v>
      </c>
    </row>
    <row r="91" spans="1:59">
      <c r="A91" t="s" s="4">
        <v>867</v>
      </c>
      <c r="AM91" t="n" s="5">
        <v>848000</v>
      </c>
      <c r="AR91" t="n" s="5">
        <v>848000</v>
      </c>
      <c r="AS91" t="n" s="5">
        <v>848000</v>
      </c>
    </row>
    <row r="92" spans="1:59">
      <c r="A92" t="s" s="4">
        <v>868</v>
      </c>
      <c r="AM92" t="n" s="8">
        <v>0.5</v>
      </c>
      <c r="AR92" t="n" s="8">
        <v>0.5</v>
      </c>
      <c r="AS92" t="n" s="8">
        <v>0.5</v>
      </c>
    </row>
    <row r="93" spans="1:59">
      <c r="A93" t="s" s="4">
        <v>870</v>
      </c>
      <c r="AS93" t="n" s="6">
        <v>1008457</v>
      </c>
    </row>
    <row r="94" spans="1:59">
      <c r="A94" t="s" s="4">
        <v>874</v>
      </c>
      <c r="AS94" t="s" s="4">
        <v>449</v>
      </c>
    </row>
    <row r="95" spans="1:59">
      <c r="A95" t="s" s="4">
        <v>798</v>
      </c>
      <c r="AM95" t="n" s="5">
        <v>424000</v>
      </c>
      <c r="AR95" t="n" s="5">
        <v>424000</v>
      </c>
      <c r="AS95" t="n" s="5">
        <v>424000</v>
      </c>
    </row>
    <row r="96" spans="1:59">
      <c r="A96" t="s" s="4">
        <v>908</v>
      </c>
      <c r="AM96" t="n" s="5">
        <v>424000</v>
      </c>
      <c r="AR96" t="n" s="5">
        <v>424000</v>
      </c>
      <c r="AS96" t="n" s="5">
        <v>424000</v>
      </c>
    </row>
    <row r="97" spans="1:59">
      <c r="A97" t="s" s="4">
        <v>909</v>
      </c>
      <c r="AM97" t="n" s="8">
        <v>2.25</v>
      </c>
      <c r="AR97" t="n" s="8">
        <v>2.25</v>
      </c>
      <c r="AS97" t="n" s="8">
        <v>2.25</v>
      </c>
    </row>
    <row r="98" spans="1:59">
      <c r="A98" t="s" s="4">
        <v>910</v>
      </c>
    </row>
    <row r="99" spans="1:59">
      <c r="A99" t="s" s="4">
        <v>867</v>
      </c>
      <c r="AM99" t="n" s="5">
        <v>360000</v>
      </c>
      <c r="AR99" t="n" s="5">
        <v>360000</v>
      </c>
      <c r="AS99" t="n" s="5">
        <v>360000</v>
      </c>
    </row>
    <row r="100" spans="1:59">
      <c r="A100" t="s" s="4">
        <v>868</v>
      </c>
      <c r="AM100" t="n" s="8">
        <v>0.5</v>
      </c>
      <c r="AR100" t="n" s="8">
        <v>0.5</v>
      </c>
      <c r="AS100" t="n" s="8">
        <v>0.5</v>
      </c>
    </row>
    <row r="101" spans="1:59">
      <c r="A101" t="s" s="4">
        <v>870</v>
      </c>
      <c r="AS101" t="n" s="6">
        <v>443305</v>
      </c>
    </row>
    <row r="102" spans="1:59">
      <c r="A102" t="s" s="4">
        <v>874</v>
      </c>
      <c r="AS102" t="s" s="4">
        <v>449</v>
      </c>
    </row>
    <row r="103" spans="1:59">
      <c r="A103" t="s" s="4">
        <v>798</v>
      </c>
      <c r="AM103" t="n" s="5">
        <v>180000</v>
      </c>
      <c r="AR103" t="n" s="5">
        <v>180000</v>
      </c>
      <c r="AS103" t="n" s="5">
        <v>180000</v>
      </c>
    </row>
    <row r="104" spans="1:59">
      <c r="A104" t="s" s="4">
        <v>908</v>
      </c>
      <c r="AM104" t="n" s="5">
        <v>180000</v>
      </c>
      <c r="AR104" t="n" s="5">
        <v>180000</v>
      </c>
      <c r="AS104" t="n" s="5">
        <v>180000</v>
      </c>
    </row>
    <row r="105" spans="1:59">
      <c r="A105" t="s" s="4">
        <v>909</v>
      </c>
      <c r="AM105" t="n" s="8">
        <v>2.25</v>
      </c>
      <c r="AR105" t="n" s="8">
        <v>2.25</v>
      </c>
      <c r="AS105" t="n" s="8">
        <v>2.25</v>
      </c>
    </row>
    <row r="106" spans="1:59">
      <c r="A106" t="s" s="4">
        <v>911</v>
      </c>
    </row>
    <row r="107" spans="1:59">
      <c r="A107" t="s" s="4">
        <v>866</v>
      </c>
      <c r="AU107" t="n" s="6">
        <v>6000000</v>
      </c>
    </row>
    <row r="108" spans="1:59">
      <c r="A108" t="s" s="4">
        <v>912</v>
      </c>
    </row>
    <row r="109" spans="1:59">
      <c r="A109" t="s" s="4">
        <v>875</v>
      </c>
      <c r="BF109" t="n" s="8">
        <v>1.41</v>
      </c>
    </row>
    <row r="110" spans="1:59">
      <c r="A110" t="s" s="4">
        <v>877</v>
      </c>
      <c r="BF110" t="n" s="5">
        <v>42150</v>
      </c>
    </row>
    <row r="111" spans="1:59">
      <c r="A111" t="s" s="4">
        <v>913</v>
      </c>
    </row>
    <row r="112" spans="1:59">
      <c r="A112" t="s" s="4">
        <v>875</v>
      </c>
      <c r="AG112" t="n" s="8">
        <v>1.49</v>
      </c>
    </row>
    <row r="113" spans="1:59">
      <c r="A113" t="s" s="4">
        <v>877</v>
      </c>
      <c r="AG113" t="n" s="5">
        <v>250000</v>
      </c>
    </row>
    <row r="114" spans="1:59">
      <c r="A114" t="s" s="4">
        <v>914</v>
      </c>
      <c r="AG114" t="s" s="4">
        <v>768</v>
      </c>
    </row>
    <row r="115" spans="1:59">
      <c r="A115" t="s" s="4">
        <v>886</v>
      </c>
      <c r="AG115" t="n" s="6">
        <v>372500</v>
      </c>
    </row>
    <row r="116" spans="1:59">
      <c r="A116" t="s" s="4">
        <v>915</v>
      </c>
    </row>
    <row r="117" spans="1:59">
      <c r="A117" t="s" s="4">
        <v>873</v>
      </c>
      <c r="AS117" t="n" s="6">
        <v>85390</v>
      </c>
    </row>
    <row r="118" spans="1:59">
      <c r="A118" t="s" s="4">
        <v>875</v>
      </c>
      <c r="AM118" t="n" s="8">
        <v>1.4</v>
      </c>
      <c r="AR118" t="n" s="8">
        <v>1.4</v>
      </c>
      <c r="AS118" t="n" s="8">
        <v>1.4</v>
      </c>
      <c r="AT118" t="n" s="8">
        <v>1.37</v>
      </c>
    </row>
    <row r="119" spans="1:59">
      <c r="A119" t="s" s="4">
        <v>877</v>
      </c>
      <c r="AM119" t="n" s="5">
        <v>60993</v>
      </c>
      <c r="AR119" t="n" s="5">
        <v>60993</v>
      </c>
      <c r="AS119" t="n" s="5">
        <v>60993</v>
      </c>
      <c r="AT119" t="n" s="5">
        <v>18246</v>
      </c>
    </row>
    <row r="120" spans="1:59">
      <c r="A120" t="s" s="4">
        <v>916</v>
      </c>
      <c r="AS120" t="n" s="6">
        <v>47856</v>
      </c>
    </row>
    <row r="121" spans="1:59">
      <c r="A121" t="s" s="4">
        <v>917</v>
      </c>
    </row>
    <row r="122" spans="1:59">
      <c r="A122" t="s" s="4">
        <v>875</v>
      </c>
      <c r="BG122" t="n" s="8">
        <v>1.49</v>
      </c>
    </row>
    <row r="123" spans="1:59">
      <c r="A123" t="s" s="4">
        <v>877</v>
      </c>
      <c r="BG123" t="n" s="5">
        <v>13393</v>
      </c>
    </row>
    <row r="124" spans="1:59">
      <c r="A124" t="s" s="4">
        <v>918</v>
      </c>
    </row>
    <row r="125" spans="1:59">
      <c r="A125" t="s" s="4">
        <v>875</v>
      </c>
      <c r="BE125" t="n" s="8">
        <v>1.35</v>
      </c>
    </row>
    <row r="126" spans="1:59">
      <c r="A126" t="s" s="4">
        <v>877</v>
      </c>
      <c r="BE126" t="n" s="5">
        <v>18561</v>
      </c>
    </row>
    <row r="127" spans="1:59">
      <c r="A127" t="s" s="4">
        <v>919</v>
      </c>
    </row>
    <row r="128" spans="1:59">
      <c r="A128" t="s" s="4">
        <v>899</v>
      </c>
      <c r="AH128" t="s" s="4">
        <v>447</v>
      </c>
    </row>
    <row r="129" spans="1:59">
      <c r="A129" t="s" s="4">
        <v>920</v>
      </c>
    </row>
    <row r="130" spans="1:59">
      <c r="A130" t="s" s="4">
        <v>867</v>
      </c>
      <c r="B130" t="n" s="5">
        <v>5000</v>
      </c>
      <c r="T130" t="n" s="5">
        <v>3433335</v>
      </c>
      <c r="AA130" t="n" s="5">
        <v>2200000</v>
      </c>
    </row>
    <row r="131" spans="1:59">
      <c r="A131" t="s" s="4">
        <v>868</v>
      </c>
      <c r="B131" t="n" s="8">
        <v>0.4</v>
      </c>
      <c r="T131" t="n" s="8">
        <v>1.29</v>
      </c>
      <c r="AA131" t="n" s="8">
        <v>1.31</v>
      </c>
    </row>
    <row r="132" spans="1:59">
      <c r="A132" t="s" s="4">
        <v>870</v>
      </c>
      <c r="T132" t="n" s="6">
        <v>3380926</v>
      </c>
      <c r="AA132" t="n" s="6">
        <v>2253119</v>
      </c>
    </row>
    <row r="133" spans="1:59">
      <c r="A133" t="s" s="4">
        <v>874</v>
      </c>
      <c r="B133" t="s" s="4">
        <v>900</v>
      </c>
      <c r="T133" t="s" s="4">
        <v>447</v>
      </c>
      <c r="AA133" t="s" s="4">
        <v>449</v>
      </c>
    </row>
    <row r="134" spans="1:59">
      <c r="A134" t="s" s="4">
        <v>798</v>
      </c>
      <c r="T134" t="n" s="5">
        <v>3433335</v>
      </c>
      <c r="AA134" t="n" s="5">
        <v>2200000</v>
      </c>
    </row>
    <row r="135" spans="1:59">
      <c r="A135" t="s" s="4">
        <v>921</v>
      </c>
    </row>
    <row r="136" spans="1:59">
      <c r="A136" t="s" s="4">
        <v>867</v>
      </c>
      <c r="R136" t="n" s="5">
        <v>714285</v>
      </c>
    </row>
    <row r="137" spans="1:59">
      <c r="A137" t="s" s="4">
        <v>868</v>
      </c>
      <c r="R137" t="n" s="8">
        <v>0.87</v>
      </c>
    </row>
    <row r="138" spans="1:59">
      <c r="A138" t="s" s="4">
        <v>870</v>
      </c>
      <c r="R138" t="n" s="6">
        <v>738154</v>
      </c>
    </row>
    <row r="139" spans="1:59">
      <c r="A139" t="s" s="4">
        <v>873</v>
      </c>
      <c r="R139" t="n" s="6">
        <v>5000000</v>
      </c>
    </row>
    <row r="140" spans="1:59">
      <c r="A140" t="s" s="4">
        <v>874</v>
      </c>
      <c r="R140" t="s" s="4">
        <v>449</v>
      </c>
    </row>
    <row r="141" spans="1:59">
      <c r="A141" t="s" s="4">
        <v>922</v>
      </c>
    </row>
    <row r="142" spans="1:59">
      <c r="A142" t="s" s="4">
        <v>867</v>
      </c>
      <c r="I142" t="n" s="5">
        <v>3869048</v>
      </c>
    </row>
    <row r="143" spans="1:59">
      <c r="A143" t="s" s="4">
        <v>868</v>
      </c>
      <c r="I143" t="n" s="8">
        <v>1.05</v>
      </c>
    </row>
    <row r="144" spans="1:59">
      <c r="A144" t="s" s="4">
        <v>873</v>
      </c>
      <c r="I144" t="n" s="6">
        <v>726868</v>
      </c>
    </row>
    <row r="145" spans="1:59">
      <c r="A145" t="s" s="4">
        <v>874</v>
      </c>
      <c r="I145" t="s" s="4">
        <v>449</v>
      </c>
    </row>
    <row r="146" spans="1:59">
      <c r="A146" t="s" s="4">
        <v>923</v>
      </c>
      <c r="I146" t="n" s="6">
        <v>6250000</v>
      </c>
    </row>
    <row r="147" spans="1:59">
      <c r="A147" t="s" s="4">
        <v>924</v>
      </c>
    </row>
    <row r="148" spans="1:59">
      <c r="A148" t="s" s="4">
        <v>875</v>
      </c>
      <c r="BA148" t="n" s="8">
        <v>1.2</v>
      </c>
    </row>
    <row r="149" spans="1:59">
      <c r="A149" t="s" s="4">
        <v>877</v>
      </c>
      <c r="BA149" t="n" s="5">
        <v>220000</v>
      </c>
    </row>
    <row r="150" spans="1:59">
      <c r="A150" t="s" s="4">
        <v>925</v>
      </c>
    </row>
    <row r="151" spans="1:59">
      <c r="A151" t="s" s="4">
        <v>926</v>
      </c>
      <c r="AH151" t="n" s="5">
        <v>5000000</v>
      </c>
    </row>
    <row r="152" spans="1:59">
      <c r="A152" t="s" s="4">
        <v>864</v>
      </c>
      <c r="AS152" t="n" s="5">
        <v>100000</v>
      </c>
      <c r="AT152" t="n" s="5">
        <v>65000</v>
      </c>
    </row>
    <row r="153" spans="1:59">
      <c r="A153" t="s" s="4">
        <v>875</v>
      </c>
      <c r="U153" t="n" s="8">
        <v>1.5</v>
      </c>
      <c r="V153" t="n" s="8">
        <v>1.5</v>
      </c>
      <c r="Y153" t="n" s="8">
        <v>1.27</v>
      </c>
      <c r="AV153" t="n" s="8">
        <v>1.28</v>
      </c>
      <c r="AX153" t="n" s="8">
        <v>1.3</v>
      </c>
    </row>
    <row r="154" spans="1:59">
      <c r="A154" t="s" s="4">
        <v>877</v>
      </c>
      <c r="U154" t="n" s="5">
        <v>10000</v>
      </c>
      <c r="V154" t="n" s="5">
        <v>25000</v>
      </c>
      <c r="Y154" t="n" s="5">
        <v>325000</v>
      </c>
      <c r="AV154" t="n" s="5">
        <v>150000</v>
      </c>
      <c r="AX154" t="n" s="5">
        <v>19231</v>
      </c>
    </row>
    <row r="155" spans="1:59">
      <c r="A155" t="s" s="4">
        <v>882</v>
      </c>
      <c r="T155" t="n" s="8">
        <v>1.28</v>
      </c>
    </row>
    <row r="156" spans="1:59">
      <c r="A156" t="s" s="4">
        <v>899</v>
      </c>
      <c r="T156" t="s" s="4">
        <v>449</v>
      </c>
    </row>
    <row r="157" spans="1:59">
      <c r="A157" t="s" s="4">
        <v>883</v>
      </c>
      <c r="T157" t="n" s="6">
        <v>686833</v>
      </c>
      <c r="AT157" t="n" s="6">
        <v>69167</v>
      </c>
    </row>
    <row r="158" spans="1:59">
      <c r="A158" t="s" s="4">
        <v>886</v>
      </c>
      <c r="U158" t="n" s="6">
        <v>15000</v>
      </c>
      <c r="Y158" t="n" s="6">
        <v>412500</v>
      </c>
    </row>
    <row r="159" spans="1:59">
      <c r="A159" t="s" s="4">
        <v>927</v>
      </c>
      <c r="V159" t="n" s="6">
        <v>37500</v>
      </c>
    </row>
    <row r="160" spans="1:59">
      <c r="A160" t="s" s="4">
        <v>928</v>
      </c>
    </row>
    <row r="161" spans="1:59">
      <c r="A161" t="s" s="4">
        <v>864</v>
      </c>
      <c r="AC161" t="n" s="5">
        <v>150000</v>
      </c>
    </row>
    <row r="162" spans="1:59">
      <c r="A162" t="s" s="4">
        <v>882</v>
      </c>
      <c r="AB162" t="n" s="8">
        <v>0.5</v>
      </c>
      <c r="AC162" t="n" s="8">
        <v>0.5</v>
      </c>
      <c r="AD162" t="n" s="8">
        <v>0.5</v>
      </c>
    </row>
    <row r="163" spans="1:59">
      <c r="A163" t="s" s="4">
        <v>899</v>
      </c>
      <c r="AC163" t="s" s="4">
        <v>449</v>
      </c>
    </row>
    <row r="164" spans="1:59">
      <c r="A164" t="s" s="4">
        <v>883</v>
      </c>
      <c r="AC164" t="n" s="6">
        <v>187431</v>
      </c>
    </row>
    <row r="165" spans="1:59">
      <c r="A165" t="s" s="4">
        <v>929</v>
      </c>
    </row>
    <row r="166" spans="1:59">
      <c r="A166" t="s" s="4">
        <v>864</v>
      </c>
      <c r="T166" t="n" s="5">
        <v>10000</v>
      </c>
    </row>
    <row r="167" spans="1:59">
      <c r="A167" t="s" s="4">
        <v>930</v>
      </c>
    </row>
    <row r="168" spans="1:59">
      <c r="A168" t="s" s="4">
        <v>864</v>
      </c>
      <c r="T168" t="n" s="5">
        <v>686665</v>
      </c>
    </row>
    <row r="169" spans="1:59">
      <c r="A169" t="s" s="4">
        <v>931</v>
      </c>
    </row>
    <row r="170" spans="1:59">
      <c r="A170" t="s" s="4">
        <v>875</v>
      </c>
      <c r="AT170" t="n" s="8">
        <v>1.29</v>
      </c>
    </row>
    <row r="171" spans="1:59">
      <c r="A171" t="s" s="4">
        <v>877</v>
      </c>
      <c r="AT171" t="n" s="5">
        <v>274998</v>
      </c>
      <c r="BD171" t="n" s="5">
        <v>137499</v>
      </c>
    </row>
    <row r="172" spans="1:59">
      <c r="A172" t="s" s="4">
        <v>932</v>
      </c>
      <c r="AJ172" t="n" s="5">
        <v>412497</v>
      </c>
      <c r="AP172" t="n" s="5">
        <v>45833</v>
      </c>
    </row>
    <row r="173" spans="1:59">
      <c r="A173" t="s" s="4">
        <v>886</v>
      </c>
      <c r="AT173" t="n" s="6">
        <v>187000</v>
      </c>
    </row>
    <row r="174" spans="1:59">
      <c r="A174" t="s" s="4">
        <v>933</v>
      </c>
      <c r="AT174" t="n" s="5">
        <v>137999</v>
      </c>
    </row>
    <row r="175" spans="1:59">
      <c r="A175" t="s" s="4">
        <v>934</v>
      </c>
    </row>
    <row r="176" spans="1:59">
      <c r="A176" t="s" s="4">
        <v>875</v>
      </c>
      <c r="AT176" t="n" s="8">
        <v>1.29</v>
      </c>
    </row>
    <row r="177" spans="1:59">
      <c r="A177" t="s" s="4">
        <v>877</v>
      </c>
      <c r="AT177" t="n" s="5">
        <v>287500</v>
      </c>
      <c r="BC177" t="n" s="5">
        <v>112500</v>
      </c>
    </row>
    <row r="178" spans="1:59">
      <c r="A178" t="s" s="4">
        <v>932</v>
      </c>
      <c r="AQ178" t="n" s="5">
        <v>87500</v>
      </c>
    </row>
    <row r="179" spans="1:59">
      <c r="A179" t="s" s="4">
        <v>935</v>
      </c>
      <c r="AM179" t="n" s="6">
        <v>503125</v>
      </c>
      <c r="AR179" t="n" s="6">
        <v>503125</v>
      </c>
      <c r="AS179" t="n" s="6">
        <v>503125</v>
      </c>
      <c r="AT179" t="n" s="6">
        <v>503125</v>
      </c>
    </row>
    <row r="180" spans="1:59">
      <c r="A180" t="s" s="4">
        <v>936</v>
      </c>
      <c r="AS180" t="n" s="5">
        <v>350000</v>
      </c>
    </row>
    <row r="181" spans="1:59">
      <c r="A181" t="s" s="4">
        <v>937</v>
      </c>
    </row>
    <row r="182" spans="1:59">
      <c r="A182" t="s" s="4">
        <v>864</v>
      </c>
      <c r="H182" t="n" s="5">
        <v>2178000</v>
      </c>
      <c r="AS182" t="n" s="5">
        <v>2826331</v>
      </c>
    </row>
    <row r="183" spans="1:59">
      <c r="A183" t="s" s="4">
        <v>865</v>
      </c>
      <c r="AM183" t="n" s="5">
        <v>1373261</v>
      </c>
      <c r="AR183" t="n" s="5">
        <v>1373261</v>
      </c>
      <c r="AS183" t="n" s="5">
        <v>1373261</v>
      </c>
    </row>
    <row r="184" spans="1:59">
      <c r="A184" t="s" s="4">
        <v>938</v>
      </c>
      <c r="H184" t="s" s="4">
        <v>939</v>
      </c>
    </row>
    <row r="185" spans="1:59">
      <c r="A185" t="s" s="4">
        <v>883</v>
      </c>
      <c r="H185" t="n" s="6">
        <v>1570910</v>
      </c>
    </row>
    <row r="186" spans="1:59">
      <c r="A186" t="s" s="4">
        <v>940</v>
      </c>
      <c r="H186" t="n" s="5">
        <v>36</v>
      </c>
    </row>
    <row r="187" spans="1:59">
      <c r="A187" t="s" s="4">
        <v>941</v>
      </c>
      <c r="H187" t="n" s="5">
        <v>2</v>
      </c>
    </row>
    <row r="188" spans="1:59">
      <c r="A188" t="s" s="4">
        <v>942</v>
      </c>
      <c r="H188" t="s" s="4">
        <v>943</v>
      </c>
    </row>
    <row r="189" spans="1:59">
      <c r="A189" t="s" s="4">
        <v>944</v>
      </c>
    </row>
    <row r="190" spans="1:59">
      <c r="A190" t="s" s="4">
        <v>864</v>
      </c>
      <c r="AH190" t="n" s="5">
        <v>12000</v>
      </c>
    </row>
    <row r="191" spans="1:59">
      <c r="A191" t="s" s="4">
        <v>882</v>
      </c>
      <c r="AH191" t="n" s="8">
        <v>1.5</v>
      </c>
    </row>
    <row r="192" spans="1:59">
      <c r="A192" t="s" s="4">
        <v>899</v>
      </c>
      <c r="AH192" t="s" s="4">
        <v>900</v>
      </c>
    </row>
    <row r="193" spans="1:59">
      <c r="A193" t="s" s="4">
        <v>938</v>
      </c>
      <c r="AH193" t="s" s="4">
        <v>945</v>
      </c>
    </row>
    <row r="194" spans="1:59">
      <c r="A194" t="s" s="4">
        <v>883</v>
      </c>
      <c r="AH194" t="n" s="6">
        <v>17881</v>
      </c>
    </row>
    <row r="195" spans="1:59">
      <c r="A195" t="s" s="4">
        <v>946</v>
      </c>
    </row>
    <row r="196" spans="1:59">
      <c r="A196" t="s" s="4">
        <v>864</v>
      </c>
      <c r="AB196" t="n" s="5">
        <v>12000</v>
      </c>
    </row>
    <row r="197" spans="1:59">
      <c r="A197" t="s" s="4">
        <v>875</v>
      </c>
      <c r="AI197" t="n" s="8">
        <v>1.49</v>
      </c>
    </row>
    <row r="198" spans="1:59">
      <c r="A198" t="s" s="4">
        <v>877</v>
      </c>
      <c r="AI198" t="n" s="5">
        <v>50000</v>
      </c>
    </row>
    <row r="199" spans="1:59">
      <c r="A199" t="s" s="4">
        <v>882</v>
      </c>
      <c r="AB199" t="n" s="8">
        <v>1.43</v>
      </c>
      <c r="AC199" t="n" s="8">
        <v>1.43</v>
      </c>
      <c r="AD199" t="n" s="9">
        <v>1.43</v>
      </c>
    </row>
    <row r="200" spans="1:59">
      <c r="A200" t="s" s="4">
        <v>899</v>
      </c>
      <c r="AB200" t="s" s="4">
        <v>900</v>
      </c>
    </row>
    <row r="201" spans="1:59">
      <c r="A201" t="s" s="4">
        <v>938</v>
      </c>
      <c r="AB201" t="s" s="4">
        <v>947</v>
      </c>
    </row>
    <row r="202" spans="1:59">
      <c r="A202" t="s" s="4">
        <v>883</v>
      </c>
      <c r="AB202" t="n" s="6">
        <v>16818</v>
      </c>
    </row>
    <row r="203" spans="1:59">
      <c r="A203" t="s" s="4">
        <v>932</v>
      </c>
      <c r="AE203" t="n" s="5">
        <v>50000</v>
      </c>
      <c r="AI203" t="n" s="5">
        <v>50000</v>
      </c>
    </row>
    <row r="204" spans="1:59">
      <c r="A204" t="s" s="4">
        <v>948</v>
      </c>
      <c r="AE204" t="n" s="6">
        <v>71000</v>
      </c>
      <c r="AI204" t="n" s="6">
        <v>74500</v>
      </c>
    </row>
    <row r="205" spans="1:59">
      <c r="A205" t="s" s="4">
        <v>949</v>
      </c>
    </row>
    <row r="206" spans="1:59">
      <c r="A206" t="s" s="4">
        <v>875</v>
      </c>
      <c r="P206" t="n" s="8">
        <v>1.2</v>
      </c>
      <c r="Q206" t="n" s="8">
        <v>1.2</v>
      </c>
    </row>
    <row r="207" spans="1:59">
      <c r="A207" t="s" s="4">
        <v>877</v>
      </c>
      <c r="P207" t="n" s="5">
        <v>8332</v>
      </c>
      <c r="Q207" t="n" s="5">
        <v>8332</v>
      </c>
    </row>
    <row r="208" spans="1:59">
      <c r="A208" t="s" s="4">
        <v>886</v>
      </c>
      <c r="P208" t="n" s="6">
        <v>9998</v>
      </c>
    </row>
    <row r="209" spans="1:59">
      <c r="A209" t="s" s="4">
        <v>950</v>
      </c>
    </row>
    <row r="210" spans="1:59">
      <c r="A210" t="s" s="4">
        <v>864</v>
      </c>
      <c r="F210" t="n" s="5">
        <v>100000</v>
      </c>
      <c r="AS210" t="n" s="5">
        <v>120000</v>
      </c>
    </row>
    <row r="211" spans="1:59">
      <c r="A211" t="s" s="4">
        <v>951</v>
      </c>
      <c r="J211" t="s" s="4">
        <v>952</v>
      </c>
    </row>
    <row r="212" spans="1:59">
      <c r="A212" t="s" s="4">
        <v>882</v>
      </c>
      <c r="F212" t="n" s="6">
        <v>1</v>
      </c>
    </row>
    <row r="213" spans="1:59">
      <c r="A213" t="s" s="4">
        <v>899</v>
      </c>
      <c r="F213" t="s" s="4">
        <v>447</v>
      </c>
    </row>
    <row r="214" spans="1:59">
      <c r="A214" t="s" s="4">
        <v>883</v>
      </c>
      <c r="F214" t="n" s="6">
        <v>55890</v>
      </c>
    </row>
    <row r="215" spans="1:59">
      <c r="A215" t="s" s="4">
        <v>884</v>
      </c>
      <c r="F215" t="s" s="4">
        <v>449</v>
      </c>
    </row>
    <row r="216" spans="1:59">
      <c r="A216" t="s" s="4">
        <v>953</v>
      </c>
    </row>
    <row r="217" spans="1:59">
      <c r="A217" t="s" s="4">
        <v>864</v>
      </c>
      <c r="AS217" t="n" s="5">
        <v>925000</v>
      </c>
    </row>
    <row r="218" spans="1:59">
      <c r="A218" t="s" s="4">
        <v>865</v>
      </c>
      <c r="AM218" t="n" s="5">
        <v>132179</v>
      </c>
      <c r="AR218" t="n" s="5">
        <v>132179</v>
      </c>
      <c r="AS218" t="n" s="5">
        <v>132179</v>
      </c>
    </row>
    <row r="219" spans="1:59">
      <c r="A219" t="s" s="4">
        <v>954</v>
      </c>
    </row>
    <row r="220" spans="1:59">
      <c r="A220" t="s" s="4">
        <v>864</v>
      </c>
      <c r="K220" t="n" s="5">
        <v>400000</v>
      </c>
      <c r="AS220" t="n" s="5">
        <v>5000</v>
      </c>
    </row>
    <row r="221" spans="1:59">
      <c r="A221" t="s" s="4">
        <v>882</v>
      </c>
      <c r="K221" t="n" s="8">
        <v>0.01</v>
      </c>
      <c r="AM221" t="n" s="8">
        <v>0.01</v>
      </c>
      <c r="AR221" t="n" s="8">
        <v>0.01</v>
      </c>
      <c r="AS221" t="n" s="8">
        <v>0.01</v>
      </c>
    </row>
    <row r="222" spans="1:59">
      <c r="A222" t="s" s="4">
        <v>899</v>
      </c>
      <c r="AS222" t="s" s="4">
        <v>768</v>
      </c>
    </row>
    <row r="223" spans="1:59">
      <c r="A223" t="s" s="4">
        <v>883</v>
      </c>
      <c r="K223" t="n" s="6">
        <v>313296</v>
      </c>
    </row>
    <row r="224" spans="1:59">
      <c r="A224" t="s" s="4">
        <v>884</v>
      </c>
      <c r="K224" t="s" s="4">
        <v>955</v>
      </c>
      <c r="AS224" t="s" s="4">
        <v>449</v>
      </c>
    </row>
    <row r="225" spans="1:59">
      <c r="A225" t="s" s="4">
        <v>956</v>
      </c>
      <c r="K225" t="n" s="6">
        <v>100000</v>
      </c>
    </row>
    <row r="226" spans="1:59">
      <c r="A226" t="s" s="4">
        <v>957</v>
      </c>
    </row>
    <row r="227" spans="1:59">
      <c r="A227" t="s" s="4">
        <v>864</v>
      </c>
      <c r="G227" t="n" s="5">
        <v>300000</v>
      </c>
      <c r="AS227" t="n" s="5">
        <v>5000</v>
      </c>
    </row>
    <row r="228" spans="1:59">
      <c r="A228" t="s" s="4">
        <v>882</v>
      </c>
      <c r="G228" t="n" s="6">
        <v>1</v>
      </c>
      <c r="AM228" t="n" s="8">
        <v>0.01</v>
      </c>
      <c r="AR228" t="n" s="8">
        <v>0.01</v>
      </c>
      <c r="AS228" t="n" s="8">
        <v>0.01</v>
      </c>
    </row>
    <row r="229" spans="1:59">
      <c r="A229" t="s" s="4">
        <v>883</v>
      </c>
      <c r="AS229" t="n" s="6">
        <v>61295</v>
      </c>
    </row>
    <row r="230" spans="1:59">
      <c r="A230" t="s" s="4">
        <v>884</v>
      </c>
      <c r="G230" t="s" s="4">
        <v>449</v>
      </c>
      <c r="AS230" t="s" s="4">
        <v>449</v>
      </c>
    </row>
    <row r="231" spans="1:59">
      <c r="A231" t="s" s="4">
        <v>958</v>
      </c>
    </row>
    <row r="232" spans="1:59">
      <c r="A232" t="s" s="4">
        <v>877</v>
      </c>
      <c r="AM232" t="n" s="5">
        <v>23810</v>
      </c>
      <c r="AR232" t="n" s="5">
        <v>23810</v>
      </c>
      <c r="AS232" t="n" s="5">
        <v>23810</v>
      </c>
    </row>
    <row r="233" spans="1:59">
      <c r="A233" t="s" s="4">
        <v>883</v>
      </c>
      <c r="AM233" t="n" s="6">
        <v>25000</v>
      </c>
    </row>
    <row r="234" spans="1:59">
      <c r="A234" t="s" s="4">
        <v>738</v>
      </c>
    </row>
    <row r="235" spans="1:59">
      <c r="A235" t="s" s="4">
        <v>875</v>
      </c>
      <c r="AB235" t="n" s="8">
        <v>1.18</v>
      </c>
      <c r="AC235" t="n" s="8">
        <v>1.18</v>
      </c>
      <c r="AD235" t="n" s="8">
        <v>1.18</v>
      </c>
    </row>
    <row r="236" spans="1:59">
      <c r="A236" t="s" s="4">
        <v>877</v>
      </c>
      <c r="AB236" t="n" s="5">
        <v>671141</v>
      </c>
      <c r="AC236" t="n" s="5">
        <v>671141</v>
      </c>
      <c r="AD236" t="n" s="5">
        <v>671141</v>
      </c>
    </row>
    <row r="237" spans="1:59">
      <c r="A237" t="s" s="4">
        <v>959</v>
      </c>
    </row>
    <row r="238" spans="1:59">
      <c r="A238" t="s" s="4">
        <v>864</v>
      </c>
      <c r="AD238" t="n" s="5">
        <v>12000</v>
      </c>
      <c r="AT238" t="n" s="5">
        <v>30000</v>
      </c>
    </row>
    <row r="239" spans="1:59">
      <c r="A239" t="s" s="4">
        <v>875</v>
      </c>
      <c r="AB239" t="n" s="8">
        <v>1.19</v>
      </c>
      <c r="AC239" t="n" s="8">
        <v>1.19</v>
      </c>
      <c r="AD239" t="n" s="8">
        <v>1.19</v>
      </c>
    </row>
    <row r="240" spans="1:59">
      <c r="A240" t="s" s="4">
        <v>877</v>
      </c>
      <c r="AB240" t="n" s="5">
        <v>50000</v>
      </c>
      <c r="AC240" t="n" s="5">
        <v>50000</v>
      </c>
      <c r="AD240" t="n" s="5">
        <v>50000</v>
      </c>
    </row>
    <row r="241" spans="1:59">
      <c r="A241" t="s" s="4">
        <v>899</v>
      </c>
      <c r="AD241" t="s" s="4">
        <v>900</v>
      </c>
      <c r="AT241" t="s" s="4">
        <v>900</v>
      </c>
    </row>
    <row r="242" spans="1:59">
      <c r="A242" t="s" s="4">
        <v>884</v>
      </c>
      <c r="AD242" t="s" s="4">
        <v>449</v>
      </c>
      <c r="AT242" t="s" s="4">
        <v>449</v>
      </c>
    </row>
    <row r="243" spans="1:59">
      <c r="A243" t="s" s="4">
        <v>960</v>
      </c>
    </row>
    <row r="244" spans="1:59">
      <c r="A244" t="s" s="4">
        <v>875</v>
      </c>
      <c r="AT244" t="n" s="8">
        <v>0.9</v>
      </c>
    </row>
    <row r="245" spans="1:59">
      <c r="A245" t="s" s="4">
        <v>961</v>
      </c>
    </row>
    <row r="246" spans="1:59">
      <c r="A246" t="s" s="4">
        <v>875</v>
      </c>
      <c r="AT246" t="n" s="8">
        <v>1.56</v>
      </c>
    </row>
    <row r="247" spans="1:59">
      <c r="A247" t="s" s="4">
        <v>962</v>
      </c>
    </row>
    <row r="248" spans="1:59">
      <c r="A248" t="s" s="4">
        <v>875</v>
      </c>
      <c r="X248" t="n" s="8">
        <v>1.3</v>
      </c>
    </row>
    <row r="249" spans="1:59">
      <c r="A249" t="s" s="4">
        <v>877</v>
      </c>
      <c r="X249" t="n" s="5">
        <v>15000</v>
      </c>
    </row>
    <row r="250" spans="1:59">
      <c r="A250" t="s" s="4">
        <v>878</v>
      </c>
      <c r="X250" t="n" s="6">
        <v>19500</v>
      </c>
    </row>
    <row r="251" spans="1:59">
      <c r="A251" t="s" s="4">
        <v>68</v>
      </c>
    </row>
    <row r="252" spans="1:59">
      <c r="A252" t="s" s="4">
        <v>76</v>
      </c>
      <c r="AM252" t="n" s="5">
        <v>20000000</v>
      </c>
      <c r="AR252" t="n" s="5">
        <v>20000000</v>
      </c>
      <c r="AS252" t="n" s="5">
        <v>20000000</v>
      </c>
      <c r="AT252" t="n" s="5">
        <v>20000000</v>
      </c>
    </row>
    <row r="253" spans="1:59">
      <c r="A253" t="s" s="4">
        <v>860</v>
      </c>
      <c r="AM253" t="n" s="7">
        <v>0.001</v>
      </c>
      <c r="AR253" t="n" s="7">
        <v>0.001</v>
      </c>
      <c r="AS253" t="n" s="7">
        <v>0.001</v>
      </c>
      <c r="AT253" t="n" s="7">
        <v>0.001</v>
      </c>
    </row>
    <row r="254" spans="1:59">
      <c r="A254" t="s" s="4">
        <v>963</v>
      </c>
      <c r="AM254" t="n" s="5">
        <v>20000000</v>
      </c>
      <c r="AR254" t="n" s="5">
        <v>20000000</v>
      </c>
      <c r="AS254" t="n" s="5">
        <v>20000000</v>
      </c>
    </row>
    <row r="255" spans="1:59">
      <c r="A255" t="s" s="4">
        <v>964</v>
      </c>
      <c r="AK255" t="s" s="4">
        <v>965</v>
      </c>
    </row>
    <row r="256" spans="1:59">
      <c r="A256" t="s" s="4">
        <v>966</v>
      </c>
      <c r="AK256" t="s" s="4">
        <v>967</v>
      </c>
    </row>
    <row r="257" spans="1:59">
      <c r="A257" t="s" s="4">
        <v>968</v>
      </c>
      <c r="AK257" t="n" s="5">
        <v>10000000</v>
      </c>
      <c r="AM257" t="n" s="5">
        <v>10000000</v>
      </c>
      <c r="AR257" t="n" s="5">
        <v>10000000</v>
      </c>
      <c r="AS257" t="n" s="5">
        <v>10000000</v>
      </c>
      <c r="AT257" t="n" s="5">
        <v>10000000</v>
      </c>
    </row>
    <row r="258" spans="1:59">
      <c r="A258" t="s" s="4">
        <v>969</v>
      </c>
      <c r="AK258" t="n" s="10">
        <v>2.5</v>
      </c>
    </row>
    <row r="259" spans="1:59">
      <c r="A259" t="s" s="4">
        <v>877</v>
      </c>
      <c r="AM259" t="n" s="5">
        <v>100000</v>
      </c>
      <c r="AR259" t="n" s="5">
        <v>100000</v>
      </c>
      <c r="AS259" t="n" s="5">
        <v>100000</v>
      </c>
    </row>
    <row r="260" spans="1:59">
      <c r="A260" t="s" s="4">
        <v>70</v>
      </c>
    </row>
    <row r="261" spans="1:59">
      <c r="A261" t="s" s="4">
        <v>76</v>
      </c>
      <c r="AM261" t="n" s="5">
        <v>10000</v>
      </c>
      <c r="AR261" t="n" s="5">
        <v>10000</v>
      </c>
      <c r="AS261" t="n" s="5">
        <v>10000</v>
      </c>
      <c r="AT261" t="n" s="5">
        <v>10000</v>
      </c>
    </row>
    <row r="262" spans="1:59">
      <c r="A262" t="s" s="4">
        <v>860</v>
      </c>
      <c r="AM262" t="n" s="7">
        <v>0.001</v>
      </c>
      <c r="AR262" t="n" s="7">
        <v>0.001</v>
      </c>
      <c r="AS262" t="n" s="7">
        <v>0.001</v>
      </c>
      <c r="AT262" t="n" s="7">
        <v>0.001</v>
      </c>
    </row>
    <row r="263" spans="1:59">
      <c r="A263" t="s" s="4">
        <v>968</v>
      </c>
      <c r="AM263" t="n" s="5">
        <v>0</v>
      </c>
      <c r="AR263" t="n" s="5">
        <v>0</v>
      </c>
      <c r="AS263" t="n" s="5">
        <v>0</v>
      </c>
      <c r="AT263" t="n" s="5">
        <v>0</v>
      </c>
    </row>
    <row r="264" spans="1:59">
      <c r="A264" t="s" s="4">
        <v>970</v>
      </c>
    </row>
    <row r="265" spans="1:59">
      <c r="A265" t="s" s="4">
        <v>76</v>
      </c>
      <c r="AM265" t="n" s="5">
        <v>10000</v>
      </c>
      <c r="AR265" t="n" s="5">
        <v>10000</v>
      </c>
      <c r="AS265" t="n" s="5">
        <v>10000</v>
      </c>
    </row>
    <row r="266" spans="1:59">
      <c r="A266" t="s" s="4">
        <v>860</v>
      </c>
      <c r="AM266" t="n" s="7">
        <v>0.001</v>
      </c>
      <c r="AR266" t="n" s="7">
        <v>0.001</v>
      </c>
      <c r="AS266" t="n" s="7">
        <v>0.001</v>
      </c>
    </row>
    <row r="267" spans="1:59">
      <c r="A267" t="s" s="4">
        <v>963</v>
      </c>
      <c r="AM267" t="n" s="5">
        <v>10000</v>
      </c>
      <c r="AR267" t="n" s="5">
        <v>10000</v>
      </c>
      <c r="AS267" t="n" s="5">
        <v>10000</v>
      </c>
    </row>
    <row r="268" spans="1:59">
      <c r="A268" t="s" s="4">
        <v>968</v>
      </c>
      <c r="AM268" t="n" s="5">
        <v>0</v>
      </c>
      <c r="AR268" t="n" s="5">
        <v>0</v>
      </c>
      <c r="AS268" t="n" s="5">
        <v>0</v>
      </c>
    </row>
    <row r="269" spans="1:59">
      <c r="A269" t="s" s="4">
        <v>971</v>
      </c>
      <c r="AM269" t="n" s="6">
        <v>100</v>
      </c>
      <c r="AR269" t="n" s="6">
        <v>100</v>
      </c>
      <c r="AS269" t="n" s="6">
        <v>100</v>
      </c>
    </row>
    <row r="270" spans="1:59">
      <c r="A270" t="s" s="4">
        <v>71</v>
      </c>
    </row>
    <row r="271" spans="1:59">
      <c r="A271" t="s" s="4">
        <v>76</v>
      </c>
      <c r="AM271" t="n" s="5">
        <v>250000</v>
      </c>
      <c r="AR271" t="n" s="5">
        <v>250000</v>
      </c>
      <c r="AS271" t="n" s="5">
        <v>250000</v>
      </c>
      <c r="AT271" t="n" s="5">
        <v>250000</v>
      </c>
      <c r="AU271" t="n" s="5">
        <v>250000</v>
      </c>
    </row>
    <row r="272" spans="1:59">
      <c r="A272" t="s" s="4">
        <v>860</v>
      </c>
      <c r="AM272" t="n" s="7">
        <v>0.001</v>
      </c>
      <c r="AR272" t="n" s="7">
        <v>0.001</v>
      </c>
      <c r="AS272" t="n" s="7">
        <v>0.001</v>
      </c>
      <c r="AT272" t="n" s="7">
        <v>0.001</v>
      </c>
      <c r="AU272" t="n" s="7">
        <v>0.001</v>
      </c>
    </row>
    <row r="273" spans="1:59">
      <c r="A273" t="s" s="4">
        <v>963</v>
      </c>
      <c r="AU273" t="n" s="5">
        <v>250000</v>
      </c>
    </row>
    <row r="274" spans="1:59">
      <c r="A274" t="s" s="4">
        <v>968</v>
      </c>
      <c r="AM274" t="n" s="5">
        <v>60250</v>
      </c>
      <c r="AR274" t="n" s="5">
        <v>60250</v>
      </c>
      <c r="AS274" t="n" s="5">
        <v>60250</v>
      </c>
      <c r="AT274" t="n" s="5">
        <v>0</v>
      </c>
      <c r="AU274" t="n" s="5">
        <v>60250</v>
      </c>
    </row>
    <row r="275" spans="1:59">
      <c r="A275" t="s" s="4">
        <v>971</v>
      </c>
      <c r="AU275" t="n" s="6">
        <v>100</v>
      </c>
    </row>
    <row r="276" spans="1:59">
      <c r="A276" t="s" s="4">
        <v>972</v>
      </c>
      <c r="AU276" t="n" s="8">
        <v>0.7</v>
      </c>
    </row>
    <row r="277" spans="1:59">
      <c r="A277" t="s" s="4">
        <v>973</v>
      </c>
      <c r="AU277" t="s" s="4">
        <v>974</v>
      </c>
    </row>
    <row r="278" spans="1:59">
      <c r="A278" t="s" s="4">
        <v>975</v>
      </c>
      <c r="AS278" t="s" s="4">
        <v>976</v>
      </c>
    </row>
    <row r="279" spans="1:59">
      <c r="A279" t="s" s="4">
        <v>977</v>
      </c>
      <c r="AS279" t="s" s="4">
        <v>978</v>
      </c>
    </row>
    <row r="280" spans="1:59">
      <c r="A280" t="s" s="4">
        <v>979</v>
      </c>
      <c r="AU280" t="s" s="4">
        <v>980</v>
      </c>
    </row>
    <row r="281" spans="1:59">
      <c r="A281" t="s" s="4">
        <v>981</v>
      </c>
      <c r="AU281" t="s" s="4">
        <v>505</v>
      </c>
    </row>
    <row r="282" spans="1:59">
      <c r="A282" t="s" s="4">
        <v>866</v>
      </c>
      <c r="AU282" t="n" s="6">
        <v>6000000</v>
      </c>
    </row>
    <row r="283" spans="1:59">
      <c r="A283" t="s" s="4">
        <v>982</v>
      </c>
      <c r="AU283" t="n" s="5">
        <v>5470096</v>
      </c>
    </row>
    <row r="284" spans="1:59">
      <c r="A284" t="s" s="4">
        <v>983</v>
      </c>
      <c r="AS284" t="n" s="6">
        <v>20800</v>
      </c>
    </row>
    <row r="285" spans="1:59">
      <c r="A285" t="s" s="4">
        <v>984</v>
      </c>
      <c r="AS285" t="n" s="5">
        <v>208</v>
      </c>
    </row>
    <row r="286" spans="1:59">
      <c r="A286" t="s" s="4">
        <v>870</v>
      </c>
      <c r="AS286" t="n" s="6">
        <v>529904</v>
      </c>
    </row>
    <row r="287" spans="1:59">
      <c r="A287" t="s" s="4">
        <v>985</v>
      </c>
      <c r="AU287" t="n" s="6">
        <v>529904</v>
      </c>
    </row>
    <row r="288" spans="1:59">
      <c r="A288" t="s" s="4">
        <v>986</v>
      </c>
      <c r="AS288" t="n" s="5">
        <v>530000</v>
      </c>
    </row>
    <row r="289" spans="1:59">
      <c r="A289" t="s" s="4">
        <v>987</v>
      </c>
    </row>
    <row r="290" spans="1:59">
      <c r="A290" t="s" s="4">
        <v>866</v>
      </c>
      <c r="AM290" t="n" s="6">
        <v>6000000</v>
      </c>
      <c r="AR290" t="n" s="6">
        <v>6000000</v>
      </c>
      <c r="AS290" t="n" s="5">
        <v>6000000</v>
      </c>
    </row>
    <row r="291" spans="1:59">
      <c r="A291" t="s" s="4">
        <v>988</v>
      </c>
    </row>
    <row r="292" spans="1:59">
      <c r="A292" t="s" s="4">
        <v>866</v>
      </c>
      <c r="AM292" t="n" s="5">
        <v>6000000</v>
      </c>
      <c r="AR292" t="n" s="5">
        <v>6000000</v>
      </c>
      <c r="AS292" t="n" s="5">
        <v>6000000</v>
      </c>
    </row>
    <row r="293" spans="1:59">
      <c r="A293" t="s" s="4">
        <v>989</v>
      </c>
      <c r="AS293" t="n" s="5">
        <v>483192</v>
      </c>
    </row>
    <row r="294" spans="1:59">
      <c r="A294" t="s" s="4">
        <v>871</v>
      </c>
      <c r="AM294" t="n" s="5">
        <v>46808</v>
      </c>
      <c r="AR294" t="n" s="5">
        <v>46808</v>
      </c>
      <c r="AS294" t="n" s="5">
        <v>46808</v>
      </c>
    </row>
    <row r="295" spans="1:59">
      <c r="A295" t="s" s="4">
        <v>990</v>
      </c>
    </row>
    <row r="296" spans="1:59">
      <c r="A296" t="s" s="4">
        <v>860</v>
      </c>
      <c r="AU296" t="n" s="7">
        <v>0.001</v>
      </c>
    </row>
    <row r="297" spans="1:59">
      <c r="A297" t="s" s="4">
        <v>968</v>
      </c>
      <c r="AU297" t="n" s="5">
        <v>60000</v>
      </c>
    </row>
    <row r="298" spans="1:59">
      <c r="A298" t="s" s="4">
        <v>969</v>
      </c>
      <c r="AU298" t="n" s="5">
        <v>8571429</v>
      </c>
    </row>
    <row r="299" spans="1:59">
      <c r="A299" t="s" s="4">
        <v>991</v>
      </c>
    </row>
    <row r="300" spans="1:59">
      <c r="A300" t="s" s="4">
        <v>869</v>
      </c>
      <c r="AM300" t="n" s="5">
        <v>4000000</v>
      </c>
      <c r="AR300" t="n" s="5">
        <v>4000000</v>
      </c>
      <c r="AS300" t="n" s="5">
        <v>4000000</v>
      </c>
    </row>
    <row r="301" spans="1:59">
      <c r="A301" t="s" s="4">
        <v>870</v>
      </c>
      <c r="AS301" t="n" s="5">
        <v>529904</v>
      </c>
    </row>
    <row r="302" spans="1:59">
      <c r="A302" t="s" s="4">
        <v>985</v>
      </c>
      <c r="AM302" t="n" s="6">
        <v>1013096</v>
      </c>
      <c r="AR302" t="n" s="6">
        <v>1013096</v>
      </c>
      <c r="AS302" t="n" s="5">
        <v>1013096</v>
      </c>
    </row>
    <row r="303" spans="1:59">
      <c r="A303" t="s" s="4">
        <v>986</v>
      </c>
      <c r="AS303" t="n" s="6">
        <v>483192</v>
      </c>
    </row>
    <row r="304" spans="1:59">
      <c r="A304" t="s" s="4">
        <v>992</v>
      </c>
    </row>
    <row r="305" spans="1:59">
      <c r="A305" t="s" s="4">
        <v>867</v>
      </c>
      <c r="AU305" t="n" s="5">
        <v>8571429</v>
      </c>
    </row>
    <row r="306" spans="1:59">
      <c r="A306" t="s" s="4">
        <v>868</v>
      </c>
      <c r="AU306" t="n" s="6">
        <v>1</v>
      </c>
    </row>
    <row r="307" spans="1:59">
      <c r="A307" t="s" s="4">
        <v>993</v>
      </c>
    </row>
    <row r="308" spans="1:59">
      <c r="A308" t="s" s="4">
        <v>968</v>
      </c>
      <c r="AU308" t="n" s="5">
        <v>250</v>
      </c>
    </row>
    <row r="309" spans="1:59">
      <c r="A309" t="s" s="4">
        <v>969</v>
      </c>
      <c r="AU309" t="n" s="5">
        <v>35714</v>
      </c>
    </row>
    <row r="310" spans="1:59">
      <c r="A310" t="s" s="4">
        <v>982</v>
      </c>
      <c r="AU310" t="n" s="6">
        <v>25000</v>
      </c>
    </row>
    <row r="311" spans="1:59">
      <c r="A311" t="s" s="4">
        <v>994</v>
      </c>
    </row>
    <row r="312" spans="1:59">
      <c r="A312" t="s" s="4">
        <v>867</v>
      </c>
      <c r="Z312" t="n" s="5">
        <v>600000</v>
      </c>
    </row>
    <row r="313" spans="1:59">
      <c r="A313" t="s" s="4">
        <v>868</v>
      </c>
      <c r="Z313" t="n" s="8">
        <v>2.25</v>
      </c>
    </row>
    <row r="314" spans="1:59">
      <c r="A314" t="s" s="4">
        <v>875</v>
      </c>
      <c r="Z314" t="n" s="7">
        <v>0.001</v>
      </c>
    </row>
    <row r="315" spans="1:59">
      <c r="A315" t="s" s="4">
        <v>877</v>
      </c>
      <c r="Z315" t="n" s="5">
        <v>2500000</v>
      </c>
    </row>
    <row r="316" spans="1:59">
      <c r="A316" t="s" s="4">
        <v>884</v>
      </c>
      <c r="Z316" t="s" s="4">
        <v>447</v>
      </c>
    </row>
    <row r="317" spans="1:59">
      <c r="A317" t="s" s="4">
        <v>995</v>
      </c>
      <c r="Z317" t="n" s="5">
        <v>1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t="s" s="1">
        <v>252</v>
      </c>
      <c r="B1" t="s" s="2">
        <v>1</v>
      </c>
    </row>
    <row r="2" spans="1:3">
      <c r="B2" t="s" s="2">
        <v>2</v>
      </c>
      <c r="C2" t="s" s="2">
        <v>31</v>
      </c>
    </row>
    <row r="3" spans="1:3">
      <c r="A3" t="s" s="3">
        <v>253</v>
      </c>
    </row>
    <row r="4" spans="1:3">
      <c r="A4" t="s" s="4">
        <v>254</v>
      </c>
      <c r="B4" t="s" s="4">
        <v>41</v>
      </c>
      <c r="C4" t="n" s="6">
        <v>343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996</v>
      </c>
      <c r="B1" t="s" s="2">
        <v>1</v>
      </c>
    </row>
    <row r="2" spans="1:3">
      <c r="B2" t="s" s="2">
        <v>2</v>
      </c>
      <c r="C2" t="s" s="2">
        <v>31</v>
      </c>
    </row>
    <row r="3" spans="1:3">
      <c r="A3" t="s" s="4">
        <v>997</v>
      </c>
      <c r="B3" t="s" s="4">
        <v>729</v>
      </c>
      <c r="C3" t="s" s="4">
        <v>729</v>
      </c>
    </row>
    <row r="4" spans="1:3">
      <c r="A4" t="s" s="4">
        <v>777</v>
      </c>
    </row>
    <row r="5" spans="1:3">
      <c r="A5" t="s" s="4">
        <v>998</v>
      </c>
      <c r="B5" t="s" s="4">
        <v>999</v>
      </c>
      <c r="C5" t="s" s="4">
        <v>1000</v>
      </c>
    </row>
    <row r="6" spans="1:3">
      <c r="A6" t="s" s="4">
        <v>784</v>
      </c>
      <c r="B6" t="s" s="4">
        <v>1001</v>
      </c>
      <c r="C6" t="s" s="4">
        <v>1001</v>
      </c>
    </row>
    <row r="7" spans="1:3">
      <c r="A7" t="s" s="4">
        <v>785</v>
      </c>
      <c r="B7" t="s" s="4">
        <v>1002</v>
      </c>
      <c r="C7" t="s" s="4">
        <v>1003</v>
      </c>
    </row>
    <row r="8" spans="1:3">
      <c r="A8" t="s" s="4">
        <v>771</v>
      </c>
    </row>
    <row r="9" spans="1:3">
      <c r="A9" t="s" s="4">
        <v>998</v>
      </c>
      <c r="B9" t="s" s="4">
        <v>1004</v>
      </c>
      <c r="C9" t="s" s="4">
        <v>1005</v>
      </c>
    </row>
    <row r="10" spans="1:3">
      <c r="A10" t="s" s="4">
        <v>784</v>
      </c>
      <c r="B10" t="s" s="4">
        <v>1006</v>
      </c>
      <c r="C10" t="s" s="4">
        <v>449</v>
      </c>
    </row>
    <row r="11" spans="1:3">
      <c r="A11" t="s" s="4">
        <v>785</v>
      </c>
      <c r="B11" t="s" s="4">
        <v>1007</v>
      </c>
      <c r="C11" t="s" s="4">
        <v>10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25"/>
    <col customWidth="1" max="3" min="3" width="14"/>
  </cols>
  <sheetData>
    <row r="1" spans="1:3">
      <c r="A1" t="s" s="1">
        <v>1009</v>
      </c>
      <c r="B1" t="s" s="2">
        <v>1</v>
      </c>
    </row>
    <row r="2" spans="1:3">
      <c r="B2" t="s" s="2">
        <v>2</v>
      </c>
      <c r="C2" t="s" s="2">
        <v>31</v>
      </c>
    </row>
    <row r="3" spans="1:3">
      <c r="A3" t="s" s="3">
        <v>290</v>
      </c>
    </row>
    <row r="4" spans="1:3">
      <c r="A4" t="s" s="4">
        <v>1010</v>
      </c>
      <c r="B4" t="n" s="5">
        <v>4943665</v>
      </c>
      <c r="C4" t="n" s="5">
        <v>4500000</v>
      </c>
    </row>
    <row r="5" spans="1:3">
      <c r="A5" t="s" s="4">
        <v>1011</v>
      </c>
      <c r="B5" t="n" s="5">
        <v>3198000</v>
      </c>
      <c r="C5" t="n" s="5">
        <v>935665</v>
      </c>
    </row>
    <row r="6" spans="1:3">
      <c r="A6" t="s" s="4">
        <v>1012</v>
      </c>
      <c r="B6" t="s" s="4">
        <v>41</v>
      </c>
      <c r="C6" t="s" s="4">
        <v>41</v>
      </c>
    </row>
    <row r="7" spans="1:3">
      <c r="A7" t="s" s="4">
        <v>1013</v>
      </c>
      <c r="B7" t="n" s="5">
        <v>-451000</v>
      </c>
      <c r="C7" t="n" s="5">
        <v>-492000</v>
      </c>
    </row>
    <row r="8" spans="1:3">
      <c r="A8" t="s" s="4">
        <v>1010</v>
      </c>
      <c r="B8" t="n" s="5">
        <v>7690665</v>
      </c>
      <c r="C8" t="n" s="5">
        <v>4943665</v>
      </c>
    </row>
    <row r="9" spans="1:3">
      <c r="A9" t="s" s="4">
        <v>1014</v>
      </c>
      <c r="B9" t="n" s="5">
        <v>4076666</v>
      </c>
    </row>
    <row r="10" spans="1:3">
      <c r="A10" t="s" s="4">
        <v>1015</v>
      </c>
      <c r="B10" t="n" s="8">
        <v>1.43</v>
      </c>
      <c r="C10" t="n" s="8">
        <v>1.49</v>
      </c>
    </row>
    <row r="11" spans="1:3">
      <c r="A11" t="s" s="4">
        <v>1016</v>
      </c>
      <c r="B11" t="n" s="8">
        <v>0.96</v>
      </c>
      <c r="C11" t="n" s="8">
        <v>1.16</v>
      </c>
    </row>
    <row r="12" spans="1:3">
      <c r="A12" t="s" s="4">
        <v>1017</v>
      </c>
      <c r="B12" t="s" s="4">
        <v>41</v>
      </c>
      <c r="C12" t="s" s="4">
        <v>41</v>
      </c>
    </row>
    <row r="13" spans="1:3">
      <c r="A13" t="s" s="4">
        <v>1018</v>
      </c>
      <c r="B13" t="n" s="8">
        <v>1.33</v>
      </c>
      <c r="C13" t="n" s="8">
        <v>1.46</v>
      </c>
    </row>
    <row r="14" spans="1:3">
      <c r="A14" t="s" s="4">
        <v>1015</v>
      </c>
      <c r="B14" t="n" s="5">
        <v>1</v>
      </c>
      <c r="C14" t="n" s="8">
        <v>1.43</v>
      </c>
    </row>
    <row r="15" spans="1:3">
      <c r="A15" t="s" s="4">
        <v>1019</v>
      </c>
      <c r="B15" t="n" s="8">
        <v>1.3</v>
      </c>
    </row>
    <row r="16" spans="1:3">
      <c r="A16" t="s" s="4">
        <v>1020</v>
      </c>
      <c r="B16" t="s" s="4">
        <v>1021</v>
      </c>
    </row>
    <row r="17" spans="1:3">
      <c r="A17" t="s" s="4">
        <v>1022</v>
      </c>
      <c r="B17" t="s" s="4">
        <v>1023</v>
      </c>
    </row>
    <row r="18" spans="1:3">
      <c r="A18" t="s" s="4">
        <v>1024</v>
      </c>
      <c r="B18" t="n" s="6">
        <v>2000</v>
      </c>
    </row>
    <row r="19" spans="1:3">
      <c r="A19" t="s" s="4">
        <v>1025</v>
      </c>
      <c r="B19" t="n" s="6">
        <v>4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r="A1" t="s" s="1">
        <v>1026</v>
      </c>
      <c r="B1" t="s" s="2">
        <v>1</v>
      </c>
    </row>
    <row r="2" spans="1:3">
      <c r="B2" t="s" s="2">
        <v>2</v>
      </c>
      <c r="C2" t="s" s="2">
        <v>420</v>
      </c>
    </row>
    <row r="3" spans="1:3">
      <c r="A3" t="s" s="4">
        <v>1027</v>
      </c>
      <c r="C3" t="n" s="8">
        <v>1.71</v>
      </c>
    </row>
    <row r="4" spans="1:3">
      <c r="A4" t="s" s="4">
        <v>1028</v>
      </c>
      <c r="B4" t="n" s="5">
        <v>7690665</v>
      </c>
    </row>
    <row r="5" spans="1:3">
      <c r="A5" t="s" s="4">
        <v>1029</v>
      </c>
      <c r="B5" t="s" s="4">
        <v>1023</v>
      </c>
    </row>
    <row r="6" spans="1:3">
      <c r="A6" t="s" s="4">
        <v>1030</v>
      </c>
      <c r="B6" t="n" s="5">
        <v>4076666</v>
      </c>
    </row>
    <row r="7" spans="1:3">
      <c r="A7" t="s" s="4">
        <v>1031</v>
      </c>
    </row>
    <row r="8" spans="1:3">
      <c r="A8" t="s" s="4">
        <v>1027</v>
      </c>
      <c r="B8" t="n" s="8">
        <v>0.33</v>
      </c>
    </row>
    <row r="9" spans="1:3">
      <c r="A9" t="s" s="4">
        <v>1028</v>
      </c>
      <c r="B9" t="n" s="5">
        <v>25000</v>
      </c>
    </row>
    <row r="10" spans="1:3">
      <c r="A10" t="s" s="4">
        <v>1029</v>
      </c>
      <c r="B10" t="s" s="4">
        <v>449</v>
      </c>
    </row>
    <row r="11" spans="1:3">
      <c r="A11" t="s" s="4">
        <v>1030</v>
      </c>
      <c r="B11" t="n" s="5">
        <v>5000</v>
      </c>
    </row>
    <row r="12" spans="1:3">
      <c r="A12" t="s" s="4">
        <v>1032</v>
      </c>
    </row>
    <row r="13" spans="1:3">
      <c r="A13" t="s" s="4">
        <v>1027</v>
      </c>
      <c r="B13" t="n" s="8">
        <v>0.5</v>
      </c>
    </row>
    <row r="14" spans="1:3">
      <c r="A14" t="s" s="4">
        <v>1028</v>
      </c>
      <c r="B14" t="n" s="5">
        <v>150000</v>
      </c>
    </row>
    <row r="15" spans="1:3">
      <c r="A15" t="s" s="4">
        <v>1029</v>
      </c>
      <c r="B15" t="s" s="4">
        <v>1023</v>
      </c>
    </row>
    <row r="16" spans="1:3">
      <c r="A16" t="s" s="4">
        <v>1030</v>
      </c>
      <c r="B16" t="n" s="5">
        <v>150000</v>
      </c>
    </row>
    <row r="17" spans="1:3">
      <c r="A17" t="s" s="4">
        <v>1033</v>
      </c>
    </row>
    <row r="18" spans="1:3">
      <c r="A18" t="s" s="4">
        <v>1027</v>
      </c>
      <c r="B18" t="n" s="8">
        <v>0.53</v>
      </c>
    </row>
    <row r="19" spans="1:3">
      <c r="A19" t="s" s="4">
        <v>1028</v>
      </c>
      <c r="B19" t="n" s="5">
        <v>330000</v>
      </c>
    </row>
    <row r="20" spans="1:3">
      <c r="A20" t="s" s="4">
        <v>1029</v>
      </c>
      <c r="B20" t="s" s="4">
        <v>1034</v>
      </c>
    </row>
    <row r="21" spans="1:3">
      <c r="A21" t="s" s="4">
        <v>1030</v>
      </c>
      <c r="B21" t="n" s="5">
        <v>305000</v>
      </c>
    </row>
    <row r="22" spans="1:3">
      <c r="A22" t="s" s="4">
        <v>1035</v>
      </c>
    </row>
    <row r="23" spans="1:3">
      <c r="A23" t="s" s="4">
        <v>1027</v>
      </c>
      <c r="B23" t="n" s="8">
        <v>0.54</v>
      </c>
    </row>
    <row r="24" spans="1:3">
      <c r="A24" t="s" s="4">
        <v>1028</v>
      </c>
      <c r="B24" t="n" s="5">
        <v>25000</v>
      </c>
    </row>
    <row r="25" spans="1:3">
      <c r="A25" t="s" s="4">
        <v>1029</v>
      </c>
      <c r="B25" t="s" s="4">
        <v>1034</v>
      </c>
    </row>
    <row r="26" spans="1:3">
      <c r="A26" t="s" s="4">
        <v>1030</v>
      </c>
      <c r="B26" t="n" s="5">
        <v>5000</v>
      </c>
    </row>
    <row r="27" spans="1:3">
      <c r="A27" t="s" s="4">
        <v>1036</v>
      </c>
    </row>
    <row r="28" spans="1:3">
      <c r="A28" t="s" s="4">
        <v>1027</v>
      </c>
      <c r="B28" t="n" s="8">
        <v>0.9</v>
      </c>
    </row>
    <row r="29" spans="1:3">
      <c r="A29" t="s" s="4">
        <v>1028</v>
      </c>
      <c r="B29" t="n" s="5">
        <v>10000</v>
      </c>
    </row>
    <row r="30" spans="1:3">
      <c r="A30" t="s" s="4">
        <v>1029</v>
      </c>
      <c r="B30" t="s" s="4">
        <v>1037</v>
      </c>
    </row>
    <row r="31" spans="1:3">
      <c r="A31" t="s" s="4">
        <v>1030</v>
      </c>
      <c r="B31" t="s" s="4">
        <v>41</v>
      </c>
    </row>
    <row r="32" spans="1:3">
      <c r="A32" t="s" s="4">
        <v>1038</v>
      </c>
    </row>
    <row r="33" spans="1:3">
      <c r="A33" t="s" s="4">
        <v>1027</v>
      </c>
      <c r="B33" t="n" s="8">
        <v>0.95</v>
      </c>
    </row>
    <row r="34" spans="1:3">
      <c r="A34" t="s" s="4">
        <v>1028</v>
      </c>
      <c r="B34" t="n" s="5">
        <v>20000</v>
      </c>
    </row>
    <row r="35" spans="1:3">
      <c r="A35" t="s" s="4">
        <v>1029</v>
      </c>
      <c r="B35" t="s" s="4">
        <v>1037</v>
      </c>
    </row>
    <row r="36" spans="1:3">
      <c r="A36" t="s" s="4">
        <v>1030</v>
      </c>
      <c r="B36" t="s" s="4">
        <v>41</v>
      </c>
    </row>
    <row r="37" spans="1:3">
      <c r="A37" t="s" s="4">
        <v>1039</v>
      </c>
    </row>
    <row r="38" spans="1:3">
      <c r="A38" t="s" s="4">
        <v>1027</v>
      </c>
      <c r="B38" t="n" s="8">
        <v>0.99</v>
      </c>
    </row>
    <row r="39" spans="1:3">
      <c r="A39" t="s" s="4">
        <v>1028</v>
      </c>
      <c r="B39" t="n" s="5">
        <v>5000</v>
      </c>
    </row>
    <row r="40" spans="1:3">
      <c r="A40" t="s" s="4">
        <v>1029</v>
      </c>
      <c r="B40" t="s" s="4">
        <v>1037</v>
      </c>
    </row>
    <row r="41" spans="1:3">
      <c r="A41" t="s" s="4">
        <v>1030</v>
      </c>
      <c r="B41" t="s" s="4">
        <v>41</v>
      </c>
    </row>
    <row r="42" spans="1:3">
      <c r="A42" t="s" s="4">
        <v>1040</v>
      </c>
    </row>
    <row r="43" spans="1:3">
      <c r="A43" t="s" s="4">
        <v>1027</v>
      </c>
      <c r="B43" t="n" s="6">
        <v>1</v>
      </c>
    </row>
    <row r="44" spans="1:3">
      <c r="A44" t="s" s="4">
        <v>1028</v>
      </c>
      <c r="B44" t="n" s="5">
        <v>1954000</v>
      </c>
    </row>
    <row r="45" spans="1:3">
      <c r="A45" t="s" s="4">
        <v>1029</v>
      </c>
      <c r="B45" t="s" s="4">
        <v>1037</v>
      </c>
    </row>
    <row r="46" spans="1:3">
      <c r="A46" t="s" s="4">
        <v>1030</v>
      </c>
      <c r="B46" t="s" s="4">
        <v>41</v>
      </c>
    </row>
    <row r="47" spans="1:3">
      <c r="A47" t="s" s="4">
        <v>1041</v>
      </c>
    </row>
    <row r="48" spans="1:3">
      <c r="A48" t="s" s="4">
        <v>1027</v>
      </c>
      <c r="B48" t="n" s="8">
        <v>1.01</v>
      </c>
    </row>
    <row r="49" spans="1:3">
      <c r="A49" t="s" s="4">
        <v>1028</v>
      </c>
      <c r="B49" t="n" s="5">
        <v>420000</v>
      </c>
    </row>
    <row r="50" spans="1:3">
      <c r="A50" t="s" s="4">
        <v>1029</v>
      </c>
      <c r="B50" t="s" s="4">
        <v>1042</v>
      </c>
    </row>
    <row r="51" spans="1:3">
      <c r="A51" t="s" s="4">
        <v>1030</v>
      </c>
      <c r="B51" t="n" s="5">
        <v>400000</v>
      </c>
    </row>
    <row r="52" spans="1:3">
      <c r="A52" t="s" s="4">
        <v>1043</v>
      </c>
    </row>
    <row r="53" spans="1:3">
      <c r="A53" t="s" s="4">
        <v>1027</v>
      </c>
      <c r="B53" t="n" s="8">
        <v>1.06</v>
      </c>
    </row>
    <row r="54" spans="1:3">
      <c r="A54" t="s" s="4">
        <v>1028</v>
      </c>
      <c r="B54" t="n" s="5">
        <v>20000</v>
      </c>
    </row>
    <row r="55" spans="1:3">
      <c r="A55" t="s" s="4">
        <v>1029</v>
      </c>
      <c r="B55" t="s" s="4">
        <v>1037</v>
      </c>
    </row>
    <row r="56" spans="1:3">
      <c r="A56" t="s" s="4">
        <v>1030</v>
      </c>
      <c r="B56" t="s" s="4">
        <v>41</v>
      </c>
    </row>
    <row r="57" spans="1:3">
      <c r="A57" t="s" s="4">
        <v>1044</v>
      </c>
    </row>
    <row r="58" spans="1:3">
      <c r="A58" t="s" s="4">
        <v>1027</v>
      </c>
      <c r="B58" t="n" s="8">
        <v>1.1</v>
      </c>
    </row>
    <row r="59" spans="1:3">
      <c r="A59" t="s" s="4">
        <v>1028</v>
      </c>
      <c r="B59" t="n" s="5">
        <v>210000</v>
      </c>
    </row>
    <row r="60" spans="1:3">
      <c r="A60" t="s" s="4">
        <v>1029</v>
      </c>
      <c r="B60" t="s" s="4">
        <v>1037</v>
      </c>
    </row>
    <row r="61" spans="1:3">
      <c r="A61" t="s" s="4">
        <v>1030</v>
      </c>
      <c r="B61" t="s" s="4">
        <v>41</v>
      </c>
    </row>
    <row r="62" spans="1:3">
      <c r="A62" t="s" s="4">
        <v>1045</v>
      </c>
    </row>
    <row r="63" spans="1:3">
      <c r="A63" t="s" s="4">
        <v>1027</v>
      </c>
      <c r="B63" t="n" s="8">
        <v>1.17</v>
      </c>
    </row>
    <row r="64" spans="1:3">
      <c r="A64" t="s" s="4">
        <v>1028</v>
      </c>
      <c r="B64" t="n" s="5">
        <v>10000</v>
      </c>
    </row>
    <row r="65" spans="1:3">
      <c r="A65" t="s" s="4">
        <v>1029</v>
      </c>
      <c r="B65" t="s" s="4">
        <v>1037</v>
      </c>
    </row>
    <row r="66" spans="1:3">
      <c r="A66" t="s" s="4">
        <v>1030</v>
      </c>
      <c r="B66" t="s" s="4">
        <v>41</v>
      </c>
    </row>
    <row r="67" spans="1:3">
      <c r="A67" t="s" s="4">
        <v>1046</v>
      </c>
    </row>
    <row r="68" spans="1:3">
      <c r="A68" t="s" s="4">
        <v>1027</v>
      </c>
      <c r="B68" t="n" s="8">
        <v>1.19</v>
      </c>
    </row>
    <row r="69" spans="1:3">
      <c r="A69" t="s" s="4">
        <v>1028</v>
      </c>
      <c r="B69" t="n" s="5">
        <v>5000</v>
      </c>
    </row>
    <row r="70" spans="1:3">
      <c r="A70" t="s" s="4">
        <v>1029</v>
      </c>
      <c r="B70" t="s" s="4">
        <v>1037</v>
      </c>
    </row>
    <row r="71" spans="1:3">
      <c r="A71" t="s" s="4">
        <v>1030</v>
      </c>
      <c r="B71" t="s" s="4">
        <v>41</v>
      </c>
    </row>
    <row r="72" spans="1:3">
      <c r="A72" t="s" s="4">
        <v>1047</v>
      </c>
    </row>
    <row r="73" spans="1:3">
      <c r="A73" t="s" s="4">
        <v>1027</v>
      </c>
      <c r="B73" t="n" s="8">
        <v>1.22</v>
      </c>
    </row>
    <row r="74" spans="1:3">
      <c r="A74" t="s" s="4">
        <v>1028</v>
      </c>
      <c r="B74" t="n" s="5">
        <v>15000</v>
      </c>
    </row>
    <row r="75" spans="1:3">
      <c r="A75" t="s" s="4">
        <v>1029</v>
      </c>
      <c r="B75" t="s" s="4">
        <v>1037</v>
      </c>
    </row>
    <row r="76" spans="1:3">
      <c r="A76" t="s" s="4">
        <v>1030</v>
      </c>
      <c r="B76" t="s" s="4">
        <v>41</v>
      </c>
    </row>
    <row r="77" spans="1:3">
      <c r="A77" t="s" s="4">
        <v>1048</v>
      </c>
    </row>
    <row r="78" spans="1:3">
      <c r="A78" t="s" s="4">
        <v>1027</v>
      </c>
      <c r="B78" t="n" s="8">
        <v>1.28</v>
      </c>
    </row>
    <row r="79" spans="1:3">
      <c r="A79" t="s" s="4">
        <v>1028</v>
      </c>
      <c r="B79" t="n" s="5">
        <v>696665</v>
      </c>
    </row>
    <row r="80" spans="1:3">
      <c r="A80" t="s" s="4">
        <v>1029</v>
      </c>
      <c r="B80" t="s" s="4">
        <v>1049</v>
      </c>
    </row>
    <row r="81" spans="1:3">
      <c r="A81" t="s" s="4">
        <v>1030</v>
      </c>
      <c r="B81" t="n" s="5">
        <v>696665</v>
      </c>
    </row>
    <row r="82" spans="1:3">
      <c r="A82" t="s" s="4">
        <v>1050</v>
      </c>
    </row>
    <row r="83" spans="1:3">
      <c r="A83" t="s" s="4">
        <v>1027</v>
      </c>
      <c r="B83" t="n" s="8">
        <v>1.31</v>
      </c>
    </row>
    <row r="84" spans="1:3">
      <c r="A84" t="s" s="4">
        <v>1028</v>
      </c>
      <c r="B84" t="n" s="5">
        <v>20000</v>
      </c>
    </row>
    <row r="85" spans="1:3">
      <c r="A85" t="s" s="4">
        <v>1029</v>
      </c>
      <c r="B85" t="s" s="4">
        <v>1021</v>
      </c>
    </row>
    <row r="86" spans="1:3">
      <c r="A86" t="s" s="4">
        <v>1030</v>
      </c>
      <c r="B86" t="n" s="5">
        <v>10000</v>
      </c>
    </row>
    <row r="87" spans="1:3">
      <c r="A87" t="s" s="4">
        <v>1051</v>
      </c>
    </row>
    <row r="88" spans="1:3">
      <c r="A88" t="s" s="4">
        <v>1027</v>
      </c>
      <c r="B88" t="n" s="8">
        <v>1.35</v>
      </c>
    </row>
    <row r="89" spans="1:3">
      <c r="A89" t="s" s="4">
        <v>1028</v>
      </c>
      <c r="B89" t="n" s="5">
        <v>5000</v>
      </c>
    </row>
    <row r="90" spans="1:3">
      <c r="A90" t="s" s="4">
        <v>1029</v>
      </c>
      <c r="B90" t="s" s="4">
        <v>1037</v>
      </c>
    </row>
    <row r="91" spans="1:3">
      <c r="A91" t="s" s="4">
        <v>1030</v>
      </c>
      <c r="B91" t="s" s="4">
        <v>41</v>
      </c>
    </row>
    <row r="92" spans="1:3">
      <c r="A92" t="s" s="4">
        <v>1052</v>
      </c>
    </row>
    <row r="93" spans="1:3">
      <c r="A93" t="s" s="4">
        <v>1027</v>
      </c>
      <c r="B93" t="n" s="8">
        <v>1.45</v>
      </c>
    </row>
    <row r="94" spans="1:3">
      <c r="A94" t="s" s="4">
        <v>1028</v>
      </c>
      <c r="B94" t="n" s="5">
        <v>5000</v>
      </c>
    </row>
    <row r="95" spans="1:3">
      <c r="A95" t="s" s="4">
        <v>1029</v>
      </c>
      <c r="B95" t="s" s="4">
        <v>1021</v>
      </c>
    </row>
    <row r="96" spans="1:3">
      <c r="A96" t="s" s="4">
        <v>1030</v>
      </c>
      <c r="B96" t="n" s="5">
        <v>5000</v>
      </c>
    </row>
    <row r="97" spans="1:3">
      <c r="A97" t="s" s="4">
        <v>1053</v>
      </c>
    </row>
    <row r="98" spans="1:3">
      <c r="A98" t="s" s="4">
        <v>1027</v>
      </c>
      <c r="B98" t="n" s="8">
        <v>1.46</v>
      </c>
    </row>
    <row r="99" spans="1:3">
      <c r="A99" t="s" s="4">
        <v>1028</v>
      </c>
      <c r="B99" t="n" s="5">
        <v>3000000</v>
      </c>
    </row>
    <row r="100" spans="1:3">
      <c r="A100" t="s" s="4">
        <v>1029</v>
      </c>
      <c r="B100" t="s" s="4">
        <v>447</v>
      </c>
    </row>
    <row r="101" spans="1:3">
      <c r="A101" t="s" s="4">
        <v>1030</v>
      </c>
      <c r="B101" t="n" s="5">
        <v>2000001</v>
      </c>
    </row>
    <row r="102" spans="1:3">
      <c r="A102" t="s" s="4">
        <v>1054</v>
      </c>
    </row>
    <row r="103" spans="1:3">
      <c r="A103" t="s" s="4">
        <v>1027</v>
      </c>
      <c r="B103" t="n" s="8">
        <v>1.56</v>
      </c>
    </row>
    <row r="104" spans="1:3">
      <c r="A104" t="s" s="4">
        <v>1028</v>
      </c>
      <c r="B104" t="n" s="5">
        <v>10000</v>
      </c>
    </row>
    <row r="105" spans="1:3">
      <c r="A105" t="s" s="4">
        <v>1029</v>
      </c>
      <c r="B105" t="s" s="4">
        <v>1037</v>
      </c>
    </row>
    <row r="106" spans="1:3">
      <c r="A106" t="s" s="4">
        <v>1030</v>
      </c>
      <c r="B106" t="s" s="4">
        <v>41</v>
      </c>
    </row>
    <row r="107" spans="1:3">
      <c r="A107" t="s" s="4">
        <v>1055</v>
      </c>
    </row>
    <row r="108" spans="1:3">
      <c r="A108" t="s" s="4">
        <v>1027</v>
      </c>
      <c r="B108" t="n" s="8">
        <v>1.61</v>
      </c>
    </row>
    <row r="109" spans="1:3">
      <c r="A109" t="s" s="4">
        <v>1028</v>
      </c>
      <c r="B109" t="n" s="5">
        <v>750000</v>
      </c>
    </row>
    <row r="110" spans="1:3">
      <c r="A110" t="s" s="4">
        <v>1029</v>
      </c>
      <c r="B110" t="s" s="4">
        <v>447</v>
      </c>
    </row>
    <row r="111" spans="1:3">
      <c r="A111" t="s" s="4">
        <v>1030</v>
      </c>
      <c r="B111" t="n" s="5">
        <v>500000</v>
      </c>
    </row>
    <row r="112" spans="1:3">
      <c r="A112" t="s" s="4">
        <v>1056</v>
      </c>
    </row>
    <row r="113" spans="1:3">
      <c r="A113" t="s" s="4">
        <v>1027</v>
      </c>
      <c r="B113" t="n" s="8">
        <v>1.72</v>
      </c>
    </row>
    <row r="114" spans="1:3">
      <c r="A114" t="s" s="4">
        <v>1028</v>
      </c>
      <c r="B114" t="n" s="5">
        <v>5000</v>
      </c>
    </row>
    <row r="115" spans="1:3">
      <c r="A115" t="s" s="4">
        <v>1029</v>
      </c>
      <c r="B115" t="s" s="4">
        <v>1037</v>
      </c>
    </row>
    <row r="116" spans="1:3">
      <c r="A116" t="s" s="4">
        <v>1030</v>
      </c>
      <c r="B116" t="s" s="4">
        <v>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t="s" s="1">
        <v>1057</v>
      </c>
      <c r="B1" t="s" s="2">
        <v>1</v>
      </c>
    </row>
    <row r="2" spans="1:3">
      <c r="B2" t="s" s="2">
        <v>2</v>
      </c>
      <c r="C2" t="s" s="2">
        <v>31</v>
      </c>
    </row>
    <row r="3" spans="1:3">
      <c r="A3" t="s" s="3">
        <v>1058</v>
      </c>
    </row>
    <row r="4" spans="1:3">
      <c r="A4" t="s" s="4">
        <v>997</v>
      </c>
      <c r="B4" t="s" s="4">
        <v>729</v>
      </c>
      <c r="C4" t="s" s="4">
        <v>729</v>
      </c>
    </row>
    <row r="5" spans="1:3">
      <c r="A5" t="s" s="4">
        <v>777</v>
      </c>
    </row>
    <row r="6" spans="1:3">
      <c r="A6" t="s" s="3">
        <v>1058</v>
      </c>
    </row>
    <row r="7" spans="1:3">
      <c r="A7" t="s" s="4">
        <v>998</v>
      </c>
      <c r="B7" t="s" s="4">
        <v>999</v>
      </c>
      <c r="C7" t="s" s="4">
        <v>1000</v>
      </c>
    </row>
    <row r="8" spans="1:3">
      <c r="A8" t="s" s="4">
        <v>784</v>
      </c>
      <c r="B8" t="s" s="4">
        <v>1001</v>
      </c>
      <c r="C8" t="s" s="4">
        <v>1001</v>
      </c>
    </row>
    <row r="9" spans="1:3">
      <c r="A9" t="s" s="4">
        <v>785</v>
      </c>
      <c r="B9" t="s" s="4">
        <v>1002</v>
      </c>
      <c r="C9" t="s" s="4">
        <v>1003</v>
      </c>
    </row>
    <row r="10" spans="1:3">
      <c r="A10" t="s" s="4">
        <v>771</v>
      </c>
    </row>
    <row r="11" spans="1:3">
      <c r="A11" t="s" s="3">
        <v>1058</v>
      </c>
    </row>
    <row r="12" spans="1:3">
      <c r="A12" t="s" s="4">
        <v>998</v>
      </c>
      <c r="B12" t="s" s="4">
        <v>1004</v>
      </c>
      <c r="C12" t="s" s="4">
        <v>1005</v>
      </c>
    </row>
    <row r="13" spans="1:3">
      <c r="A13" t="s" s="4">
        <v>784</v>
      </c>
      <c r="B13" t="s" s="4">
        <v>1006</v>
      </c>
      <c r="C13" t="s" s="4">
        <v>449</v>
      </c>
    </row>
    <row r="14" spans="1:3">
      <c r="A14" t="s" s="4">
        <v>785</v>
      </c>
      <c r="B14" t="s" s="4">
        <v>1007</v>
      </c>
      <c r="C14" t="s" s="4">
        <v>1008</v>
      </c>
    </row>
    <row r="15" spans="1:3">
      <c r="A15" t="s" s="4">
        <v>457</v>
      </c>
    </row>
    <row r="16" spans="1:3">
      <c r="A16" t="s" s="3">
        <v>1058</v>
      </c>
    </row>
    <row r="17" spans="1:3">
      <c r="A17" t="s" s="4">
        <v>998</v>
      </c>
      <c r="B17" t="s" s="4">
        <v>726</v>
      </c>
    </row>
    <row r="18" spans="1:3">
      <c r="A18" t="s" s="4">
        <v>785</v>
      </c>
      <c r="B18" t="s" s="4">
        <v>1059</v>
      </c>
    </row>
    <row r="19" spans="1:3">
      <c r="A19" t="s" s="4">
        <v>997</v>
      </c>
      <c r="B19" t="s" s="4">
        <v>729</v>
      </c>
      <c r="C19" t="s" s="4">
        <v>729</v>
      </c>
    </row>
    <row r="20" spans="1:3">
      <c r="A20" t="s" s="4">
        <v>1060</v>
      </c>
    </row>
    <row r="21" spans="1:3">
      <c r="A21" t="s" s="3">
        <v>1058</v>
      </c>
    </row>
    <row r="22" spans="1:3">
      <c r="A22" t="s" s="4">
        <v>998</v>
      </c>
      <c r="C22" t="s" s="4">
        <v>1061</v>
      </c>
    </row>
    <row r="23" spans="1:3">
      <c r="A23" t="s" s="4">
        <v>784</v>
      </c>
      <c r="B23" t="s" s="4">
        <v>775</v>
      </c>
      <c r="C23" t="s" s="4">
        <v>447</v>
      </c>
    </row>
    <row r="24" spans="1:3">
      <c r="A24" t="s" s="4">
        <v>785</v>
      </c>
      <c r="C24" t="s" s="4">
        <v>1062</v>
      </c>
    </row>
    <row r="25" spans="1:3">
      <c r="A25" t="s" s="4">
        <v>1063</v>
      </c>
    </row>
    <row r="26" spans="1:3">
      <c r="A26" t="s" s="3">
        <v>1058</v>
      </c>
    </row>
    <row r="27" spans="1:3">
      <c r="A27" t="s" s="4">
        <v>998</v>
      </c>
      <c r="C27" t="s" s="4">
        <v>1064</v>
      </c>
    </row>
    <row r="28" spans="1:3">
      <c r="A28" t="s" s="4">
        <v>784</v>
      </c>
      <c r="B28" t="s" s="4">
        <v>781</v>
      </c>
      <c r="C28" t="s" s="4">
        <v>449</v>
      </c>
    </row>
    <row r="29" spans="1:3">
      <c r="A29" t="s" s="4">
        <v>785</v>
      </c>
      <c r="C29" t="s" s="4">
        <v>106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25"/>
    <col customWidth="1" max="3" min="3" width="14"/>
  </cols>
  <sheetData>
    <row r="1" spans="1:3">
      <c r="A1" t="s" s="1">
        <v>1066</v>
      </c>
      <c r="B1" t="s" s="2">
        <v>1</v>
      </c>
    </row>
    <row r="2" spans="1:3">
      <c r="B2" t="s" s="2">
        <v>2</v>
      </c>
      <c r="C2" t="s" s="2">
        <v>31</v>
      </c>
    </row>
    <row r="3" spans="1:3">
      <c r="A3" t="s" s="3">
        <v>290</v>
      </c>
    </row>
    <row r="4" spans="1:3">
      <c r="A4" t="s" s="4">
        <v>1067</v>
      </c>
      <c r="B4" t="n" s="5">
        <v>37895137</v>
      </c>
      <c r="C4" t="n" s="5">
        <v>11295968</v>
      </c>
    </row>
    <row r="5" spans="1:3">
      <c r="A5" t="s" s="4">
        <v>1068</v>
      </c>
      <c r="B5" t="n" s="5">
        <v>18825355</v>
      </c>
      <c r="C5" t="n" s="5">
        <v>35016334</v>
      </c>
    </row>
    <row r="6" spans="1:3">
      <c r="A6" t="s" s="4">
        <v>1069</v>
      </c>
      <c r="B6" t="n" s="5">
        <v>-959000</v>
      </c>
      <c r="C6" t="s" s="4">
        <v>41</v>
      </c>
    </row>
    <row r="7" spans="1:3">
      <c r="A7" t="s" s="4">
        <v>1070</v>
      </c>
      <c r="B7" t="n" s="5">
        <v>-1673169</v>
      </c>
      <c r="C7" t="n" s="5">
        <v>-8417165</v>
      </c>
    </row>
    <row r="8" spans="1:3">
      <c r="A8" t="s" s="4">
        <v>1067</v>
      </c>
      <c r="B8" t="n" s="5">
        <v>54088323</v>
      </c>
      <c r="C8" t="n" s="5">
        <v>37895137</v>
      </c>
    </row>
    <row r="9" spans="1:3">
      <c r="A9" t="s" s="4">
        <v>1071</v>
      </c>
      <c r="B9" t="n" s="5">
        <v>54083323</v>
      </c>
    </row>
    <row r="10" spans="1:3">
      <c r="A10" t="s" s="4">
        <v>1072</v>
      </c>
      <c r="B10" t="n" s="8">
        <v>1.42</v>
      </c>
      <c r="C10" t="n" s="8">
        <v>3.5</v>
      </c>
    </row>
    <row r="11" spans="1:3">
      <c r="A11" t="s" s="4">
        <v>1073</v>
      </c>
      <c r="B11" t="n" s="5">
        <v>1</v>
      </c>
      <c r="C11" t="n" s="8">
        <v>1.37</v>
      </c>
    </row>
    <row r="12" spans="1:3">
      <c r="A12" t="s" s="4">
        <v>1074</v>
      </c>
      <c r="B12" t="n" s="9">
        <v>0.6899999999999999</v>
      </c>
      <c r="C12" t="s" s="4">
        <v>41</v>
      </c>
    </row>
    <row r="13" spans="1:3">
      <c r="A13" t="s" s="4">
        <v>1075</v>
      </c>
      <c r="B13" t="n" s="9">
        <v>1.58</v>
      </c>
      <c r="C13" t="n" s="8">
        <v>4.03</v>
      </c>
    </row>
    <row r="14" spans="1:3">
      <c r="A14" t="s" s="4">
        <v>1076</v>
      </c>
      <c r="B14" t="n" s="9">
        <v>1.28</v>
      </c>
      <c r="C14" t="n" s="8">
        <v>1.42</v>
      </c>
    </row>
    <row r="15" spans="1:3">
      <c r="A15" t="s" s="4">
        <v>1077</v>
      </c>
      <c r="B15" t="n" s="8">
        <v>1.28</v>
      </c>
    </row>
    <row r="16" spans="1:3">
      <c r="A16" t="s" s="4">
        <v>1020</v>
      </c>
      <c r="B16" t="s" s="4">
        <v>1078</v>
      </c>
    </row>
    <row r="17" spans="1:3">
      <c r="A17" t="s" s="4">
        <v>1022</v>
      </c>
      <c r="B17" t="s" s="4">
        <v>1078</v>
      </c>
    </row>
    <row r="18" spans="1:3">
      <c r="A18" t="s" s="4">
        <v>1024</v>
      </c>
      <c r="B18" t="n" s="6">
        <v>50</v>
      </c>
    </row>
    <row r="19" spans="1:3">
      <c r="A19" t="s" s="4">
        <v>1025</v>
      </c>
      <c r="B19" t="n" s="6">
        <v>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77"/>
    <col customWidth="1" max="2" min="2" width="25"/>
    <col customWidth="1" max="3" min="3" width="14"/>
    <col customWidth="1" max="4" min="4" width="14"/>
  </cols>
  <sheetData>
    <row r="1" spans="1:4">
      <c r="A1" t="s" s="1">
        <v>1079</v>
      </c>
      <c r="B1" t="s" s="2">
        <v>1</v>
      </c>
    </row>
    <row r="2" spans="1:4">
      <c r="B2" t="s" s="2">
        <v>2</v>
      </c>
      <c r="C2" t="s" s="2">
        <v>31</v>
      </c>
      <c r="D2" t="s" s="2">
        <v>424</v>
      </c>
    </row>
    <row r="3" spans="1:4">
      <c r="A3" t="s" s="4">
        <v>1080</v>
      </c>
      <c r="B3" t="n" s="8">
        <v>1.28</v>
      </c>
      <c r="C3" t="n" s="8">
        <v>1.42</v>
      </c>
      <c r="D3" t="n" s="8">
        <v>3.5</v>
      </c>
    </row>
    <row r="4" spans="1:4">
      <c r="A4" t="s" s="4">
        <v>1081</v>
      </c>
      <c r="B4" t="n" s="5">
        <v>54088323</v>
      </c>
      <c r="C4" t="n" s="5">
        <v>37895137</v>
      </c>
      <c r="D4" t="n" s="5">
        <v>11295968</v>
      </c>
    </row>
    <row r="5" spans="1:4">
      <c r="A5" t="s" s="4">
        <v>1082</v>
      </c>
      <c r="B5" t="s" s="4">
        <v>1078</v>
      </c>
    </row>
    <row r="6" spans="1:4">
      <c r="A6" t="s" s="4">
        <v>1083</v>
      </c>
      <c r="B6" t="n" s="5">
        <v>54083323</v>
      </c>
    </row>
    <row r="7" spans="1:4">
      <c r="A7" t="s" s="4">
        <v>1084</v>
      </c>
    </row>
    <row r="8" spans="1:4">
      <c r="A8" t="s" s="4">
        <v>1080</v>
      </c>
      <c r="B8" t="n" s="8">
        <v>0.4</v>
      </c>
    </row>
    <row r="9" spans="1:4">
      <c r="A9" t="s" s="4">
        <v>1081</v>
      </c>
      <c r="B9" t="n" s="5">
        <v>5000</v>
      </c>
    </row>
    <row r="10" spans="1:4">
      <c r="A10" t="s" s="4">
        <v>1082</v>
      </c>
      <c r="B10" t="s" s="4">
        <v>900</v>
      </c>
    </row>
    <row r="11" spans="1:4">
      <c r="A11" t="s" s="4">
        <v>1083</v>
      </c>
      <c r="B11" t="n" s="5">
        <v>5000</v>
      </c>
    </row>
    <row r="12" spans="1:4">
      <c r="A12" t="s" s="4">
        <v>1085</v>
      </c>
    </row>
    <row r="13" spans="1:4">
      <c r="A13" t="s" s="4">
        <v>1080</v>
      </c>
      <c r="B13" t="n" s="8">
        <v>0.5</v>
      </c>
    </row>
    <row r="14" spans="1:4">
      <c r="A14" t="s" s="4">
        <v>1081</v>
      </c>
      <c r="B14" t="n" s="5">
        <v>102693</v>
      </c>
    </row>
    <row r="15" spans="1:4">
      <c r="A15" t="s" s="4">
        <v>1082</v>
      </c>
      <c r="B15" t="s" s="4">
        <v>1086</v>
      </c>
    </row>
    <row r="16" spans="1:4">
      <c r="A16" t="s" s="4">
        <v>1083</v>
      </c>
      <c r="B16" t="n" s="5">
        <v>102693</v>
      </c>
    </row>
    <row r="17" spans="1:4">
      <c r="A17" t="s" s="4">
        <v>1087</v>
      </c>
    </row>
    <row r="18" spans="1:4">
      <c r="A18" t="s" s="4">
        <v>1080</v>
      </c>
      <c r="B18" t="n" s="8">
        <v>0.52</v>
      </c>
    </row>
    <row r="19" spans="1:4">
      <c r="A19" t="s" s="4">
        <v>1081</v>
      </c>
      <c r="B19" t="n" s="5">
        <v>353</v>
      </c>
    </row>
    <row r="20" spans="1:4">
      <c r="A20" t="s" s="4">
        <v>1082</v>
      </c>
      <c r="B20" t="s" s="4">
        <v>1088</v>
      </c>
    </row>
    <row r="21" spans="1:4">
      <c r="A21" t="s" s="4">
        <v>1083</v>
      </c>
      <c r="B21" t="n" s="5">
        <v>353</v>
      </c>
    </row>
    <row r="22" spans="1:4">
      <c r="A22" t="s" s="4">
        <v>1089</v>
      </c>
    </row>
    <row r="23" spans="1:4">
      <c r="A23" t="s" s="4">
        <v>1080</v>
      </c>
      <c r="B23" t="n" s="8">
        <v>0.53</v>
      </c>
    </row>
    <row r="24" spans="1:4">
      <c r="A24" t="s" s="4">
        <v>1081</v>
      </c>
      <c r="B24" t="n" s="5">
        <v>304</v>
      </c>
    </row>
    <row r="25" spans="1:4">
      <c r="A25" t="s" s="4">
        <v>1082</v>
      </c>
      <c r="B25" t="s" s="4">
        <v>1088</v>
      </c>
    </row>
    <row r="26" spans="1:4">
      <c r="A26" t="s" s="4">
        <v>1083</v>
      </c>
      <c r="B26" t="n" s="5">
        <v>304</v>
      </c>
    </row>
    <row r="27" spans="1:4">
      <c r="A27" t="s" s="4">
        <v>1090</v>
      </c>
    </row>
    <row r="28" spans="1:4">
      <c r="A28" t="s" s="4">
        <v>1080</v>
      </c>
      <c r="B28" t="n" s="8">
        <v>0.54</v>
      </c>
    </row>
    <row r="29" spans="1:4">
      <c r="A29" t="s" s="4">
        <v>1081</v>
      </c>
      <c r="B29" t="n" s="5">
        <v>270</v>
      </c>
    </row>
    <row r="30" spans="1:4">
      <c r="A30" t="s" s="4">
        <v>1082</v>
      </c>
      <c r="B30" t="s" s="4">
        <v>1088</v>
      </c>
    </row>
    <row r="31" spans="1:4">
      <c r="A31" t="s" s="4">
        <v>1083</v>
      </c>
      <c r="B31" t="n" s="5">
        <v>270</v>
      </c>
    </row>
    <row r="32" spans="1:4">
      <c r="A32" t="s" s="4">
        <v>1091</v>
      </c>
    </row>
    <row r="33" spans="1:4">
      <c r="A33" t="s" s="4">
        <v>1080</v>
      </c>
      <c r="B33" t="n" s="8">
        <v>0.7</v>
      </c>
    </row>
    <row r="34" spans="1:4">
      <c r="A34" t="s" s="4">
        <v>1081</v>
      </c>
      <c r="B34" t="n" s="5">
        <v>101731</v>
      </c>
    </row>
    <row r="35" spans="1:4">
      <c r="A35" t="s" s="4">
        <v>1082</v>
      </c>
      <c r="B35" t="s" s="4">
        <v>1086</v>
      </c>
    </row>
    <row r="36" spans="1:4">
      <c r="A36" t="s" s="4">
        <v>1083</v>
      </c>
      <c r="B36" t="n" s="5">
        <v>101731</v>
      </c>
    </row>
    <row r="37" spans="1:4">
      <c r="A37" t="s" s="4">
        <v>1092</v>
      </c>
    </row>
    <row r="38" spans="1:4">
      <c r="A38" t="s" s="4">
        <v>1080</v>
      </c>
      <c r="B38" t="n" s="8">
        <v>0.87</v>
      </c>
    </row>
    <row r="39" spans="1:4">
      <c r="A39" t="s" s="4">
        <v>1081</v>
      </c>
      <c r="B39" t="n" s="5">
        <v>723618</v>
      </c>
    </row>
    <row r="40" spans="1:4">
      <c r="A40" t="s" s="4">
        <v>1082</v>
      </c>
      <c r="B40" t="s" s="4">
        <v>1093</v>
      </c>
    </row>
    <row r="41" spans="1:4">
      <c r="A41" t="s" s="4">
        <v>1083</v>
      </c>
      <c r="B41" t="n" s="5">
        <v>723618</v>
      </c>
    </row>
    <row r="42" spans="1:4">
      <c r="A42" t="s" s="4">
        <v>1094</v>
      </c>
    </row>
    <row r="43" spans="1:4">
      <c r="A43" t="s" s="4">
        <v>1080</v>
      </c>
      <c r="B43" t="n" s="8">
        <v>0.9</v>
      </c>
    </row>
    <row r="44" spans="1:4">
      <c r="A44" t="s" s="4">
        <v>1081</v>
      </c>
      <c r="B44" t="n" s="5">
        <v>196</v>
      </c>
    </row>
    <row r="45" spans="1:4">
      <c r="A45" t="s" s="4">
        <v>1082</v>
      </c>
      <c r="B45" t="s" s="4">
        <v>1086</v>
      </c>
    </row>
    <row r="46" spans="1:4">
      <c r="A46" t="s" s="4">
        <v>1083</v>
      </c>
      <c r="B46" t="n" s="5">
        <v>196</v>
      </c>
    </row>
    <row r="47" spans="1:4">
      <c r="A47" t="s" s="4">
        <v>1095</v>
      </c>
    </row>
    <row r="48" spans="1:4">
      <c r="A48" t="s" s="4">
        <v>1080</v>
      </c>
      <c r="B48" t="n" s="8">
        <v>0.95</v>
      </c>
    </row>
    <row r="49" spans="1:4">
      <c r="A49" t="s" s="4">
        <v>1081</v>
      </c>
      <c r="B49" t="n" s="5">
        <v>227</v>
      </c>
    </row>
    <row r="50" spans="1:4">
      <c r="A50" t="s" s="4">
        <v>1082</v>
      </c>
      <c r="B50" t="s" s="4">
        <v>1086</v>
      </c>
    </row>
    <row r="51" spans="1:4">
      <c r="A51" t="s" s="4">
        <v>1083</v>
      </c>
      <c r="B51" t="n" s="5">
        <v>227</v>
      </c>
    </row>
    <row r="52" spans="1:4">
      <c r="A52" t="s" s="4">
        <v>1096</v>
      </c>
    </row>
    <row r="53" spans="1:4">
      <c r="A53" t="s" s="4">
        <v>1080</v>
      </c>
      <c r="B53" t="n" s="8">
        <v>0.97</v>
      </c>
    </row>
    <row r="54" spans="1:4">
      <c r="A54" t="s" s="4">
        <v>1081</v>
      </c>
      <c r="B54" t="n" s="5">
        <v>2635074</v>
      </c>
    </row>
    <row r="55" spans="1:4">
      <c r="A55" t="s" s="4">
        <v>1082</v>
      </c>
      <c r="B55" t="s" s="4">
        <v>1097</v>
      </c>
    </row>
    <row r="56" spans="1:4">
      <c r="A56" t="s" s="4">
        <v>1083</v>
      </c>
      <c r="B56" t="n" s="5">
        <v>2635074</v>
      </c>
    </row>
    <row r="57" spans="1:4">
      <c r="A57" t="s" s="4">
        <v>1098</v>
      </c>
    </row>
    <row r="58" spans="1:4">
      <c r="A58" t="s" s="4">
        <v>1080</v>
      </c>
      <c r="B58" t="n" s="6">
        <v>1</v>
      </c>
    </row>
    <row r="59" spans="1:4">
      <c r="A59" t="s" s="4">
        <v>1081</v>
      </c>
      <c r="B59" t="n" s="5">
        <v>20276341</v>
      </c>
    </row>
    <row r="60" spans="1:4">
      <c r="A60" t="s" s="4">
        <v>1082</v>
      </c>
      <c r="B60" t="s" s="4">
        <v>1099</v>
      </c>
    </row>
    <row r="61" spans="1:4">
      <c r="A61" t="s" s="4">
        <v>1083</v>
      </c>
      <c r="B61" t="n" s="5">
        <v>20276341</v>
      </c>
    </row>
    <row r="62" spans="1:4">
      <c r="A62" t="s" s="4">
        <v>1100</v>
      </c>
    </row>
    <row r="63" spans="1:4">
      <c r="A63" t="s" s="4">
        <v>1080</v>
      </c>
      <c r="B63" t="n" s="8">
        <v>1.01</v>
      </c>
    </row>
    <row r="64" spans="1:4">
      <c r="A64" t="s" s="4">
        <v>1081</v>
      </c>
      <c r="B64" t="n" s="5">
        <v>5438</v>
      </c>
    </row>
    <row r="65" spans="1:4">
      <c r="A65" t="s" s="4">
        <v>1082</v>
      </c>
      <c r="B65" t="s" s="4">
        <v>1086</v>
      </c>
    </row>
    <row r="66" spans="1:4">
      <c r="A66" t="s" s="4">
        <v>1083</v>
      </c>
      <c r="B66" t="n" s="5">
        <v>5438</v>
      </c>
    </row>
    <row r="67" spans="1:4">
      <c r="A67" t="s" s="4">
        <v>1101</v>
      </c>
    </row>
    <row r="68" spans="1:4">
      <c r="A68" t="s" s="4">
        <v>1080</v>
      </c>
      <c r="B68" t="n" s="8">
        <v>1.05</v>
      </c>
    </row>
    <row r="69" spans="1:4">
      <c r="A69" t="s" s="4">
        <v>1081</v>
      </c>
      <c r="B69" t="n" s="5">
        <v>14817663</v>
      </c>
    </row>
    <row r="70" spans="1:4">
      <c r="A70" t="s" s="4">
        <v>1082</v>
      </c>
      <c r="B70" t="s" s="4">
        <v>1021</v>
      </c>
    </row>
    <row r="71" spans="1:4">
      <c r="A71" t="s" s="4">
        <v>1083</v>
      </c>
      <c r="B71" t="n" s="5">
        <v>14817663</v>
      </c>
    </row>
    <row r="72" spans="1:4">
      <c r="A72" t="s" s="4">
        <v>1102</v>
      </c>
    </row>
    <row r="73" spans="1:4">
      <c r="A73" t="s" s="4">
        <v>1080</v>
      </c>
      <c r="B73" t="n" s="8">
        <v>1.06</v>
      </c>
    </row>
    <row r="74" spans="1:4">
      <c r="A74" t="s" s="4">
        <v>1081</v>
      </c>
      <c r="B74" t="n" s="5">
        <v>392</v>
      </c>
    </row>
    <row r="75" spans="1:4">
      <c r="A75" t="s" s="4">
        <v>1082</v>
      </c>
      <c r="B75" t="s" s="4">
        <v>1086</v>
      </c>
    </row>
    <row r="76" spans="1:4">
      <c r="A76" t="s" s="4">
        <v>1083</v>
      </c>
      <c r="B76" t="n" s="5">
        <v>392</v>
      </c>
    </row>
    <row r="77" spans="1:4">
      <c r="A77" t="s" s="4">
        <v>1103</v>
      </c>
    </row>
    <row r="78" spans="1:4">
      <c r="A78" t="s" s="4">
        <v>1080</v>
      </c>
      <c r="B78" t="n" s="8">
        <v>1.19</v>
      </c>
    </row>
    <row r="79" spans="1:4">
      <c r="A79" t="s" s="4">
        <v>1081</v>
      </c>
      <c r="B79" t="n" s="5">
        <v>1579</v>
      </c>
    </row>
    <row r="80" spans="1:4">
      <c r="A80" t="s" s="4">
        <v>1082</v>
      </c>
      <c r="B80" t="s" s="4">
        <v>1086</v>
      </c>
    </row>
    <row r="81" spans="1:4">
      <c r="A81" t="s" s="4">
        <v>1083</v>
      </c>
      <c r="B81" t="n" s="5">
        <v>1579</v>
      </c>
    </row>
    <row r="82" spans="1:4">
      <c r="A82" t="s" s="4">
        <v>1104</v>
      </c>
    </row>
    <row r="83" spans="1:4">
      <c r="A83" t="s" s="4">
        <v>1080</v>
      </c>
      <c r="B83" t="n" s="8">
        <v>1.2</v>
      </c>
    </row>
    <row r="84" spans="1:4">
      <c r="A84" t="s" s="4">
        <v>1081</v>
      </c>
      <c r="B84" t="n" s="5">
        <v>1087</v>
      </c>
    </row>
    <row r="85" spans="1:4">
      <c r="A85" t="s" s="4">
        <v>1082</v>
      </c>
      <c r="B85" t="s" s="4">
        <v>1086</v>
      </c>
    </row>
    <row r="86" spans="1:4">
      <c r="A86" t="s" s="4">
        <v>1083</v>
      </c>
      <c r="B86" t="n" s="5">
        <v>1087</v>
      </c>
    </row>
    <row r="87" spans="1:4">
      <c r="A87" t="s" s="4">
        <v>1105</v>
      </c>
    </row>
    <row r="88" spans="1:4">
      <c r="A88" t="s" s="4">
        <v>1080</v>
      </c>
      <c r="B88" t="n" s="8">
        <v>1.22</v>
      </c>
    </row>
    <row r="89" spans="1:4">
      <c r="A89" t="s" s="4">
        <v>1081</v>
      </c>
      <c r="B89" t="n" s="5">
        <v>1877</v>
      </c>
    </row>
    <row r="90" spans="1:4">
      <c r="A90" t="s" s="4">
        <v>1082</v>
      </c>
      <c r="B90" t="s" s="4">
        <v>1086</v>
      </c>
    </row>
    <row r="91" spans="1:4">
      <c r="A91" t="s" s="4">
        <v>1083</v>
      </c>
      <c r="B91" t="n" s="5">
        <v>1877</v>
      </c>
    </row>
    <row r="92" spans="1:4">
      <c r="A92" t="s" s="4">
        <v>1106</v>
      </c>
    </row>
    <row r="93" spans="1:4">
      <c r="A93" t="s" s="4">
        <v>1080</v>
      </c>
      <c r="B93" t="n" s="8">
        <v>1.25</v>
      </c>
    </row>
    <row r="94" spans="1:4">
      <c r="A94" t="s" s="4">
        <v>1081</v>
      </c>
      <c r="B94" t="n" s="5">
        <v>3089</v>
      </c>
    </row>
    <row r="95" spans="1:4">
      <c r="A95" t="s" s="4">
        <v>1082</v>
      </c>
      <c r="B95" t="s" s="4">
        <v>1086</v>
      </c>
    </row>
    <row r="96" spans="1:4">
      <c r="A96" t="s" s="4">
        <v>1083</v>
      </c>
      <c r="B96" t="n" s="5">
        <v>3089</v>
      </c>
    </row>
    <row r="97" spans="1:4">
      <c r="A97" t="s" s="4">
        <v>1107</v>
      </c>
    </row>
    <row r="98" spans="1:4">
      <c r="A98" t="s" s="4">
        <v>1080</v>
      </c>
      <c r="B98" t="n" s="8">
        <v>1.27</v>
      </c>
    </row>
    <row r="99" spans="1:4">
      <c r="A99" t="s" s="4">
        <v>1081</v>
      </c>
      <c r="B99" t="n" s="5">
        <v>124</v>
      </c>
    </row>
    <row r="100" spans="1:4">
      <c r="A100" t="s" s="4">
        <v>1082</v>
      </c>
      <c r="B100" t="s" s="4">
        <v>1086</v>
      </c>
    </row>
    <row r="101" spans="1:4">
      <c r="A101" t="s" s="4">
        <v>1083</v>
      </c>
      <c r="B101" t="n" s="5">
        <v>124</v>
      </c>
    </row>
    <row r="102" spans="1:4">
      <c r="A102" t="s" s="4">
        <v>1108</v>
      </c>
    </row>
    <row r="103" spans="1:4">
      <c r="A103" t="s" s="4">
        <v>1080</v>
      </c>
      <c r="B103" t="n" s="8">
        <v>1.28</v>
      </c>
    </row>
    <row r="104" spans="1:4">
      <c r="A104" t="s" s="4">
        <v>1081</v>
      </c>
      <c r="B104" t="n" s="5">
        <v>3344</v>
      </c>
    </row>
    <row r="105" spans="1:4">
      <c r="A105" t="s" s="4">
        <v>1082</v>
      </c>
      <c r="B105" t="s" s="4">
        <v>1086</v>
      </c>
    </row>
    <row r="106" spans="1:4">
      <c r="A106" t="s" s="4">
        <v>1083</v>
      </c>
      <c r="B106" t="n" s="5">
        <v>3344</v>
      </c>
    </row>
    <row r="107" spans="1:4">
      <c r="A107" t="s" s="4">
        <v>1109</v>
      </c>
    </row>
    <row r="108" spans="1:4">
      <c r="A108" t="s" s="4">
        <v>1080</v>
      </c>
      <c r="B108" t="n" s="8">
        <v>1.29</v>
      </c>
    </row>
    <row r="109" spans="1:4">
      <c r="A109" t="s" s="4">
        <v>1081</v>
      </c>
      <c r="B109" t="n" s="5">
        <v>3433882</v>
      </c>
    </row>
    <row r="110" spans="1:4">
      <c r="A110" t="s" s="4">
        <v>1082</v>
      </c>
      <c r="B110" t="s" s="4">
        <v>1034</v>
      </c>
    </row>
    <row r="111" spans="1:4">
      <c r="A111" t="s" s="4">
        <v>1083</v>
      </c>
      <c r="B111" t="n" s="5">
        <v>3433882</v>
      </c>
    </row>
    <row r="112" spans="1:4">
      <c r="A112" t="s" s="4">
        <v>1110</v>
      </c>
    </row>
    <row r="113" spans="1:4">
      <c r="A113" t="s" s="4">
        <v>1080</v>
      </c>
      <c r="B113" t="n" s="8">
        <v>1.3</v>
      </c>
    </row>
    <row r="114" spans="1:4">
      <c r="A114" t="s" s="4">
        <v>1081</v>
      </c>
      <c r="B114" t="n" s="5">
        <v>2588</v>
      </c>
    </row>
    <row r="115" spans="1:4">
      <c r="A115" t="s" s="4">
        <v>1082</v>
      </c>
      <c r="B115" t="s" s="4">
        <v>1086</v>
      </c>
    </row>
    <row r="116" spans="1:4">
      <c r="A116" t="s" s="4">
        <v>1083</v>
      </c>
      <c r="B116" t="n" s="5">
        <v>2588</v>
      </c>
    </row>
    <row r="117" spans="1:4">
      <c r="A117" t="s" s="4">
        <v>1111</v>
      </c>
    </row>
    <row r="118" spans="1:4">
      <c r="A118" t="s" s="4">
        <v>1080</v>
      </c>
      <c r="B118" t="n" s="8">
        <v>1.31</v>
      </c>
    </row>
    <row r="119" spans="1:4">
      <c r="A119" t="s" s="4">
        <v>1081</v>
      </c>
      <c r="B119" t="n" s="5">
        <v>2200875</v>
      </c>
    </row>
    <row r="120" spans="1:4">
      <c r="A120" t="s" s="4">
        <v>1082</v>
      </c>
      <c r="B120" t="s" s="4">
        <v>1112</v>
      </c>
    </row>
    <row r="121" spans="1:4">
      <c r="A121" t="s" s="4">
        <v>1083</v>
      </c>
      <c r="B121" t="n" s="5">
        <v>2200875</v>
      </c>
    </row>
    <row r="122" spans="1:4">
      <c r="A122" t="s" s="4">
        <v>1113</v>
      </c>
    </row>
    <row r="123" spans="1:4">
      <c r="A123" t="s" s="4">
        <v>1080</v>
      </c>
      <c r="B123" t="n" s="8">
        <v>1.33</v>
      </c>
    </row>
    <row r="124" spans="1:4">
      <c r="A124" t="s" s="4">
        <v>1081</v>
      </c>
      <c r="B124" t="n" s="5">
        <v>51</v>
      </c>
    </row>
    <row r="125" spans="1:4">
      <c r="A125" t="s" s="4">
        <v>1082</v>
      </c>
      <c r="B125" t="s" s="4">
        <v>1086</v>
      </c>
    </row>
    <row r="126" spans="1:4">
      <c r="A126" t="s" s="4">
        <v>1083</v>
      </c>
      <c r="B126" t="n" s="5">
        <v>51</v>
      </c>
    </row>
    <row r="127" spans="1:4">
      <c r="A127" t="s" s="4">
        <v>1114</v>
      </c>
    </row>
    <row r="128" spans="1:4">
      <c r="A128" t="s" s="4">
        <v>1080</v>
      </c>
      <c r="B128" t="n" s="8">
        <v>1.37</v>
      </c>
    </row>
    <row r="129" spans="1:4">
      <c r="A129" t="s" s="4">
        <v>1081</v>
      </c>
      <c r="B129" t="n" s="5">
        <v>1264</v>
      </c>
    </row>
    <row r="130" spans="1:4">
      <c r="A130" t="s" s="4">
        <v>1082</v>
      </c>
      <c r="B130" t="s" s="4">
        <v>1086</v>
      </c>
    </row>
    <row r="131" spans="1:4">
      <c r="A131" t="s" s="4">
        <v>1083</v>
      </c>
      <c r="B131" t="n" s="5">
        <v>1264</v>
      </c>
    </row>
    <row r="132" spans="1:4">
      <c r="A132" t="s" s="4">
        <v>1115</v>
      </c>
    </row>
    <row r="133" spans="1:4">
      <c r="A133" t="s" s="4">
        <v>1080</v>
      </c>
      <c r="B133" t="n" s="8">
        <v>1.42</v>
      </c>
    </row>
    <row r="134" spans="1:4">
      <c r="A134" t="s" s="4">
        <v>1081</v>
      </c>
      <c r="B134" t="n" s="5">
        <v>674</v>
      </c>
    </row>
    <row r="135" spans="1:4">
      <c r="A135" t="s" s="4">
        <v>1082</v>
      </c>
      <c r="B135" t="s" s="4">
        <v>1086</v>
      </c>
    </row>
    <row r="136" spans="1:4">
      <c r="A136" t="s" s="4">
        <v>1083</v>
      </c>
      <c r="B136" t="n" s="5">
        <v>674</v>
      </c>
    </row>
    <row r="137" spans="1:4">
      <c r="A137" t="s" s="4">
        <v>1116</v>
      </c>
    </row>
    <row r="138" spans="1:4">
      <c r="A138" t="s" s="4">
        <v>1080</v>
      </c>
      <c r="B138" t="n" s="8">
        <v>1.5</v>
      </c>
    </row>
    <row r="139" spans="1:4">
      <c r="A139" t="s" s="4">
        <v>1081</v>
      </c>
      <c r="B139" t="n" s="5">
        <v>466</v>
      </c>
    </row>
    <row r="140" spans="1:4">
      <c r="A140" t="s" s="4">
        <v>1082</v>
      </c>
      <c r="B140" t="s" s="4">
        <v>1086</v>
      </c>
    </row>
    <row r="141" spans="1:4">
      <c r="A141" t="s" s="4">
        <v>1083</v>
      </c>
      <c r="B141" t="n" s="5">
        <v>466</v>
      </c>
    </row>
    <row r="142" spans="1:4">
      <c r="A142" t="s" s="4">
        <v>1117</v>
      </c>
    </row>
    <row r="143" spans="1:4">
      <c r="A143" t="s" s="4">
        <v>1080</v>
      </c>
      <c r="B143" t="n" s="8">
        <v>1.56</v>
      </c>
    </row>
    <row r="144" spans="1:4">
      <c r="A144" t="s" s="4">
        <v>1081</v>
      </c>
      <c r="B144" t="n" s="5">
        <v>196</v>
      </c>
    </row>
    <row r="145" spans="1:4">
      <c r="A145" t="s" s="4">
        <v>1082</v>
      </c>
      <c r="B145" t="s" s="4">
        <v>1086</v>
      </c>
    </row>
    <row r="146" spans="1:4">
      <c r="A146" t="s" s="4">
        <v>1083</v>
      </c>
      <c r="B146" t="n" s="5">
        <v>196</v>
      </c>
    </row>
    <row r="147" spans="1:4">
      <c r="A147" t="s" s="4">
        <v>1118</v>
      </c>
    </row>
    <row r="148" spans="1:4">
      <c r="A148" t="s" s="4">
        <v>1080</v>
      </c>
      <c r="B148" t="n" s="8">
        <v>1.59</v>
      </c>
    </row>
    <row r="149" spans="1:4">
      <c r="A149" t="s" s="4">
        <v>1081</v>
      </c>
      <c r="B149" t="n" s="5">
        <v>100000</v>
      </c>
    </row>
    <row r="150" spans="1:4">
      <c r="A150" t="s" s="4">
        <v>1082</v>
      </c>
      <c r="B150" t="s" s="4">
        <v>768</v>
      </c>
    </row>
    <row r="151" spans="1:4">
      <c r="A151" t="s" s="4">
        <v>1083</v>
      </c>
      <c r="B151" t="n" s="5">
        <v>100000</v>
      </c>
    </row>
    <row r="152" spans="1:4">
      <c r="A152" t="s" s="4">
        <v>1119</v>
      </c>
    </row>
    <row r="153" spans="1:4">
      <c r="A153" t="s" s="4">
        <v>1080</v>
      </c>
      <c r="B153" t="n" s="8">
        <v>1.62</v>
      </c>
    </row>
    <row r="154" spans="1:4">
      <c r="A154" t="s" s="4">
        <v>1081</v>
      </c>
      <c r="B154" t="n" s="5">
        <v>33</v>
      </c>
    </row>
    <row r="155" spans="1:4">
      <c r="A155" t="s" s="4">
        <v>1082</v>
      </c>
      <c r="B155" t="s" s="4">
        <v>1086</v>
      </c>
    </row>
    <row r="156" spans="1:4">
      <c r="A156" t="s" s="4">
        <v>1083</v>
      </c>
      <c r="B156" t="n" s="5">
        <v>33</v>
      </c>
    </row>
    <row r="157" spans="1:4">
      <c r="A157" t="s" s="4">
        <v>1120</v>
      </c>
    </row>
    <row r="158" spans="1:4">
      <c r="A158" t="s" s="4">
        <v>1080</v>
      </c>
      <c r="B158" t="n" s="8">
        <v>1.75</v>
      </c>
    </row>
    <row r="159" spans="1:4">
      <c r="A159" t="s" s="4">
        <v>1081</v>
      </c>
      <c r="B159" t="n" s="5">
        <v>15000</v>
      </c>
    </row>
    <row r="160" spans="1:4">
      <c r="A160" t="s" s="4">
        <v>1082</v>
      </c>
      <c r="B160" t="s" s="4">
        <v>1121</v>
      </c>
    </row>
    <row r="161" spans="1:4">
      <c r="A161" t="s" s="4">
        <v>1083</v>
      </c>
      <c r="B161" t="n" s="5">
        <v>15000</v>
      </c>
    </row>
    <row r="162" spans="1:4">
      <c r="A162" t="s" s="4">
        <v>1122</v>
      </c>
    </row>
    <row r="163" spans="1:4">
      <c r="A163" t="s" s="4">
        <v>1080</v>
      </c>
      <c r="B163" t="n" s="8">
        <v>1.85</v>
      </c>
    </row>
    <row r="164" spans="1:4">
      <c r="A164" t="s" s="4">
        <v>1081</v>
      </c>
      <c r="B164" t="n" s="5">
        <v>61</v>
      </c>
    </row>
    <row r="165" spans="1:4">
      <c r="A165" t="s" s="4">
        <v>1082</v>
      </c>
      <c r="B165" t="s" s="4">
        <v>1086</v>
      </c>
    </row>
    <row r="166" spans="1:4">
      <c r="A166" t="s" s="4">
        <v>1083</v>
      </c>
      <c r="B166" t="n" s="5">
        <v>61</v>
      </c>
    </row>
    <row r="167" spans="1:4">
      <c r="A167" t="s" s="4">
        <v>1123</v>
      </c>
    </row>
    <row r="168" spans="1:4">
      <c r="A168" t="s" s="4">
        <v>1080</v>
      </c>
      <c r="B168" t="n" s="8">
        <v>2.25</v>
      </c>
    </row>
    <row r="169" spans="1:4">
      <c r="A169" t="s" s="4">
        <v>1081</v>
      </c>
      <c r="B169" t="n" s="5">
        <v>9599000</v>
      </c>
    </row>
    <row r="170" spans="1:4">
      <c r="A170" t="s" s="4">
        <v>1082</v>
      </c>
      <c r="B170" t="s" s="4">
        <v>1124</v>
      </c>
    </row>
    <row r="171" spans="1:4">
      <c r="A171" t="s" s="4">
        <v>1083</v>
      </c>
      <c r="B171" t="n" s="5">
        <v>9599000</v>
      </c>
    </row>
    <row r="172" spans="1:4">
      <c r="A172" t="s" s="4">
        <v>1125</v>
      </c>
    </row>
    <row r="173" spans="1:4">
      <c r="A173" t="s" s="4">
        <v>1080</v>
      </c>
      <c r="B173" t="n" s="6">
        <v>20</v>
      </c>
    </row>
    <row r="174" spans="1:4">
      <c r="A174" t="s" s="4">
        <v>1081</v>
      </c>
      <c r="B174" t="n" s="5">
        <v>50000</v>
      </c>
    </row>
    <row r="175" spans="1:4">
      <c r="A175" t="s" s="4">
        <v>1082</v>
      </c>
      <c r="B175" t="s" s="4">
        <v>768</v>
      </c>
    </row>
    <row r="176" spans="1:4">
      <c r="A176" t="s" s="4">
        <v>1083</v>
      </c>
      <c r="B176" t="n" s="5">
        <v>50000</v>
      </c>
    </row>
    <row r="177" spans="1:4">
      <c r="A177" t="s" s="4">
        <v>1126</v>
      </c>
    </row>
    <row r="178" spans="1:4">
      <c r="A178" t="s" s="4">
        <v>1080</v>
      </c>
      <c r="B178" t="n" s="6">
        <v>30</v>
      </c>
    </row>
    <row r="179" spans="1:4">
      <c r="A179" t="s" s="4">
        <v>1081</v>
      </c>
      <c r="B179" t="n" s="5">
        <v>3833</v>
      </c>
    </row>
    <row r="180" spans="1:4">
      <c r="A180" t="s" s="4">
        <v>1082</v>
      </c>
      <c r="B180" t="s" s="4">
        <v>1127</v>
      </c>
    </row>
    <row r="181" spans="1:4">
      <c r="A181" t="s" s="4">
        <v>1083</v>
      </c>
      <c r="B181" t="n" s="5">
        <v>38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1128</v>
      </c>
      <c r="B1" t="s" s="2">
        <v>1</v>
      </c>
    </row>
    <row r="2" spans="1:3">
      <c r="B2" t="s" s="2">
        <v>2</v>
      </c>
      <c r="C2" t="s" s="2">
        <v>31</v>
      </c>
    </row>
    <row r="3" spans="1:3">
      <c r="A3" t="s" s="3">
        <v>293</v>
      </c>
    </row>
    <row r="4" spans="1:3">
      <c r="A4" t="s" s="4">
        <v>1129</v>
      </c>
      <c r="B4" t="n" s="6">
        <v>42700000</v>
      </c>
      <c r="C4" t="n" s="6">
        <v>29200000</v>
      </c>
    </row>
    <row r="5" spans="1:3">
      <c r="A5" t="s" s="4">
        <v>1130</v>
      </c>
      <c r="B5" t="n" s="11">
        <v>20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t="s" s="1">
        <v>1131</v>
      </c>
      <c r="B1" t="s" s="2">
        <v>1</v>
      </c>
    </row>
    <row r="2" spans="1:3">
      <c r="B2" t="s" s="2">
        <v>2</v>
      </c>
      <c r="C2" t="s" s="2">
        <v>31</v>
      </c>
    </row>
    <row r="3" spans="1:3">
      <c r="A3" t="s" s="3">
        <v>293</v>
      </c>
    </row>
    <row r="4" spans="1:3">
      <c r="A4" t="s" s="4">
        <v>1132</v>
      </c>
      <c r="B4" t="s" s="4">
        <v>41</v>
      </c>
      <c r="C4" t="s" s="4">
        <v>41</v>
      </c>
    </row>
    <row r="5" spans="1:3">
      <c r="A5" t="s" s="4">
        <v>1133</v>
      </c>
      <c r="B5" t="n" s="6">
        <v>-10070639</v>
      </c>
      <c r="C5" t="n" s="6">
        <v>-8732121</v>
      </c>
    </row>
    <row r="6" spans="1:3">
      <c r="A6" t="s" s="4">
        <v>1134</v>
      </c>
      <c r="B6" t="s" s="4">
        <v>41</v>
      </c>
      <c r="C6" t="s" s="4">
        <v>41</v>
      </c>
    </row>
    <row r="7" spans="1:3">
      <c r="A7" t="s" s="4">
        <v>1135</v>
      </c>
      <c r="B7" t="n" s="6">
        <v>-2073367</v>
      </c>
      <c r="C7" t="n" s="6">
        <v>-1797790</v>
      </c>
    </row>
    <row r="8" spans="1:3">
      <c r="A8" t="s" s="4">
        <v>1136</v>
      </c>
      <c r="B8" t="n" s="5">
        <v>-12144006</v>
      </c>
      <c r="C8" t="n" s="5">
        <v>-10529911</v>
      </c>
    </row>
    <row r="9" spans="1:3">
      <c r="A9" t="s" s="4">
        <v>1137</v>
      </c>
      <c r="B9" t="n" s="6">
        <v>12144006</v>
      </c>
      <c r="C9" t="n" s="6">
        <v>10529911</v>
      </c>
    </row>
    <row r="10" spans="1:3">
      <c r="A10" t="s" s="4">
        <v>1138</v>
      </c>
      <c r="B10" t="s" s="4">
        <v>41</v>
      </c>
      <c r="C10" t="s" s="4">
        <v>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39</v>
      </c>
      <c r="B1" t="s" s="2">
        <v>1</v>
      </c>
    </row>
    <row r="2" spans="1:3">
      <c r="B2" t="s" s="2">
        <v>2</v>
      </c>
      <c r="C2" t="s" s="2">
        <v>31</v>
      </c>
    </row>
    <row r="3" spans="1:3">
      <c r="A3" t="s" s="3">
        <v>293</v>
      </c>
    </row>
    <row r="4" spans="1:3">
      <c r="A4" t="s" s="4">
        <v>1140</v>
      </c>
      <c r="B4" t="s" s="4">
        <v>1141</v>
      </c>
      <c r="C4" t="s" s="4">
        <v>1142</v>
      </c>
    </row>
    <row r="5" spans="1:3">
      <c r="A5" t="s" s="4">
        <v>1143</v>
      </c>
      <c r="B5" t="s" s="4">
        <v>1144</v>
      </c>
      <c r="C5" t="s" s="4">
        <v>729</v>
      </c>
    </row>
    <row r="6" spans="1:3">
      <c r="A6" t="s" s="4">
        <v>1145</v>
      </c>
      <c r="B6" t="s" s="4">
        <v>1146</v>
      </c>
      <c r="C6" t="s" s="4">
        <v>1147</v>
      </c>
    </row>
    <row r="7" spans="1:3">
      <c r="A7" t="s" s="4">
        <v>1148</v>
      </c>
      <c r="B7" t="s" s="4">
        <v>1149</v>
      </c>
      <c r="C7" t="s" s="4">
        <v>729</v>
      </c>
    </row>
    <row r="8" spans="1:3">
      <c r="A8" t="s" s="4">
        <v>1150</v>
      </c>
      <c r="B8" t="s" s="4">
        <v>729</v>
      </c>
      <c r="C8" t="s" s="4">
        <v>729</v>
      </c>
    </row>
    <row r="9" spans="1:3">
      <c r="A9" t="s" s="4">
        <v>1137</v>
      </c>
      <c r="B9" t="s" s="4">
        <v>1151</v>
      </c>
      <c r="C9" t="s" s="4">
        <v>1152</v>
      </c>
    </row>
    <row r="10" spans="1:3">
      <c r="A10" t="s" s="4">
        <v>1153</v>
      </c>
      <c r="B10" t="s" s="4">
        <v>729</v>
      </c>
      <c r="C10" t="s" s="4">
        <v>7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54</v>
      </c>
      <c r="B1" t="s" s="2">
        <v>1</v>
      </c>
    </row>
    <row r="2" spans="1:3">
      <c r="B2" t="s" s="2">
        <v>2</v>
      </c>
      <c r="C2" t="s" s="2">
        <v>31</v>
      </c>
    </row>
    <row r="3" spans="1:3">
      <c r="A3" t="s" s="3">
        <v>293</v>
      </c>
    </row>
    <row r="4" spans="1:3">
      <c r="A4" t="s" s="4">
        <v>1155</v>
      </c>
      <c r="B4" t="n" s="6">
        <v>17499000</v>
      </c>
      <c r="C4" t="n" s="6">
        <v>11982779</v>
      </c>
    </row>
    <row r="5" spans="1:3">
      <c r="A5" t="s" s="4">
        <v>1156</v>
      </c>
      <c r="B5" t="n" s="6">
        <v>4232300</v>
      </c>
      <c r="C5" t="n" s="5">
        <v>2805860</v>
      </c>
    </row>
    <row r="6" spans="1:3">
      <c r="A6" t="s" s="4">
        <v>118</v>
      </c>
      <c r="B6" t="s" s="4">
        <v>41</v>
      </c>
      <c r="C6" t="n" s="5">
        <v>606800</v>
      </c>
    </row>
    <row r="7" spans="1:3">
      <c r="A7" t="s" s="4">
        <v>1157</v>
      </c>
      <c r="B7" t="n" s="6">
        <v>2397300</v>
      </c>
      <c r="C7" t="n" s="6">
        <v>160849</v>
      </c>
    </row>
    <row r="8" spans="1:3">
      <c r="A8" t="s" s="4">
        <v>40</v>
      </c>
      <c r="B8" t="n" s="5">
        <v>2501517</v>
      </c>
      <c r="C8" t="s" s="4">
        <v>41</v>
      </c>
    </row>
    <row r="9" spans="1:3">
      <c r="A9" t="s" s="4">
        <v>481</v>
      </c>
      <c r="B9" t="n" s="5">
        <v>553100</v>
      </c>
      <c r="C9" t="n" s="6">
        <v>248741</v>
      </c>
    </row>
    <row r="10" spans="1:3">
      <c r="A10" t="s" s="4">
        <v>1158</v>
      </c>
      <c r="B10" t="n" s="5">
        <v>409000</v>
      </c>
      <c r="C10" t="n" s="5">
        <v>379000</v>
      </c>
    </row>
    <row r="11" spans="1:3">
      <c r="A11" t="s" s="4">
        <v>1159</v>
      </c>
      <c r="B11" t="n" s="5">
        <v>27592217</v>
      </c>
      <c r="C11" t="n" s="5">
        <v>16184029</v>
      </c>
    </row>
    <row r="12" spans="1:3">
      <c r="A12" t="s" s="4">
        <v>1160</v>
      </c>
      <c r="B12" t="n" s="6">
        <v>-833300</v>
      </c>
      <c r="C12" t="n" s="5">
        <v>-833294</v>
      </c>
    </row>
    <row r="13" spans="1:3">
      <c r="A13" t="s" s="4">
        <v>50</v>
      </c>
      <c r="B13" t="s" s="4">
        <v>41</v>
      </c>
      <c r="C13" t="n" s="5">
        <v>-735824</v>
      </c>
    </row>
    <row r="14" spans="1:3">
      <c r="A14" t="s" s="4">
        <v>1161</v>
      </c>
      <c r="B14" t="n" s="6">
        <v>-833300</v>
      </c>
      <c r="C14" t="n" s="5">
        <v>-1569118</v>
      </c>
    </row>
    <row r="15" spans="1:3">
      <c r="A15" t="s" s="4">
        <v>1162</v>
      </c>
      <c r="B15" t="n" s="5">
        <v>26758917</v>
      </c>
      <c r="C15" t="n" s="5">
        <v>14614911</v>
      </c>
    </row>
    <row r="16" spans="1:3">
      <c r="A16" t="s" s="4">
        <v>1163</v>
      </c>
      <c r="B16" t="n" s="6">
        <v>-26758917</v>
      </c>
      <c r="C16" t="n" s="6">
        <v>-14614911</v>
      </c>
    </row>
    <row r="17" spans="1:3">
      <c r="A17" t="s" s="4">
        <v>1164</v>
      </c>
      <c r="B17" t="s" s="4">
        <v>41</v>
      </c>
      <c r="C17" t="s" s="4">
        <v>41</v>
      </c>
    </row>
    <row r="18" spans="1:3">
      <c r="A18" t="s" s="4">
        <v>1165</v>
      </c>
      <c r="B18" t="n" s="6">
        <v>12144006</v>
      </c>
      <c r="C18" t="n" s="6">
        <v>105299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5</v>
      </c>
      <c r="B1" t="s" s="2">
        <v>1</v>
      </c>
    </row>
    <row r="2" spans="1:2">
      <c r="B2" t="s" s="2">
        <v>2</v>
      </c>
    </row>
    <row r="3" spans="1:2">
      <c r="A3" t="s" s="3">
        <v>256</v>
      </c>
    </row>
    <row r="4" spans="1:2">
      <c r="A4" t="s" s="4">
        <v>255</v>
      </c>
      <c r="B4" t="s" s="4">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1166</v>
      </c>
      <c r="B1" t="s" s="2">
        <v>1</v>
      </c>
    </row>
    <row r="2" spans="1:3">
      <c r="B2" t="s" s="2">
        <v>2</v>
      </c>
      <c r="C2" t="s" s="2">
        <v>31</v>
      </c>
    </row>
    <row r="3" spans="1:3">
      <c r="A3" t="s" s="3">
        <v>296</v>
      </c>
    </row>
    <row r="4" spans="1:3">
      <c r="A4" t="s" s="4">
        <v>1167</v>
      </c>
      <c r="B4" t="n" s="6">
        <v>30250</v>
      </c>
      <c r="C4" t="n" s="6">
        <v>38500</v>
      </c>
    </row>
    <row r="5" spans="1:3">
      <c r="A5" t="s" s="4">
        <v>1168</v>
      </c>
      <c r="B5" t="n" s="6">
        <v>23317</v>
      </c>
      <c r="C5" t="n" s="6">
        <v>61393</v>
      </c>
    </row>
    <row r="6" spans="1:3">
      <c r="A6" t="s" s="4">
        <v>1169</v>
      </c>
      <c r="B6" t="s" s="4">
        <v>6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1170</v>
      </c>
      <c r="B1" t="s" s="2">
        <v>419</v>
      </c>
      <c r="C1" t="s" s="2">
        <v>1171</v>
      </c>
      <c r="D1" t="s" s="2">
        <v>662</v>
      </c>
      <c r="E1" t="s" s="2">
        <v>1172</v>
      </c>
      <c r="F1" t="s" s="2">
        <v>1173</v>
      </c>
      <c r="G1" t="s" s="2">
        <v>2</v>
      </c>
      <c r="H1" t="s" s="2">
        <v>31</v>
      </c>
      <c r="I1" t="s" s="2">
        <v>1174</v>
      </c>
    </row>
    <row r="2" spans="1:9">
      <c r="A2" t="s" s="3">
        <v>1175</v>
      </c>
    </row>
    <row r="3" spans="1:9">
      <c r="A3" t="s" s="4">
        <v>1176</v>
      </c>
      <c r="F3" t="s" s="4">
        <v>1177</v>
      </c>
    </row>
    <row r="4" spans="1:9">
      <c r="A4" t="s" s="4">
        <v>1178</v>
      </c>
      <c r="E4" t="n" s="6">
        <v>2500</v>
      </c>
      <c r="F4" t="n" s="6">
        <v>12000</v>
      </c>
      <c r="G4" t="n" s="6">
        <v>408649</v>
      </c>
      <c r="H4" t="n" s="6">
        <v>222695</v>
      </c>
    </row>
    <row r="5" spans="1:9">
      <c r="A5" t="s" s="4">
        <v>1179</v>
      </c>
      <c r="E5" t="n" s="6">
        <v>92000</v>
      </c>
      <c r="F5" t="n" s="6">
        <v>468000</v>
      </c>
    </row>
    <row r="6" spans="1:9">
      <c r="A6" t="s" s="4">
        <v>1180</v>
      </c>
      <c r="G6" t="n" s="5">
        <v>1000</v>
      </c>
    </row>
    <row r="7" spans="1:9">
      <c r="A7" t="s" s="4">
        <v>1181</v>
      </c>
      <c r="D7" t="n" s="6">
        <v>15000</v>
      </c>
    </row>
    <row r="8" spans="1:9">
      <c r="A8" t="s" s="4">
        <v>1182</v>
      </c>
      <c r="G8" t="n" s="5">
        <v>30250</v>
      </c>
      <c r="H8" t="n" s="6">
        <v>38500</v>
      </c>
    </row>
    <row r="9" spans="1:9">
      <c r="A9" t="s" s="4">
        <v>581</v>
      </c>
    </row>
    <row r="10" spans="1:9">
      <c r="A10" t="s" s="3">
        <v>1175</v>
      </c>
    </row>
    <row r="11" spans="1:9">
      <c r="A11" t="s" s="4">
        <v>1183</v>
      </c>
      <c r="C11" t="n" s="6">
        <v>112500</v>
      </c>
    </row>
    <row r="12" spans="1:9">
      <c r="A12" t="s" s="4">
        <v>1184</v>
      </c>
    </row>
    <row r="13" spans="1:9">
      <c r="A13" t="s" s="3">
        <v>1175</v>
      </c>
    </row>
    <row r="14" spans="1:9">
      <c r="A14" t="s" s="4">
        <v>1185</v>
      </c>
      <c r="I14" t="n" s="5">
        <v>550000</v>
      </c>
    </row>
    <row r="15" spans="1:9">
      <c r="A15" t="s" s="4">
        <v>1186</v>
      </c>
    </row>
    <row r="16" spans="1:9">
      <c r="A16" t="s" s="3">
        <v>1175</v>
      </c>
    </row>
    <row r="17" spans="1:9">
      <c r="A17" t="s" s="4">
        <v>1187</v>
      </c>
      <c r="B17" t="n" s="6">
        <v>40000</v>
      </c>
    </row>
    <row r="18" spans="1:9">
      <c r="A18" t="s" s="4">
        <v>1188</v>
      </c>
      <c r="B18" t="n" s="6">
        <v>20000</v>
      </c>
    </row>
    <row r="19" spans="1:9">
      <c r="A19" t="s" s="4">
        <v>1189</v>
      </c>
    </row>
    <row r="20" spans="1:9">
      <c r="A20" t="s" s="3">
        <v>1175</v>
      </c>
    </row>
    <row r="21" spans="1:9">
      <c r="A21" t="s" s="4">
        <v>1181</v>
      </c>
      <c r="G21" t="n" s="5">
        <v>10000</v>
      </c>
    </row>
    <row r="22" spans="1:9">
      <c r="A22" t="s" s="4">
        <v>1190</v>
      </c>
    </row>
    <row r="23" spans="1:9">
      <c r="A23" t="s" s="3">
        <v>1175</v>
      </c>
    </row>
    <row r="24" spans="1:9">
      <c r="A24" t="s" s="4">
        <v>1181</v>
      </c>
      <c r="G24" t="n" s="6">
        <v>5000</v>
      </c>
    </row>
    <row r="25" spans="1:9">
      <c r="A25" t="s" s="4">
        <v>1191</v>
      </c>
    </row>
    <row r="26" spans="1:9">
      <c r="A26" t="s" s="3">
        <v>1175</v>
      </c>
    </row>
    <row r="27" spans="1:9">
      <c r="A27" t="s" s="4">
        <v>1192</v>
      </c>
      <c r="G27" t="s" s="4">
        <v>41</v>
      </c>
    </row>
    <row r="28" spans="1:9">
      <c r="A28" t="s" s="4">
        <v>1193</v>
      </c>
      <c r="G28" t="n" s="6">
        <v>40000</v>
      </c>
    </row>
    <row r="29" spans="1:9">
      <c r="A29" t="s" s="4">
        <v>1194</v>
      </c>
    </row>
    <row r="30" spans="1:9">
      <c r="A30" t="s" s="3">
        <v>1175</v>
      </c>
    </row>
    <row r="31" spans="1:9">
      <c r="A31" t="s" s="4">
        <v>1195</v>
      </c>
      <c r="G31" t="n" s="5">
        <v>12500</v>
      </c>
    </row>
    <row r="32" spans="1:9">
      <c r="A32" t="s" s="4">
        <v>1182</v>
      </c>
      <c r="G32" t="n" s="5">
        <v>40000</v>
      </c>
    </row>
    <row r="33" spans="1:9">
      <c r="A33" t="s" s="4">
        <v>1196</v>
      </c>
    </row>
    <row r="34" spans="1:9">
      <c r="A34" t="s" s="3">
        <v>1175</v>
      </c>
    </row>
    <row r="35" spans="1:9">
      <c r="A35" t="s" s="4">
        <v>1178</v>
      </c>
      <c r="G35" t="n" s="5">
        <v>13928</v>
      </c>
    </row>
    <row r="36" spans="1:9">
      <c r="A36" t="s" s="4">
        <v>1197</v>
      </c>
    </row>
    <row r="37" spans="1:9">
      <c r="A37" t="s" s="3">
        <v>1175</v>
      </c>
    </row>
    <row r="38" spans="1:9">
      <c r="A38" t="s" s="4">
        <v>1178</v>
      </c>
      <c r="G38" t="n" s="5">
        <v>3009</v>
      </c>
    </row>
    <row r="39" spans="1:9">
      <c r="A39" t="s" s="4">
        <v>1198</v>
      </c>
    </row>
    <row r="40" spans="1:9">
      <c r="A40" t="s" s="3">
        <v>1175</v>
      </c>
    </row>
    <row r="41" spans="1:9">
      <c r="A41" t="s" s="4">
        <v>1178</v>
      </c>
      <c r="G41" t="n" s="5">
        <v>10300</v>
      </c>
    </row>
    <row r="42" spans="1:9">
      <c r="A42" t="s" s="4">
        <v>1179</v>
      </c>
      <c r="G42" t="n" s="5">
        <v>621000</v>
      </c>
    </row>
    <row r="43" spans="1:9">
      <c r="A43" t="s" s="4">
        <v>1199</v>
      </c>
    </row>
    <row r="44" spans="1:9">
      <c r="A44" t="s" s="3">
        <v>1175</v>
      </c>
    </row>
    <row r="45" spans="1:9">
      <c r="A45" t="s" s="4">
        <v>1178</v>
      </c>
      <c r="G45" t="n" s="5">
        <v>4000</v>
      </c>
    </row>
    <row r="46" spans="1:9">
      <c r="A46" t="s" s="4">
        <v>1179</v>
      </c>
      <c r="G46" t="n" s="5">
        <v>48000</v>
      </c>
    </row>
    <row r="47" spans="1:9">
      <c r="A47" t="s" s="4">
        <v>1200</v>
      </c>
    </row>
    <row r="48" spans="1:9">
      <c r="A48" t="s" s="3">
        <v>1175</v>
      </c>
    </row>
    <row r="49" spans="1:9">
      <c r="A49" t="s" s="4">
        <v>1201</v>
      </c>
      <c r="G49" t="n" s="6">
        <v>75000</v>
      </c>
    </row>
    <row r="50" spans="1:9">
      <c r="A50" t="s" s="4">
        <v>1185</v>
      </c>
      <c r="G50" t="n" s="5">
        <v>403226</v>
      </c>
    </row>
    <row r="51" spans="1:9">
      <c r="A51" t="s" s="4">
        <v>1202</v>
      </c>
    </row>
    <row r="52" spans="1:9">
      <c r="A52" t="s" s="3">
        <v>1175</v>
      </c>
    </row>
    <row r="53" spans="1:9">
      <c r="A53" t="s" s="4">
        <v>1185</v>
      </c>
      <c r="G53" t="n" s="5">
        <v>412501</v>
      </c>
    </row>
    <row r="54" spans="1:9">
      <c r="A54" t="s" s="4">
        <v>1181</v>
      </c>
      <c r="G54" t="n" s="6">
        <v>150000</v>
      </c>
    </row>
    <row r="55" spans="1:9">
      <c r="A55" t="s" s="4">
        <v>1194</v>
      </c>
    </row>
    <row r="56" spans="1:9">
      <c r="A56" t="s" s="3">
        <v>1175</v>
      </c>
    </row>
    <row r="57" spans="1:9">
      <c r="A57" t="s" s="4">
        <v>1185</v>
      </c>
      <c r="G57" t="n" s="5">
        <v>0</v>
      </c>
    </row>
    <row r="58" spans="1:9">
      <c r="A58" t="s" s="4">
        <v>1203</v>
      </c>
      <c r="G58" t="n" s="5">
        <v>1374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1204</v>
      </c>
      <c r="B1" t="s" s="2">
        <v>756</v>
      </c>
    </row>
    <row r="2" spans="1:2">
      <c r="A2" t="s" s="3">
        <v>299</v>
      </c>
    </row>
    <row r="3" spans="1:2">
      <c r="A3" t="n" s="5">
        <v>2015</v>
      </c>
      <c r="B3" t="n" s="6">
        <v>253023</v>
      </c>
    </row>
    <row r="4" spans="1:2">
      <c r="A4" t="n" s="5">
        <v>2016</v>
      </c>
      <c r="B4" t="n" s="5">
        <v>136224</v>
      </c>
    </row>
    <row r="5" spans="1:2">
      <c r="A5" t="n" s="5">
        <v>2017</v>
      </c>
      <c r="B5" t="n" s="5">
        <v>124188</v>
      </c>
    </row>
    <row r="6" spans="1:2">
      <c r="A6" t="n" s="5">
        <v>2018</v>
      </c>
      <c r="B6" t="n" s="5">
        <v>113839</v>
      </c>
    </row>
    <row r="7" spans="1:2">
      <c r="A7" t="s" s="4">
        <v>604</v>
      </c>
      <c r="B7" t="n" s="6">
        <v>62727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AL15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0"/>
    <col customWidth="1" max="5" min="5" width="37"/>
    <col customWidth="1" max="6" min="6" width="21"/>
    <col customWidth="1" max="7" min="7" width="45"/>
    <col customWidth="1" max="8" min="8" width="37"/>
    <col customWidth="1" max="9" min="9" width="30"/>
    <col customWidth="1" max="10" min="10" width="27"/>
    <col customWidth="1" max="11" min="11" width="27"/>
    <col customWidth="1" max="12" min="12" width="80"/>
    <col customWidth="1" max="13" min="13" width="30"/>
    <col customWidth="1" max="14" min="14" width="30"/>
    <col customWidth="1" max="15" min="15" width="27"/>
    <col customWidth="1" max="16" min="16" width="37"/>
    <col customWidth="1" max="17" min="17" width="37"/>
    <col customWidth="1" max="18" min="18" width="21"/>
    <col customWidth="1" max="19" min="19" width="21"/>
    <col customWidth="1" max="20" min="20" width="37"/>
    <col customWidth="1" max="21" min="21" width="37"/>
    <col customWidth="1" max="22" min="22" width="37"/>
    <col customWidth="1" max="23" min="23" width="28"/>
    <col customWidth="1" max="24" min="24" width="21"/>
    <col customWidth="1" max="25" min="25" width="21"/>
    <col customWidth="1" max="26" min="26" width="28"/>
    <col customWidth="1" max="27" min="27" width="30"/>
    <col customWidth="1" max="28" min="28" width="29"/>
    <col customWidth="1" max="29" min="29" width="20"/>
    <col customWidth="1" max="30" min="30" width="20"/>
    <col customWidth="1" max="31" min="31" width="20"/>
    <col customWidth="1" max="32" min="32" width="20"/>
    <col customWidth="1" max="33" min="33" width="20"/>
    <col customWidth="1" max="34" min="34" width="20"/>
    <col customWidth="1" max="35" min="35" width="20"/>
    <col customWidth="1" max="36" min="36" width="20"/>
    <col customWidth="1" max="37" min="37" width="20"/>
    <col customWidth="1" max="38" min="38" width="20"/>
  </cols>
  <sheetData>
    <row r="1" spans="1:38">
      <c r="A1" t="s" s="1">
        <v>1205</v>
      </c>
      <c r="B1" t="s" s="2">
        <v>1206</v>
      </c>
      <c r="C1" t="s" s="2">
        <v>1207</v>
      </c>
      <c r="D1" t="s" s="2">
        <v>1208</v>
      </c>
      <c r="E1" t="s" s="2">
        <v>1209</v>
      </c>
      <c r="F1" t="s" s="2">
        <v>1210</v>
      </c>
      <c r="G1" t="s" s="2">
        <v>1211</v>
      </c>
      <c r="H1" t="s" s="2">
        <v>1212</v>
      </c>
      <c r="I1" t="s" s="2">
        <v>1213</v>
      </c>
      <c r="J1" t="s" s="2">
        <v>1214</v>
      </c>
      <c r="K1" t="s" s="2">
        <v>1215</v>
      </c>
      <c r="L1" t="s" s="2">
        <v>1216</v>
      </c>
      <c r="M1" t="s" s="2">
        <v>1217</v>
      </c>
      <c r="N1" t="s" s="2">
        <v>1218</v>
      </c>
      <c r="O1" t="s" s="2">
        <v>1219</v>
      </c>
      <c r="P1" t="s" s="2">
        <v>846</v>
      </c>
      <c r="Q1" t="s" s="2">
        <v>1220</v>
      </c>
      <c r="R1" t="s" s="2">
        <v>1221</v>
      </c>
      <c r="S1" t="s" s="2">
        <v>1222</v>
      </c>
      <c r="T1" t="s" s="2">
        <v>1223</v>
      </c>
      <c r="U1" t="s" s="2">
        <v>464</v>
      </c>
      <c r="V1" t="s" s="2">
        <v>845</v>
      </c>
      <c r="W1" t="s" s="2">
        <v>1224</v>
      </c>
      <c r="X1" t="s" s="2">
        <v>1225</v>
      </c>
      <c r="Y1" t="s" s="2">
        <v>1226</v>
      </c>
      <c r="Z1" t="s" s="2">
        <v>1227</v>
      </c>
      <c r="AA1" t="s" s="2">
        <v>1228</v>
      </c>
      <c r="AB1" t="s" s="2">
        <v>1229</v>
      </c>
      <c r="AC1" t="s" s="2">
        <v>1230</v>
      </c>
      <c r="AD1" t="s" s="2">
        <v>1231</v>
      </c>
      <c r="AE1" t="s" s="2">
        <v>1232</v>
      </c>
      <c r="AF1" t="s" s="2">
        <v>1233</v>
      </c>
      <c r="AG1" t="s" s="2">
        <v>1234</v>
      </c>
      <c r="AH1" t="s" s="2">
        <v>1235</v>
      </c>
      <c r="AI1" t="s" s="2">
        <v>1236</v>
      </c>
      <c r="AJ1" t="s" s="2">
        <v>1237</v>
      </c>
      <c r="AK1" t="s" s="2">
        <v>1238</v>
      </c>
      <c r="AL1" t="s" s="2">
        <v>1239</v>
      </c>
    </row>
    <row r="2" spans="1:38">
      <c r="A2" t="s" s="4">
        <v>428</v>
      </c>
      <c r="P2" t="n" s="6">
        <v>4000000</v>
      </c>
      <c r="U2" t="n" s="6">
        <v>3000000</v>
      </c>
    </row>
    <row r="3" spans="1:38">
      <c r="A3" t="s" s="4">
        <v>1240</v>
      </c>
      <c r="V3" t="n" s="6">
        <v>15104567</v>
      </c>
    </row>
    <row r="4" spans="1:38">
      <c r="A4" t="s" s="4">
        <v>1241</v>
      </c>
      <c r="P4" t="n" s="5">
        <v>31896182</v>
      </c>
      <c r="Q4" t="n" s="5">
        <v>400000</v>
      </c>
      <c r="T4" t="n" s="5">
        <v>330000</v>
      </c>
      <c r="V4" t="n" s="5">
        <v>9881418</v>
      </c>
    </row>
    <row r="5" spans="1:38">
      <c r="A5" t="s" s="4">
        <v>1242</v>
      </c>
      <c r="U5" t="n" s="7">
        <v>0.001</v>
      </c>
      <c r="V5" t="n" s="7">
        <v>0.001</v>
      </c>
    </row>
    <row r="6" spans="1:38">
      <c r="A6" t="s" s="4">
        <v>1243</v>
      </c>
      <c r="Q6" t="n" s="8">
        <v>1.05</v>
      </c>
      <c r="T6" t="n" s="8">
        <v>2.25</v>
      </c>
    </row>
    <row r="7" spans="1:38">
      <c r="A7" t="s" s="4">
        <v>1244</v>
      </c>
      <c r="AC7" t="n" s="5">
        <v>34614</v>
      </c>
      <c r="AD7" t="n" s="5">
        <v>4098</v>
      </c>
      <c r="AE7" t="n" s="5">
        <v>468702</v>
      </c>
      <c r="AF7" t="n" s="5">
        <v>2000000</v>
      </c>
      <c r="AG7" t="n" s="5">
        <v>2500</v>
      </c>
      <c r="AH7" t="n" s="5">
        <v>62500</v>
      </c>
      <c r="AI7" t="n" s="5">
        <v>330000</v>
      </c>
      <c r="AJ7" t="n" s="5">
        <v>6060</v>
      </c>
      <c r="AL7" t="n" s="5">
        <v>113636</v>
      </c>
    </row>
    <row r="8" spans="1:38">
      <c r="A8" t="s" s="4">
        <v>1245</v>
      </c>
      <c r="U8" t="n" s="6">
        <v>1230031</v>
      </c>
      <c r="V8" t="n" s="6">
        <v>744696</v>
      </c>
    </row>
    <row r="9" spans="1:38">
      <c r="A9" t="s" s="4">
        <v>1246</v>
      </c>
      <c r="U9" t="n" s="5">
        <v>322651</v>
      </c>
      <c r="V9" t="n" s="5">
        <v>23800</v>
      </c>
    </row>
    <row r="10" spans="1:38">
      <c r="A10" t="s" s="4">
        <v>1247</v>
      </c>
      <c r="U10" t="n" s="5">
        <v>569703</v>
      </c>
      <c r="V10" t="n" s="5">
        <v>333162</v>
      </c>
    </row>
    <row r="11" spans="1:38">
      <c r="A11" t="s" s="4">
        <v>1248</v>
      </c>
      <c r="Q11" t="n" s="6">
        <v>200000</v>
      </c>
      <c r="T11" t="n" s="6">
        <v>150000</v>
      </c>
      <c r="Y11" t="n" s="6">
        <v>444768</v>
      </c>
    </row>
    <row r="12" spans="1:38">
      <c r="A12" t="s" s="4">
        <v>1249</v>
      </c>
      <c r="U12" t="n" s="5">
        <v>10000</v>
      </c>
      <c r="Y12" t="n" s="6">
        <v>20000</v>
      </c>
    </row>
    <row r="13" spans="1:38">
      <c r="A13" t="s" s="4">
        <v>1250</v>
      </c>
      <c r="U13" t="n" s="5">
        <v>235065</v>
      </c>
      <c r="V13" t="n" s="5">
        <v>73958</v>
      </c>
    </row>
    <row r="14" spans="1:38">
      <c r="A14" t="s" s="4">
        <v>1178</v>
      </c>
      <c r="R14" t="n" s="6">
        <v>2500</v>
      </c>
      <c r="S14" t="n" s="6">
        <v>12000</v>
      </c>
      <c r="U14" t="n" s="6">
        <v>408649</v>
      </c>
      <c r="V14" t="n" s="6">
        <v>222695</v>
      </c>
    </row>
    <row r="15" spans="1:38">
      <c r="A15" t="s" s="4">
        <v>1179</v>
      </c>
      <c r="R15" t="n" s="6">
        <v>92000</v>
      </c>
      <c r="S15" t="n" s="6">
        <v>468000</v>
      </c>
    </row>
    <row r="16" spans="1:38">
      <c r="A16" t="s" s="4">
        <v>1186</v>
      </c>
    </row>
    <row r="17" spans="1:38">
      <c r="A17" t="s" s="4">
        <v>1251</v>
      </c>
      <c r="P17" t="n" s="6">
        <v>20000</v>
      </c>
    </row>
    <row r="18" spans="1:38">
      <c r="A18" t="s" s="4">
        <v>347</v>
      </c>
    </row>
    <row r="19" spans="1:38">
      <c r="A19" t="s" s="4">
        <v>1244</v>
      </c>
      <c r="AK19" t="n" s="5">
        <v>1265822</v>
      </c>
    </row>
    <row r="20" spans="1:38">
      <c r="A20" t="s" s="4">
        <v>71</v>
      </c>
    </row>
    <row r="21" spans="1:38">
      <c r="A21" t="s" s="4">
        <v>1242</v>
      </c>
      <c r="P21" t="n" s="7">
        <v>0.001</v>
      </c>
      <c r="U21" t="n" s="7">
        <v>0.001</v>
      </c>
      <c r="V21" t="n" s="7">
        <v>0.001</v>
      </c>
    </row>
    <row r="22" spans="1:38">
      <c r="A22" t="s" s="4">
        <v>68</v>
      </c>
    </row>
    <row r="23" spans="1:38">
      <c r="A23" t="s" s="4">
        <v>1242</v>
      </c>
      <c r="U23" t="n" s="7">
        <v>0.001</v>
      </c>
      <c r="V23" t="n" s="7">
        <v>0.001</v>
      </c>
    </row>
    <row r="24" spans="1:38">
      <c r="A24" t="s" s="4">
        <v>1244</v>
      </c>
      <c r="U24" t="n" s="5">
        <v>100000</v>
      </c>
    </row>
    <row r="25" spans="1:38">
      <c r="A25" t="s" s="4">
        <v>1252</v>
      </c>
    </row>
    <row r="26" spans="1:38">
      <c r="A26" t="s" s="4">
        <v>1241</v>
      </c>
      <c r="B26" t="n" s="5">
        <v>1527617</v>
      </c>
      <c r="U26" t="n" s="5">
        <v>65000</v>
      </c>
    </row>
    <row r="27" spans="1:38">
      <c r="A27" t="s" s="4">
        <v>1243</v>
      </c>
      <c r="B27" t="n" s="8">
        <v>0.63</v>
      </c>
    </row>
    <row r="28" spans="1:38">
      <c r="A28" t="s" s="4">
        <v>1244</v>
      </c>
      <c r="O28" t="n" s="5">
        <v>50000</v>
      </c>
      <c r="U28" t="n" s="5">
        <v>184499</v>
      </c>
    </row>
    <row r="29" spans="1:38">
      <c r="A29" t="s" s="4">
        <v>1245</v>
      </c>
      <c r="O29" t="n" s="6">
        <v>50000</v>
      </c>
    </row>
    <row r="30" spans="1:38">
      <c r="A30" t="s" s="4">
        <v>1253</v>
      </c>
      <c r="C30" t="s" s="4">
        <v>1254</v>
      </c>
    </row>
    <row r="31" spans="1:38">
      <c r="A31" t="s" s="4">
        <v>1248</v>
      </c>
      <c r="C31" t="n" s="6">
        <v>61000</v>
      </c>
    </row>
    <row r="32" spans="1:38">
      <c r="A32" t="s" s="4">
        <v>1249</v>
      </c>
      <c r="C32" t="n" s="5">
        <v>50000</v>
      </c>
    </row>
    <row r="33" spans="1:38">
      <c r="A33" t="s" s="4">
        <v>1250</v>
      </c>
      <c r="C33" t="n" s="6">
        <v>11000</v>
      </c>
    </row>
    <row r="34" spans="1:38">
      <c r="A34" t="s" s="4">
        <v>1178</v>
      </c>
      <c r="F34" t="n" s="6">
        <v>20000</v>
      </c>
    </row>
    <row r="35" spans="1:38">
      <c r="A35" t="s" s="4">
        <v>1179</v>
      </c>
      <c r="F35" t="n" s="6">
        <v>755000</v>
      </c>
    </row>
    <row r="36" spans="1:38">
      <c r="A36" t="s" s="4">
        <v>1255</v>
      </c>
    </row>
    <row r="37" spans="1:38">
      <c r="A37" t="s" s="4">
        <v>1256</v>
      </c>
      <c r="B37" t="n" s="5">
        <v>423154</v>
      </c>
    </row>
    <row r="38" spans="1:38">
      <c r="A38" t="s" s="4">
        <v>1257</v>
      </c>
    </row>
    <row r="39" spans="1:38">
      <c r="A39" t="s" s="4">
        <v>1256</v>
      </c>
      <c r="B39" t="n" s="5">
        <v>368154</v>
      </c>
    </row>
    <row r="40" spans="1:38">
      <c r="A40" t="s" s="4">
        <v>1258</v>
      </c>
    </row>
    <row r="41" spans="1:38">
      <c r="A41" t="s" s="4">
        <v>1256</v>
      </c>
      <c r="B41" t="n" s="5">
        <v>368154</v>
      </c>
    </row>
    <row r="42" spans="1:38">
      <c r="A42" t="s" s="4">
        <v>1259</v>
      </c>
    </row>
    <row r="43" spans="1:38">
      <c r="A43" t="s" s="4">
        <v>1256</v>
      </c>
      <c r="B43" t="n" s="5">
        <v>368155</v>
      </c>
    </row>
    <row r="44" spans="1:38">
      <c r="A44" t="s" s="4">
        <v>1260</v>
      </c>
    </row>
    <row r="45" spans="1:38">
      <c r="A45" t="s" s="4">
        <v>1244</v>
      </c>
      <c r="K45" t="n" s="5">
        <v>51586</v>
      </c>
    </row>
    <row r="46" spans="1:38">
      <c r="A46" t="s" s="4">
        <v>1246</v>
      </c>
      <c r="K46" t="n" s="6">
        <v>7200</v>
      </c>
    </row>
    <row r="47" spans="1:38">
      <c r="A47" t="s" s="4">
        <v>1261</v>
      </c>
    </row>
    <row r="48" spans="1:38">
      <c r="A48" t="s" s="4">
        <v>1251</v>
      </c>
      <c r="K48" t="n" s="6">
        <v>21600</v>
      </c>
    </row>
    <row r="49" spans="1:38">
      <c r="A49" t="s" s="4">
        <v>1262</v>
      </c>
    </row>
    <row r="50" spans="1:38">
      <c r="A50" t="s" s="4">
        <v>1244</v>
      </c>
      <c r="J50" t="n" s="5">
        <v>432892</v>
      </c>
    </row>
    <row r="51" spans="1:38">
      <c r="A51" t="s" s="4">
        <v>1246</v>
      </c>
      <c r="J51" t="n" s="6">
        <v>16739</v>
      </c>
    </row>
    <row r="52" spans="1:38">
      <c r="A52" t="s" s="4">
        <v>1263</v>
      </c>
    </row>
    <row r="53" spans="1:38">
      <c r="A53" t="s" s="4">
        <v>1245</v>
      </c>
      <c r="J53" t="n" s="6">
        <v>161325</v>
      </c>
    </row>
    <row r="54" spans="1:38">
      <c r="A54" t="s" s="4">
        <v>1264</v>
      </c>
    </row>
    <row r="55" spans="1:38">
      <c r="A55" t="s" s="4">
        <v>1251</v>
      </c>
      <c r="L55" t="n" s="6">
        <v>250000</v>
      </c>
    </row>
    <row r="56" spans="1:38">
      <c r="A56" t="s" s="4">
        <v>1265</v>
      </c>
      <c r="L56" t="s" s="4">
        <v>1266</v>
      </c>
    </row>
    <row r="57" spans="1:38">
      <c r="A57" t="s" s="4">
        <v>1267</v>
      </c>
      <c r="L57" t="n" s="6">
        <v>1750000</v>
      </c>
    </row>
    <row r="58" spans="1:38">
      <c r="A58" t="s" s="4">
        <v>1268</v>
      </c>
      <c r="L58" t="n" s="5">
        <v>875000</v>
      </c>
    </row>
    <row r="59" spans="1:38">
      <c r="A59" t="s" s="4">
        <v>1269</v>
      </c>
      <c r="L59" t="n" s="6">
        <v>875000</v>
      </c>
    </row>
    <row r="60" spans="1:38">
      <c r="A60" t="s" s="4">
        <v>1270</v>
      </c>
      <c r="G60" t="s" s="4">
        <v>505</v>
      </c>
      <c r="L60" t="s" s="4">
        <v>436</v>
      </c>
    </row>
    <row r="61" spans="1:38">
      <c r="A61" t="s" s="4">
        <v>1271</v>
      </c>
    </row>
    <row r="62" spans="1:38">
      <c r="A62" t="s" s="4">
        <v>1251</v>
      </c>
      <c r="H62" t="n" s="6">
        <v>275000</v>
      </c>
    </row>
    <row r="63" spans="1:38">
      <c r="A63" t="s" s="4">
        <v>1272</v>
      </c>
    </row>
    <row r="64" spans="1:38">
      <c r="A64" t="s" s="4">
        <v>1243</v>
      </c>
      <c r="H64" t="n" s="6">
        <v>1</v>
      </c>
    </row>
    <row r="65" spans="1:38">
      <c r="A65" t="s" s="4">
        <v>1273</v>
      </c>
      <c r="H65" t="n" s="5">
        <v>1588016</v>
      </c>
    </row>
    <row r="66" spans="1:38">
      <c r="A66" t="s" s="4">
        <v>1274</v>
      </c>
    </row>
    <row r="67" spans="1:38">
      <c r="A67" t="s" s="4">
        <v>1243</v>
      </c>
      <c r="H67" t="n" s="8">
        <v>1.5</v>
      </c>
    </row>
    <row r="68" spans="1:38">
      <c r="A68" t="s" s="4">
        <v>1273</v>
      </c>
      <c r="H68" t="n" s="5">
        <v>26422</v>
      </c>
    </row>
    <row r="69" spans="1:38">
      <c r="A69" t="s" s="4">
        <v>1275</v>
      </c>
    </row>
    <row r="70" spans="1:38">
      <c r="A70" t="s" s="4">
        <v>1243</v>
      </c>
      <c r="H70" t="n" s="6">
        <v>2</v>
      </c>
    </row>
    <row r="71" spans="1:38">
      <c r="A71" t="s" s="4">
        <v>1273</v>
      </c>
      <c r="H71" t="n" s="5">
        <v>287970</v>
      </c>
    </row>
    <row r="72" spans="1:38">
      <c r="A72" t="s" s="4">
        <v>1276</v>
      </c>
    </row>
    <row r="73" spans="1:38">
      <c r="A73" t="s" s="4">
        <v>1243</v>
      </c>
      <c r="H73" t="n" s="6">
        <v>3</v>
      </c>
    </row>
    <row r="74" spans="1:38">
      <c r="A74" t="s" s="4">
        <v>1273</v>
      </c>
      <c r="H74" t="n" s="5">
        <v>1500</v>
      </c>
    </row>
    <row r="75" spans="1:38">
      <c r="A75" t="s" s="4">
        <v>1277</v>
      </c>
    </row>
    <row r="76" spans="1:38">
      <c r="A76" t="s" s="4">
        <v>1241</v>
      </c>
      <c r="M76" t="n" s="5">
        <v>3336734</v>
      </c>
    </row>
    <row r="77" spans="1:38">
      <c r="A77" t="s" s="4">
        <v>1243</v>
      </c>
      <c r="M77" t="n" s="8">
        <v>0.7</v>
      </c>
    </row>
    <row r="78" spans="1:38">
      <c r="A78" t="s" s="4">
        <v>1278</v>
      </c>
      <c r="M78" t="n" s="5">
        <v>19761714</v>
      </c>
    </row>
    <row r="79" spans="1:38">
      <c r="A79" t="s" s="4">
        <v>868</v>
      </c>
      <c r="M79" t="n" s="8">
        <v>0.7</v>
      </c>
    </row>
    <row r="80" spans="1:38">
      <c r="A80" t="s" s="4">
        <v>1279</v>
      </c>
    </row>
    <row r="81" spans="1:38">
      <c r="A81" t="s" s="4">
        <v>1241</v>
      </c>
      <c r="U81" t="n" s="5">
        <v>167462</v>
      </c>
    </row>
    <row r="82" spans="1:38">
      <c r="A82" t="s" s="4">
        <v>1243</v>
      </c>
      <c r="AA82" t="n" s="8">
        <v>0.35</v>
      </c>
    </row>
    <row r="83" spans="1:38">
      <c r="A83" t="s" s="4">
        <v>1244</v>
      </c>
      <c r="U83" t="n" s="5">
        <v>2850</v>
      </c>
      <c r="AA83" t="n" s="5">
        <v>100000</v>
      </c>
    </row>
    <row r="84" spans="1:38">
      <c r="A84" t="s" s="4">
        <v>1245</v>
      </c>
      <c r="U84" t="n" s="6">
        <v>898</v>
      </c>
    </row>
    <row r="85" spans="1:38">
      <c r="A85" t="s" s="4">
        <v>1280</v>
      </c>
    </row>
    <row r="86" spans="1:38">
      <c r="A86" t="s" s="4">
        <v>1247</v>
      </c>
      <c r="AB86" t="n" s="6">
        <v>462532</v>
      </c>
    </row>
    <row r="87" spans="1:38">
      <c r="A87" t="s" s="4">
        <v>1281</v>
      </c>
      <c r="G87" t="n" s="5">
        <v>28</v>
      </c>
      <c r="AB87" t="n" s="5">
        <v>31</v>
      </c>
    </row>
    <row r="88" spans="1:38">
      <c r="A88" t="s" s="4">
        <v>1282</v>
      </c>
    </row>
    <row r="89" spans="1:38">
      <c r="A89" t="s" s="4">
        <v>1283</v>
      </c>
      <c r="W89" t="n" s="5">
        <v>6500</v>
      </c>
    </row>
    <row r="90" spans="1:38">
      <c r="A90" t="s" s="4">
        <v>1284</v>
      </c>
      <c r="W90" t="n" s="6">
        <v>737425</v>
      </c>
    </row>
    <row r="91" spans="1:38">
      <c r="A91" t="s" s="4">
        <v>1285</v>
      </c>
    </row>
    <row r="92" spans="1:38">
      <c r="A92" t="s" s="4">
        <v>1243</v>
      </c>
      <c r="U92" t="n" s="8">
        <v>0.33</v>
      </c>
    </row>
    <row r="93" spans="1:38">
      <c r="A93" t="s" s="4">
        <v>1286</v>
      </c>
    </row>
    <row r="94" spans="1:38">
      <c r="A94" t="s" s="4">
        <v>1243</v>
      </c>
      <c r="U94" t="n" s="8">
        <v>0.42</v>
      </c>
    </row>
    <row r="95" spans="1:38">
      <c r="A95" t="s" s="4">
        <v>1287</v>
      </c>
    </row>
    <row r="96" spans="1:38">
      <c r="A96" t="s" s="4">
        <v>1241</v>
      </c>
      <c r="U96" t="n" s="5">
        <v>271521</v>
      </c>
    </row>
    <row r="97" spans="1:38">
      <c r="A97" t="s" s="4">
        <v>1288</v>
      </c>
    </row>
    <row r="98" spans="1:38">
      <c r="A98" t="s" s="4">
        <v>1243</v>
      </c>
      <c r="U98" t="n" s="8">
        <v>0.32</v>
      </c>
    </row>
    <row r="99" spans="1:38">
      <c r="A99" t="s" s="4">
        <v>1289</v>
      </c>
    </row>
    <row r="100" spans="1:38">
      <c r="A100" t="s" s="4">
        <v>1243</v>
      </c>
      <c r="U100" t="n" s="8">
        <v>1.05</v>
      </c>
    </row>
    <row r="101" spans="1:38">
      <c r="A101" t="s" s="4">
        <v>1290</v>
      </c>
    </row>
    <row r="102" spans="1:38">
      <c r="A102" t="s" s="4">
        <v>1241</v>
      </c>
      <c r="D102" t="n" s="5">
        <v>150000</v>
      </c>
      <c r="I102" t="n" s="5">
        <v>50000</v>
      </c>
      <c r="N102" t="n" s="5">
        <v>400000</v>
      </c>
    </row>
    <row r="103" spans="1:38">
      <c r="A103" t="s" s="4">
        <v>1243</v>
      </c>
      <c r="I103" t="n" s="6">
        <v>1</v>
      </c>
      <c r="N103" t="n" s="6">
        <v>1</v>
      </c>
    </row>
    <row r="104" spans="1:38">
      <c r="A104" t="s" s="4">
        <v>1253</v>
      </c>
      <c r="N104" t="s" s="4">
        <v>976</v>
      </c>
    </row>
    <row r="105" spans="1:38">
      <c r="A105" t="s" s="4">
        <v>1291</v>
      </c>
    </row>
    <row r="106" spans="1:38">
      <c r="A106" t="s" s="4">
        <v>1241</v>
      </c>
      <c r="U106" t="n" s="5">
        <v>280000</v>
      </c>
    </row>
    <row r="107" spans="1:38">
      <c r="A107" t="s" s="4">
        <v>1243</v>
      </c>
      <c r="U107" t="n" s="6">
        <v>1</v>
      </c>
    </row>
    <row r="108" spans="1:38">
      <c r="A108" t="s" s="4">
        <v>1249</v>
      </c>
      <c r="U108" t="n" s="6">
        <v>170008</v>
      </c>
    </row>
    <row r="109" spans="1:38">
      <c r="A109" t="s" s="4">
        <v>1250</v>
      </c>
      <c r="U109" t="n" s="6">
        <v>50000</v>
      </c>
    </row>
    <row r="110" spans="1:38">
      <c r="A110" t="s" s="4">
        <v>1292</v>
      </c>
    </row>
    <row r="111" spans="1:38">
      <c r="A111" t="s" s="4">
        <v>1251</v>
      </c>
      <c r="H111" t="n" s="6">
        <v>25000</v>
      </c>
    </row>
    <row r="112" spans="1:38">
      <c r="A112" t="s" s="4">
        <v>1273</v>
      </c>
      <c r="L112" t="n" s="5">
        <v>1500000</v>
      </c>
    </row>
    <row r="113" spans="1:38">
      <c r="A113" t="s" s="4">
        <v>1293</v>
      </c>
      <c r="H113" t="s" s="4">
        <v>516</v>
      </c>
    </row>
    <row r="114" spans="1:38">
      <c r="A114" t="s" s="4">
        <v>1294</v>
      </c>
      <c r="H114" t="n" s="5">
        <v>220588</v>
      </c>
    </row>
    <row r="115" spans="1:38">
      <c r="A115" t="s" s="4">
        <v>1295</v>
      </c>
      <c r="H115" t="n" s="6">
        <v>75000</v>
      </c>
    </row>
    <row r="116" spans="1:38">
      <c r="A116" t="s" s="4">
        <v>1296</v>
      </c>
      <c r="H116" t="n" s="6">
        <v>100000</v>
      </c>
    </row>
    <row r="117" spans="1:38">
      <c r="A117" t="s" s="4">
        <v>1297</v>
      </c>
    </row>
    <row r="118" spans="1:38">
      <c r="A118" t="s" s="4">
        <v>1240</v>
      </c>
      <c r="G118" t="n" s="6">
        <v>400000</v>
      </c>
    </row>
    <row r="119" spans="1:38">
      <c r="A119" t="s" s="4">
        <v>1273</v>
      </c>
      <c r="G119" t="n" s="5">
        <v>4000</v>
      </c>
      <c r="L119" t="n" s="5">
        <v>1500</v>
      </c>
    </row>
    <row r="120" spans="1:38">
      <c r="A120" t="s" s="4">
        <v>1298</v>
      </c>
    </row>
    <row r="121" spans="1:38">
      <c r="A121" t="s" s="4">
        <v>1243</v>
      </c>
      <c r="H121" t="n" s="8">
        <v>0.7</v>
      </c>
    </row>
    <row r="122" spans="1:38">
      <c r="A122" t="s" s="4">
        <v>1273</v>
      </c>
      <c r="H122" t="n" s="5">
        <v>3584400</v>
      </c>
      <c r="L122" t="n" s="5">
        <v>1000000</v>
      </c>
    </row>
    <row r="123" spans="1:38">
      <c r="A123" t="s" s="4">
        <v>1299</v>
      </c>
      <c r="H123" t="s" s="4">
        <v>773</v>
      </c>
    </row>
    <row r="124" spans="1:38">
      <c r="A124" t="s" s="4">
        <v>1300</v>
      </c>
    </row>
    <row r="125" spans="1:38">
      <c r="A125" t="s" s="4">
        <v>428</v>
      </c>
      <c r="P125" t="n" s="6">
        <v>3000000</v>
      </c>
    </row>
    <row r="126" spans="1:38">
      <c r="A126" t="s" s="4">
        <v>1301</v>
      </c>
      <c r="P126" t="n" s="5">
        <v>1000000</v>
      </c>
    </row>
    <row r="127" spans="1:38">
      <c r="A127" t="s" s="4">
        <v>1241</v>
      </c>
      <c r="U127" t="n" s="5">
        <v>25000</v>
      </c>
    </row>
    <row r="128" spans="1:38">
      <c r="A128" t="s" s="4">
        <v>1244</v>
      </c>
      <c r="U128" t="n" s="5">
        <v>72258</v>
      </c>
    </row>
    <row r="129" spans="1:38">
      <c r="A129" t="s" s="4">
        <v>1302</v>
      </c>
    </row>
    <row r="130" spans="1:38">
      <c r="A130" t="s" s="4">
        <v>1243</v>
      </c>
      <c r="U130" t="n" s="8">
        <v>0.35</v>
      </c>
    </row>
    <row r="131" spans="1:38">
      <c r="A131" t="s" s="4">
        <v>1303</v>
      </c>
    </row>
    <row r="132" spans="1:38">
      <c r="A132" t="s" s="4">
        <v>1243</v>
      </c>
      <c r="U132" t="n" s="8">
        <v>0.39</v>
      </c>
    </row>
    <row r="133" spans="1:38">
      <c r="A133" t="s" s="4">
        <v>1304</v>
      </c>
    </row>
    <row r="134" spans="1:38">
      <c r="A134" t="s" s="4">
        <v>1240</v>
      </c>
      <c r="E134" t="n" s="6">
        <v>1100000</v>
      </c>
      <c r="G134" t="n" s="6">
        <v>830000</v>
      </c>
      <c r="P134" t="n" s="6">
        <v>5000000</v>
      </c>
    </row>
    <row r="135" spans="1:38">
      <c r="A135" t="s" s="4">
        <v>1305</v>
      </c>
    </row>
    <row r="136" spans="1:38">
      <c r="A136" t="s" s="4">
        <v>1241</v>
      </c>
      <c r="G136" t="n" s="5">
        <v>9223</v>
      </c>
    </row>
    <row r="137" spans="1:38">
      <c r="A137" t="s" s="4">
        <v>1242</v>
      </c>
      <c r="G137" t="n" s="6">
        <v>100</v>
      </c>
    </row>
    <row r="138" spans="1:38">
      <c r="A138" t="s" s="4">
        <v>1306</v>
      </c>
    </row>
    <row r="139" spans="1:38">
      <c r="A139" t="s" s="4">
        <v>1241</v>
      </c>
      <c r="E139" t="n" s="5">
        <v>2618997</v>
      </c>
      <c r="G139" t="n" s="5">
        <v>1318889</v>
      </c>
    </row>
    <row r="140" spans="1:38">
      <c r="A140" t="s" s="4">
        <v>1243</v>
      </c>
      <c r="E140" t="n" s="6">
        <v>1</v>
      </c>
      <c r="G140" t="n" s="6">
        <v>1</v>
      </c>
    </row>
    <row r="141" spans="1:38">
      <c r="A141" t="s" s="4">
        <v>1307</v>
      </c>
    </row>
    <row r="142" spans="1:38">
      <c r="A142" t="s" s="4">
        <v>1241</v>
      </c>
      <c r="E142" t="n" s="5">
        <v>18333</v>
      </c>
    </row>
    <row r="143" spans="1:38">
      <c r="A143" t="s" s="4">
        <v>1242</v>
      </c>
      <c r="E143" t="n" s="6">
        <v>100</v>
      </c>
    </row>
    <row r="144" spans="1:38">
      <c r="A144" t="s" s="4">
        <v>1308</v>
      </c>
    </row>
    <row r="145" spans="1:38">
      <c r="A145" t="s" s="4">
        <v>1309</v>
      </c>
      <c r="Z145" t="n" s="5">
        <v>15000</v>
      </c>
    </row>
    <row r="146" spans="1:38">
      <c r="A146" t="s" s="4">
        <v>1310</v>
      </c>
      <c r="X146" t="n" s="6">
        <v>83000</v>
      </c>
    </row>
    <row r="147" spans="1:38">
      <c r="A147" t="s" s="4">
        <v>1311</v>
      </c>
    </row>
    <row r="148" spans="1:38">
      <c r="A148" t="s" s="4">
        <v>1247</v>
      </c>
      <c r="Z148" t="n" s="6">
        <v>10300000</v>
      </c>
    </row>
    <row r="149" spans="1:38">
      <c r="A149" t="s" s="4">
        <v>1312</v>
      </c>
    </row>
    <row r="150" spans="1:38">
      <c r="A150" t="s" s="4">
        <v>1247</v>
      </c>
      <c r="Z150" t="n" s="6">
        <v>165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13</v>
      </c>
      <c r="B1" t="s" s="2">
        <v>1</v>
      </c>
    </row>
    <row r="2" spans="1:4">
      <c r="B2" t="s" s="2">
        <v>2</v>
      </c>
      <c r="C2" t="s" s="2">
        <v>419</v>
      </c>
      <c r="D2" t="s" s="2">
        <v>31</v>
      </c>
    </row>
    <row r="3" spans="1:4">
      <c r="A3" t="s" s="4">
        <v>968</v>
      </c>
      <c r="B3" t="n" s="5">
        <v>60250</v>
      </c>
      <c r="C3" t="n" s="5">
        <v>60250</v>
      </c>
      <c r="D3" t="n" s="5">
        <v>0</v>
      </c>
    </row>
    <row r="4" spans="1:4">
      <c r="A4" t="s" s="4">
        <v>1252</v>
      </c>
    </row>
    <row r="5" spans="1:4">
      <c r="A5" t="s" s="4">
        <v>1314</v>
      </c>
      <c r="B5" t="n" s="5">
        <v>20697</v>
      </c>
    </row>
    <row r="6" spans="1:4">
      <c r="A6" t="s" s="4">
        <v>1315</v>
      </c>
      <c r="B6" t="n" s="6">
        <v>4300</v>
      </c>
    </row>
    <row r="7" spans="1:4">
      <c r="A7" t="s" s="4">
        <v>968</v>
      </c>
      <c r="B7" t="n" s="5">
        <v>60080</v>
      </c>
    </row>
    <row r="8" spans="1:4">
      <c r="A8" t="s" s="4">
        <v>1316</v>
      </c>
    </row>
    <row r="9" spans="1:4">
      <c r="A9" t="s" s="4">
        <v>1317</v>
      </c>
      <c r="B9" t="n" s="5">
        <v>750</v>
      </c>
    </row>
    <row r="10" spans="1:4">
      <c r="A10" t="s" s="4">
        <v>1318</v>
      </c>
    </row>
    <row r="11" spans="1:4">
      <c r="A11" t="s" s="4">
        <v>1317</v>
      </c>
      <c r="B11" t="n" s="5">
        <v>9223</v>
      </c>
    </row>
    <row r="12" spans="1:4">
      <c r="A12" t="s" s="4">
        <v>1319</v>
      </c>
    </row>
    <row r="13" spans="1:4">
      <c r="A13" t="s" s="4">
        <v>1317</v>
      </c>
      <c r="B13" t="n" s="5">
        <v>18333</v>
      </c>
    </row>
    <row r="14" spans="1:4">
      <c r="A14" t="s" s="4">
        <v>1320</v>
      </c>
    </row>
    <row r="15" spans="1:4">
      <c r="A15" t="s" s="4">
        <v>1317</v>
      </c>
      <c r="B15" t="n" s="5">
        <v>208</v>
      </c>
    </row>
    <row r="16" spans="1:4">
      <c r="A16" t="s" s="4">
        <v>1321</v>
      </c>
    </row>
    <row r="17" spans="1:4">
      <c r="A17" t="s" s="4">
        <v>1317</v>
      </c>
      <c r="B17" t="n" s="5">
        <v>2020</v>
      </c>
    </row>
    <row r="18" spans="1:4">
      <c r="A18" t="s" s="4">
        <v>1322</v>
      </c>
    </row>
    <row r="19" spans="1:4">
      <c r="A19" t="s" s="4">
        <v>1317</v>
      </c>
      <c r="B19" t="n" s="5">
        <v>2124</v>
      </c>
    </row>
    <row r="20" spans="1:4">
      <c r="A20" t="s" s="4">
        <v>1323</v>
      </c>
    </row>
    <row r="21" spans="1:4">
      <c r="A21" t="s" s="4">
        <v>1317</v>
      </c>
      <c r="B21" t="n" s="5">
        <v>24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1324</v>
      </c>
      <c r="B1" t="s" s="2">
        <v>1</v>
      </c>
    </row>
    <row r="2" spans="1:2">
      <c r="B2" t="s" s="2">
        <v>2</v>
      </c>
    </row>
    <row r="3" spans="1:2">
      <c r="A3" t="s" s="4">
        <v>1325</v>
      </c>
    </row>
    <row r="4" spans="1:2">
      <c r="A4" t="s" s="4">
        <v>1326</v>
      </c>
      <c r="B4" t="s" s="4">
        <v>1327</v>
      </c>
    </row>
    <row r="5" spans="1:2">
      <c r="A5" t="s" s="4">
        <v>1328</v>
      </c>
    </row>
    <row r="6" spans="1:2">
      <c r="A6" t="s" s="4">
        <v>1326</v>
      </c>
      <c r="B6" t="s" s="4">
        <v>1329</v>
      </c>
    </row>
    <row r="7" spans="1:2">
      <c r="A7" t="s" s="4">
        <v>1330</v>
      </c>
    </row>
    <row r="8" spans="1:2">
      <c r="A8" t="s" s="4">
        <v>1331</v>
      </c>
      <c r="B8" t="s" s="4">
        <v>12</v>
      </c>
    </row>
    <row r="9" spans="1:2">
      <c r="A9" t="s" s="4">
        <v>1332</v>
      </c>
    </row>
    <row r="10" spans="1:2">
      <c r="A10" t="s" s="4">
        <v>1331</v>
      </c>
      <c r="B10" t="s" s="4">
        <v>1333</v>
      </c>
    </row>
    <row r="11" spans="1:2">
      <c r="A11" t="s" s="4">
        <v>1334</v>
      </c>
    </row>
    <row r="12" spans="1:2">
      <c r="A12" t="s" s="4">
        <v>1331</v>
      </c>
      <c r="B12" t="s" s="4">
        <v>1335</v>
      </c>
    </row>
    <row r="13" spans="1:2">
      <c r="A13" t="s" s="4">
        <v>1336</v>
      </c>
    </row>
    <row r="14" spans="1:2">
      <c r="A14" t="s" s="4">
        <v>1331</v>
      </c>
      <c r="B14" t="s" s="4">
        <v>13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58</v>
      </c>
      <c r="B1" t="s" s="2">
        <v>1</v>
      </c>
    </row>
    <row r="2" spans="1:2">
      <c r="B2" t="s" s="2">
        <v>2</v>
      </c>
    </row>
    <row r="3" spans="1:2">
      <c r="A3" t="s" s="3">
        <v>256</v>
      </c>
    </row>
    <row r="4" spans="1:2">
      <c r="A4" t="s" s="4">
        <v>258</v>
      </c>
      <c r="B4" t="s" s="4">
        <v>2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as7</vt:lpstr>
      <vt:lpstr>Business Organization and Natur</vt:lpstr>
      <vt:lpstr>Going Concern and Management's </vt:lpstr>
      <vt:lpstr>Summary of Significant Accounti</vt:lpstr>
      <vt:lpstr>Acquisitions</vt:lpstr>
      <vt:lpstr>Assets and Liabilities Transfer</vt:lpstr>
      <vt:lpstr>Fixed Assets</vt:lpstr>
      <vt:lpstr>Intangible Assets</vt:lpstr>
      <vt:lpstr>Other Assets</vt:lpstr>
      <vt:lpstr>Accrued Expenses</vt:lpstr>
      <vt:lpstr>Notes Payable</vt:lpstr>
      <vt:lpstr>Deferred Revenue</vt:lpstr>
      <vt:lpstr>Fair Value Measurement</vt:lpstr>
      <vt:lpstr>Stockholders' Deficiency</vt:lpstr>
      <vt:lpstr>Income Taxes</vt:lpstr>
      <vt:lpstr>Related Parties</vt:lpstr>
      <vt:lpstr>Commitments and Contingencies</vt:lpstr>
      <vt:lpstr>Subsequent Events</vt:lpstr>
      <vt:lpstr>Summary of Significant Accoun25</vt:lpstr>
      <vt:lpstr>Summary of Significant Accoun26</vt:lpstr>
      <vt:lpstr>Acquisitions (Tables)</vt:lpstr>
      <vt:lpstr>Assets and Liabilities Transf28</vt:lpstr>
      <vt:lpstr>Fixed Assets (Tables)</vt:lpstr>
      <vt:lpstr>Intangible Assets (Tables)</vt:lpstr>
      <vt:lpstr>Other Assets (Tables)</vt:lpstr>
      <vt:lpstr>Accrued Expenses (Tables)</vt:lpstr>
      <vt:lpstr>Deferred Revenue (Tables)</vt:lpstr>
      <vt:lpstr>Fair Value Measurement (Tables)</vt:lpstr>
      <vt:lpstr>Stockholders' Deficiency (Table</vt:lpstr>
      <vt:lpstr>Income Taxes (Tables)</vt:lpstr>
      <vt:lpstr>Commitments and Contingencies (</vt:lpstr>
      <vt:lpstr>Subsequent Events (Tables)</vt:lpstr>
      <vt:lpstr>Going Concern and Management'39</vt:lpstr>
      <vt:lpstr>Summary of Significant Accoun40</vt:lpstr>
      <vt:lpstr>Summary of Significant Accoun41</vt:lpstr>
      <vt:lpstr>Summary of Significant Accoun42</vt:lpstr>
      <vt:lpstr>Acquisitions (Details Narrative</vt:lpstr>
      <vt:lpstr>Acquisitions - Summary the Prel</vt:lpstr>
      <vt:lpstr>Acquisitions - Schedule of Fair</vt:lpstr>
      <vt:lpstr>Acquisitions - Schedule of Cond</vt:lpstr>
      <vt:lpstr>Acquisitions - Summary of Reven</vt:lpstr>
      <vt:lpstr>Assets and Liabilities Transf48</vt:lpstr>
      <vt:lpstr>Assets and Liabilities Transf49</vt:lpstr>
      <vt:lpstr>Assets and Liabilities Transf50</vt:lpstr>
      <vt:lpstr>Assets and Liabilities Transf51</vt:lpstr>
      <vt:lpstr>Assets and Liabilities Transf52</vt:lpstr>
      <vt:lpstr>Assets and Liabilities Transf53</vt:lpstr>
      <vt:lpstr>Fixed Assets (Details Narrative</vt:lpstr>
      <vt:lpstr>Fixed Assets - Schedule of Fixe</vt:lpstr>
      <vt:lpstr>Intangible Assets (Details Narr</vt:lpstr>
      <vt:lpstr>Intangible Assets - Schedule of</vt:lpstr>
      <vt:lpstr>Other Assets - Schedule of Othe</vt:lpstr>
      <vt:lpstr>Accrued Expenses (Details Narra</vt:lpstr>
      <vt:lpstr>Accrued Expenses - Schedule of </vt:lpstr>
      <vt:lpstr>Notes Payable (Details Narrativ</vt:lpstr>
      <vt:lpstr>Deferred Revenue (Details Narra</vt:lpstr>
      <vt:lpstr>Deferred Revenue - Summary of D</vt:lpstr>
      <vt:lpstr>Deferred Revenue - Summary of64</vt:lpstr>
      <vt:lpstr>Fair Value Measurement (Details</vt:lpstr>
      <vt:lpstr>Fair Value Measurement - Summar</vt:lpstr>
      <vt:lpstr>Fair Value Measurement - Summ67</vt:lpstr>
      <vt:lpstr>Fair Value Measurement - Summ68</vt:lpstr>
      <vt:lpstr>Stockholders' Deficiency (Detai</vt:lpstr>
      <vt:lpstr>Stockholders' Deficiency - Summ</vt:lpstr>
      <vt:lpstr>Stockholders' Deficiency - Su71</vt:lpstr>
      <vt:lpstr>Stockholders' Deficiency - Sche</vt:lpstr>
      <vt:lpstr>Stockholders' Deficiency - Sc73</vt:lpstr>
      <vt:lpstr>Stockholders' Deficiency - Su74</vt:lpstr>
      <vt:lpstr>Stockholders' Deficiency - Sc75</vt:lpstr>
      <vt:lpstr>Income Taxes (Details Narrative</vt:lpstr>
      <vt:lpstr>Income Taxes - Schedule of Inco</vt:lpstr>
      <vt:lpstr>Income Taxes - Summary of Recon</vt:lpstr>
      <vt:lpstr>Income Taxes - Schedule of Defe</vt:lpstr>
      <vt:lpstr>Related Parties (Details Narrat</vt:lpstr>
      <vt:lpstr>Commitments And Contingencies81</vt:lpstr>
      <vt:lpstr>Commitments And Contingencies -</vt:lpstr>
      <vt:lpstr>Subsequent Events (Details Narr</vt:lpstr>
      <vt:lpstr>Subsequent Events - Summary of </vt:lpstr>
      <vt:lpstr>Subsequent Events - Summary o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06:03:21Z</dcterms:created>
  <dcterms:modified xmlns:dcterms="http://purl.org/dc/terms/" xmlns:xsi="http://www.w3.org/2001/XMLSchema-instance" xsi:type="dcterms:W3CDTF">2015-12-08T06:03:21Z</dcterms:modified>
  <dc:title xmlns:dc="http://purl.org/dc/elements/1.1/">Untitled</dc:title>
  <dc:description xmlns:dc="http://purl.org/dc/elements/1.1/"/>
  <dc:subject xmlns:dc="http://purl.org/dc/elements/1.1/"/>
  <cp:keywords/>
  <cp:category/>
</cp:coreProperties>
</file>